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Consolidated Statements Of Cha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upplemental Cash Flow Informat" sheetId="10" state="visible" r:id="rId10"/>
    <sheet xmlns:r="http://schemas.openxmlformats.org/officeDocument/2006/relationships" name="Business Combination" sheetId="11" state="visible" r:id="rId11"/>
    <sheet xmlns:r="http://schemas.openxmlformats.org/officeDocument/2006/relationships" name="Property, Plant And Equipment" sheetId="12" state="visible" r:id="rId12"/>
    <sheet xmlns:r="http://schemas.openxmlformats.org/officeDocument/2006/relationships" name="Discontinued Operations (Predec"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Intangible Assets" sheetId="16" state="visible" r:id="rId16"/>
    <sheet xmlns:r="http://schemas.openxmlformats.org/officeDocument/2006/relationships" name="Equity Method Investment" sheetId="17" state="visible" r:id="rId17"/>
    <sheet xmlns:r="http://schemas.openxmlformats.org/officeDocument/2006/relationships" name="Asset Retirement Obligations" sheetId="18" state="visible" r:id="rId18"/>
    <sheet xmlns:r="http://schemas.openxmlformats.org/officeDocument/2006/relationships" name="Long Term Debt, Net" sheetId="19" state="visible" r:id="rId19"/>
    <sheet xmlns:r="http://schemas.openxmlformats.org/officeDocument/2006/relationships" name="Accounts Payable And Accrued Li" sheetId="20" state="visible" r:id="rId20"/>
    <sheet xmlns:r="http://schemas.openxmlformats.org/officeDocument/2006/relationships" name="Commitments And Contingencies" sheetId="21" state="visible" r:id="rId21"/>
    <sheet xmlns:r="http://schemas.openxmlformats.org/officeDocument/2006/relationships" name="Significant Risks And Uncertain" sheetId="22" state="visible" r:id="rId22"/>
    <sheet xmlns:r="http://schemas.openxmlformats.org/officeDocument/2006/relationships" name="Stockholders' Equity And Partne" sheetId="23" state="visible" r:id="rId23"/>
    <sheet xmlns:r="http://schemas.openxmlformats.org/officeDocument/2006/relationships" name="Equity-Based Compensation (Succ"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Subsidiary Guarantors" sheetId="27" state="visible" r:id="rId27"/>
    <sheet xmlns:r="http://schemas.openxmlformats.org/officeDocument/2006/relationships" name="Business Segment Inform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upplemental Cash Flow Inform_2" sheetId="32" state="visible" r:id="rId32"/>
    <sheet xmlns:r="http://schemas.openxmlformats.org/officeDocument/2006/relationships" name="Business Combination (Tables)" sheetId="33" state="visible" r:id="rId33"/>
    <sheet xmlns:r="http://schemas.openxmlformats.org/officeDocument/2006/relationships" name="Property, Plant And Equipment (" sheetId="34" state="visible" r:id="rId34"/>
    <sheet xmlns:r="http://schemas.openxmlformats.org/officeDocument/2006/relationships" name="Discontinued Operations (Pred_2" sheetId="35" state="visible" r:id="rId35"/>
    <sheet xmlns:r="http://schemas.openxmlformats.org/officeDocument/2006/relationships" name="Fair Value Measurements (Tables" sheetId="36" state="visible" r:id="rId36"/>
    <sheet xmlns:r="http://schemas.openxmlformats.org/officeDocument/2006/relationships" name="Derivative Financial Instrume_2" sheetId="37" state="visible" r:id="rId37"/>
    <sheet xmlns:r="http://schemas.openxmlformats.org/officeDocument/2006/relationships" name="Intangible Assets (Tables)" sheetId="38" state="visible" r:id="rId38"/>
    <sheet xmlns:r="http://schemas.openxmlformats.org/officeDocument/2006/relationships" name="Asset Retirement Obligations (T" sheetId="39" state="visible" r:id="rId39"/>
    <sheet xmlns:r="http://schemas.openxmlformats.org/officeDocument/2006/relationships" name="Long Term Debt, Net (Tables)" sheetId="40" state="visible" r:id="rId40"/>
    <sheet xmlns:r="http://schemas.openxmlformats.org/officeDocument/2006/relationships" name="Accounts Payable And Accrued _2" sheetId="41" state="visible" r:id="rId41"/>
    <sheet xmlns:r="http://schemas.openxmlformats.org/officeDocument/2006/relationships" name="Commitments And Contingencies (" sheetId="42" state="visible" r:id="rId42"/>
    <sheet xmlns:r="http://schemas.openxmlformats.org/officeDocument/2006/relationships" name="Equity-Based Compensation (Su_2" sheetId="43" state="visible" r:id="rId43"/>
    <sheet xmlns:r="http://schemas.openxmlformats.org/officeDocument/2006/relationships" name="Income Taxes (Tables)" sheetId="44" state="visible" r:id="rId44"/>
    <sheet xmlns:r="http://schemas.openxmlformats.org/officeDocument/2006/relationships" name="Business Segment Information (T" sheetId="45" state="visible" r:id="rId45"/>
    <sheet xmlns:r="http://schemas.openxmlformats.org/officeDocument/2006/relationships" name="Description Of Business (Narrat"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pplemental Cash Flow Inform_3" sheetId="51" state="visible" r:id="rId51"/>
    <sheet xmlns:r="http://schemas.openxmlformats.org/officeDocument/2006/relationships" name="Business Combination (Narrative" sheetId="52" state="visible" r:id="rId52"/>
    <sheet xmlns:r="http://schemas.openxmlformats.org/officeDocument/2006/relationships" name="Business Combination (Earn-Out " sheetId="53" state="visible" r:id="rId53"/>
    <sheet xmlns:r="http://schemas.openxmlformats.org/officeDocument/2006/relationships" name="Business Combination (Purchase " sheetId="54" state="visible" r:id="rId54"/>
    <sheet xmlns:r="http://schemas.openxmlformats.org/officeDocument/2006/relationships" name="Business Combination (Allocatio" sheetId="55" state="visible" r:id="rId55"/>
    <sheet xmlns:r="http://schemas.openxmlformats.org/officeDocument/2006/relationships" name="Business Combination (Summary O" sheetId="56" state="visible" r:id="rId56"/>
    <sheet xmlns:r="http://schemas.openxmlformats.org/officeDocument/2006/relationships" name="Property, Plant And Equipment_2" sheetId="57" state="visible" r:id="rId57"/>
    <sheet xmlns:r="http://schemas.openxmlformats.org/officeDocument/2006/relationships" name="Discontinued Operations (Pred_3" sheetId="58" state="visible" r:id="rId58"/>
    <sheet xmlns:r="http://schemas.openxmlformats.org/officeDocument/2006/relationships" name="Discontinued Operations (Pred_4" sheetId="59" state="visible" r:id="rId59"/>
    <sheet xmlns:r="http://schemas.openxmlformats.org/officeDocument/2006/relationships" name="Discontinued Operations (Pred_5" sheetId="60" state="visible" r:id="rId60"/>
    <sheet xmlns:r="http://schemas.openxmlformats.org/officeDocument/2006/relationships" name="Discontinued Operations (Pred_6" sheetId="61" state="visible" r:id="rId61"/>
    <sheet xmlns:r="http://schemas.openxmlformats.org/officeDocument/2006/relationships" name="Fair Value Measurements (Narrat" sheetId="62" state="visible" r:id="rId62"/>
    <sheet xmlns:r="http://schemas.openxmlformats.org/officeDocument/2006/relationships" name="Fair Value Measurements (Measur"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Derivative Financial Instrume_7" sheetId="68" state="visible" r:id="rId68"/>
    <sheet xmlns:r="http://schemas.openxmlformats.org/officeDocument/2006/relationships" name="Derivative Financial Instrume_8" sheetId="69" state="visible" r:id="rId69"/>
    <sheet xmlns:r="http://schemas.openxmlformats.org/officeDocument/2006/relationships" name="Intangible Assets (Narrative) (" sheetId="70" state="visible" r:id="rId70"/>
    <sheet xmlns:r="http://schemas.openxmlformats.org/officeDocument/2006/relationships" name="Intangible Assets (Schedule Of " sheetId="71" state="visible" r:id="rId71"/>
    <sheet xmlns:r="http://schemas.openxmlformats.org/officeDocument/2006/relationships" name="Intangible Assets (Estimated Am" sheetId="72" state="visible" r:id="rId72"/>
    <sheet xmlns:r="http://schemas.openxmlformats.org/officeDocument/2006/relationships" name="Equity Method Investment (Detai" sheetId="73" state="visible" r:id="rId73"/>
    <sheet xmlns:r="http://schemas.openxmlformats.org/officeDocument/2006/relationships" name="Asset Retirement Obligations (S" sheetId="74" state="visible" r:id="rId74"/>
    <sheet xmlns:r="http://schemas.openxmlformats.org/officeDocument/2006/relationships" name="Long Term Debt, Net (Schedule o" sheetId="75" state="visible" r:id="rId75"/>
    <sheet xmlns:r="http://schemas.openxmlformats.org/officeDocument/2006/relationships" name="Long Term Debt, Net (Narrative)" sheetId="76" state="visible" r:id="rId76"/>
    <sheet xmlns:r="http://schemas.openxmlformats.org/officeDocument/2006/relationships" name="Long Term Debt, Net (Summary Of" sheetId="77" state="visible" r:id="rId77"/>
    <sheet xmlns:r="http://schemas.openxmlformats.org/officeDocument/2006/relationships" name="Accounts Payable And Accrued _3"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Stockholders' Equity And Part_2" sheetId="82" state="visible" r:id="rId82"/>
    <sheet xmlns:r="http://schemas.openxmlformats.org/officeDocument/2006/relationships" name="Stockholders' Equity And Part_3" sheetId="83" state="visible" r:id="rId83"/>
    <sheet xmlns:r="http://schemas.openxmlformats.org/officeDocument/2006/relationships" name="Stockholders' Equity And Part_4" sheetId="84" state="visible" r:id="rId84"/>
    <sheet xmlns:r="http://schemas.openxmlformats.org/officeDocument/2006/relationships" name="Stockholders' Equity And Part_5" sheetId="85" state="visible" r:id="rId85"/>
    <sheet xmlns:r="http://schemas.openxmlformats.org/officeDocument/2006/relationships" name="Stockholders' Equity And Part_6" sheetId="86" state="visible" r:id="rId86"/>
    <sheet xmlns:r="http://schemas.openxmlformats.org/officeDocument/2006/relationships" name="Stockholders' Equity And Part_7" sheetId="87" state="visible" r:id="rId87"/>
    <sheet xmlns:r="http://schemas.openxmlformats.org/officeDocument/2006/relationships" name="Stockholders' Equity And Part_8" sheetId="88" state="visible" r:id="rId88"/>
    <sheet xmlns:r="http://schemas.openxmlformats.org/officeDocument/2006/relationships" name="Equity-Based Compensation (Su_3" sheetId="89" state="visible" r:id="rId89"/>
    <sheet xmlns:r="http://schemas.openxmlformats.org/officeDocument/2006/relationships" name="Equity-Based Compensation (Su_4" sheetId="90" state="visible" r:id="rId90"/>
    <sheet xmlns:r="http://schemas.openxmlformats.org/officeDocument/2006/relationships" name="Equity-Based Compensation (Su_5" sheetId="91" state="visible" r:id="rId91"/>
    <sheet xmlns:r="http://schemas.openxmlformats.org/officeDocument/2006/relationships" name="Equity-Based Compensation (Su_6" sheetId="92" state="visible" r:id="rId92"/>
    <sheet xmlns:r="http://schemas.openxmlformats.org/officeDocument/2006/relationships" name="Income Taxes (Narrative) (Detai" sheetId="93" state="visible" r:id="rId93"/>
    <sheet xmlns:r="http://schemas.openxmlformats.org/officeDocument/2006/relationships" name="Income Taxes (Schedule Of Compo" sheetId="94" state="visible" r:id="rId94"/>
    <sheet xmlns:r="http://schemas.openxmlformats.org/officeDocument/2006/relationships" name="Related Party Transactions (Det" sheetId="95" state="visible" r:id="rId95"/>
    <sheet xmlns:r="http://schemas.openxmlformats.org/officeDocument/2006/relationships" name="Business Segment Information (N" sheetId="96" state="visible" r:id="rId96"/>
    <sheet xmlns:r="http://schemas.openxmlformats.org/officeDocument/2006/relationships" name="Business Segment Information (S" sheetId="97" state="visible" r:id="rId97"/>
    <sheet xmlns:r="http://schemas.openxmlformats.org/officeDocument/2006/relationships" name="Business Segment Information _2" sheetId="98" state="visible" r:id="rId98"/>
    <sheet xmlns:r="http://schemas.openxmlformats.org/officeDocument/2006/relationships" name="Business Segment Information _3" sheetId="99" state="visible" r:id="rId99"/>
    <sheet xmlns:r="http://schemas.openxmlformats.org/officeDocument/2006/relationships" name="Subsequent Events (Details)" sheetId="100" state="visible" r:id="rId100"/>
  </sheets>
  <definedNames/>
  <calcPr calcId="124519" fullCalcOnLoad="1"/>
</workbook>
</file>

<file path=xl/sharedStrings.xml><?xml version="1.0" encoding="utf-8"?>
<sst xmlns="http://schemas.openxmlformats.org/spreadsheetml/2006/main" uniqueCount="1228">
  <si>
    <t>Document And Entity Information - shares</t>
  </si>
  <si>
    <t>9 Months Ended</t>
  </si>
  <si>
    <t>Sep. 30, 2018</t>
  </si>
  <si>
    <t>Oct. 31, 2018</t>
  </si>
  <si>
    <t>Document Information [Line Items]</t>
  </si>
  <si>
    <t>Entity Registrant Name</t>
  </si>
  <si>
    <t>Alta Mesa Resources, Inc. /DE</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Trading Symbol</t>
  </si>
  <si>
    <t>AMR</t>
  </si>
  <si>
    <t>Entity Filer Category</t>
  </si>
  <si>
    <t>Non-accelerated Filer</t>
  </si>
  <si>
    <t>Entity Small Business</t>
  </si>
  <si>
    <t>Entity Emerging Growth Company</t>
  </si>
  <si>
    <t>true</t>
  </si>
  <si>
    <t>Entity Ex Transition Period</t>
  </si>
  <si>
    <t>Common Class A</t>
  </si>
  <si>
    <t>Entity Common Stock, Shares Outstanding (in shares)</t>
  </si>
  <si>
    <t>Common Class C</t>
  </si>
  <si>
    <t>Consolidated Balance Sheets - USD ($)</t>
  </si>
  <si>
    <t>Dec. 31, 2017</t>
  </si>
  <si>
    <t>CURRENT ASSETS</t>
  </si>
  <si>
    <t>Note receivable due from related party</t>
  </si>
  <si>
    <t>OTHER ASSETS</t>
  </si>
  <si>
    <t>Goodwill</t>
  </si>
  <si>
    <t>Intangible assets, net</t>
  </si>
  <si>
    <t>TOTAL ASSETS</t>
  </si>
  <si>
    <t>Successor</t>
  </si>
  <si>
    <t>Cash and cash equivalents</t>
  </si>
  <si>
    <t>Restricted cash</t>
  </si>
  <si>
    <t>Accounts receivable, net</t>
  </si>
  <si>
    <t>Other receivables</t>
  </si>
  <si>
    <t>Receivables due from related party</t>
  </si>
  <si>
    <t>Prepaid expenses and other current assets</t>
  </si>
  <si>
    <t>Current assets — discontinued operations</t>
  </si>
  <si>
    <t>Derivative financial instruments</t>
  </si>
  <si>
    <t>Total current assets</t>
  </si>
  <si>
    <t>PROPERTY, PLANT AND EQUIPMENT</t>
  </si>
  <si>
    <t>Oil and natural gas properties, successful efforts method, net</t>
  </si>
  <si>
    <t>Other property, plant and equipment, net</t>
  </si>
  <si>
    <t>Total property, plant and equipment, net</t>
  </si>
  <si>
    <t>Equity method investment</t>
  </si>
  <si>
    <t>Deferred financing costs, net</t>
  </si>
  <si>
    <t>Notes receivable due from related party</t>
  </si>
  <si>
    <t>Deposits and other long-term assets</t>
  </si>
  <si>
    <t>Non-current assets — discontinued operations</t>
  </si>
  <si>
    <t>Deferred tax asset</t>
  </si>
  <si>
    <t>Total other assets</t>
  </si>
  <si>
    <t>CURRENT LIABILITIES</t>
  </si>
  <si>
    <t>Accounts payable and accrued liabilities</t>
  </si>
  <si>
    <t>Accounts payable — affiliate</t>
  </si>
  <si>
    <t>Advances from non-operators</t>
  </si>
  <si>
    <t>Advances from related party</t>
  </si>
  <si>
    <t>Asset retirement obligations</t>
  </si>
  <si>
    <t>Current liabilities — discontinued operations</t>
  </si>
  <si>
    <t>Total current liabilities</t>
  </si>
  <si>
    <t>LONG-TERM LIABILITIES</t>
  </si>
  <si>
    <t>Asset retirement obligations, net of current portion</t>
  </si>
  <si>
    <t>Long-term debt, net</t>
  </si>
  <si>
    <t>Noncurrent liabilities — discontinued operations</t>
  </si>
  <si>
    <t>Deferred tax liability</t>
  </si>
  <si>
    <t>Other long-term liabilities</t>
  </si>
  <si>
    <t>Total long-term liabilities</t>
  </si>
  <si>
    <t>TOTAL LIABILITIES</t>
  </si>
  <si>
    <t>Commitments and Contingencies (Note 14)</t>
  </si>
  <si>
    <t xml:space="preserve"> </t>
  </si>
  <si>
    <t>PARTNERS’ CAPITAL</t>
  </si>
  <si>
    <t>STOCKHOLDERS’ EQUITY</t>
  </si>
  <si>
    <t>Additional paid in capital</t>
  </si>
  <si>
    <t>Accumulated deficit</t>
  </si>
  <si>
    <t>Total stockholders’ equity/partners’ capital</t>
  </si>
  <si>
    <t>Noncontrolling interest</t>
  </si>
  <si>
    <t>Total equity</t>
  </si>
  <si>
    <t>TOTAL LIABILITIES, PARTNERS’ CAPITAL AND STOCKHOLDERS’ EQUITY</t>
  </si>
  <si>
    <t>Successor | Preferred Class A</t>
  </si>
  <si>
    <t>Preferred stock</t>
  </si>
  <si>
    <t>Successor | Preferred Class B</t>
  </si>
  <si>
    <t>Successor | Common Class A</t>
  </si>
  <si>
    <t>Common stock</t>
  </si>
  <si>
    <t>Successor | Common Class C</t>
  </si>
  <si>
    <t>Predecessor</t>
  </si>
  <si>
    <t>Predecessor | Preferred Class A</t>
  </si>
  <si>
    <t>Predecessor | Preferred Class B</t>
  </si>
  <si>
    <t>Predecessor | Common Class A</t>
  </si>
  <si>
    <t>Predecessor | Common Class C</t>
  </si>
  <si>
    <t>Consolidated Balance Sheets (Parenthetical) - $ / shares</t>
  </si>
  <si>
    <t>Preferred stock, par value (in dollars per share)</t>
  </si>
  <si>
    <t>Common stock par value (in dollars per share)</t>
  </si>
  <si>
    <t>Preferred Class A</t>
  </si>
  <si>
    <t>Preferred Class A | Successor</t>
  </si>
  <si>
    <t>Preferred stock, shares authorized (in shares)</t>
  </si>
  <si>
    <t>Preferred stock, shares issued (in shares)</t>
  </si>
  <si>
    <t>Preferred stock, shares outstanding (in shares)</t>
  </si>
  <si>
    <t>Preferred Class A | Predecessor</t>
  </si>
  <si>
    <t>Preferred Class B</t>
  </si>
  <si>
    <t>Preferred Class B | Successor</t>
  </si>
  <si>
    <t>Preferred Class B | Predecessor</t>
  </si>
  <si>
    <t>Common Class A | Successor</t>
  </si>
  <si>
    <t>Common stock, shares authorized (in shares)</t>
  </si>
  <si>
    <t>Common stock, shares issued (in shares)</t>
  </si>
  <si>
    <t>Common stock, shares outstanding (in shares)</t>
  </si>
  <si>
    <t>Common Class A | Predecessor</t>
  </si>
  <si>
    <t>Common Class C | Successor</t>
  </si>
  <si>
    <t>Common Class C | Predecessor</t>
  </si>
  <si>
    <t>Consolidated Statements Of Operations - USD ($) $ in Thousands</t>
  </si>
  <si>
    <t>1 Months Ended</t>
  </si>
  <si>
    <t>3 Months Ended</t>
  </si>
  <si>
    <t>8 Months Ended</t>
  </si>
  <si>
    <t>Feb. 08, 2018</t>
  </si>
  <si>
    <t>Sep. 30, 2017</t>
  </si>
  <si>
    <t>OTHER INCOME (EXPENSE)</t>
  </si>
  <si>
    <t>Income tax provision (benefit)</t>
  </si>
  <si>
    <t>OPERATING REVENUES AND OTHER</t>
  </si>
  <si>
    <t>Total operating revenues</t>
  </si>
  <si>
    <t>Gain (loss) on sale of assets and other</t>
  </si>
  <si>
    <t>Gain on acquisition of oil and gas properties</t>
  </si>
  <si>
    <t>Gain (loss) on derivative contracts</t>
  </si>
  <si>
    <t>Total operating revenues and other</t>
  </si>
  <si>
    <t>OPERATING EXPENSES</t>
  </si>
  <si>
    <t>Lease operating expense</t>
  </si>
  <si>
    <t>Plant operating expense</t>
  </si>
  <si>
    <t>Product expense</t>
  </si>
  <si>
    <t>Gathering and processing expense</t>
  </si>
  <si>
    <t>Production taxes</t>
  </si>
  <si>
    <t>Workover expense</t>
  </si>
  <si>
    <t>Exploration expense</t>
  </si>
  <si>
    <t>Depreciation, depletion and amortization expense</t>
  </si>
  <si>
    <t>Impairment expense</t>
  </si>
  <si>
    <t>Accretion expense</t>
  </si>
  <si>
    <t>General and administrative expense</t>
  </si>
  <si>
    <t>Total operating expenses</t>
  </si>
  <si>
    <t>INCOME (LOSS) FROM OPERATIONS</t>
  </si>
  <si>
    <t>Interest expense</t>
  </si>
  <si>
    <t>Interest income and other</t>
  </si>
  <si>
    <t>Total other income (expense), net</t>
  </si>
  <si>
    <t>INCOME (LOSS) FROM CONTINUING OPERATIONS BEFORE INCOME TAXES</t>
  </si>
  <si>
    <t>INCOME (LOSS) FROM CONTINUING OPERATIONS</t>
  </si>
  <si>
    <t>Loss from discontinued operations, net of tax</t>
  </si>
  <si>
    <t>NET INCOME (LOSS)</t>
  </si>
  <si>
    <t>Net income (loss) attributable to non-controlling interest</t>
  </si>
  <si>
    <t>NET INCOME (LOSS) ATTRIBUTABLE TO ALTA MESA RESOURCES, INC. STOCKHOLDERS</t>
  </si>
  <si>
    <t>NET INCOME (LOSS) PER COMMON SHARE ATTRIBUTABLE TO ALTA MESA RESOURCES INC. STOCKHOLDERS:</t>
  </si>
  <si>
    <t>Basic (in dollars per share)</t>
  </si>
  <si>
    <t>Diluted (in dollars per share)</t>
  </si>
  <si>
    <t>Oil | Successor</t>
  </si>
  <si>
    <t>Oil | Predecessor</t>
  </si>
  <si>
    <t>Natural gas | Successor</t>
  </si>
  <si>
    <t>Natural gas | Predecessor</t>
  </si>
  <si>
    <t>Natural gas liquids | Successor</t>
  </si>
  <si>
    <t>Natural gas liquids | Predecessor</t>
  </si>
  <si>
    <t>Product sales | Successor</t>
  </si>
  <si>
    <t>Product sales | Predecessor</t>
  </si>
  <si>
    <t>Gathering, processing, marketing and transportation | Successor</t>
  </si>
  <si>
    <t>Marketing and transportation expense</t>
  </si>
  <si>
    <t>Gathering, processing, marketing and transportation | Predecessor</t>
  </si>
  <si>
    <t>Other revenues | Successor</t>
  </si>
  <si>
    <t>Other revenues | Predecessor</t>
  </si>
  <si>
    <t>Consolidated Statements Of Cash Flows - USD ($) $ in Thousands</t>
  </si>
  <si>
    <t>Adjustments to reconcile net loss to net cash provided by operating activities:</t>
  </si>
  <si>
    <t>Amortization of debt premium</t>
  </si>
  <si>
    <t>Deferred tax benefit</t>
  </si>
  <si>
    <t>CASH FLOWS FROM OPERATING ACTIVITIES:</t>
  </si>
  <si>
    <t>Net loss</t>
  </si>
  <si>
    <t>Amortization of deferred financing costs</t>
  </si>
  <si>
    <t>Equity-based compensation expense</t>
  </si>
  <si>
    <t>Dry hole expense</t>
  </si>
  <si>
    <t>Expired leases</t>
  </si>
  <si>
    <t>(Gain) loss on derivative contracts</t>
  </si>
  <si>
    <t>Cash settlements of derivative contracts</t>
  </si>
  <si>
    <t>Premium paid on derivative contracts</t>
  </si>
  <si>
    <t>Interest converted into debt</t>
  </si>
  <si>
    <t>Interest added to notes receivable due from related party</t>
  </si>
  <si>
    <t>Loss on sale of assets and other</t>
  </si>
  <si>
    <t>Impact on cash from changes in assets and liabilities:</t>
  </si>
  <si>
    <t>Accounts receivable</t>
  </si>
  <si>
    <t>Prepaid expenses and other non-current assets</t>
  </si>
  <si>
    <t>Settlement of asset retirement obligation</t>
  </si>
  <si>
    <t>Accounts payable, accrued liabilities, and other liabilities</t>
  </si>
  <si>
    <t>NET CASH PROVIDED BY OPERATING ACTIVITIES</t>
  </si>
  <si>
    <t>CASH FLOWS FROM INVESTING ACTIVITIES:</t>
  </si>
  <si>
    <t>Capital expenditures for property, plant and equipment</t>
  </si>
  <si>
    <t>Acquisitions, net of cash acquired</t>
  </si>
  <si>
    <t>Proceeds withdrawn from Trust Account</t>
  </si>
  <si>
    <t>Investment in equity affiliate and other, net</t>
  </si>
  <si>
    <t>NET CASH USED IN INVESTING ACTIVITIES</t>
  </si>
  <si>
    <t>CASH FLOWS FROM FINANCING ACTIVITIES:</t>
  </si>
  <si>
    <t>Proceeds from long-term debt</t>
  </si>
  <si>
    <t>Repayments of long-term debt</t>
  </si>
  <si>
    <t>Additions to deferred financing costs</t>
  </si>
  <si>
    <t>Payments For Repurchase And Retirement Of Common Stock</t>
  </si>
  <si>
    <t>Capital distributions</t>
  </si>
  <si>
    <t>Capital contributions</t>
  </si>
  <si>
    <t>Proceeds from issuance of Class A shares</t>
  </si>
  <si>
    <t>Repayment of sponsor note</t>
  </si>
  <si>
    <t>Repayment of deferred underwriting compensation</t>
  </si>
  <si>
    <t>Redemption of Class A common shares</t>
  </si>
  <si>
    <t>NET CASH PROVIDED BY FINANCING ACTIVITIES</t>
  </si>
  <si>
    <t>NET INCREASE (DECREASE) IN CASH, CASH EQUIVALENTS AND RESTRICTED CASH</t>
  </si>
  <si>
    <t>CASH, CASH EQUIVALENTS AND RESTRICTED CASH, beginning of period</t>
  </si>
  <si>
    <t>CASH, CASH EQUIVALENTS AND RESTRICTED CASH, end of period</t>
  </si>
  <si>
    <t>Consolidated Statement Of Stockholders' Equity - USD ($) $ in Thousands</t>
  </si>
  <si>
    <t>Total</t>
  </si>
  <si>
    <t>Common StockCommon Class A</t>
  </si>
  <si>
    <t>Common StockCommon Class B</t>
  </si>
  <si>
    <t>Common StockCommon Class C</t>
  </si>
  <si>
    <t>Paid-In Capital</t>
  </si>
  <si>
    <t>Paid-In CapitalCommon Class A</t>
  </si>
  <si>
    <t>Accumulated Deficit</t>
  </si>
  <si>
    <t>Total Stockholders' Equity</t>
  </si>
  <si>
    <t>Noncontrolling Interests</t>
  </si>
  <si>
    <t>Balance, shares (in shares) (Successor) at Feb. 08, 2018</t>
  </si>
  <si>
    <t>Balance (Successor) at Feb. 08, 2018</t>
  </si>
  <si>
    <t>Conversion of common shares (in shares) | Successor</t>
  </si>
  <si>
    <t>Conversion of common shares from Class B to Class A at closing of Business Combination | Successor</t>
  </si>
  <si>
    <t>Class A common shares released from possible redemption (in shares) | Successor</t>
  </si>
  <si>
    <t>Class A common shares released from possible redemption | Successor</t>
  </si>
  <si>
    <t>Common shares redeemed (in shares) | Successor</t>
  </si>
  <si>
    <t>Common shares redeemed | Successor</t>
  </si>
  <si>
    <t>Sale of Class A common shares (in shares) | Successor</t>
  </si>
  <si>
    <t>Sale of Class A common shares | Successor</t>
  </si>
  <si>
    <t>Class C common shares issued in connection with the closing of the Business Combination (in shares) | Successor</t>
  </si>
  <si>
    <t>Class C common shares issued in connection with the closing of the Business Combination (in shares)</t>
  </si>
  <si>
    <t>Class C common shares issued in connection with the closing of the Business Combination | Successor</t>
  </si>
  <si>
    <t>Noncontrolling interest in SRII Opco issued in the Business Combination | Successor</t>
  </si>
  <si>
    <t>Balance, shares (in shares) (Successor) at Feb. 09, 2018</t>
  </si>
  <si>
    <t>Balance (Successor) at Feb. 09, 2018</t>
  </si>
  <si>
    <t>Equity-based compensation expense | Successor</t>
  </si>
  <si>
    <t>Net loss | Successor</t>
  </si>
  <si>
    <t>Balance, shares (in shares) (Successor) at Mar. 31, 2018</t>
  </si>
  <si>
    <t>Balance (Successor) at Mar. 31, 2018</t>
  </si>
  <si>
    <t>Balance, shares (in shares) (Successor) at Sep. 30, 2018</t>
  </si>
  <si>
    <t>Balance (Successor) at Sep. 30, 2018</t>
  </si>
  <si>
    <t>Common shares redeemed</t>
  </si>
  <si>
    <t>Restricted stock awards vested (in shares) | Successor</t>
  </si>
  <si>
    <t>Balance, shares (in shares) (Successor) at Jun. 30, 2018</t>
  </si>
  <si>
    <t>Balance (Successor) at Jun. 30, 2018</t>
  </si>
  <si>
    <t>Conversion of common shares (in shares)</t>
  </si>
  <si>
    <t>Purchase and retirement of Class A common shares and related sale of SRII Opco Common Units (in shares) | Successor</t>
  </si>
  <si>
    <t>Purchase and retirement of Class A common shares and related sale of SRII Opco Common Units (in shares)</t>
  </si>
  <si>
    <t>Purchase and retirement of Class A common shares and related sale of SRII Opco Common Units | Successor</t>
  </si>
  <si>
    <t>Purchase and retirement of Class A common shares and related sale of SRII Opco Common Units</t>
  </si>
  <si>
    <t>Adjustment to valuation allowance related to prior redemption of noncontrolling interests and Class C common shares for Class A common shares | Successor</t>
  </si>
  <si>
    <t>Consolidated Statements Of Changes In Partners' Capital $ in Thousands</t>
  </si>
  <si>
    <t>USD ($)</t>
  </si>
  <si>
    <t>Beginning balance (Predecessor) at Dec. 31, 2016</t>
  </si>
  <si>
    <t>Distribution of non-stack (assets) net liability | Predecessor</t>
  </si>
  <si>
    <t>Capital contribution</t>
  </si>
  <si>
    <t>Net loss | Predecessor</t>
  </si>
  <si>
    <t>Ending balance (Predecessor) at Sep. 30, 2017</t>
  </si>
  <si>
    <t>Beginning balance (Predecessor) at Jun. 30, 2017</t>
  </si>
  <si>
    <t>Beginning balance (Predecessor) at Dec. 31, 2017</t>
  </si>
  <si>
    <t>Ending balance (Predecessor) at Feb. 08, 2018</t>
  </si>
  <si>
    <t>Description Of Business</t>
  </si>
  <si>
    <t>Organization, Consolidation and Presentation of Financial Statements [Abstract]</t>
  </si>
  <si>
    <t xml:space="preserve"> DESCRIPTION OF BUSINESS Alta Mesa Resources, Inc., together with its consolidated subsidiaries (“AMR,” “we,” “us,” “our,” or the “Company”), is an independent energy company focused on the acquisition, development, exploration and exploitation of unconventional onshore oil and natural gas reserves in the eastern portion of the Anadarko Basin in Oklahoma. Our activities are primarily directed at the horizontal development of an oil and liquids-rich resource play in an area of the basin commonly referred to as the Sooner Trend Anadarko Basin Canadian and Kingfisher County (“STACK”). We also operate a midstream services business through Kingfisher Midstream LLC (“Kingfisher”), a Delaware limited liability company. Kingfisher has natural gas gathering and processing and crude oil gathering and storage assets located in the Anadarko Basin that generate revenue primarily through long-term, fee-based contracts. The Kingfisher assets are integral to our oil and natural gas operations and are strategically positioned to provide similar services to other producers in the area. We were originally incorporated in Delaware in November 2016 as a special purpose acquisition company under the name Silver Run Acquisition Corporation II for the purpose of effecting a merger, capital stock exchange, asset acquisition, stock purchase, reorganization or similar business combination involving the Company and one or more businesses. On March 29, 2017, we consummated our initial public offering (“IPO”), generating net proceeds of approximately $1.035 billion , as well as the private sale of 15,133,333 warrants (the “Private Placement Warrants”) to Silver Run Sponsor II, LLC (the “Sponsor”) for $22.7 million. Proceeds from the IPO were placed in a trust account in 2017. The amounts deposited to the trust account, including interest, were utilized to fund a business combination (the “Business Combination”), as described in Note 4 — Business Combination, on February 9, 2018 in which the Company acquired interests in Alta Mesa Holdings, LP (“Alta Mesa”), Alta Mesa Holdings GP, LLC (“Alta Mesa GP”) and Kingfisher through a newly formed subsidiary, SRII Opco, LP (“SRII Opco”). In connection with the closing of the Business Combination, Alta Mesa distributed its non-STACK assets and liabilities to High Mesa Holdings, LP (the “AM Contributor”), and the Company changed its name from “Silver Run Acquisition Corporation II” to “Alta Mesa Resources, Inc.” and continued the listing of its Class A Common Stock and public warrants (which were originally sold as part of the units issued in our initial public offering) on NASDAQ under the symbols “AMR” and “AMRWW,” respectively.</t>
  </si>
  <si>
    <t>Summary Of Significant Accounting Policies</t>
  </si>
  <si>
    <t>Accounting Policies [Abstract]</t>
  </si>
  <si>
    <t>SUMMARY OF SIGNIFICANT ACCOUNTING POLICIES Basis of Presentation . As a result of the Business Combination, the Company is the acquirer for accounting purposes and Alta Mesa and Kingfisher are the acquirees. Alta Mesa is our accounting predecessor. The Company’s financial statement presentation reflects Alta Mesa as the “Predecessor” for periods prior to the Business Combination. The Company is the “Successor” for periods after the Business Combination, which includes the consolidation of Alta Mesa and Kingfisher concurrent with the Business Combination on February 9, 2018 . The Business Combination was accounted for using the acquisition method of accounting, and the Successor financial statements reflect a new basis of accounting that is based on the fair value of Alta Mesa and Kingfisher’s net assets acquired as of the acquisition date. See Note 4 — Business Combination for further information related to the Business Combination. As a result of the Business Combination and the transactions contemplated by the Contribution Agreements, the financial statements and certain footnote presentations separate the Company’s presentations into two distinct periods, the period before the consummation of the Transactions and the period on or after that date, to indicate that the financial statements presented are those of different entities and reflect the application of the different basis of accounting between the periods presented. The Successor periods presented herein are for the three months ended September 30, 2018 and from February 9, 2018 to September 30, 2018 (collectively, “Successor Periods”); and the Predecessor periods presented herein are from January 1, 2018 to February 8, 2018 (“2018 Predecessor Period”), the three months ended September 30, 2017 and the nine months ended September 30, 2017 (“2017 Predecessor Period,” and, together with the 2018 Predecessor Period, the “Predecessor Periods”). Prior to the Business Combination, Alta Mesa distributed its non-STACK assets and liabilities to the AM Contributor. The distribution of its non-STACK assets and liabilities in 2018 and the sale of its Weeks Island field during the fourth quarter of 2017 (collectively, the “non-STACK assets”) were part of Alta Mesa’s overall strategic shift to operate only in the eastern Anadarko Basin. As a result, we have classified the assets and liabilities and operating results of the non-STACK assets as discontinued operations during the Predecessor Periods within the consolidated financial statements. See Note 6 — Discontinued Operations (Predecessor) for further discussion. Principles of Consolidation and Reporting . The consolidated financial statements have been prepared in accordance with accounting principles generally accepted in the United States of America (“GAAP”). Certain reclassifications of prior period consolidated financial statements have been made to conform to current reporting practices. The consolidated financial statements include the accounts of the Company and its subsidiaries, including SRII Opco, after eliminating all significant intercompany transactions and balances. The Company’s interests in oil and natural gas exploration and production ventures and partnerships are proportionately consolidated. Noncontrolling interest represents third-party ownership interests in SRII Opco and is presented as a component of equity. See Note 16 — Stockholders’ Equity and Partners’ Capital for further discussion. The consolidated financial statements included herein are unaudited, and in the opinion of management, the information furnished reflects all material adjustments, consisting of normal recurring adjustments, necessary for a fair presentation of consolidated financial position and of the results of operations for the interim periods presented. The consolidated results of operations for interim periods are not necessarily indicative of results to be expected for a full year. Segment Reporting (Successor) . The Company operates in two business segments. Alta Mesa operates in one industry segment, which is the exploration and production of oil and natural gas. Kingfisher operates in the midstream segment as the owner and operator of gas gathering and processing assets and crude oil gathering and transportation assets. Both operations are conducted in one geographic area of the United States and all revenues are derived from customers located in the United States. The Company reports its consolidated financial results under two reportable segments: (1) Exploration &amp; Production and (2) Midstream. See Note 21 — Business Segment Information for financial information about our segments.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Reserve estimates significantly impact depreciation, depletion, and amortization expense and potential impairments of oil and natural gas properties and are subject to change based on changes in oil and natural gas prices and trends and changes in estimated reserve quantities. Other estimates are utilized to determine amounts related to oil and natural gas revenues, product sales and gathering and processing sales, the value of oil and natural gas properties, the value of pipeline equipment, bad debts, goodwill, intangible assets, asset retirement obligations, derivative contracts, accounting for business combinations, federal and state taxes, share-based compensation and contingencies and litigation. We base our estimates on historical experience and various other assumptions that are believed to be reasonable under the circumstances. We review estimates and underlying assumptions on a regular basis. Actual results may differ from these estimates. Cash and Cash Equivalents . We consider all highly liquid investments purchased with an original maturity of three months or less to be cash equivalents. The Company maintains cash balances at financial institutions in the United States of America, which at times exceed federally insured amounts. The Federal Deposit Insurance Corporation provides insurance up to $250,000 per depositor. We monitor the financial condition of the financial institutions we use and have experienced no losses to date associated with these accounts. Restricted Cash. The Company classifies cash balances as restricted cash when cash is legally, contractually or otherwise restricted as to withdrawal or usage. As of September 30, 2018 , and December 31, 2017 , the restricted cash represents cash received by the Company from production sold where the final division of ownership of the production is in dispute or there is unclaimed property for pooling orders in Oklahoma. The following table provides a reconciliation of cash, cash equivalents and restricted cash reported within the consolidated balance sheets and the consolidated statements of cash flows (in thousands): ໿ ﻿ Successor Predecessor ﻿ September 30, December 31, Cash and cash equivalents $ 32,185 $ 3,660 Restricted cash 872 1,269 Cash from discontinued operations — 61 Total cash, cash equivalents and restricted cash $ 33,057 $ 4,990 Accounts Receivable . Our receivables arise primarily from (i) the sale of oil, natural gas and NGLs, (ii) joint interest owners’ properties in which we serve as the operator, and (iii) for services rendered to non-affiliated customers. Our customers are concentrated in the oil and gas industry which may impact our overall credit risk, either positively or negatively, in that these entities may be similarly affected by changes in economic or other conditions affecting the industry. Accounts receivable are generally not collateralized. We may have the ability to withhold future revenue disbursements to recover non-payment of joint interest billings on properties of which we are the operator. Accounts receivable are stated at amounts due, net of an allowance for doubtful accounts. Accounts receivable consisted of the following (in thousands): ﻿ Successor Predecessor ﻿ September 30, December 31, Oil, natural gas and natural gas liquids sales $ 54,978 $ 26,916 Joint interest billings 44,548 13,821 Pooling interest (1) 23,367 35,839 Allowance for doubtful accounts (65 ) (415 ) Total accounts receivable, net $ 122,828 $ 76,161 (1) Pooling interest relates to Oklahoma’s forced pooling process which requires the Company to offer mineral interest owners the option to participate in the drilling of proposed wells. The pooling interest listed above represents costs associated with unbilled interests on wells which the Company incurred before the pooling process was completed. Depending upon the outcome of the pooling process, these costs may be billed to potential working interest owners or added to oil and gas properties. Allowance for Doubtful Accounts . We routinely assess the recoverability of all material trade and other receivables to determine their collectability. We establish a reserve when, based on the judgment of management, it is probable that a receivable will not be collected and the amount of the reserve can be reasonably estimated. Our assessment is based upon several factors including, but not limited to, historical experience, the length of time an invoice has been outstanding, responses from customers relating to demands for payment and the current and projected financial condition of specific customers. Property, Plant and Equipment . Oil and natural gas producing activities are accounted for using the successful efforts method of accounting. Under the successful efforts method, lease acquisition costs and all development costs, including unsuccessful development wells, are capitalized. In conjunction with the Business Combination, our property, plant and equipment was measured at fair value as of the acquisition date, which also impacted how values were assigned between the categories within property, plant, and equipment. See Note 4 — Business Combination for further discussion. Policies regarding various categories of Property, Plant and Equipment follows: Unproved Properties — Costs associated with the acquisition of leases are recorded as unproved properties and capitalized as incurred. These costs consist of amounts incurred to obtain a mineral interest or right in a property, such as a lease, in addition to options to lease, and for broker fees, recording fees and other similar costs related to activities in acquiring properties. Properties are classified as unproved until proved reserves are discovered, at which time the related costs are transferred to proved oil and natural gas properties. Proved Oil and Natural Gas Properties — Costs incurred to obtain access to proved reserves and to provide facilities for extracting, treating, gathering, and storing oil and natural gas are capitalized. All costs incurred to drill and equip successful exploratory wells, development wells, development-type stratigraphic test wells, and service wells, including unsuccessful development wells, are capitalized. Other Property, Plant and Equipment — Other property, plant and equipment, such as land, buildings, plant equipment, assets associated with salt water disposal, office furniture and equipment and vehicles, are recorded at cost, or fair value, if impaired. Maintenance, repairs and minor renewals are expensed as incurred. Plant and equipment includes costs incurred to build a cryogenic natural gas processing facility along with natural gas gathering pipelines and compression, including rights of way, and a crude oil gathering system and crude oil storage facility. Impairment — Our unproved properties consist of leasehold costs and allocated value to probable and possible reserves resulting from acquisitions. We assess unproved properties acquired after the Business Combination for impairment on a quarterly basis and would recognize a loss at the time of impairment in our consolidated statement of operations by providing an impairment allowance against unproved properties. In determining whether an unproved property is impaired we consider numerous factors including, but not limited to, current exploration plans, favorable or unfavorable exploration activity on the property being evaluated and/or adjacent properties, our geologists' evaluation of the property, and the remaining months in the lease term for the property. When we have allocated fair value to an unproved property as the result of a transaction accounted for as a business combination, we use a future cash flow analysis to assess the unproved property for impairment. Cash flows used in the impairment analysis are determined based on management’s estimates of crude oil, natural gas and NGL reserves, future commodity prices and future costs to produce the reserves. Cash flow estimates related to probable and possible reserves are reduced by additional risk-weighting factors. No impairment of unproved properties was recognized in the Successor Periods or the Predecessor Periods. The capitalized costs of proved oil and natural gas properties are reviewed quarterly for impairment following the guidance provided in Account Standards Codification (“ASC”) 360-10-35, Property, Plant and Equipment, Subsequent Measurement , or whenever events or changes in circumstances indicate that the carrying amount of a long-lived asset or asset group exceeds its fair value and is not recoverable. The determination of recoverability is based on comparing the estimated undiscounted future net cash flows at a producing field level to the carrying value of the assets. If the future undiscounted cash flows, based on estimates of anticipated production from proved and risk-adjusted unproved reserves and future crude oil and natural gas prices and operating costs, are lower than the carrying cost, the carrying cost of the asset or group of assets is reduced to fair value. For our proved oil and natural gas properties, we estimate fair value by discounting the projected future cash flows at an appropriate risk-adjusted discount rate. Our evaluation of the Company’s proved properties resulted in no impairment in the Successor Periods, the 2018 Predecessor Period and the three months ended September 30, 2017 (Predecessor) . For the 2017 Predecessor Period , the evaluation of proved properties resulted in an impairment charge of $1.2 million . Management evaluates whether the carrying value of all other long-lived assets, including our midstream assets, have been impaired when circumstances indicate the carrying value of those assets may not be recoverable. This evaluation is based on undiscounted cash flow projections. The carrying amount is not recoverable if it exceeds the sum of undiscounted cash flows expected to result from the use and eventual disposition of the assets. Management considers various factors, both qualitative and quantitative, when determining if these assets should be evaluated for impairment. If the carrying value is not recoverable on an undiscounted basis, an impairment loss is measured as the excess of the asset’s carrying value over its fair value. Management assesses the fair value of long-lived assets using commonly accepted techniques, and may use more than one method, including, but not limited to, recent third-party comparable sales, an internally-developed discounted cash flow analysis or an analysis from outside advisors. Significant changes in market conditions resulting from events such as the condition of an asset or a change in management’s intent to utilize the asset would generally require management to reassess the cash flows related to the long-lived assets. The Company did not record any impairment related to other long-lived assets for the Successor Periods or the Predecessor Periods. Depreciation, Depletion and Amortization — Depreciation, depletion and amortization (“DD&amp;A”) of capitalized costs of proved oil and natural gas properties is computed using the unit-of-production method based upon estimated proved reserves. Assets are grouped for DD&amp;A based on a reasonable aggregation of properties with a common geological structural feature or stratigraphic condition, such as a reservoir or field. The reserve base used to calculate DD&amp;A for leasehold acquisition costs and the cost to acquire proved properties is total proved reserves. The reserve base used to calculate DD&amp;A for lease and well equipment costs, which include development costs and successful exploration drilling costs, includes only proved developed reserves. For the three months ended September 30, 2018 (Successor) and 2017 (Predecessor), DD&amp;A expense related to oil and natural gas properties was $44.6 million and $22.8 million, respectively. DD&amp;A expense related to oil and natural gas properties was $81.5 million, $11.2 million , and $59.4 million for the Successor Period, the 2018 Predecessor Period and the 2017 Predecessor Period, respectively. DD&amp;A expense related to our midstream tangible assets was $ 1.4 million and $4.5 million for the three months ended September 30, 2018 (Successor) and the Successor Period, respectively. There was no such DD&amp;A expense for midstream assets for the 2018 and 2017 Predecessor Periods. Leasehold improvements to offices are depreciated using the straight-line method over the life of the lease. Other property and equipment is depreciated using the straight-line method over periods ranging from three years to seven years . Our midstream assets are depreciated using the straight-line method over their expected useful lives. The Company uses estimated lives of 35 years for its processing plant and pipelines. For the three months ended September 30, 2018 (Successor) and 2017 (Predecessor), depreciation expense for other property, plant and equipment was $1.8 million and $1.4 million, respectively. Depreciation expense for non-oil and natural gas properties was $2.3 million, $0.6 million , and $3.8 million for the Successor Period, the 2018 Predecessor Period and the 2017 Predecessor Period, respectively. See Note 9 — Intangible Assets for information related to amortization of our intangible assets. Exploration Expense . Exploration expenses, other than exploration drilling costs, are charged to expense as incurred. These expenses include seismic expenditures and other geological and geophysical costs, expired leases, delay rentals, gains or losses on settlement of asset retirement obligations and lease rentals. The costs of drilling exploratory wells and exploratory-type stratigraphic wells are initially capitalized, or “suspended” on the balance sheet pending determination of whether the well has discovered proved commercial reserves. If the exploratory well is determined to be unsuccessful, the cost of the well is expensed. Exploratory well drilling costs may continue to be capitalized if the reserve quantity is sufficient to justify completion as a producing well and sufficient progress in assessing the reserves and the economic and operating viability of the project is being made. Assessments of such capitalized costs are made quarterly. Equity Method of Accounting . We account for investments that we do not control, but have the ability to exercise significant influence using the equity method of accounting. Under this method, our equity investments are originally recorded at our acquisition cost, which approximates fair value, increased by our proportionate share of the investee’s net income and by contributions made, and decreased by our proportionate share of the investee’s net losses, and by distributions received. Our income from equity investments also includes amortization expense associated with the difference in basis, if any, between the initial carrying value of our equity investments in our consolidated balance sheets and our proportionate share of the underlying net assets of our investee. Deferred financing costs . Deferred financing costs reflect fees paid to lenders and third parties that are directly related to the establishment of revolving credit facility agreements or the issuance of senior secured notes. Costs related to the establishment of the current Alta Mesa and Kingfisher secured revolving credit facilities have been deferred in other noncurrent assets and are being amortized over the term of each facility as additional interest expense. During the Predecessor Periods, costs associated with the issuance of senior secured notes were deferred as a reduction in the value of the outstanding debt and are being amortized as additional interest expense. Acquisitions . Business combinations are accounted for using the acquisition method of accounting. Accordingly, the results of operations of the acquired businesses (Alta Mesa and Kingfisher) are included in our consolidated statements of operations from the closing date of the acquisitions, except in the case of our acquisition of Alta Mesa, as that entity was deemed to be our Predecessor for accounting purposes. The total cost of each acquisition is allocated to tangible and intangible assets acquired and liabilities assumed based on their estimated fair values at the time of the acquisition. Goodwill (Successor) . Goodwill represents the excess of the purchase price of an entity over the estimated fair value of the assets acquired and liabilities assumed. Under ASC 350, Intangibles – Goodwill and Other (“ASC 350”), goodwill is not amortized but is subject to periodic impairment testing. ASC 350 requires that an entity assign its goodwill to reporting units and test each reporting unit’s goodwill for impairment at least on an annual basis and between annual tests if an event occurs or circumstances change that would more likely than not reduce the fair value of a reporting unit below its carrying amount. Our reporting units for goodwill impairment evaluation purposes are the Exploration &amp; Production and Midstream business segments. Our evaluation of goodwill for impairment, will be performed annually as of October 1 of each year. During the first quarter of 2018, the Company elected to early adopt Accounting Standards Update (“ASU”) No. 2017-04, Intangibles - Goodwill and Other, Simplifying the Test for Goodwill Impairment. This new guidance removes Step 2 of the goodwill impairment test, which requires a hypothetical purchase price allocation. Accordingly, any identified impairment of goodwill will be recognized as the amount by which a reporting unit’s carrying value exceeds its fair value, not to exceed the carrying amount of goodwill. During each annual evaluation, we will first assess qualitative factors to determine whether the existence of events or circumstances has led to a determination that it is more likely than not that the fair value of a reporting unit is less than its carrying amount. If, after assessing the totality of events or circumstances, we determine it is more likely than not that the fair value of a reporting unit is less than its carrying amount, we are required to perform a quantitative goodwill impairment test. As a result of the Business Combination, we recognized goodwill in the Midstream segment during the Successor Period. There was no goodwill prior to the Business Combination. Based mainly on declines in the Company’s stock price and market capitalization during the quarter ended September 30, 2018 , we elected to perform a quantitative assessment to determine if the $ 699.9 million of goodwill in the Midstream segment was impaired as of the end of the period. Our assessment included a calculation of the present value of estimated future discounted cash flows, a calculation of the value of the Midstream segment based on a market participant multiple applied to 2019 estimated earnings before interest, taxes, depreciation and amortization (EBITDA) and a calculation of the value of the Midstream segment based on estimated future discounted cash flows plus a market participant multiple applied to terminal EBITDA at the end of a five-year period. The cash flows used in the model were determined based on expected growth in production volumes of the Company’s Exploration &amp; Production segment, much of which is dedicated to the Midstream segment’s gathering and processing facilities, the inclusion of earnings from the transfer of salt water disposal assets from the Exploration &amp; Production segment to the Midstream segment that occurred in the fourth quarter of 2018 (See Note 22 — Subsequent Events for further information), earnings associated with the expected completion of the Cimarron Express Pipeline joint venture in mid-2019 and anticipated growth from third parties’ production dedicated to the Midstream segment’s gathering and processing facilities. Each scenario modeled indicated there was no impairment of goodwill as of September 30, 2018 . The Company also analyzed the impact that changes in our assumptions would have on the estimated value of the Midstream segment by increasing and decreasing the discount rate, increasing and decreasing the exit EBITDA multiples and increasing and decreasing the terminal growth rate assumptions. No goodwill impairment was determined under any of the varying scenarios analyzed by the Company as of September 30, 2018 . Each of our assumptions regarding earnings, cash flows and discount rates are based mainly on Level 3 unobservable inputs. Should the expected long-term growth in earnings and cash flows for the Midstream segment not occur due to adverse changes in commodity prices or market conditions or the inability of the Company to execute on its growth strategy, goodwill for the Midstream segment could become impaired in some future period. Intangible Assets (Successor) . In connection with the acquisition of Kingfisher, the Company recorded the estimated fair value of acquired customer contracts and related customer relationships as intangible assets, which were valued using the income approach, and are presented as Intangible Assets, net in the accompanying consolidated balance sheet of the Successor. These intangible assets, all of which relate to the Midstream segment, have definite lives and are subject to amortization utilizing an accelerated attrition method over their economic lives. The weighted average remaining amortization period for our intangible assets at September 30, 2018 was 12 years . We assess intangible assets for impairment together with related underlying long-lived assets whenever events or changes in circumstances indicate that the carrying amount of an asset may not be recoverable. If required, an impairment would be recognized in the consolidated statements of operations to reduce the carrying amount of an intangible asset to its fair value. No impairment was identified as of September 30, 2018 . Asset Retirement Obligations . We recognize liabilities for the future costs of dismantlement and abandonment of our wells, facilities, and other tangible long-lived assets along with an associated increase in the carrying amount of the related long-lived asset. The fair values of new asset retirement obligations are estimated using expected future costs discounted to present value. The cost of the tangible asset, including the asset retirement cost, is depleted over the useful life of the asset. Accretion expense is recognized as the discounted liability is accreted to its expected settlement value. Asset retirement obligations are subject to revision primarily for changes related to the estimated timing and cost of abandonment. Asset retirement obligations for the Company’s midstream processing and pipeline facilities generally become firm at the time the facilities are permanently shut down and dismantled. These obligations may include the costs of asset disposal and additional soil remediation. However, these sites have indeterminate lives based on plans for continued operations and as such, the fair value of the conditional legal obligations cannot be measured due to the uncertainty associated with the future settlement dates of such obligations. As such, no obligation has been established for our midstream assets as of September 30, 2018 . Bond Premium on Senior Unsecured Notes . In connection with the Business Combination, the Company estimated the fair value of Alta Mesa’s $500.0 million senior unsecured notes at $533.6 million as of the acquisition date. The amount in excess of the original principal balance was recorded as a bond premium, which is being amortized as a reduction to interest expense. Derivative Financial Instruments . We use derivative contracts to economically hedge the effects of fluctuations in the prices of oil, natural gas and natural gas liquids. We account for such derivative instruments in accordance with ASC 815, Derivatives and Hedging (“ASC 815”), which establishes accounting and disclosure requirements for derivative instruments and requires them to be measured at fair value and recorded as assets or liabilities in the consolidated balance sheets (see Note 7 — Fair Value Measurements for information on fair value). Under ASC 815, hedge accounting can be used to defer recognition of unrealized changes in the fair value of such financial instruments, for those contracts which qualify as fair value or cash flow hedges, as defined in the guidance. Historically, we have not designated any of our derivative contracts as fair value or cash flow hedges. Accordingly, the changes in fair value of the contracts are included in “Gain (loss) on derivative contracts” in the consolidated statements of operations. Gains or losses from the settlement of matured derivatives contracts are also included in “Gain (loss) on derivatives contracts” in the consolidated statements of operations. Cash flows from settlements of derivative contracts are classified as operating cash flows. Income Taxes (Successor) . Income taxes and uncertain tax positions are accounted for in accordance with ASC 740, Accounting for Income Taxes (“ASC 740”). Deferred income taxes are provided for the temporary differences between the bases of assets and liabilities for financial reporting and income tax purposes. We classify deferred tax assets and liabilities as noncurrent in our consolidated balance sheet as of September 30, 2018 in accordance with ASU No. 2015-17, Income Taxes (Topic 740), Balance Sheet Classification of Deferred Taxes . Tax positions meeting the more-likely-than-not recognition threshold are measured pursuant to the guidance set forth in ASC 740. We assess the ability to realize our deferred tax assets on a quarterly basis. A valuation allowance is established to reduce deferred tax assets to the amount expected to be realized when it is determined that it is more likely than not that some or all of the deferred tax assets are not realizable. The Company is also subject to the Texas margin tax, which is considered a state income tax, and is included in “Income tax provision (benefit)” on the consolidated statements of operations. The Company records state income tax (current and deferred) based on taxable income, as defined under the rules for the margin tax. We follow guidance issued by the Financial Accounting Standards Board (“FASB”) in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We have considered our exposure under the standard at both the federal and state tax levels. We did not record any liabilities for uncertain tax positions as of September 30, 2018 or December 31, 2017 . We record income tax-related interest and penalties, if any, as a component of income tax expense. We did not incur any material interest or penalties on income taxes for the Successor Period. Alta Mesa’s tax returns for the years ended December 31, 2014 and forward remain open for examination</t>
  </si>
  <si>
    <t>Supplemental Cash Flow Information</t>
  </si>
  <si>
    <t>Supplemental Cash Flow Information [Abstract]</t>
  </si>
  <si>
    <t xml:space="preserve"> SUPPLEMENTAL CASH FLOW INFORMATION Supplemental cash flow disclosures and non-cash investing and financing activities are presented below (in thousands): ໿ ﻿ Successor Predecessor ﻿ February 9, 2018 January 1, 2018 Nine ﻿ Through Through Months Ended ﻿ September 30, 2018 February 8, 2018 September 30, 2017 Supplemental cash flow information: Cash paid for interest $ 24,950 $ 1,145 $ 25,675 Cash paid for income taxes 1,573 — — Non-cash investing and financing activities: Increase in asset retirement obligations 4,652 — 3,778 Asset retirement obligations assumed, purchased properties — — 705 Increase in accruals or payables for capital expenditures 41,069 4,712 41,322 Distribution of non-STACK (assets) net liability — 33,102 — Equity issued in Business Combination 2,067,393 — — Release of Common stock from possible redemption 966,384 — — Exchange of Class B common stock to Class A 3 — — Tax effect of redemption of noncontrolling interests in SRII Opco for Class A common shares and other (905 ) — — Increase in accounts receivable for sale of assets (524 ) — —</t>
  </si>
  <si>
    <t>Business Combination</t>
  </si>
  <si>
    <t>Business Combinations [Abstract]</t>
  </si>
  <si>
    <t xml:space="preserve"> BUSINESS COMBINATION On February 9, 2018 (the “Closing Date”), we consummated the transactions contemplated by (i) the Contribution Agreement (“AM Contribution Agreement”), dated August 16, 2017, with Alta Mesa, the “AM Contributor, High Mesa Holdings GP, LLC, the sole general partner of the AM Contributor, Alta Mesa GP, and, solely for certain provisions therein, the equity owners of the AM Contributor, (ii) the Contribution Agreement (the “KFM Contribution Agreement”), dated August 16, 2017, with KFM Holdco, LLC, a Delaware limited liability company (the “KFM Contributor”), Kingfisher Midstream, LLC, and, solely for certain provisions therein, the equity owners of the KFM Contributor; and (iii) the Contribution Agreement (the “Riverstone Contribution Agreement” and, together with the AM Contribution Agreement and the KFM Contribution Agreement, the “Contribution Agreements”), dated August 16, 2017, with Riverstone VI Alta Mesa Holdings, L.P., a Delaware limited partnership (the “Riverstone Contributor” and together with the AM Contributor and the KFM Contributor, the “Contributors”). Pursuant to the Contribution Agreements, SRII Opco acquired (a) (i) all of the limited partner interests in Alta Mesa and (ii) 100% of the economic interests and 90% of the voting interests in Alta Mesa GP, ((i) and (ii) collectively, the “AM Contribution”) and (b) 100% of the economic interests in Kingfisher (the “Kingfisher Contribution”). The acquisition of Alta Mesa and Kingfisher pursuant to the Contribution Agreements is referred to herein as the “Business Combination” and the transactions contemplated by the Contribution Agreements are referred to herein as the “Transactions.” SRII Opco GP, LLC, a Delaware limited liability company (“SRII Opco GP”), the sole general partner of SRII Opco, is a wholly owned subsidiary of AMR. As a result of the Business Combination, our only significant asset is our ownership of an approximate 46.2% partnership interest in SRII Opco. SRII Opco owns all of the economic interests in each of Alta Mesa and Kingfisher. At the closing of the Business Combination: • the Company issued (i) 40,000,000 shares of Class A Common Stock and (ii) warrants to purchase 13,333,333 shares of Class A Common Stock to Riverstone VI SR II Holdings, L.P. (“Fund VI Holdings”) pursuant to the terms of that certain Forward Purchase Agreement, dated as of March 17, 2017 (the “Forward Purchase Agreement”) for cash proceeds of $400 million to us; • the Company contributed $1,406.4 million in cash (the proceeds from the Forward Purchase Agreement and the net proceeds (after redemptions) of the Trust Account) to SRII Opco, in exchange for (i) 169,371,730 of the common units (approximately 44.2% ) representing limited partner interests in SRII Opco (the “SRII Opco Common Units”) and (ii) 62,966,666 warrants to purchase SRII Opco Common Units (“SRII Opco Warrants”); • the Company caused SRII Opco to issue 213,402,398 SRII Opco Common Units (approximately 55.8% ) to the Contributors in exchange for the ownership interests in Alta Mesa, Alta Mesa GP and Kingfisher that were contributed to SRII Opco by the Contributors; • the Company agreed to cause SRII Opco to issue up to 59,871,031 SRII Opco Common Units to the AM Contributor and the KFM Contributor if the earn-out consideration provided for in the Contribution Agreements is earned by the AM Contributor or the KFM Contributor pursuant to the terms of the Contribution Agreements; • the Company issued to each of the Contributors a number of shares of Class C common stock, par value $0.0001 per share (the “Class C Common Stock”), equal to the number of the SRII Opco Common Units received by each such Contributor at the closing; • SRII Opco distributed to the KFM Contributor cash in the amount of approximately $814.8 million in partial payment for the ownership interests in Kingfisher contributed by the KFM Contributor; and • SRII Opco entered into an amended and restated voting agreement with the owners of the remaining 10% voting interests in Alta Mesa GP whereby such other owners agreed to vote their interests in Alta Mesa GP as directed by SRII Opco. Holders of AMR’s Class C Common Stock, together with holders of Class A Common Stock, voting as a single class, have the right to vote on all matters properly submitted to a vote of the stockholders, but holders of Class C Common Stock are not entitled to any dividends or liquidating distributions from us. After a specified period of time following Closing, the Contributors will generally have the right to cause SRII Opco to redeem all or a portion of their SRII Opco Common Units in exchange for shares of our Class A Common Stock or, at SRII Opco’s option, an equivalent amount of cash. However, we may, at our option, effect a direct exchange of cash or Class A Common Stock for such SRII Opco Common Units in lieu of such a redemption by SRII Opco. Upon the future redemption or exchange of SRII Opco Common Units held by a Contributor, a corresponding number of shares of Class C Common Stock will be canceled. During the second quarter of 2018, equity owners of the KFM Contributor elected to redeem 9,588,764 of its SRII Opco Common Units for an equal number of shares of Class A Common Stock. We elected to complete this redemption through a direct exchange, whereby the 9,588,764 SRII Opco Common Units are now owned by us, and we issued 9,588,764 shares of our Class A Common Stock to equity owners of the KFM Contributor and canceled 9,588,764 shares of our Class C Common Stock. Additionally, as described further in Note 16 — Stockholders’ Equity and Partners’ Capital , during the third quarter of 2018, we sold 3,101,510 of our Common Units in SRII Opco to SRII Opco to fund purchases of an equivalent number of our Class A common shares. As a result of these transactions, at September 30, 2018 , we own 46.2% of the limited partner interests in SRII Opco. Pursuant to the AM Contribution Agreement and the KFM Contribution Agreement, for a period of seven years following the closing, the AM Contributor and the KFM Contributor may be entitled to receive additional SRII Opco Common Units (and acquire a corresponding number of shares of AMR’s Class C Common Stock) as earn-out consideration if the 20-day volume-weighted average price (“20-Day VWAP”) of our Class A Common Stock equals or exceeds the following prices (each such payment, an “Earn-Out Payment”): ໿ 20-Day VWAP Earn-Out Consideration Payable to Earn-Out Consideration Payable to $14.00 10,714,285 SRII Opco Common Units 7,142,857 SRII Opco Common Units $16.00 9,375,000 SRII Opco Common Units 6,250,000 SRII Opco Common Units $18.00 13,888,889 SRII Opco Common Units — $20.00 12,500,000 SRII Opco Common Units — ໿ Neither the AM Contributor nor the KFM Contributor will be entitled to receive a particular Earn-Out Payment on more than one occasion and, if on a particular date, the 20-Day VWAP entitles the AM Contributor or the KFM Contributor to more than one Earn-Out Payment (each of which has not been previously paid), the AM Contributor and/or the KFM Contributor will each be entitled to receive each such Earn-Out Payment. The AM Contributor and the KFM Contributor will be entitled to the earn-out consideration described above in connection with certain liquidity events of the Company, including a merger or sale of all or substantially all of our assets, if the consideration paid to holders of Class A Common Stock in connection with such a liquidity event is greater than any of the above-specified 20-Day VWAP hurdles. We also contributed $560 million in net cash to Alta Mesa at the closing. Our source for these funds was from the sale of our securities to investors in a public offering and in private placements. Alta Mesa used a portion of the amount to repay its outstanding balance under its Alta Mesa Credit Facility described in Note 12 — Long-Term Debt, Net . Pursuant to the Contribution Agreements, the AM Contributor and KFM Contributor delivered a final closing statement during the second quarter of 2018. Based on the final closing statement, the AM Contributor received an additional 1,197,934 SRII Opco Common Units and an equivalent number of shares of our Class C Common Stock and the KFM Contributor remitted back to the Company $5.0 million in cash and 89,680 SRII Opco Common Units and an equivalent number of shares of our Class C Common Stock. The Business Combination has been accounted for using the acquisition method. The acquisition method of accounting is based on FASB ASC 805, Business Combination (“ASC 805”), and uses the fair value concepts defined in FASB ASC 820, Fair Value Measurements (“ASC 820”). ASC 805 requires, among other things, that our assets acquired and liabilities assumed be recognized at their fair values as of the acquisition date by the Company. We have not completed the detailed valuation studies necessary to arrive at the final determination of the fair value of the assets acquired, the liabilities assumed and the related allocations of the purchase price in the Business Combination. As a result, the values of certain of our long-term assets and liabilities are preliminary in nature and are subject to change as additional information becomes available and as additional analysis is performed. Pursuant to ASC 805, finalization of the values is to be completed within one year of the acquisition date. Preliminary Estimated Purchase Price for Alta Mesa The preliminary estimated purchase price consideration for Alta Mesa was as follows (in thousands): ﻿ February 9, 2018 (As initially reported) Measurement Period Adjustment (1) February 9, 2018 (As adjusted) Preliminary Purchase Consideration: (2) SRII Opco Common Units issued (3) $ 1,251,782 $ 9,467 $ 1,261,249 Estimated fair value of contingent earn-out purchase consideration (4) 284,109 — 284,109 Settlement of preexisting working capital (5) 5,476 — 5,476 Total purchase price consideration $ 1,541,367 $ 9,467 $ 1,550,834 _________________ (1) The measurement period adjustment relates to the issuance of 1,197,934 of additional SRII Opco Common Units, valued at approximately $7.90 per unit, to the AM Contributor based on a final closing statement agreed to by the parties during the three months ended June 30, 2018 (Successor) . (2) The preliminary purchase price consideration is for 100% of the limited partner interests in Alta Mesa and 100% of the economic interests and 90% of the voting interests in Alta Mesa GP. (3) At closing, the Riverstone Contributor received consideration of 20,000,000 SRII Opco Common Units and the AM Contributor received consideration of 138,402,398 SRII Opco Common Units. The estimated fair value of an SRII Opco Common Unit was approximately $7.90 per unit and reflects discounts for holding requirements and liquidity. (4) For a period of seven years following Closing, the AM Contributor will be entitled to receive an earn- out consideration to be paid in the form of SRII Opco Common Units (and a corresponding number of shares of Class C Common Stock) if the 20-day VWAP of our Class A Common Stock equals or exceeds the specified prices pursuant to the AM Contribution Agreement. Pursuant to ASC 805 and ASC 480, Distinguishing Liabilities from Equity (“ASC 480”), we have determined that the fair value of the earn-out consideration was approximately $284.1 million , which was classified as equity. The fair value of the contingent equity earn-out consideration was determined using the Monte Carlo simulation valuation method based on Level 3 inputs as defined in the fair value hierarchy. The key inputs included the listed market price for Class A Common Stock, market volatility of a peer group of companies similar to the Company (due to the lack of trading activity in the Class A Common Stock), no dividend yield, an expected life of each earn-out threshold based on the remaining contractual term of the contingent liability earn-out period and a risk-free rate based on U.S. dollar overnight indexed swaps with a maturity equivalent to the earn-out’s expected life. (5) Settlement of preexisting working capital balances between Alta Mesa and Kingfisher. Preliminary Estimated Purchase Price Allocation for Alta Mesa The allocation of the preliminary estimate of the purchase consideration to the assets acquired and liabilities assumed in the acquisition of Alta Mesa was as follows (in thousands): ໿ ﻿ February 9, 2018 (As initially reported) Measurement Period Adjustment (1) February 9, 2018 (As adjusted) Estimated Fair Value of Assets Acquired (2) Cash, cash equivalents and short term restricted cash $ 10,345 $ — $ 10,345 Accounts receivable 101,745 — 101,745 Other receivables 1,222 — 1,222 Receivables due from related party 907 — 907 Prepaid expenses and other current assets 1,405 — 1,405 Derivative financial instruments 352 — 352 Property and equipment: (3) Oil and natural gas properties, successful efforts 2,314,858 (1,479 ) 2,313,379 Other property and equipment, net 43,318 — 43,318 Notes receivable due from related party 12,454 — 12,454 Deposits and other long-term assets 10,286 — 10,286 Total fair value of assets acquired 2,496,892 (1,479 ) 2,495,413 Estimated Fair Value of Liabilities Assumed (2) Accounts payable and accrued liabilities 210,867 (10,946 ) 199,921 Advances from non-operators 6,803 — 6,803 Advances from related party 47,506 — 47,506 Asset retirement obligations (3) 5,998 — 5,998 Derivative financial instruments 11,585 — 11,585 Long-term debt (4) 667,700 — 667,700 Other long-term liabilities 5,066 — 5,066 Total fair value of liabilities assumed 955,525 (10,946 ) 944,579 Total consideration and fair value $ 1,541,367 $ 9,467 $ 1,550,834 _________________ (1) The measurement period adjustments are recognized in the reporting period in which the adjustments were determined and calculated as if the accounting had been completed at the acquisition date. (2) The assets acquired and liabilities assumed relate to Alta Mesa’s STACK assets. (3) The estimated fair values of oil and natural gas properties and asset retirement obligations were determined using valuation techniques that convert future cash flows to a single discounted amount and involve the use of certain inputs that are not observable in the market (Level 3 inputs). Significant inputs include, but are not limited to recoverable reserves, production rates, future operating and development costs, future commodity prices, appropriate risk-adjusted discount rates, and other relevant data. These inputs required significant judgments and estimates by management at the time of the valuation. Actual results may vary from these estimates. (4) Represents the approximate fair value as of the acquisition date of Alta Mesa’s $500.0 million aggregate principal amount of 7.875% senior unsecured notes due December 15, 2024, totaling approximately $533.6 million , based on Level 1 inputs, and outstanding borrowings under the Alta Mesa Credit Facility (described in Note 12 — Long Term Debt, Net ) of approximately $134.1 million as of the acquisition date. Preliminary Estimated Purchase Price for Kingfisher The estimated preliminary purchase price consideration for Kingfisher was as follows (in thousands): ໿ ໿ ﻿ February 9, 2018 (As initially reported) Measurement Period Adjustments (1) February 9, 2018 (As adjusted) Preliminary Purchase Consideration: Cash (2) $ 814,820 $ (5,008 ) $ 809,812 SRII Opco Common Units issued (3) 434,640 (709 ) 433,931 Estimated fair value of contingent earn-out purchase consideration (4) 88,105 — 88,105 Settlement of preexisting working capital (5) (5,476 ) — (5,476 ) Total purchase price consideration $ 1,332,089 $ (5,717 ) $ 1,326,372 _________________ (1) The measurement period adjustments relate to the KFM Contributor remitting back to the Company $5.0 million in cash and 89,680 of SRII Opco Common Units valued at $7.90 per unit based on a final closing statement agreed to by the parties during the three months ended June 30, 2018 (Successor) . (2) The cash consideration paid at February 9, 2018 is net of estimated net working capital adjustments, transaction expenses, capital expenditures and banking fees. (3) At closing, the KFM Contributor received consideration of 55,000,000 SRII Opco Common Units valued at approximately $7.90 per unit, reflecting discounts for holding requirements and liquidity. (4) Pursuant to ASC 805 and ASC 480, the Kingfisher earn-out consideration has been valued at fair value as of the Closing Date and has been classified in stockholders’ equity. The fair value of the contingent equity earn-out consideration was determined using the Monte Carlo simulation valuation method based on Level 3 inputs using the fair value hierarchy. The key inputs included the quoted market price for the Company’s Class A Common Stock, market volatility of a peer group of companies similar to the Company (due to the lack of trading activity in the Company’s Class A Common Stock), no dividend yield, an expected life of each earn-out threshold based on the remaining contractual term of the contingent liability earn-out period and a risk-free rate based on U.S. dollar overnight indexed swaps with a maturity equivalent to the earn-out’s expected life. (5) Settlement of preexisting working capital between Alta Mesa and Kingfisher. Preliminary Estimated Purchase Price Allocation for Kingfisher The allocation of the preliminary estimate of the purchase consideration to the assets acquired and liabilities assumed in the acquisition of Kingfisher was as follows (in thousands): ໿ ﻿ February 9, 2018 (As initially reported) Measurement Period Adjustments (1) February 9, 2018 (As adjusted) Estimated Fair Value of Assets Acquired Cash and cash equivalents $ 7,648 $ — $ 7,648 Accounts receivable 4,334 — 4,334 Prepaid expenses 550 — 550 Property, plant and equipment: (2) Pipeline 272,442 — 272,442 Other property, plant and equipment 519 — 519 Intangible assets (3) 472,432 (54,952 ) 417,480 Goodwill (4) 650,663 49,235 699,898 Total fair value of assets acquired 1,408,588 (5,717 ) 1,402,871 Estimated Fair Value of Liabilities Assumed Accounts payable and accrued liabilities 33,499 — 33,499 Long-term debt 43,000 — 43,000 Total fair value of liabilities assumed 76,499 — 76,499 Total consideration and fair value $ 1,332,089 $ (5,717 ) $ 1,326,372 _________________ (1) The measurement period adjustments are recognized in the reporting period in which the adjustments were determined and calculated as if the accounting had been completed at the acquisition date. The measurement period adjustments relate to a change in the purchase price consideration based on a final closing statement agreed to by the parties during the three months ended June 30, 2018 and a revision in the value of Kingfisher’s customer relationship intangible assets resulting from an adjustment to the initial discount rate used. (2) The estimated fair values of crude oil, natural gas and NGL gathering, processing and storage assets are determined using valuation techniques that convert future cash flows to a single discounted amount and involved the use of certain inputs that are not observable in the market (Level 3 inputs). These valuations required significant judgments and estimates by management at the time of the valuation. Actual results may vary from these estimates. (3) The identifiable intangible assets acquired are primarily related to customer relationships held by Kingfisher prior to Closing and are reflected at their estimated fair values as of the acquisition date determined using valuation techniques that convert future cash flows to a single discounted amount and involve the use of certain inputs that are not observable in the market (Level 3 inputs). These valuations required significant judgments and estimates by management at the time of the valuation. (4) Goodwill reflected in the preliminary purchase price allocation includes expected synergies, including future cost efficiencies with continual flow of activity of Alta Mesa production into the Kingfisher processing facility as the basin expands, as well as other benefits that are expected to be generated. Unaudited Pro Forma Operating Results The following unaudited pro forma combined financial information has been prepared as if the Business Combination and other related transactions had taken place on January 1, 2017. The information reflects pro forma adjustments based on available information and certain assumptions that the Company believes are reasonable, including depletion of Alta Mesa’s proved oil and gas properties, and the estimated tax impacts of the pro forma adjustments. Additionally, pro forma earnings for the 2018 Predecessor Period and the 2017 Predecessor Periods, were adjusted to exclude $65.2 million of transaction-related costs incurred by the Company, Alta Mesa and Kingfisher. These costs are not included as they are directly related to the Business Combination and are nonrecurring. The pro forma combined financial information has been included for comparative purposes and is not necessarily indicative of the results that might have occurred had the Business Combination taken place on January 1, 2017; furthermore, the financial information is not intended to be a projection of future results. ໿ ﻿ Three Months Ended September 30, 2017 January 1, 2018 Through February 8, 2018 Nine Months Ended September 30, 2017 ﻿ (in thousands) Total operating revenues $ 80,140 $ 49,500 $ 230,763 Net income (loss) (18,514 ) 3,435 23,521 Net income (loss) attributable to Alta Mesa Resources, Inc. stockholders (6,046 ) 1,274 8,260 Basic net income (loss) per share (0.04 ) 0.01 0.05 Diluted net income (loss) per share (0.04 ) 0.01 0.05</t>
  </si>
  <si>
    <t>Property, Plant And Equipment</t>
  </si>
  <si>
    <t>Property, Plant and Equipment [Abstract]</t>
  </si>
  <si>
    <t>PROPERTY, PLANT AND EQUIPMENT Property, plant and equipment consisted of the following (in thousands): ﻿ Successor Predecessor ﻿ September 30, December 31, OIL AND NATURAL GAS PROPERTIES Unproved properties $ 865,695 $ 84,590 Accumulated impairment of unproved properties — — Unproved properties, net 865,695 84,590 Proved oil and natural gas properties 1,913,526 1,061,105 Accumulated depreciation, depletion, amortization and impairment (81,464 ) (251,065 ) Proved oil and natural gas properties, net 1,832,062 810,040 TOTAL OIL AND NATURAL GAS PROPERTIES, net 2,697,757 894,630 OTHER PROPERTY, PLANT AND EQUIPMENT Land 5,600 2,912 Salt water disposal system 88,176 30,990 Plant and equipment 311,354 — Office furniture and equipment and vehicles 3,129 20,008 Accumulated depreciation (6,835 ) (21,770 ) OTHER PROPERTY, PLANT AND EQUIPMENT, net 401,424 32,140 TOTAL PROPERTY, PLANT AND EQUIPMENT, net $ 3,099,181 $ 926,770</t>
  </si>
  <si>
    <t>Discontinued Operations (Predecessor)</t>
  </si>
  <si>
    <t>Discontinued Operations and Disposal Groups [Abstract]</t>
  </si>
  <si>
    <t>DISCONTINUED OPERATIONS (Predecessor) Alta Mesa distributed its non-STACK assets and related liabilities to the AM Contributor immediately prior to the Closing Date of the Business Combination. The distribution of Alta Mesa’s non-STACK assets and related liabilities and the sale of Alta Mesa’s Weeks Island field during the fourth quarter of 2017 were part of Alta Mesa’s overall strategic shift to operate only in the eastern Anadarko Basin. As a result, the Predecessor’s non-STACK assets and liabilities have been presented as discontinued operations in the consolidated balance sheets. The operating results directly related to non-STACK assets and liabilities have been segregated and presented as discontinued operations within the consolidated financial statements in the 2018 Predecessor Period and the 2017 Predecessor Periods. Prior to the Business Combination, Alta Mesa had notes payable to its founder (“Founder Notes”) that bore simple interest at 10% . In connection with the Transactions described in Note 4 – Business Combination , the Founder Notes were converted into an equity interest in the AM Contributor immediately prior to the closing of the Business Combination as they were considered part of the non-STACK asset distribution. The balance of the Founder Notes at the time of conversion was approximately $28.3 million , including accrued interest. Interest on the Founder Notes was $0.1 million for the 2018 Predecessor Period and $0.3 million and $0.9 million for the three months ended September 30, 2017 (Predecessor) and 2017 Predecessor Period , respectively. The assets and liabilities directly related to the non-STACK assets presented as discontinued operations in the consolidated balance sheets were as follows (in thousands): ﻿ Predecessor ﻿ December 31, Assets associated with discontinued operations: Current assets Cash $ 61 Accounts receivable 4,980 Other receivables 154 Total current assets 5,195 Noncurrent assets Investments in LLC - Cost 9,000 Proved oil and natural gas properties, net 15,408 Unproved properties, net 15,504 Land 2,706 Other long-term assets 1,167 Total noncurrent assets 43,785 Total assets associated with discontinued operations $ 48,980 ﻿ Liabilities associated with discontinued operations: Current liabilities Accounts payable and accrued liabilities $ 7,882 Asset retirement obligations 7,537 Total current liabilities 15,419 Noncurrent liabilities Asset retirement obligations, net of current 37,049 Founder notes 28,166 Other long-term liabilities 1,647 Total noncurrent liabilities 66,862 Total liabilities associated with discontinued operations $ 82,281 The operating results directly related to the non-STACK assets and liabilities presented as discontinued operations within the consolidated financial statements were as follows (in thousands): ﻿ Predecessor ﻿ Three January 1, 2018 Nine Months Ended Through Months Ended September 30, 2017 February 8, 2018 September 30, 2017 Operating revenues and other: Oil $ 10,994 $ 1,617 $ 36,122 Natural gas 2,376 1,023 7,964 Natural gas liquids 571 236 1,613 Other revenues 72 16 274 Total operating revenues 14,013 2,892 45,973 Loss on sale of assets — (1,923 ) — Gain on acquisition of oil and gas properties — — 1,626 Total operating revenues and other 14,013 969 47,599 Operating expenses: Lease operating expense 6,888 1,770 21,944 Marketing and transportation expense 352 83 1,080 Production taxes 1,443 167 5,100 Workover expense 273 127 1,981 Exploration expense 1,874 — 8,042 Depreciation, depletion and amortization 4,625 630 16,835 Impairment expense 82 5,560 28,018 Accretion expense 287 101 1,213 General and administrative expense 13 21 60 Total operating expenses 15,837 8,459 84,273 Other income (expense) Interest expense (305 ) (103 ) (904 ) Interest income and other 88 — 88 Total other income (expense) (217 ) (103 ) (816 ) Loss from discontinued operations, net of state income taxes $ (2,041 ) $ (7,593 ) $ (37,490 ) The total operating and investing cash flows of the non-STACK assets were as follows (in thousands): ໿ ﻿ Predecessor ﻿ January 1, 2018 Through February 8, 2018 Nine Months Ended Total operating cash flows of discontinued operations $ (6,838 ) $ 16,166 Total investing cash flows of discontinued operations (570 ) (15,950 )</t>
  </si>
  <si>
    <t>Fair Value Measurements</t>
  </si>
  <si>
    <t>Fair Value Disclosures [Abstract]</t>
  </si>
  <si>
    <t>FAIR VALUE MEASUREMENTS We follow ASC 820, which provides a hierarchy of fair value measurements based on the inputs to the fair value estimation process. It requires disclosure of fair values classified according to defined “levels,” which are based on the reliability of the evidence used to determine fair value, with Level 1 being the most reliable and Level 3 the least reliable. Level 1 evidence consists of observable inputs, such as quoted prices in an active market. Level 2 inputs typically correlate the fair value of the asset or liability to a similar, but not identical item which is actively traded. Level 3 inputs include at least some unobservable inputs, such as valuation models developed using the best information available in the circumstances. In connection with the acquisition of Alta Mesa, we recorded the fair value of Alta Mesa’s $500.0 million unsecured senior notes at $533.6 million as of the acquisition date. We have estimated the fair value of the senior notes to be $476.3 million at September 30, 2018 (Successor). This estimation was based on the most recent trading values of the senior notes at or near the reporting date, which is a Level 1 determination. See Note 12 — Long-Term Debt, Net for information on long-term debt. We utilize the modified Black-Scholes and the Turnbull Wakeman option pricing models to estimate the fair values of oil, natural gas and natural gas liquids derivative contracts. Inputs to these models include observable inputs from the NYMEX for futures contracts, and inputs derived from NYMEX observable inputs, such as implied volatility of oil, natural gas and natural gas liquids prices. We have classified the inputs used to determine fair values of all our oil, natural gas and natural gas liquids derivative contracts as Level 2. Oil, natural gas, and midstream properties are subject to impairment testing and potential impairment write down, as discussed in Note 2 — Summary of Significant Accounting Policies . During the 2017 Predecessor Period, certain of Alta Mesa’s oil and natural gas properties with a carrying amount of $3.3 million were written down to their fair value of $2.1 million , resulting in an impairment charge of $1.2 million . Significant Level 3 assumptions used in the calculation of estimated discounted cash flows in the impairment analysis included our estimate of future oil and natural gas prices, production costs, development expenditures, estimated timing of production of proved reserves, appropriate risk-adjusted discount rates, and other relevant data. New additions to asset retirement obligations result from estimations for new or acquired properties. Such estimations of fair value are based on present value techniques that utilize company-specific information for such inputs as cost and timing of plugging and abandonment of wells and facilities. These inputs are classified as Level 3. We recorded $1.7 million , zero and $1.0 million in additions to asset retirement obligations measured at fair value during the Successor Period, the 2018 Predecessor Period, and the 2017 Predecessor Period, respectively. The following table presents information about our financial assets and liabilities measured at fair value on a recurring basis as of September 30, 2018 and December 31, 2017 , and indicates the fair value hierarchy of the valuation techniques we utilized to determine such fair value: ໿ ﻿ Level 1 Level 2 Level 3 Total ﻿ (in thousands) At September 30, 2018: (Successor) Financial Assets: Derivative contracts for oil and natural gas — $ 5,670 — $ 5,670 Financial Liabilities: Derivative contracts for oil and natural gas — $ 47,144 — $ 47,144 At December 31, 2017: (Predecessor) Financial Assets: Derivative contracts for oil and natural gas — $ 4,416 — $ 4,416 Financial Liabilities: Derivative contracts for oil and natural gas — $ 24,609 — $ 24,609 The amounts above are presented on a gross basis. We will net the value of assets and liabilities with the same counterparty for purposes of presentation in our consolidated balance sheets where master netting agreements are in place. For additional information on derivative contracts, see Note 8 — Derivative Financial Instruments .</t>
  </si>
  <si>
    <t>Derivative Financial Instruments</t>
  </si>
  <si>
    <t>Derivative Instruments and Hedging Activities Disclosure [Abstract]</t>
  </si>
  <si>
    <t>DERIVATIVE FINANCIAL INSTRUMENTS Alta Mesa has entered into forward-swap contracts and collar contracts to reduce its exposure to price risk in the spot market for oil, natural gas and natural gas liquids. From time to time, Alta Mesa also utilizes financial basis swap contracts, which address the price differential between market-wide benchmark prices and other benchmark pricing referenced in certain of our oil, natural gas and natural gas liquids sales contracts. Substantially all of Alta Mesa’s derivative contracts are executed by affiliates of its lenders under the Alta Mesa Credit Facility described in Note 12 — Long-Term Debt, Net , and are collateralized by the security interests of the respective affiliated lenders in certain of their assets under the Alta Mesa Credit Facility. The derivative contracts settle monthly and are scheduled to coincide with oil production equivalent to barrels (bbl) per month, natural gas production equivalent to volumes in millions of British thermal units (MMBtu) per month, and natural gas liquids production equivalent to volumes in gallons (gal) per month. The derivative contracts represent agreements between Alta Mesa and the counterparties to exchange cash based on a designated price, or in the case of financial basis hedging contracts, based on a designated price differential between various benchmark prices. Cash settlement occurs monthly. No derivative contracts have been entered into for trading or speculative purposes. From time to time, Alta Mesa enters into interest rate swap agreements with financial institutions to mitigate the risk of loss due to changes in interest rates. As of September 30, 2018 , Alta Mesa is not a party to any interest rate swap agreements. Alta Mesa has not designated any of its derivative contracts as fair value or cash flow hedges. Accordingly, Alta Mesa uses mark-to-market accounting, recognizing changes in the fair value of derivative contracts in the consolidated statements of operations at each reporting date. Derivative contracts are subject to master netting arrangements and are presented on a net basis in the consolidated balance sheets. This netting can cause derivative assets to be ultimately presented in a liability account on the consolidated balance sheets. Likewise, derivative liabilities could be presented in a derivative asset account. The following table summarizes the fair value and classification of Alta Mesa’s derivative instruments, none of which have been designated as hedging instruments under ASC 815: Fair Values of Derivative Contracts: ﻿ September 30, 2018 (Successor) Balance sheet location Gross fair value of assets Gross liabilities offset against assets in the Balance Sheet Net fair value of assets presented in the Balance Sheet ﻿ (in thousands) Derivative financial instruments, current assets $ 2,407 $ (2,407 ) $ — Derivative financial instruments, long-term assets 3,263 (3,263 ) — Total $ 5,670 $ (5,670 ) $ — ໿ Balance sheet location Gross fair value of liabilities Gross assets offset against liabilities in the Balance Sheet Net fair value of liabilities presented in the Balance Sheet ﻿ (in thousands) Derivative financial instruments, current liabilities $ 36,803 $ (2,407 ) $ 34,396 Derivative financial instruments, long-term liabilities 10,341 (3,263 ) 7,078 Total $ 47,144 $ (5,670 ) $ 41,474 ໿ ﻿ December 31, 2017 (Predecessor) Balance sheet location Gross fair value of assets Gross liabilities offset against assets in the Balance Sheet Net fair value of assets presented in the Balance Sheet ﻿ (in thousands) Derivative financial instruments, current assets $ 1,406 $ (1,190 ) $ 216 Derivative financial instruments, long-term assets 3,010 (3,002 ) 8 Total $ 4,416 $ (4,192 ) $ 224 Balance sheet location Gross fair value of liabilities Gross assets offset against liabilities in the Balance Sheet Net fair value of liabilities presented in the Balance Sheet ﻿ (in thousands) Derivative financial instruments, current liabilities $ 20,493 $ (1,190 ) $ 19,303 Derivative financial instruments, long-term liabilities 4,116 (3,002 ) 1,114 Total $ 24,609 $ (4,192 ) $ 20,417 The following table summarizes the effect of Alta Mesa’s derivative instruments in the consolidated statements of operations (in thousands): ໿ ﻿ Successor Predecessor Successor Predecessor Derivatives not Three Three February 9, 2018 January 1, 2018 Nine designated as hedging Months Ended Months Ended Through Through Months Ended instruments under ASC 815 September 30, 2018 September 30, 2017 September 30, 2018 February 8, 2018 September 30, 2017 Gain (loss) on derivative contracts Oil commodity contracts $ (12,339 ) $ (10,873 ) $ (63,630 ) $ 5,431 $ 31,665 Natural gas commodity contracts 1,127 1,035 553 1,867 6,763 Natural gas liquids commodity contracts — (630 ) — — (404 ) Total gain (loss) on derivative contracts $ (11,212 ) $ (10,468 ) $ (63,077 ) $ 7,298 $ 38,024 The Company periodically monitors the creditworthiness of its counterparties. Although Alta Mesa’s counterparties provide no collateral, the master derivative agreements with each counterparty effectively allow Alta Mesa, under certain circumstances, to set-off an unpaid hedging agreement receivable against the interest of the counterparty in any outstanding balance under the Alta Mesa Credit Facility described in Note 12 — Long-Term Debt, Net . If a counterparty were to default on payment of an obligation under the master derivative agreements, Alta Mesa could be exposed to commodity price fluctuations, and the protection intended by the derivative could be lost. The value of Alta Mesa’s derivative financial instruments would be impacted. Alta Mesa had the following open derivative contracts for crude oil at September 30, 2018 : OIL DERIVATIVE CONTRACTS ໿ ﻿ Volume Weighted Range Settlement Period and Type of Contract in bbls Average High Low 2018 Price Swap Contracts 552,000 $ 53.55 $ 61.26 $ 50.27 Collar Contracts Short Call Options 552,000 61.28 64.60 60.50 Long Put Options 552,000 51.67 60.00 50.00 Short Put Options 552,000 42.08 52.50 40.00 2019 Price Swap Contracts 182,500 63.03 63.03 63.03 Collar Contracts Short Call Options 2,701,000 66.31 75.20 56.50 Long Put Options 2,883,500 53.80 62.00 50.00 Short Put Options 2,883,500 42.72 52.00 37.50 2020 Collar Contracts Short Call Options 366,000 67.00 73.80 60.20 Long Put Options 1,317,600 56.46 62.50 50.00 Short Put Options 1,317,600 45.83 50.00 40.00 Alta Mesa had the following open derivative contracts for natural gas at September 30, 2018 : NATURAL GAS DERIVATIVE CONTRACTS ໿ ﻿ Volume in Weighted Range Settlement Period and Type of Contract MMBtu Average High Low 2018 Price Swap Contracts 1,842,500 $ 2.95 $ 3.09 $ 2.75 Collar Contracts Short Call Options 1,832,500 3.36 3.75 3.14 Long Put Options 1,527,500 2.89 2.90 2.75 Short Put Options 610,000 2.40 2.40 2.40 2019 Price Swap Contracts 10,905,000 2.69 3.09 2.64 Collar Contracts Short Call Options 4,000,000 3.31 3.75 3.17 Long Put Options 3,550,000 2.81 2.90 2.70 Short Put Options 2,425,000 2.27 2.40 2.20 2020 Collar Contracts Short Call Options 2,275,000 3.19 3.20 3.17 Long Put Options 9,150,000 2.57 2.70 2.50 Short Put Options 9,150,000 2.07 2.20 2.00 2021 Collar Contracts Long Put Options 2,250,000 2.65 2.65 2.65 Short Put Options 2,250,000 2.15 2.15 2.15 In those instances where contracts are identical as to time period, volume and strike price, and counterparty, but opposite as to direction (long and short), the volumes and average prices have been netted in the two tables above. Prices stated in the table above for oil may settle against either the NYMEX index or may reflect a mix of positions settling on various combinations of these benchmarks. Alta Mesa had the following open financial basis swaps at September 30, 2018 : NATURAL GAS BASIS SWAP DERIVATIVE CONTRACTS Volume in MMBtu (1) Reference Price 1 (1) Reference Price 2 (1) Period Weighted Average Spread ($ per MMBtu) 460,000 OneOK NYMEX Henry Hub Jul '19 — Dec '19 $ (0.93 ) 4,445,000 Tex/OKL Panhandle Eastern Pipeline NYMEX Henry Hub Oct '18 — Dec '18 (0.63 ) 17,950,000 Tex/OKL Panhandle Eastern Pipeline NYMEX Henry Hub Jan '19 — Dec '19 (0.68 ) 910,000 Tex/OKL Panhandle Eastern Pipeline NYMEX Henry Hub Jan '20 — Mar '20 (0.49 ) 152,500 San Juan NYMEX Henry Hub Nov '18 — Dec '18 (0.47 ) 2,365,000 San Juan NYMEX Henry Hub Jan '19 — Oct '19 (0.78 ) _________________ (1) Represents short swaps that fix the basis differentials between OneOK, T ex/OKL Panhandle Eastern Pipeline (“PEPL”), San Juan and NYMEX Henry Hub. OIL BASIS SWAP DERIVATIVE CONTRACTS ໿ Volume in bbl (1) Reference Price 1 (1) Reference Price 2 (1) Period Weighted Average Spread ($ per bbl) 552,000 CMA Oil WTI Oct '18 — Dec '18 $ (0.54 ) _________________ (1) Represents basis swaps for the basis differentials between NYMEX CMA (Calendar Monthly Average) Roll that reconcile the trade month versus the delivery month for physical contract pricing and West Texas Intermediate (“WTI”).</t>
  </si>
  <si>
    <t>Intangible Assets</t>
  </si>
  <si>
    <t>Goodwill and Intangible Assets Disclosure [Abstract]</t>
  </si>
  <si>
    <t>INTANGIBLE ASSETS Our intangible assets with finite lives include customer relationships within the Midstream segment acquired as part of the Business Combination. Intangible assets consisted of the following (in thousands): ໿ Successor ﻿ September 30, 2018 Customer contracts and related customer relationships $ 417,480 Accumulated amortization (13,928 ) Intangibles, net $ 403,552 Weighted average remaining amortization period (years) 12 Amortization expense was $5.1 million and $13.9 million for the three months ended September 30, 2018 (Successor) and the Successor Period, respectively. There was no amortization expense for the 2018 Predecessor Period and the 2017 Predecessor Periods, as there were no intangible assets as of those dates. Estimated amortization expense for each of the subsequent five years and thereafter is as follows (in thousands): ໿ Successor Fiscal Year: September 30, 2018 Remainder of 2018 $ 5,223 2019 34,663 2020 40,998 2021 39,637 2022 38,490 2023 36,433 Thereafter 208,108 Total amortization $ 403,552</t>
  </si>
  <si>
    <t>Equity Method Investment</t>
  </si>
  <si>
    <t>Equity Method Investments and Joint Ventures [Abstract]</t>
  </si>
  <si>
    <t>EQUITY METHOD INVESTMENT We account for our investment in unconsolidated affiliates under the equity method (See Note 2 — Summary of Significant Accounting Policies ). The carrying value of the Company’s investment in unconsolidated affiliates is recorded in the consolidated balance sheets as “Equity method investments” and the Company records its share of such earnings (loss), if any, in the consolidated statements of operations as “Income (loss) from equity investments.” On May 10, 2018, a subsidiary of Kingfisher and Blueknight Energy Partners, L.P. (“Blueknight”), an unaffiliated third party, entered into definitive agreements for the purpose of constructing and operating a new crude oil pipeline serving STACK producers in central Oklahoma. The crude oil pipeline, which is owned by Cimarron Express Pipeline, LLC (“Cimarron Express”) and constructed and operated by Blueknight, will extend from northeastern Kingfisher County, Oklahoma, to Blueknight’s crude oil terminal in Cushing, Oklahoma. Cimarron Express is owned 50% by an affiliate of Kingfisher and 50% by an affiliate of Ergon, Inc. During the nine months ended September 30, 2018 (Successor), we invested $9.3 million in Cimarron Express.</t>
  </si>
  <si>
    <t>Asset Retirement Obligations</t>
  </si>
  <si>
    <t>Asset Retirement Obligation Disclosure [Abstract]</t>
  </si>
  <si>
    <t>ASSET RETIREMENT OBLIGATIONS A summary of the changes in asset retirement obligations is included in the table below (in thousands): 2018 Balance, as of January 1 (Predecessor) $ 10,469 Liabilities settled (63 ) Revisions to estimates 63 Accretion expense 39 Balance, as of February 8 (Predecessor) $ 10,508 Balance, as of February 9 (Successor) $ — Liabilities assumed from Business Combination 5,998 Liabilities incurred 1,689 Liabilities settled (1,249 ) Liabilities transferred in sale of properties (20 ) Revisions to estimates (1) 3,562 Accretion expense 489 Balance, as of September 30 (Successor) 10,469 Less: Current portion 1,300 Long-term portion $ 9,169 (1) The total revisions included $3.0 million related to additions to property, plant and equipment for the Successor Period.</t>
  </si>
  <si>
    <t>Long Term Debt, Net</t>
  </si>
  <si>
    <t>Debt Disclosure [Abstract]</t>
  </si>
  <si>
    <t>LONG-TERM DEBT, NET Long-term debt, net consisted of the following (in thousands): ໿ ﻿ Successor Predecessor ﻿ September 30, 2018 December 31, 2017 Alta Mesa senior secured revolving credit facility $ 80,000 $ 117,065 Kingfisher senior secured revolving credit facility 66,000 — 7.875% senior unsecured notes due 2024 500,000 500,000 Unamortized premium on senior unsecured notes 30,354 — Unamortized deferred financing costs — (9,625 ) Total long-term debt, net $ 676,354 $ 607,440 Alta Mesa Senior Secured Revolving Credit Facility . In connection with the consummation of the Business Combination, all indebtedness at that time under the Alta Mesa senior secured revolving credit facility was repaid in full. On February 9, 2018 , and in connection with the closing of the AM Contribution Agreement (as described in Note 4 — Business Combination ), Alta Mesa entered into the Eighth Amended and Restated Credit Agreement with Wells Fargo Bank, National Association, as the administrative agent (the “Alta Mesa Credit Facility”). The Alta Mesa Credit Facility is for an aggregate maximum credit amount of $1.0 billion with an initial $350.0 million borrowing base. In April 2018, the borrowing base was increased to $400.0 million . This borrowing base was reaffirmed by the lenders subsequent to September 30, 2018. The next scheduled redetermination will occur in April 2019, at which time the borrowing base may be increased, lowered or stay the same. The Alta Mesa Credit Facility does not permit Alta Mesa to borrow funds if, at the time of such borrowing, it is not in compliance with the financial covenants set forth in the Alta Mesa Credit Facility. As of September 30, 2018 , Alta Mesa had $80.0 million of borrowings outstanding under the Alta Mesa Credit Facility and had $21.9 million of outstanding letters of credit, leaving a total borrowing capacity of $298.1 million remaining available for future use. The principal amounts borrowed are payable on the maturity date of February 9, 2023. Alta Mesa has a choice of borrowing in Eurodollars or at the reference rate, with such borrowings bearing interest, payable quarterly for reference rate loans or, for Eurodollar loans, in one, three or six-month tranches. Eurodollar loans bear interest at a rate per annum equal to the applicable LIBOR rate, plus a margin ranging from 2.00% to 3.00% . Reference rate loans bear interest at a rate per annum equal to the greater of (i) the agent bank’s reference rate, (ii) the federal funds effective rate plus 50 basis points or (iii) the rate for one-month Eurodollar loans plus 1.00% , plus a margin ranging from 1.00% to 2.00% . The amounts outstanding under Alta Mesa Credit Facility are secured by first priority liens on substantially all of Alta Mesa’s, and its material operating subsidiaries’, oil and natural gas properties and associated assets and all of the equity of our material operating subsidiaries that are guarantors of the Alta Mesa Credit Facility. Additionally, SRII Opco and Alta Mesa GP have pledged their respective limited partner interests in Alta Mesa as security for its obligations. If an event of default occurs under the Alta Mesa Credit Facility, the administrative agent will have the right to proceed against the pledged collateral and take control of substantially all of Alta Mesa’s assets and its material operating subsidiaries that are guarantors. The Alta Mesa Credit Facility, as amended effective August 13, 2018, contains restrictive covenants that may limit Alta Mesa’s ability to, among other things, incur additional indebtedness, sell assets, guaranty or make loans to others, make investments, enter into mergers, make certain payments and distributions in excess of specific amounts, enter into or be party to hedge agreements, amend organizational documents, incur liens and engage in certain other transactions without the prior consent of the lenders. The Alta Mesa Credit Facility permits Alta Mesa to make distributions to any parent entity (i) to pay for reimbursement of third party costs and general and administrative expenses (“G&amp;A”) incurred in the ordinary course of business by such parent entity or (ii) in order to permit such parent entity to (x) make permitted tax distributions and (y) pay the obligations under the Tax Receivable Agreement. See Note 18 — Income Taxes for further information regarding the Tax Receivable Agreement. The Alta Mesa Credit Facility also requires Alta Mesa to maintain the following two financial ratios: • a current ratio, subject to various adjustments as defined in the Alta Mesa Credit Facility, tested quarterly, commencing with the fiscal quarter ended June 30, 2018, of Alta Mesa’s consolidated current assets to its consolidated current liabilities of not less than 1.0 to 1.0 as of the end of each fiscal quarter; and • a leverage ratio, tested quarterly, commencing with the fiscal quarter ended June 30, 2018, of Alta Mesa’s consolidated debt (other than obligations under hedge agreements) as of the end of such fiscal quarter to Alta Mesa’s consolidated EBITDAX annualized by multiplying EBITDAX for the period of (a) the fiscal quarter ended June 30, 2018 times 4, (b) the two fiscal quarter periods ended September 30, 2018 times 2, (c) the three fiscal quarter periods ending December 31, 2018 times 4/3rds and (d) for each fiscal quarter on or after March 31, 2019, EBITDAX for the four-fiscal quarter period then ended, of not greater than 4.0 to 1.0 . As of September 30, 2018 , Alta Mesa was in compliance with the financial ratios described above. Senior Secured Revolving Credit Facility (Predecessor) . As of December 31, 2017 , Alta Mesa had $117.1 million of borrowings outstanding. At the date of the Business Combination, the outstanding balance under the credit facility was paid off. Kingfisher Senior Secured Revolving Credit Facility . Prior to May 30, 2018, Kingfisher was party to a $200.0 million Revolving credit facility with ABN AMRO Capital USA, LLC, as administrative agent, and certain other financial institutions as lenders (the “prior credit facility”). The prior credit facility was initially entered into on August 8, 2017 and was scheduled to mature in August 2021 . The principal amount of borrowings outstanding under this credit facility at May 30, 2018 totaled $59.5 million. Effective May 30, 2018, Kingfisher entered into a $300.0 million amended and restated senior secured revolving credit facility with Wells Fargo Bank, National Association, as the administrative agent and letter of credit issuer, and certain other financial institutions, as lenders (“the Kingfisher Credit Facility”) which replaced the prior credit facility with ABN AMRO. The Kingfisher Credit Facility matures on May 30, 2023. Initial borrowings of $62.5 million under this new facility were utilized to repay amounts outstanding under the prior credit facility, including accrued interest and various fees due the new lenders, as well as third parties involved in the establishment of the new credit facility. Availability under the Kingfisher Credit Facility will be redetermined each fiscal quarter as the lesser of (1) the $300.0 million commitment under the Kingfisher Credit Facility and (2) the maximum amount that, together with the aggregate amount of all then-outstanding consolidated funded indebtedness (other than indebtedness under the Kingfisher Credit Facility) would result in Kingfisher being in pro forma compliance with all applicable leverage ratios at such time. The amounts outstanding under the Kingfisher Credit Facility are secured by first priority liens on substantially all of Kingfisher’s and its subsidiaries’ real property and associated assets and all of the stock of Kingfisher’s operating subsidiaries that are guarantors of the new credit facility. Additionally, SRII Opco, LP has pledged its membership interests in Kingfisher as security for Kingfisher’s obligations. If an event of default occurs under the new credit facility, the administrative agent will have the right to proceed against the pledged membership interests and take control of substantially all of the assets of Kingfisher and its subsidiaries that are guarantors. Kingfisher has a choice of borrowing in Eurodollars or at the reference rate, with such borrowings bearing interest, payable quarterly for reference rate loans or, for Eurodollar loans, in one, three or six-month tranches. Eurodollar loans bear interest at a rate per annum equal to the applicable LIBOR rate, plus a margin ranging from 2.00% to 3.25% (which changes to 1.75% to 2.75% from and after a qualifying IPO). Reference rate loans bear interest at a rate per annum equal to the greater of (i) the agent bank’s reference rate, (ii) the federal funds effective rate plus 50 basis points or (iii) the rate for one-month Eurodollar loans plus 1.00% , plus an applicable margin ranging from 1.00% to 2.25% (which changes to 0.75% to 1.75% from and after a qualifying IPO). The Kingfisher Credit Facility also contains restrictive covenants that may limit Kingfisher’s ability to, among other things, incur additional indebtedness (but with a carve-out that allows Kingfisher to incur indebtedness under senior unsecured notes, subject to certain restrictions, including pro forma financial covenant compliance), sell assets, guaranty or make loans to others, make investments, enter into mergers, make certain payments and distributions, enter into or be party to hedge agreements, amend its organizational documents, incur liens and engage in certain other transactions without the prior consent of the lenders. The credit facility permits Kingfisher to (i) make distributions to pay its parent entity for reimbursement of general corporate operating and overhead costs and expenses incurred in the ordinary course of business of such parent entity pursuant to its management services agreement, (ii) make permitted tax distributions, and (iii) make cash distributions so long as certain requirements relating to Kingfisher’s consolidated earnings before interest, taxes, depreciation, amortization and material projects (“Consolidated Adjusted EBITDA”), its leverage ratio, and Kingfisher Credit Facility usage are satisfied, in addition to other customary requirements. The Kingfisher Credit Facility also requires it to maintain the following financial ratios, which utilize Consolidated Adjusted EBITDA annualized by multiplying the Consolidated Adjusted EBITDA for the period of (A) the fiscal quarter ended June 30, 2018 times 4, (B) the two fiscal quarter periods ended September 30, 2018 times 2, (C) the three fiscal quarter periods ending December 31, 2018 times 4/3rds and (D) for each fiscal quarter on or after March 31, 2019, Consolidated Adjusted EBITDA for the four-fiscal quarter period then ended: • a total leverage ratio, tested quarterly, commencing with the fiscal quarter ended June 30, 2018, of its consolidated funded indebtedness as of the end of such fiscal quarter to its Consolidated Adjusted EBITDA for such rolling fiscal quarter period, of not greater than 4.5 to 1.0 (which increases to 4.75 after Consolidated EBITDA equal to or greater than $75.0 million is achieved for a rolling fiscal quarter period or a qualifying IPO occurs); • from and after the incurrence of indebtedness under senior unsecured notes, a senior secured leverage ratio, tested quarterly, of its consolidated funded secured indebtedness as of the end of such fiscal quarter to its Consolidated Adjusted EBITDA for such rolling fiscal quarter period, of not greater than 3.5 to 1.0; and • a minimum interest coverage ratio, tested quarterly, commencing with the fiscal quarter ended June 30, 2018, of its Consolidated Adjusted EBITDA for such rolling fiscal quarter period to its consolidated interest expense for such rolling fiscal quarter period, of not less than 2.5 to 1.0. As of September 30, 2018 , outstanding borrowings under the Kingfisher Credit Facility totaled $66.0 million and there were no outstanding letters of credit, leaving a total borrowing capacity of $234.0 million remaining available for future use. Kingfisher was also in compliance with the financial ratios specified in the KFM Credit Facility at that date. Senior Unsecured Notes . Alta Mesa has $500.0 million in aggregate principal amount of 7.875% senior unsecured notes (the “senior notes”) which were issued at par by Alta Mesa and its wholly owned subsidiary Alta Mesa Finance Services Corp. (collectively, the “Issuers”) during the fourth quarter of 2016. The senior notes were issued in a private placement but were exchanged for substantially identical registered senior notes in November 2017. The senior notes will mature on December 15, 2024 , and interest is payable semi-annually on June 15 and December 15 of each year. At any time prior to December 15, 2019, Alta Mesa may, from time to time, redeem up to 35% of the aggregate principal amount of the senior notes for an amount of cash not greater than the net cash proceeds from certain equity offerings at a redemption price of 107.875% of the principal amount, plus accrued and unpaid interest, if any, to the date of redemption, if at least 65% of the aggregate principal amount of the senior notes remains outstanding after such redemption and the redemption occurs within 120 days of the closing date of such equity offering. At any time prior to December 15, 2019, Alta Mesa may, on any one or more occasions, redeem all or part of the senior notes for cash at a redemption price equal to 100% of their principal amount of the senior notes redeemed plus an applicable make-whole premium and accrued and unpaid interest, if any, to the date of redemption. Upon the occurrence of certain kinds of change of control, each holder of the senior notes may require Alta Mesa to repurchase all or a portion of the senior notes for cash at a price equal to 101% of the aggregate principal amount of the senior notes, plus accrued and unpaid interest, if any, to the date of repurchase. On and after December 15, 2019, Alta Mesa may redeem the senior notes, in whole or in part, at redemption prices (expressed as percentages of principal amount) equal to 105.906% for the twelve-month period beginning on December 15, 2019, 103.938% for the twelve-month period beginning on December 15, 2020, 101.969% for the twelve-month period beginning on December 15, 2021 and 100.000% beginning on December 15, 2022, plus accrued and unpaid interest, if any, to the date of redemption. The senior notes are fully and unconditionally guaranteed on a senior unsecured basis by each of Alta Mesa’s material subsidiaries, subject to certain customary release provisions. Accordingly, they will rank equal in right of payment to all of Alta Mesa’s existing and future senior indebtedness; senior in right of payment to all of Alta Mesa’s existing and future indebtedness that is expressly subordinated to the senior notes or the respective guarantees; effectively subordinated to all of Alta Mesa’s existing and future secured indebtedness to the extent of the value of the collateral securing such indebtedness, including amounts outstanding under the Alta Mesa Credit Facility; and structurally subordinated to all existing and future indebtedness and obligations of any of Alta Mesa’s subsidiaries that do not guarantee the senior notes. The senior notes contain certain covenants limiting the Issuers’ ability and the ability of the Restricted Subsidiaries (as defined in the indenture governing the senior notes) to, under certain circumstances, prepay subordinated indebtedness, pay distributions, redeem stock or make certain restricted investments; incur indebtedness; create liens on the Issuers’ assets to secure debt; restrict dividends, distributions or other payments; enter into transactions with affiliates; designate subsidiaries as unrestricted subsidiaries; sell or otherwise transfer or dispose of assets, including equity interests of restricted subsidiaries; effect a consolidation or merger; and change Alta Mesa’s line of business. Under the terms of the indenture for the senior notes, if Issuers experience certain specific change of control events, unless the Issuers have previously or concurrently exercised their right to redeem all of the senior notes under the optional redemption provision, such holder has the right to require Alta Mesa to purchase such holder’s senior notes at 101% of the principal amount plus accrued and unpaid interest to the date of the purchase. The closing of the Business Combination did not constitute a change of control under the indenture governing the senior notes because certain existing owners of Alta Mesa and SRII Opco entered into an amended and restated voting agreement with respect to the voting interests in Alta Mesa GP. See Note 4 — Business Combination to the consolidated financial statements for further detail. The indenture contains customary events of default, including: • default in any payment of interest on the senior notes when due, continued for 30 days; • default in the payment of principal or premium, if any, on the senior notes when due; • failure by the Issuers or any subsidiary guarantor to comply with its obligations under the indenture; • default under any mortgage, indenture or instrument under which there may be issued or by which there may be secured or evidenced any indebtedness for money borrowed by the Issuers or restricted subsidiaries; • certain events of bankruptcy, insolvency or reorganization of the Issuers or restricted subsidiaries; and • failure by the Issuers or certain subsidiaries that would constitute a payment of final judgment aggregating in excess of $20.0 million . If an event of default occurs and is continuing, the holders of such indebtedness may elect to declare all the funds borrowed to be immediately due and payable with accrued and unpaid interest. Borrowings under other debt instruments that contain cross-acceleration or cross-default provisions may also be accelerated and become due and payable. As of September 30, 2018 , Alta Mesa was in compliance with the indentures governing the senior notes. Bond Premium (Successor) . As discussed in Note 7 — Fair Value Measurements, the fair value of the Alta Mesa senior notes as of the acquisition date was $533.6 million . The bond premium of $33.6 million is being amortized over the respective term of the Alta Mesa senior notes. The bond premium amortization recognized in interest expense was $1.2 million and $3.3 million for the three months ended September 30, 2018 (Successor) and the Successor Period, respectively. The unamortized bond premium related to the senior notes is included as a component of long-term debt in the consolidated balance sheet as of September 30, 2018 . Maturities (Successor) . Future maturities of long-term debt, excluding unamortized bond premium, at September 30, 2018 are as follows: ໿ Fiscal Year﻿ (in thousands) 2019 $ — 2020 — 2021 — 2022 — 2023 146,000 Thereafter 500,000 ﻿ $ 646,000 Deferred financing costs . As of December 31, 2017 , Alta Mesa had $11.4 million of unamortized deferred financing costs related to both its senior secured notes and the Alta Mesa Credit Facility. As a result of the Business Combination, these unamortized deferred financing costs were adjusted to a fair value of zero at February 9, 2018 . During the Successor Period, we incurred additional deferred financing costs related to the Alta Mesa Credit Facility and the Kingfisher Credit Facility of $1.4 million and $2.3 million, respectively. These costs are reflected as deferred financing costs, net in other noncurrent assets in the consolidated balance sheets as of September 30, 2018 (Successor). The amortization of the deferred financing costs is included in interest expense in the consolidated statements of operations. For the three months ended September 30, 2018 (Successor) and 2017 (Predecessor), the amortization of deferred financing costs was $0.2 million and $0.7 million, respectively. For the Successor Period, the 2018 Predecessor Period and the 2017 Predecessor Period, the amortization of deferred financing costs was $0.3 million, $0.2 million , and $2.2 million, respectively.</t>
  </si>
  <si>
    <t>Accounts Payable And Accrued Liabilities</t>
  </si>
  <si>
    <t>Payables and Accruals [Abstract]</t>
  </si>
  <si>
    <t>ACCOUNTS PAYABLE AND ACCRUED LIABILITIES The following provides the details of accounts payable and accrued liabilities (in thousands): ໿ ﻿ Successor Predecessor ﻿ September 30, December 31, Accruals for capital expenditures $ 86,514 $ 48,771 Revenues and royalties payable 46,903 29,514 Accruals for operating expenses/taxes 12,105 14,632 Accrued interest 11,692 2,587 Derivative settlement payable 4,593 2,106 Other 3,951 4,301 Total accrued liabilities 165,758 101,911 Accounts payable 74,673 68,578 Accounts payable and accrued liabilities $ 240,431 $ 170,489</t>
  </si>
  <si>
    <t>Commitments And Contingencies</t>
  </si>
  <si>
    <t>Commitments and Contingencies Disclosure [Abstract]</t>
  </si>
  <si>
    <t>COMMITMENTS AND CONTINGENCIES Commitments Office and Equipment Leases . We lease office space and certain field equipment such as compressors, under long-term operating lease agreements. On April 1, 2018, Alta Mesa amended its lease agreement for its corporate headquarters located in Houston, Texas. The amended lease agreement provides for additional office space and extends the original lease term through April 2028. Due to the amendment, Alta Mesa has additional lease commitment obligations of approximately $17.6 million through April 2028 . Any initial rent-free months are amortized over the life of the lease. Equipment leases are generally for two years or less. For the three months ended September 30, 2018 (Successor) and 2017 (Predecessor), total rent expense, net of sublease income, including office space and compressors, was approximately $2.8 million and $2.6 million, respectively. Total rent expense, net of sublease income, including office space and compressors, was approximately $4.8 million, $1.1 million , and $7.7 million for the Successor Period, the 2018 Predecessor Period, and for the 2017 Predecessor Period, respectively. At September 30, 2018 , the future minimum base rentals for non-cancelable operating leases were as follows (in thousands) : ໿ Fiscal Year Total Remainder of 2018 $ 702 2019 2,673 2020 2,753 2021 2,812 2022 3,009 2023 3,039 Thereafter 12,218 ﻿ $ 27,206 Firm transportation contracts . The Company’s subsidiaries have entered into certain firm transportation contracts that extend through 2036. At September 30, 2018 , the future minimum commitments related to these contracts were as follows (in thousands): ໿ Fiscal Year Alta Mesa Kingfisher Total Remainder of 2018 $ 1,416 $ 3,052 $ 4,468 2019 5,666 9,216 14,882 2020 5,666 6,116 11,782 2021 5,666 6,116 11,782 2022 5,666 6,116 11,782 2023 5,666 5,676 11,342 Thereafter 25,022 70,004 95,026 ﻿ $ 54,768 $ 106,296 $ 161,064 Contingencies Environmental claims . Various landowners have sued Alta Mesa in lawsuits concerning several fields in which Alta Mesa has, or historically had, operations. The lawsuits seek injunctive relief and other relief, including unspecified amounts in both actual and punitive damages for alleged breaches of mineral leases and alleged failure to restore the plaintiffs’ lands from alleged contamination and otherwise from its oil and natural gas operations. We are unable to express an opinion with respect to the likelihood of an unfavorable outcome of the various environmental claims or to estimate the amount or range of potential loss should the outcome be unfavorable. Therefore, we have not provided any material amounts for these claims in our consolidated financial statements at September 30, 2018 . Title/lease disputes . Title and lease disputes may arise in the normal course of our operations. These disputes are usually small but could result in an increase or decrease in reserves and/or other forms of settlement, such as cash, once a final resolution to the title dispute is made. Litigation (Predecessor) . On April 13, 2005, Henry Sarpy and several other plaintiffs (collectively, “Plaintiffs”) filed a petition against Exxon, Extex, The Meridian Resource Corporation (“TMRC,” a former subsidiary of Alta Mesa), and the State of Louisiana for contamination of their land in the New Sarpy and/or Good Hope Field in St. Charles Parish. Plaintiffs claimed they are owners of land upon which oil field waste pits containing dangerous and contaminating substances are located. Plaintiffs alleged that they discovered in May 2004 that their property is contaminated with oil field wastes greater than represented by Exxon. The property was originally owned by Exxon and was sold to TMRC. TMRC subsequently sold the property to Extex. On April 14, 2015, TMRC entered into a Memorandum of Understanding with Exxon to settle the claims in this ongoing matter. On July 10, 2015, the settlement and comprised agreements were finalized and signed by the Plaintiffs and Exxon. On July 28, 2015, the State of Louisiana issued a letter of no objection to the settlement. In connection with the Business Combination, the liability was included in the distribution of our non-STACK assets to the AM Contributor. On January 25, 2017, Bollenbach Enterprises Limited Partnership filed a class action petition in Kingfisher County, Oklahoma against Alta Mesa and Oklahoma Energy Acquisitions, LP and Alta Mesa Services, LP, each a wholly owned subsidiary of Alta Mesa, (collectively, the “AMH Parties”) claiming royalty underpayment or non-payment of royalty. The suit alleged that the AMH Parties made improper post-production deductions for midstream services that resulted in underpayment of royalties on natural gas and/or constituents of the gas stream produced from wells. The case was moved to federal court and stayed by the court pending the parties’ efforts to settle the case. In June 2017, the court administratively closed the case following mediation. As of December 31, 2017, Alta Mesa had accruals of approximately $4.7 million in accounts payable and accrued liabilities in its consolidated balance sheets and in general and administrative expense in its consolidated statements of operations as a result of this litigation. During January 2018, approximately $4.7 million was paid to fund the settlement. On March 12, 2018, the class settlement was approved by the Court. Litigation (Successor) . On March 1, 2017, Mustang Gas Products, LLC (“Mustang”) filed suit in the District Court of Kingfisher County, Oklahoma, against Oklahoma Energy Acquisitions, LP, and eight other entities, including certain of our affiliates and subsidiaries. Mustang alleges that (1) Mustang is a party to gas purchase agreements with Oklahoma Energy containing gas dedication covenants that burden land, leases and wells in Kingfisher County, Oklahoma, and (2) Oklahoma Energy, in concert with the other defendants, has wrongfully diverted gas sales to Kingfisher in contravention of these agreements. Mustang asserts claims for declaratory judgment, anticipatory repudiation and breach of contract against Oklahoma Energy only. Mustang also claims tortious interference with contract, conspiracy and unjust enrichment/constructive trust against all defendants. We believe that the allegations contained in this lawsuit are without merit and intend to vigorously defend ourselves. Other contingencies . We are subject to legal proceedings, claims and liabilities arising in the ordinary course of business. The outcomes cannot be reasonably estimated; however, in the opinion of management, such litigation and claims will be resolved without material adverse effect on our financial position, results of operations or cash flows. Accruals for losses associated with litigation are made when losses are deemed probable and can be reasonably estimated. Performance appreciation rights . In the third quarter of 2014, Alta Mesa adopted the Alta Mesa Holdings, LP Amended and Restated Performance Appreciation Rights Plan (the “Plan”), effective September 24, 2014. The Plan was intended to provide incentive compensation to key employees and consultants who make significant contributions to Alta Mesa. Under the Plan, participants were granted performance appreciation rights (“PARs”) with a stipulated initial designated value. The Company accelerated the vesting and payment of all outstanding PARs in connection with the Business Combination described in Note 4. The value of the PARs that vested was approximately $10.9 million and such amount was recorded in general and administrative expense in the Successor Period. Following the closing of the Business Combination, the Plan was terminated. Nonqualified Deferred Compensation : In 2013, Alta Mesa established a nonqualified deferred compensation plan, the Alta Mesa Holdings, L.P. Supplemental Executive Retirement Plan (the “Retirement Plan”). The Retirement Plan was intended to provide additional flexibility and tax planning advantages to our senior executives and other key highly compensated employees. In connection with the Business Combination, we terminated the Retirement Plan resulting in approximately $9.4 million being recorded in general and administrative expense in the Successor Period.</t>
  </si>
  <si>
    <t>Significant Risks And Uncertainties</t>
  </si>
  <si>
    <t>Risks and Uncertainties [Abstract]</t>
  </si>
  <si>
    <t>SIGNIFICANT RISKS AND UNCERTAINTIES Our business makes us vulnerable to changes in wellhead prices of oil and natural gas. Historically, world-wide oil and natural gas prices and markets have been volatile, and may continue to be volatile in the future. Prices for oil and natural gas can fluctuate widely in response to relatively minor changes in the global and regional supply of and demand for oil and natural gas, as well as market uncertainty, economic conditions and a variety of additional factors. The duration and magnitude of changes in oil and natural gas prices cannot be predicted. Declines in oil and/or natural gas prices, or any other unfavorable market conditions could have a material adverse effect on our financial condition and on the carrying value of our proved oil and natural gas reserves. Low prices may also reduce our cash available for distribution, acquisitions and for servicing our indebtedness. We mitigate some of this vulnerability by entering into oil, natural gas and natural gas liquids price derivative contracts. See Note 8 — Derivative Financial Instruments for further details on derivatives.</t>
  </si>
  <si>
    <t>Stockholders' Equity And Partners' Capital</t>
  </si>
  <si>
    <t>Equity [Abstract]</t>
  </si>
  <si>
    <t xml:space="preserve">STOCKHOLDERS’ EQUITY AND PARTNERS’ CAPITAL Redeemable Preferred Stock and Stockholders’ Equity (Successor) Class A Common Stock . Holders of our Class A Common Stock are entitled to one vote for each share held on all matters to be voted on by our stockholders. Holders of the Class A Common Stock and holders of the Class C Common Stock will vote together as a single class on all matters submitted to a vote of our stockholders, except as required by law. Unless specified in our certificate of incorporation (including any certificate of designation of preferred stock) or our Bylaws, or as required by applicable provisions of the Delaware General Corporation Law or applicable stock exchange rules, the affirmative vote of a majority of our shares of common stock that are voted is required to approve any such matter voted on by our stockholders. There is no cumulative voting with respect to the election of directors, with the result that the holders of more than 50% of the shares voted for the election of directors can elect all of the directors (subject to the right of the holders of our Series A Preferred Stock and Series B Preferred Stock to nominate and elect up to seven directors). Subject to the rights of the holders of any outstanding series of preferred stock, our stockholders are entitled to receive ratable dividends when, as and if declared by the board of directors out of funds legally available therefor. In the event of a liquidation, dissolution or winding up of the Company, the holders of the Class A Common Stock are entitled to share ratably in all assets remaining available for distribution to them after payment of liabilities and after provision is made for each class of stock, if any, having preference over the Class A Common Stock. Our stockholders have no preemptive or other subscription rights. There are no sinking fund provisions applicable to the Class A Common Stock. On August 10, 2018, the Board of Directors authorized the repurchase of up to $50.0 million of the Company’s outstanding Class A common stock, exclusive of any fees, commissions or other expenses related to such repurchases. Repurchases may be made at the Company’s discretion in accordance with applicable securities laws from time to time in open market or private transactions. The authorization has no expiration date. During the quarter ended September 30, 2018 , the Company repurchased and retired 3,101,510 shares of Class A common stock. These shares remain authorized and are available for reissuance at a future date. The price paid for the shares repurchased, including commissions, that was in excess of par value has been recorded as a reduction of approximately $14.8 million in additional paid in capital. To fund the repurchase of its Class A shares of common stock, the Company sold 3,101,510 of its Common Units in SRII Opco to SRII Opco for the same price paid to the market for the Class A shares repurchased. This resulted in an increase during the third quarter of 2018 in the ownership position of the noncontrolling interest holders in SRII Opco, and an offsetting reduction in the Company’s additional paid in capital, totaling approximately $10.8 million. Class C Common Stock . In connection with the Business Combination, we issued 213,402,398 shares of Class C Common Stock to the Contributors, 204,921,888 of which are outstanding as of September 30, 2018 . Holders of Class C Common Stock, together with holders of Class A Common Stock voting as a single class, will have the right to vote on all matters properly submitted to a vote of the stockholders. In addition, the holders of Class C Common Stock, voting as a separate class, will be entitled to approve any amendment, alteration or repeal of any provision of our certificate of incorporation that would alter or change the powers, preferences or relative, participating, optional or other or special rights of the Class C Common Stock. Holders of Class C Common Stock will not be entitled to any dividends from the Company and will not be entitled to receive any of our assets in the event of any voluntary or involuntary liquidation, dissolution or winding up of our affairs. Shares of Class C Common Stock may be issued only to the Contributors, their respective successors and assigns, as well as any permitted transferees of the Contributors. A holder of Class C Common Stock may transfer shares of Class C Common Stock to any transferee (other than the Company) only if such holder also simultaneously transfers an equal number of such holder’s SRII Opco Common Units to such transferee in compliance with the amended and restated limited partnership agreement of SRII Opco. The Contributors generally have the right to cause SRII Opco to redeem all or a portion of their SRII Opco Common Units in exchange for shares of our Class A Common Stock or, at SRII Opco’s option, an equivalent amount of cash. The Company may, however, at its option, effect a direct exchange of cash or Class A Common Stock for such SRII Opco Common Units in lieu of such a redemption by SRII Opco. Upon the future redemption or exchange of SRII Opco Common Units held by a Contributor, a corresponding number of shares of Class C Common Stock will be canceled. During the Successor Period, we issued 9,588,764 shares of our Class A common stock to equity owners of the KFM Contributors and canceled 9,588,764 shares of our Class C Common Stock as a result of the direct exchange of SRII Opco Common Units redemption. See Note 4 — Business Combination for further discussion. Redeemable Series A Preferred Stock . As of September 30, 2018 , Bayou City Energy Management LLC (“Bayou City”), HPS Investment Partners, LLC (“HPS”) and AM Equity Holdings, LP (“AM Management”) each own one of the three outstanding shares of our Series A Preferred Stock, and may not transfer the Series A Preferred Stock or any rights, powers, preferences or privileges thereunder except to an affiliate. The holders of the Series A Preferred Stock are not entitled to vote on any matter on which stockholders generally are entitled to vote. In addition, the holders are not entitled to any dividends from the Company but will be entitled to receive, after payment or provision for debts and liabilities and prior to any distribution in respect of our Class A Common Stock or any other junior securities, liquidating distributions in an amount equal to $0.0001 per share of Series A Preferred Stock in the event of any voluntary or involuntary liquidation, dissolution or winding up of our affairs. The Series A Preferred Stock is not convertible into any other security of the Company, but will be redeemable for the par value thereof by us upon the earlier to occur of (1) the fifth anniversary of the Closing Date, (2) the optional redemption of such Series A Preferred Stock at the election of the holder thereof or (3) upon a breach of the transfer restrictions described above. For so long as the Series A Preferred Stock remains outstanding, the holders of the Series A Preferred Stock will be entitled to nominate and elect directors to our board of directors for a period of up to five years following the closing of the Business Combination based on their and their affiliates’ beneficial ownership of common stock. Redeemable Series B Preferred Stock . As of September 30, 2018 , the Riverstone Contributor owns the only outstanding share of our Series B Preferred Stock, and may not transfer the Series B Preferred Stock or any rights, powers, preferences or privileges thereunder except to an affiliate (as defined in the limited partnership agreement of SRII Opco). The holder of the Series B Preferred Stock is not entitled to vote on any matter on which stockholders generally are entitled to vote. In addition, the holder is not entitled to any dividends from the Company but will be entitled to receive, after payment or provision for debts and liabilities and prior to any distribution in respect of our Class A Common Stock or any other junior securities, liquidating distributions in an amount equal to $0.0001 per share of Series B Preferred Stock in the event of any voluntary or involuntary liquidation, dissolution or winding up of our affairs. The Series B Preferred Stock is not convertible into any other security of the Company, but will be redeemable for the par value thereof by us upon the earlier to occur of (1) the fifth anniversary of the Closing Date, (2) the optional redemption of such Series B Preferred Stock at the election of the holder thereof or (3) upon a breach of the transfer restrictions described above. For so long as the Series B Preferred Stock remains outstanding, the holder of the Series B Preferred Stock will be entitled to nominate and elect directors to our board of directors for a period of up to five years following the closing of the Business Combination based on its and its affiliates’ beneficial ownership of common stock. Warrants . As of September 30, 2018 , the Company had 62,966,666 warrants outstanding, consisting of 34,500,000 public warrants originally sold as part of the Units in the IPO (“Public Warrants”), 15,133,333 Private Placement Warrants sold to the Company’s Sponsor and 13,333,333 Forward Purchase Warrants issued to Riverstone VI SR II Holdings, LP. Each whole Public Warrant entitles the holder to purchase one whole share of our Class A Common Stock for $11.50 per share. The warrants are currently exercisable and will expire February 9, 2023, or earlier upon redemption or liquidation. Pursuant to the warrant agreement, a warrant holder may exercise its Public Warrants only for a whole number of shares of Class A Common Stock. No fractional Public Warrants have been issued and only whole Public Warrants trade. The Private Placement Warrants are identical to the Public Warrants underlying the Units sold in the Initial Public Offering, except the Private Warrants are non-redeemable so long as they are held by our Sponsor or its permitted transferees. The Forward Purchase Warrants have terms and provisions that are identical to those of the Private Placement Warrants, including as to exercise price, exercisability and exercise period, except the Forward Purchase Warrants are non-redeemable so long as they are held by our Sponsor or its permitted transferees. The Forward Purchase Warrants were sold in a private placement pursuant to a purchase agreement between us and our Sponsor and have the terms set forth in a warrant agreement between Continental Stock Transfer &amp; Trust Company, as warrant agent, and the Company. Noncontrolling Interest . The noncontrolling interest relates to SRII Opco Common Units that were originally issued to the AM Contributor, the KFM Contributor and the Riverstone Contributor in connection with the Business Combination and continue to be held by holders other than the Company. At the date of the Business Combination, the noncontrolling interest owners held 55.8% (AM Contributor 36.2% , KFM Contributor 14.4% , and Riverstone Contributor 5.2% ) of the limited partner interests in SRII Opco. The non-controlling interest percentage is affected by various equity transactions such as Class C Common Stock conversions and Class A Common Stock activities described above. As of September 30, 2018 , the noncontrolling interest owners held 53.8% of the limited partner interests in SRII Opco. The Company has consolidated the financial position, results of operations and cash flows of SRII Opco, based on having control of SRII Opco, and reflected that portion retained by other holders of Common Units as a noncontrolling interest. Management and Control (Predecessor) . Alta Mesa’s amended and restated partnership agreement currently provides for interests to be divided into economic units held by the partners referred to as “LP Units” and non-economic general partner interests owned by Alta Mesa GP referred to as “GP Units”. Alta Mesa GP owns all the GP Units and SRII Opco owns all the LP Units. Since Alta Mesa is a limited partnership, its operations and activities are managed by the board of directors (the “Board of Directors”) of its general partner, Alta Mesa GP. The limited liability company agreement of Alta Mesa GP provides for two classes of interests: (i) Class A Units, which hold 100% of the economic interests in Alta Mesa GP and (ii) Class B Units, which hold 100% of the voting interests in Alta Mesa GP. SRII Opco is the sole owner of Alta Mesa’s Class A Units and owns 90% of the Class B Units. Harlan H. Chappelle, our President and Chief Executive Officer and a director, Michael Ellis, the founder of Alta Mesa, our Chief Operating Officer—Upstream and a director, and certain affiliates of Bayou City, and HPS, own an aggregate 10% of the Class B Units. Alta Mesa GP’s Board of Directors are selected by the Class B members. Notwithstanding the foregoing, voting control of Alta Mesa GP is vested in SRII Opco pursuant to a voting agreement. All distributions under Alta Mesa’s amended and restated partnership agreement are made to the limited partners pro rata when Alta Mesa GP so directs. </t>
  </si>
  <si>
    <t>Equity-Based Compensation (Successor)</t>
  </si>
  <si>
    <t>Disclosure of Compensation Related Costs, Share-based Payments [Abstract]</t>
  </si>
  <si>
    <t>EQUITY-BASED COMPENSATION (Successor) Following the closing of the Business Combination, we adopted the Alta Mesa Resources, Inc. 2018 Long Term Incentive Plan (the “LTIP”). A total of 50,000,000 shares of Class A Common Stock were reserved for issuance under the LTIP. The LTIP provides for the grant of stock options, including incentive stock options (“ISOs”), nonqualified stock options (“NSOs”), stock appreciation rights (“SARs”), restricted stock, dividend equivalents, restricted stock units (“RSUs”) and other stock-based awards in Class A Common Stock. Prior to the Business Combination, we did not have any equity-based compensation programs. Pursuant to the LTIP, certain grants of stock-based awards have been made to various employees of the Company since February 9, 2018 . During the Successor Period, the Company recognized non-cash stock-based compensation expense of $8.3 million resulting from stock options, restricted stock and RSUs awards granted to our employees, which is included in general and administrative expense in the accompanying consolidated statements of operations. Historical amounts may not be representative of future amounts as the value of future awards may vary from historical amounts. We recognize compensation expense on a straight-line basis for service-based grants to our employees over the vesting period. The fair value of restricted stock awards and performance-based restricted stock units is determined based on the estimated fair market value of our Class A Common Stock on the date of grant. As provided in ASU 2016-09, Compensation—Stock Compensation (Topic 718): Improvements to Employee Share-Based Payment Accounting , the Company has elected to recognize actual forfeitures as they occur. Stock options . Options that have been granted under the LTIP expire seven years from the grant date and generally vest in one-third increments each year on the anniversary date following the date of grant, based on continued employment. The exercise price for an option granted under the LTIP may not be below the fair value of the Company’s Class A Common Stock on the grant date. Information about outstanding stock options is summarized in the table below: ﻿ Successor ﻿ Stock Options Weighted Average Grant Date Fair Value Weighted Average Remaining Term (in years) Aggregate Intrinsic Value (in thousands) Outstanding as of February 9, 2018 — $ — — Granted 5,146,872 4.40 — Exercised — — — Forfeited or expired (97,607 ) 4.52 — Outstanding as of September 30, 2018 5,049,265 $ 4.40 6.4 $ — Exercisable as of September 30, 2018 — $ — — $ — Compensation cost related to stock options is based on the grant-date fair value of the award, recognized ratably over the applicable three -year vesting period. The Company estimates the fair value using the Black-Scholes option-pricing model. Expected volatilities are based on the re-levered asset volatility implied by a set of comparable companies. Expected term is based on the simplified method, and is estimated as the average of the weighted average vesting term and the time to expiration as of the grant date. The Company uses U.S. Treasury bond rates in effect at the grant date for its risk-free interest rates. The following summarizes the assumptions used to determine the fair value of those options: ໿ Successor ﻿ February 9, 2018 Expected term (in years) 4.5 Expected stock volatility 64.6 % Dividend yield — Risk-free interest rate 2.5 % As of September 30, 2018 , there was $17.7 million of unrecognized compensation cost related to non-vested stock options. The Company expects to recognize that cost on a pro rata basis over a weighted average period of 2.4 years. Restricted stock . Restricted stock granted to employees generally vests in one-third increments each year on the anniversary date following the date of grant, based on continued employment. Prior to vesting, no dividends are paid and the shares may not be traded. During the period from February 9, 2018 to September 30, 2018 , the Company granted 98,199 fully-vested restricted stock awards to certain of its directors and 2,077,867 restricted stock awards to employees. Shares granted to directors vest immediately upon grant. The following table provides information about restricted stock awards granted during the Successor Period: ໿ ﻿ Successor ﻿ Restricted Stock Awards Weighted Average Grant Date Fair Value per share Outstanding as of February 9, 2018 — $ — Granted 2,176,066 7.67 Vested (98,199 ) 8.46 Forfeited or expired (43,381 ) 8.74 Outstanding as of September 30, 2018 2,034,486 $ 7.61 Compensation cost for restricted shares is based upon the grant-date market value of the award, recognized ratably over the applicable vesting period, subject to the employee’s continued service. Unrecognized compensation cost related to unvested restricted shares at September 30, 2018 was $12.5 million , which the Company expects to recognize over a weighted average remaining period of 2.5 years. Restricted stock units . The Company also grants performance-based restricted stock units (“PSUs”) to key employees under the LTIP. PSUs granted during the period will vest over three years at 20% during the first year, 30% during the second year and 50% during the third year. The number of PSUs vesting each year will be based on the achievement of annual company-specified performance goals and objectives applicable to each respective year of vesting. Based on achievement of those goals and objectives, the number of PSUs that vest can range from 0% to 200% of the target grant applicable to each vesting period. For accounting purposes, the Company will only recognize PSUs granted when the specified performance thresholds for future periods have been established. For PSUs granted during the period February 9, 2018 to September 30, 2018 , only the performance goals and objectives for 2018 have been established to date. Those 2018 performance goals are related to the Company achieving a specified level of EBITDAX for the period ended December 31, 2018 . The following summary provides information about the target number of PSUs granted during the Successor Period: ﻿ Successor ﻿ PSUs Weighted Average Grant Date Fair Value per unit Outstanding as of February 9, 2018 — $ — Granted 829,239 8.63 Vested — — Forfeited or expired (4,519 ) 8.48 Outstanding as of September 30, 2018 824,720 $ 8.63 As of September 30, 2018 , there was no material unrecognized compensation cost related to the unvested PSUs.</t>
  </si>
  <si>
    <t>Income Taxes</t>
  </si>
  <si>
    <t>Income Tax Disclosure [Abstract]</t>
  </si>
  <si>
    <t>INCOME TAXES As a result of the Business Combination, the Company’s wholly owned subsidiary, SRII Opco GP, is the general partner of SRII Opco which became the sole managing member of Alta Mesa GP and Kingfisher, and as a result, we began consolidating the financial results of Alta Mesa and Kingfisher. SRII Opco is treated as a partnership for U.S. federal and most applicable state and local income tax purposes. As a partnership, SRII Opco is not subject to U.S. federal and certain state and local income taxes. Any taxable income or loss generated by SRII Opco is passed through to and included in the taxable income or loss of its limited partners, including the Company, on a pro rata basis. The Company is subject to U.S. federal income taxes, in addition to state and local income taxes with respect to its allocable share of any taxable income or loss of SRII Opco, as well as any stand-alone income or loss generated by the Company. The income tax benefit recorded in the Successor Period is based on applying an estimated annual effective income tax rate to the net loss incurred from February 9, 2018 through September 30, 2018 . During the second quarter of 2018, there were two exchanges of SRII Common units made by the KFM contributors. The tax effects of these transactions were treated as discrete items for purposes of the annual effective income tax rate calculation. The computation of the annual estimated effective tax rate at each interim period requires certain estimates and significant judgment including, but not limited to, the Successor’s expected operating income for the year, projections of the proportion of income earned and taxed in various jurisdictions, the effect of noncontrolling interests, permanent and temporary differences and the likelihood of recovering deferred tax assets in the current year. The accounting estimates used to compute the income tax benefit may change as new events occur, more experience is obtained, additional information becomes known or as the tax environment changes. Income tax expense (benefit) included in the consolidated statements of operations is detailed below (in thousands): ໿ ﻿ Successor ﻿ February 9, 2018 Current taxes: Federal $ (783 ) State — ﻿ (783 ) Deferred taxes: Federal (4,146 ) State (936 ) ﻿ (5,082 ) Income tax benefit $ (5,865 ) In connection with the completion of the Business Combination, we entered into the Tax Receivable Agreement with SRII Opco, the AM Contributor, and the Riverstone Contributor. This agreement generally provides for the payment by us of 85% of the amount of net cash savings, if any, in U.S. federal, state and local income tax that we actually realize (or are deemed to realize in certain circumstances) in periods after the Business Combination as a result of (i) certain tax basis increases resulting from the exchange of SRII Opco Common Units for AMR Class A Common Stock (or, in certain circumstances, cash) pursuant to the redemption right or our right to effect a direct exchange of SRII Opco Common Units under the SRII Opco LPA, other than such tax basis increases allocable to assets held by Kingfisher or otherwise used in Kingfisher’s midstream business, and (ii) interest paid or deemed to be paid by us as a result of, and additional tax basis arising from, any payments we make under the Tax Receivable Agreement. We will retain the benefit of the remaining 15% of these cash savings. The payment obligations under the Tax Receivable Agreement are obligations of the Company and not obligations of SRII Opco, and we expect that the payments we will be required to make under the Tax Receivable Agreement may be substantial. For purposes of the Tax Receivable Agreement, cash savings in tax generally are calculated by comparing our actual tax liability to the amount we would have been required to pay had we not been entitled to any of the tax benefits subject to the Tax Receivable Agreement. In other words, we would calculate our federal, state and local income tax liabilities as if no tax attributes arising from a redemption or direct exchange of SRII Opco Common Units had been transferred to us. The term of the Tax Receivable Agreement will continue until all such tax benefits have been utilized or have expired, unless we exercise our right to terminate the Tax Receivable Agreement or the Tax Receivable Agreement is otherwise terminated. As of September 30, 2018 , no exchange of SRII Common Units has occurred, which would trigger a payment under the Tax Receivable Agreement, and there has not been an early termination under the Tax Receivable Agreement; therefore, we have not recorded a Tax Receivable Agreement liability at this time. The AM Contributor, the Riverstone Contributor, and their permitted transferees (together, the “TRA Holders”) will not reimburse us for any cash payments previously made under the Tax Receivable Agreement if any tax benefits initially claimed by us are challenged by the IRS or other relevant tax authority and are ultimately disallowed, except that excess payments made to TRA Holders will be netted against payments otherwise to be made, if any, to the TRA Holders after our determination of such excess. As a result, in such circumstances, we could make payments that are greater than our actual cash tax savings, if any, and may not be able to recoup those payments, which could adversely affect our liquidity. Additionally, if the Tax Receivable Agreement terminates early (at our election or as a result of our material breach of our obligations under the Tax Receivable Agreement, whether as a result of our failure to make any payment when due, failure to honor any other material obligation under it or by operation of law as a result of the rejection of the Tax Receivable Agreement in a case commenced under the United States Bankruptcy Code or otherwise), we would be required to make a substantial, immediate lump-sum payment. This payment would equal the present value of hypothetical future payments that could be required to be paid under the Tax Receivable Agreement (calculated using a discount rate of 18% ). The calculation of the hypothetical future payments will be based upon certain assumptions and deemed events set forth in the Tax Receivable Agreement, including that (i) we have sufficient taxable income to fully utilize the tax benefits covered by the Tax Receivable Agreement, (ii) all taxable income of the Company is subject to the maximum applicable tax rates throughout the relevant period and (iii) certain loss or credit carryovers will be utilized through the expiration date of such carryovers. Payments will generally be due under the Tax Receivable Agreement within 30 days following the finalization of the schedule with respect to which the payment obligation is calculated, although interest on such payments will begin to accrue from the due date (without extensions) of such tax return until such payment due date at a rate equal to LIBOR, plus 100 basis points. Except in cases where we elect to terminate the Tax Receivable Agreement early or we have available cash but fail to make payments when due, generally we may elect to defer payments due under the Tax Receivable Agreement if we do not have available cash to satisfy our payment obligations under the Tax Receivable Agreement or if our contractual obligations limit our ability to make these payments. Any such deferred payments under the Tax Receivable Agreement generally will accrue interest at a rate of LIBOR plus 500 basis points; provided, however, that interest will accrue at a rate of LIBOR plus 100 basis points if we are unable to make such payment as a result of limitations imposed by existing credit agreements. Because we are a holding company with no operations of our own, our ability to make payments under the Tax Receivable Agreement is dependent on the ability of SRII Opco to make distributions to us in an amount sufficient to cover our obligations under the Tax Receivable Agreement; this ability, in turn, may depend on the ability of SRII Opco’s subsidiaries to make distributions to it. The ability of SRII Opco and its subsidiaries to make such distributions will be subject to, among other things, the applicable provisions of Delaware law that may limit the amount of funds available for distribution and restrictions in relevant debt instruments issued by SRII Opco and/or its subsidiaries. To the extent that we are unable to make payments under the Tax Receivable Agreement for any reason, such payments will be deferred and will accrue interest until paid.</t>
  </si>
  <si>
    <t>Related Party Transactions</t>
  </si>
  <si>
    <t>Related Party Transactions [Abstract]</t>
  </si>
  <si>
    <t>RELATED PARTY TRANSACTIONS On September 29, 2017, Alta Mesa entered into a $1.5 million promissory note receivable with its affiliate Northwest Gas Processing, LLC, a Delaware limited liability company (“NWGP”), which was subsequently transferred to High Mesa Services, LLC (“HMS”), a subsidiary of High Mesa, Inc. (“High Mesa”). The promissory note bears interest (or paid-in-kind interest from time to time) on the principal balance at a rate of 8% per annum, with interest payable in quarterly installments beginning January 1, 2018 , and maturing on February 28, 2019 . At September 30, 2018 and December 31, 2017 , amounts due under the promissory note totaled $1.6 million and $1.5 million , respectively. Alta Mesa also has an $8.5 million long-term note receivable from HMS. The long-term note receivable, which matures on December 31, 2019, bears interest at 8% per annum, payable quarterly. As of September 30, 2018 , and December 31, 2017 , the balance of the note receivable amounted to $11.5 million and $10.8 million , respectively. The Company believes the promissory note to be fully collectible and accordingly has not recorded a reserve. For the three months ended September 30, 2018 (Successor) and 2017 (Predecessor), interest income on the note receivable from our affiliate amounted to approximately $0.3 million and $0.2 million, respectively. Interest income on the note receivable from our affiliate amounted to approximately $0.7 million , $0.1 million , and $0.6 million for the Successor Period, the 2018 Predecessor Period, and 2017 Predecessor Period, respectively. Such amounts have been added to the balance of the note receivable. Effective June 1, 2018, we entered into a Marketing Services Agreement with ARM Energy Management, LLC (“AEM”) pursuant to which AEM markets our oil, natural gas and natural gas liquids and sells them under short-term contracts generally with month-to-month pricing based on published regional indices, with differentials for transportation, location and quality taken into account. AEM remits monthly collections on these sales to us, and receives a marketing fee. In addition, AEM markets our firm transportation on the ONEOK Gas Transportation, L.L.C. system and the Panhandle Eastern Pipeline Company, LP system for an asset management fee. The AM Contributor owns less than 10% of AEM. For the period from June 1, 2018 to September 30, 2018 , we paid AEM $0.8 million for our share of the marketing fees. David Murrell, our Vice President of Land, is the principal of David Murrell &amp; Associates, which provides land consulting services to us. The primary employee of David Murrell &amp; Associates is his spouse, Brigid Murrell. Services are provided at a pre-negotiated hourly rate based on actual time utilized by us. Total expenditures under this arrangement were approximately $49,000 and $46,000 for the three months ended September 30, 2018 (Successor) and 2017 (Predecessor), respectively. Total expenditures under this arrangement were approximately $132,000 , $28,000 , and $126,000 for the Successor Period, the 2018 Predecessor Period, and the 2017 Predecessor Period, respectively. The contract may be terminated by either party without penalty upon 30 days’ notice. These amounts are recorded as general and administrative expenses in the consolidated statements of operations. David McClure, Kingfisher Midstream Vice President of Planning and Water Systems, and the son-in-law of our Chief Executive Officer, Harlan H. Chappelle, received total compensation of approximately $78,100 and $67,300 for the three months ended September 30, 2018 (Successor) and 2017 (Predecessor), respectively. For the Successor Period, the 2018 Predecessor Period, and the 2017 Predecessor Period, David McClure received total compensation of approximately $1,089,000 , $938,500 , and $192,300 , respectively. These amounts are recorded as general and administrative expenses in the consolidated statements of operations. David Pepper, Surface Land Manager for Kingfisher, and the cousin of our Vice President of Land, David Murrell, received total compensation of $40,400 and $40,300 for the three months ended September 30, 2018 (Successor) and 2017 (Predecessor), respectively. For the Successor Period, the 2018 Predecessor Period, and the 2017 Predecessor Period, David Pepper received total compensation of approximately $178,100 , $153,100 , and $113,600 for the Successor Period, the 2018 Predecessor Period, and the 2017 Predecessor Period, respectively. These amounts are recorded as general and administrative expenses in the consolidated statements of operations. On January 13, 2016, Alta Mesa’s wholly owned subsidiary Oklahoma Energy Acquisitions, LP (“Oklahoma Energy”) entered into a Joint Development Agreement, as amended on June 10, 2016 and December 31, 2016, (the “Joint Development Agreement”), with BCE-STACK Development LLC (“BCE”), a fund advised by Bayou City, to fund a portion of Alta Mesa’s drilling operations and to allow Alta Mesa to accelerate development of our STACK acreage. The Joint Development Agreement, as amended, establishes a development plan of 60 wells in three tranches, and provides opportunities for the parties to potentially agree to an additional 20 wells. Pursuant to the terms and provisions of the Joint Development Agreement, BCE committed to fund 100% of Alta Mesa’s working interest share up to a maximum average well cost of $3.2 million in drilling and completion costs per well for any tranche , subject to modifications or adjustments proposed and approved by the parties. Alta Mesa is responsible for any drilling and completion costs exceeding approved amounts. In exchange for the payment of drilling and completion costs, BCE receives 80% of our working interest in each wellbore, which BCE interest will be reduced to 20% of our initial working interest upon BCE achieving a 15% internal rate of return on the wells within a tranche and automatically further reduced to 12.5% of our initial interest upon BCE achieving a 25% internal rate of return. Following the completion of each joint well, Alta Mesa and BCE will each bear its respective proportionate working interest share of all subsequent costs and expenses related to such joint well. Mr. William McMullen, our director, is founder and managing partner of BCE. The approximate dollar value of the amount involved in this transaction, or Mr. McMullen’s interests in the transaction, depends on a number of factors outside his control and is not known at this time. During the 2018 Predecessor Period, BCE advanced us approximately $39.5 million to drill wells under the Joint Development Agreement. As of September 30, 2018 , 55 joint wells have been drilled or spudded. As of September 30, 2018 (Successor) and December 31, 2017 (Predecessor), $16.9 million and $23.4 million , respectively, of net advances remaining from BCE for their working interest share of the drilling and development costs arising under the Joint Development Agreement were included as “Advances from related party” in our consolidated balance sheets. BCE may request refunds of certain advances from time to time if funded wells previously on the drilling schedule were subsequently removed. In connection with the Closing, Alta Mesa entered into a management services agreement (the “High Mesa Agreement”) with High Mesa with respect to our non-STACK assets that were distributed to High Mesa’s subsidiary in connection with the business combination. Under the High Mesa Agreement, during the 180 -day period following the Closing (the “Initial Term”), we will provide certain administrative, management and operational services necessary to manage the business of High Mesa and its subsidiaries (the “Services”), in each case, subject to and in accordance with an approved budget. Thereafter, the High Mesa Agreement shall automatically renew for additional consecutive 180 -day periods (each a “Renewal Term”), unless terminated by either party upon at least 90 -days written notice to the other party prior to the end of the Initial Term or any Renewal Term. The automatic renewal of this agreement for an additional 180-day period occurred in the third quarter of 2018. For a period of 60 days following the expiration of the term, we are obligated to assist High Mesa with the transition of the Services from Alta Mesa to a successor service provider. As compensation for the Services, including during any transition to a successor service provider, High Mesa will pay us each month (i) a management fee of $10,000 , (ii) an amount equal to our costs and expenses incurred in connection with providing the Services as provided for in the approved budget and (iii) an amount equal to our costs and expenses incurred in connection with any emergency. As of September 30, 2018 (Successor) and December 31, 2017 (Predecessor), approximately $0.9 million and $0.8 million , respectively, were due from High Mesa for reimbursement of expenses which are recorded as “Receivables due from related party” in the consolidated balance sheets.</t>
  </si>
  <si>
    <t>Subsidiary Guarantors</t>
  </si>
  <si>
    <t>Guarantees [Abstract]</t>
  </si>
  <si>
    <t>SUBSIDIARY GUARANTORS All of Alta Mesa’s material wholly owned subsidiaries are guarantors under the terms of its senior notes and the Alta Mesa Credit Facility. The guarantees are full and unconditional (except for customary release provisions) and joint and several. Those subsidiaries which are not wholly owned by Alta Mesa and are not guarantors of its senior notes or the Alta Mesa Credit Facility, are immaterial subsidiaries. Kingfisher’s material wholly owned subsidiaries are a guarantor under the terms of the Kingfisher Credit Facility. Our consolidated financial statements reflect the financial position of these subsidiary guarantors. As the parent company, we have no independent operations, assets, or liabilities. There are restrictions on dividends, distributions, loans or other transfers of funds from the subsidiary guarantors to us.</t>
  </si>
  <si>
    <t>Business Segment Information</t>
  </si>
  <si>
    <t>Segment Reporting [Abstract]</t>
  </si>
  <si>
    <t>BUSINESS SEGMENT INFORMATION We disclose the results of our reportable segments in accordance with ASC 280, Segment Reporting . As a result of the Business Combination, the Company has two reportable segments: (1) Exploration &amp; Production and (2) Midstream . These segments represent the Company’s two operating units, each offering different products and services. Each segment is ultimately led by the Company’s President and Chief Executive Officer, who is also the Chief Operating Decision Maker (“CODM”). The CODM evaluates segment performance using operating income, which is defined as total operating and other revenue less total operating expenses. The Company’s applicable corporate activities have also been allocated to the supported business segments. During the 2018 Predecessor Period and the 2017 Predecessor Periods, all of the Company’s operations were in one reportable segment, Exploration &amp; Production. Accordingly, no disclosure is provided below for those periods. For additional information regarding the Company’s reportable segments, see Note 2 — Summary of Significant Accounting Policies . ﻿ Successor ﻿ Three Months Ended September 30, 2018 ﻿ Exploration &amp; Production Midstream Eliminations Total ﻿ (in thousands) Product line revenues from third-party customers $ 133,092 $ 30,778 $ — $ 163,870 Inter-segment revenues — 31,248 (31,248 ) — Total segment product line revenues $ 133,092 $ 62,026 $ (31,248 ) 163,870 Other revenues 1,011 Total operating revenues $ 164,881 ﻿ Operating income $ 28,530 $ 3,403 $ — $ 31,933 Other income (expense) (10,686 ) (1,337 ) — (12,023 ) Segment net income before tax $ 17,844 $ 2,066 $ — 19,910 Corporate expenses (529 ) Income from continuing operations before income taxes $ 19,381 Capital expenditures $ 169,967 $ 13,047 $ — $ 183,014 ﻿ Successor ﻿ February 9, 2018 Through September 30, 2018 ﻿ Exploration &amp; Production Midstream Eliminations Total ﻿ (in thousands) Product line revenues from third-party customers $ 276,806 $ 69,236 $ — $ 346,042 Inter-segment revenues — 63,680 (63,680 ) — Total segment product line revenues $ 276,806 $ 132,916 $ (63,680 ) 346,042 Other revenues 3,795 Total operating revenues $ 349,837 Operating income (loss) $ (14,320 ) $ 156 $ — $ (14,164 ) Other income (expense) (24,877 ) (3,003 ) — (27,880 ) Segment net loss before tax $ (39,197 ) $ (2,847 ) $ — (42,044 ) Corporate expenses (1,955 ) Loss from continuing operations before income taxes $ (43,999 ) Capital expenditures $ 489,009 $ 34,636 $ — $ 523,645 The following tables summarize our revenue by product line for the periods presented: ﻿ Successor ﻿ Three Months Ended September 30, 2018 ﻿ Exploration &amp; Production Midstream Eliminations Total ﻿ (in thousands) Product line revenues: Oil sales $ 107,253 $ — $ — $ 107,253 Natural gas sales 11,959 — — 11,959 Natural gas liquids sales 13,880 — — 13,880 Product sales — 40,951 (18,275 ) 22,676 Gathering and processing revenue — 21,075 (12,973 ) 8,102 Total product line revenues $ 133,092 $ 62,026 $ (31,248 ) 163,870 Other revenues 1,011 Total operating revenues $ 164,881 ໿ ﻿ Successor ﻿ February 9, 2018 Through September 30, 2018 ﻿ Exploration &amp; Production Midstream Eliminations Total ﻿ (in thousands) Product line revenues: Oil sales $ 222,822 $ — $ — $ 222,822 Natural gas sales 25,149 — — 25,149 Natural gas liquids sales 28,835 — — 28,835 Product sales — 87,763 (37,113 ) 50,650 Gathering and processing revenue — 45,153 (26,567 ) 18,586 Total product line revenues $ 276,806 $ 132,916 $ (63,680 ) 346,042 Other revenues 3,795 Total operating revenues $ 349,837 The following table summarizes total assets by segment: ໿ ໿ ﻿ Successor ﻿ September 30, 2018 ﻿ Exploration &amp; Production Midstream Eliminations Total ﻿ (in thousands) Total segment assets $ 2,957,284 $ 1,447,913 $ (14,496 ) $ 4,390,701 Corporate assets 22,358 Total assets $ 4,413,059</t>
  </si>
  <si>
    <t>Subsequent Events</t>
  </si>
  <si>
    <t>Subsequent Events [Abstract]</t>
  </si>
  <si>
    <t xml:space="preserve">SUBSEQUENT EVENTS Sale of Produced Water Assets Effective November 9, 2018, the Company’s Exploration &amp; Production segment sold its produced water assets, consisting of over 200 miles of produced water gathering pipelines, and related facilities and equipment, along with 20 produced water disposal wells, surface leases, easements and other agreements, net of related obligations, to the Company’s Midstream segment for a total purchase price of $ 90.0 million in cash, subject to normal acquisition adjustments. The purchase price was funded by the Midstream segment through additional borrowings under the Kingfisher Credit Facility. As of September 30, 2018 , the net book value of long-lived assets associated with these operations totaled $ 86.9 million. In conjunction with the sale, Alta Mesa entered into a new fifteen-year water gathering and disposal agreement with Kingfisher Midstream. </t>
  </si>
  <si>
    <t>Summary Of Significant Accounting Policies (Policies)</t>
  </si>
  <si>
    <t>Basis of Presentation</t>
  </si>
  <si>
    <t>Basis of Presentation . As a result of the Business Combination, the Company is the acquirer for accounting purposes and Alta Mesa and Kingfisher are the acquirees. Alta Mesa is our accounting predecessor. The Company’s financial statement presentation reflects Alta Mesa as the “Predecessor” for periods prior to the Business Combination. The Company is the “Successor” for periods after the Business Combination, which includes the consolidation of Alta Mesa and Kingfisher concurrent with the Business Combination on February 9, 2018 . The Business Combination was accounted for using the acquisition method of accounting, and the Successor financial statements reflect a new basis of accounting that is based on the fair value of Alta Mesa and Kingfisher’s net assets acquired as of the acquisition date. See Note 4 — Business Combination for further information related to the Business Combination. As a result of the Business Combination and the transactions contemplated by the Contribution Agreements, the financial statements and certain footnote presentations separate the Company’s presentations into two distinct periods, the period before the consummation of the Transactions and the period on or after that date, to indicate that the financial statements presented are those of different entities and reflect the application of the different basis of accounting between the periods presented. The Successor periods presented herein are for the three months ended September 30, 2018 and from February 9, 2018 to September 30, 2018 (collectively, “Successor Periods”); and the Predecessor periods presented herein are from January 1, 2018 to February 8, 2018 (“2018 Predecessor Period”), the three months ended September 30, 2017 and the nine months ended September 30, 2017 (“2017 Predecessor Period,” and, together with the 2018 Predecessor Period, the “Predecessor Periods”). Prior to the Business Combination, Alta Mesa distributed its non-STACK assets and liabilities to the AM Contributor. The distribution of its non-STACK assets and liabilities in 2018 and the sale of its Weeks Island field during the fourth quarter of 2017 (collectively, the “non-STACK assets”) were part of Alta Mesa’s overall strategic shift to operate only in the eastern Anadarko Basin. As a result, we have classified the assets and liabilities and operating results of the non-STACK assets as discontinued operations during the Predecessor Periods within the consolidated financial statements. See Note 6 — Discontinued Operations (Predecessor) for further discussion.</t>
  </si>
  <si>
    <t>Principles of Consolidation and Reporting</t>
  </si>
  <si>
    <t>Principles of Consolidation and Reporting . The consolidated financial statements have been prepared in accordance with accounting principles generally accepted in the United States of America (“GAAP”). Certain reclassifications of prior period consolidated financial statements have been made to conform to current reporting practices. The consolidated financial statements include the accounts of the Company and its subsidiaries, including SRII Opco, after eliminating all significant intercompany transactions and balances. The Company’s interests in oil and natural gas exploration and production ventures and partnerships are proportionately consolidated. Noncontrolling interest represents third-party ownership interests in SRII Opco and is presented as a component of equity. See Note 16 — Stockholders’ Equity and Partners’ Capital for further discussion. The consolidated financial statements included herein are unaudited, and in the opinion of management, the information furnished reflects all material adjustments, consisting of normal recurring adjustments, necessary for a fair presentation of consolidated financial position and of the results of operations for the interim periods presented. The consolidated results of operations for interim periods are not necessarily indicative of results to be expected for a full year.</t>
  </si>
  <si>
    <t>Segment Reporting</t>
  </si>
  <si>
    <t>Segment Reporting (Successor) . The Company operates in two business segments. Alta Mesa operates in one industry segment, which is the exploration and production of oil and natural gas. Kingfisher operates in the midstream segment as the owner and operator of gas gathering and processing assets and crude oil gathering and transportation assets. Both operations are conducted in one geographic area of the United States and all revenues are derived from customers located in the United States. The Company reports its consolidated financial results under two reportable segments: (1) Exploration &amp; Production and (2) Midstream.</t>
  </si>
  <si>
    <t>Use of Estimates</t>
  </si>
  <si>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Reserve estimates significantly impact depreciation, depletion, and amortization expense and potential impairments of oil and natural gas properties and are subject to change based on changes in oil and natural gas prices and trends and changes in estimated reserve quantities. Other estimates are utilized to determine amounts related to oil and natural gas revenues, product sales and gathering and processing sales, the value of oil and natural gas properties, the value of pipeline equipment, bad debts, goodwill, intangible assets, asset retirement obligations, derivative contracts, accounting for business combinations, federal and state taxes, share-based compensation and contingencies and litigation. We base our estimates on historical experience and various other assumptions that are believed to be reasonable under the circumstances. We review estimates and underlying assumptions on a regular basis. Actual results may differ from these estimates.</t>
  </si>
  <si>
    <t>Cash and Cash Equivalents</t>
  </si>
  <si>
    <t xml:space="preserve">Cash and Cash Equivalents . We consider all highly liquid investments purchased with an original maturity of three months or less to be cash equivalents. The Company maintains cash balances at financial institutions in the United States of America, which at times exceed federally insured amounts. The Federal Deposit Insurance Corporation provides insurance up to $250,000 per depositor. We monitor the financial condition of the financial institutions we use and have experienced no losses to date associated with these accounts. </t>
  </si>
  <si>
    <t>Restricted Cash</t>
  </si>
  <si>
    <t xml:space="preserve">Restricted Cash. The Company classifies cash balances as restricted cash when cash is legally, contractually or otherwise restricted as to withdrawal or usage. As of September 30, 2018 , and December 31, 2017 , the restricted cash represents cash received by the Company from production sold where the final division of ownership of the production is in dispute or there is unclaimed property for pooling orders in Oklahoma. </t>
  </si>
  <si>
    <t>Accounts Receivable</t>
  </si>
  <si>
    <t xml:space="preserve">Accounts Receivable . Our receivables arise primarily from (i) the sale of oil, natural gas and NGLs, (ii) joint interest owners’ properties in which we serve as the operator, and (iii) for services rendered to non-affiliated customers. Our customers are concentrated in the oil and gas industry which may impact our overall credit risk, either positively or negatively, in that these entities may be similarly affected by changes in economic or other conditions affecting the industry. Accounts receivable are generally not collateralized. We may have the ability to withhold future revenue disbursements to recover non-payment of joint interest billings on properties of which we are the operator. Accounts receivable are stated at amounts due, net of an allowance for doubtful accounts. </t>
  </si>
  <si>
    <t>Allowance for Doubtful Accounts</t>
  </si>
  <si>
    <t>Allowance for Doubtful Accounts . We routinely assess the recoverability of all material trade and other receivables to determine their collectability. We establish a reserve when, based on the judgment of management, it is probable that a receivable will not be collected and the amount of the reserve can be reasonably estimated. Our assessment is based upon several factors including, but not limited to, historical experience, the length of time an invoice has been outstanding, responses from customers relating to demands for payment and the current and projected financial condition of specific customers.</t>
  </si>
  <si>
    <t>Property, Plant and Equipment</t>
  </si>
  <si>
    <t xml:space="preserve">Exploration Expense . Exploration expenses, other than exploration drilling costs, are charged to expense as incurred. These expenses include seismic expenditures and other geological and geophysical costs, expired leases, delay rentals, gains or losses on settlement of asset retirement obligations and lease rentals. The costs of drilling exploratory wells and exploratory-type stratigraphic wells are initially capitalized, or “suspended” on the balance sheet pending determination of whether the well has discovered proved commercial reserves. If the exploratory well is determined to be unsuccessful, the cost of the well is expensed. Exploratory well drilling costs may continue to be capitalized if the reserve quantity is sufficient to justify completion as a producing well and sufficient progress in assessing the reserves and the economic and operating viability of the project is being made. Assessments of such capitalized costs are made quarterly. Property, Plant and Equipment . Oil and natural gas producing activities are accounted for using the successful efforts method of accounting. Under the successful efforts method, lease acquisition costs and all development costs, including unsuccessful development wells, are capitalized. In conjunction with the Business Combination, our property, plant and equipment was measured at fair value as of the acquisition date, which also impacted how values were assigned between the categories within property, plant, and equipment. See Note 4 — Business Combination for further discussion. Policies regarding various categories of Property, Plant and Equipment follows: Unproved Properties — Costs associated with the acquisition of leases are recorded as unproved properties and capitalized as incurred. These costs consist of amounts incurred to obtain a mineral interest or right in a property, such as a lease, in addition to options to lease, and for broker fees, recording fees and other similar costs related to activities in acquiring properties. Properties are classified as unproved until proved reserves are discovered, at which time the related costs are transferred to proved oil and natural gas properties. Proved Oil and Natural Gas Properties — Costs incurred to obtain access to proved reserves and to provide facilities for extracting, treating, gathering, and storing oil and natural gas are capitalized. All costs incurred to drill and equip successful exploratory wells, development wells, development-type stratigraphic test wells, and service wells, including unsuccessful development wells, are capitalized. Other Property, Plant and Equipment — Other property, plant and equipment, such as land, buildings, plant equipment, assets associated with salt water disposal, office furniture and equipment and vehicles, are recorded at cost, or fair value, if impaired. Maintenance, repairs and minor renewals are expensed as incurred. Plant and equipment includes costs incurred to build a cryogenic natural gas processing facility along with natural gas gathering pipelines and compression, including rights of way, and a crude oil gathering system and crude oil storage facility. Impairment — Our unproved properties consist of leasehold costs and allocated value to probable and possible reserves resulting from acquisitions. We assess unproved properties acquired after the Business Combination for impairment on a quarterly basis and would recognize a loss at the time of impairment in our consolidated statement of operations by providing an impairment allowance against unproved properties. In determining whether an unproved property is impaired we consider numerous factors including, but not limited to, current exploration plans, favorable or unfavorable exploration activity on the property being evaluated and/or adjacent properties, our geologists' evaluation of the property, and the remaining months in the lease term for the property. When we have allocated fair value to an unproved property as the result of a transaction accounted for as a business combination, we use a future cash flow analysis to assess the unproved property for impairment. Cash flows used in the impairment analysis are determined based on management’s estimates of crude oil, natural gas and NGL reserves, future commodity prices and future costs to produce the reserves. Cash flow estimates related to probable and possible reserves are reduced by additional risk-weighting factors. No impairment of unproved properties was recognized in the Successor Periods or the Predecessor Periods. The capitalized costs of proved oil and natural gas properties are reviewed quarterly for impairment following the guidance provided in Account Standards Codification (“ASC”) 360-10-35, Property, Plant and Equipment, Subsequent Measurement , or whenever events or changes in circumstances indicate that the carrying amount of a long-lived asset or asset group exceeds its fair value and is not recoverable. The determination of recoverability is based on comparing the estimated undiscounted future net cash flows at a producing field level to the carrying value of the assets. If the future undiscounted cash flows, based on estimates of anticipated production from proved and risk-adjusted unproved reserves and future crude oil and natural gas prices and operating costs, are lower than the carrying cost, the carrying cost of the asset or group of assets is reduced to fair value. For our proved oil and natural gas properties, we estimate fair value by discounting the projected future cash flows at an appropriate risk-adjusted discount rate. Our evaluation of the Company’s proved properties resulted in no impairment in the Successor Periods, the 2018 Predecessor Period and the three months ended September 30, 2017 (Predecessor) . For the 2017 Predecessor Period , the evaluation of proved properties resulted in an impairment charge of $1.2 million . Management evaluates whether the carrying value of all other long-lived assets, including our midstream assets, have been impaired when circumstances indicate the carrying value of those assets may not be recoverable. This evaluation is based on undiscounted cash flow projections. The carrying amount is not recoverable if it exceeds the sum of undiscounted cash flows expected to result from the use and eventual disposition of the assets. Management considers various factors, both qualitative and quantitative, when determining if these assets should be evaluated for impairment. If the carrying value is not recoverable on an undiscounted basis, an impairment loss is measured as the excess of the asset’s carrying value over its fair value. Management assesses the fair value of long-lived assets using commonly accepted techniques, and may use more than one method, including, but not limited to, recent third-party comparable sales, an internally-developed discounted cash flow analysis or an analysis from outside advisors. Significant changes in market conditions resulting from events such as the condition of an asset or a change in management’s intent to utilize the asset would generally require management to reassess the cash flows related to the long-lived assets. The Company did not record any impairment related to other long-lived assets for the Successor Periods or the Predecessor Periods. Depreciation, Depletion and Amortization — Depreciation, depletion and amortization (“DD&amp;A”) of capitalized costs of proved oil and natural gas properties is computed using the unit-of-production method based upon estimated proved reserves. Assets are grouped for DD&amp;A based on a reasonable aggregation of properties with a common geological structural feature or stratigraphic condition, such as a reservoir or field. The reserve base used to calculate DD&amp;A for leasehold acquisition costs and the cost to acquire proved properties is total proved reserves. The reserve base used to calculate DD&amp;A for lease and well equipment costs, which include development costs and successful exploration drilling costs, includes only proved developed reserves. For the three months ended September 30, 2018 (Successor) and 2017 (Predecessor), DD&amp;A expense related to oil and natural gas properties was $44.6 million and $22.8 million, respectively. DD&amp;A expense related to oil and natural gas properties was $81.5 million, $11.2 million , and $59.4 million for the Successor Period, the 2018 Predecessor Period and the 2017 Predecessor Period, respectively. DD&amp;A expense related to our midstream tangible assets was $ 1.4 million and $4.5 million for the three months ended September 30, 2018 (Successor) and the Successor Period, respectively. There was no such DD&amp;A expense for midstream assets for the 2018 and 2017 Predecessor Periods. Leasehold improvements to offices are depreciated using the straight-line method over the life of the lease. Other property and equipment is depreciated using the straight-line method over periods ranging from three years to seven years . Our midstream assets are depreciated using the straight-line method over their expected useful lives. The Company uses estimated lives of 35 years for its processing plant and pipelines. For the three months ended September 30, 2018 (Successor) and 2017 (Predecessor), depreciation expense for other property, plant and equipment was $1.8 million and $1.4 million, respectively. Depreciation expense for non-oil and natural gas properties was $2.3 million, $0.6 million , and $3.8 million for the Successor Period, the 2018 Predecessor Period and the 2017 Predecessor Period, respectively. </t>
  </si>
  <si>
    <t>Equity Method of Accounting</t>
  </si>
  <si>
    <t>Equity Method of Accounting . We account for investments that we do not control, but have the ability to exercise significant influence using the equity method of accounting. Under this method, our equity investments are originally recorded at our acquisition cost, which approximates fair value, increased by our proportionate share of the investee’s net income and by contributions made, and decreased by our proportionate share of the investee’s net losses, and by distributions received. Our income from equity investments also includes amortization expense associated with the difference in basis, if any, between the initial carrying value of our equity investments in our consolidated balance sheets and our proportionate share of the underlying net assets of our investee.</t>
  </si>
  <si>
    <t>Deferred Financing Costs</t>
  </si>
  <si>
    <t>Deferred financing costs . Deferred financing costs reflect fees paid to lenders and third parties that are directly related to the establishment of revolving credit facility agreements or the issuance of senior secured notes. Costs related to the establishment of the current Alta Mesa and Kingfisher secured revolving credit facilities have been deferred in other noncurrent assets and are being amortized over the term of each facility as additional interest expense. During the Predecessor Periods, costs associated with the issuance of senior secured notes were deferred as a reduction in the value of the outstanding debt and are being amortized as additional interest expense.</t>
  </si>
  <si>
    <t>Acquisitions</t>
  </si>
  <si>
    <t>Acquisitions . Business combinations are accounted for using the acquisition method of accounting. Accordingly, the results of operations of the acquired businesses (Alta Mesa and Kingfisher) are included in our consolidated statements of operations from the closing date of the acquisitions, except in the case of our acquisition of Alta Mesa, as that entity was deemed to be our Predecessor for accounting purposes. The total cost of each acquisition is allocated to tangible and intangible assets acquired and liabilities assumed based on their estimated fair values at the time of the acquisition.</t>
  </si>
  <si>
    <t>Goodwill (Successor) . Goodwill represents the excess of the purchase price of an entity over the estimated fair value of the assets acquired and liabilities assumed. Under ASC 350, Intangibles – Goodwill and Other (“ASC 350”), goodwill is not amortized but is subject to periodic impairment testing. ASC 350 requires that an entity assign its goodwill to reporting units and test each reporting unit’s goodwill for impairment at least on an annual basis and between annual tests if an event occurs or circumstances change that would more likely than not reduce the fair value of a reporting unit below its carrying amount. Our reporting units for goodwill impairment evaluation purposes are the Exploration &amp; Production and Midstream business segments. Our evaluation of goodwill for impairment, will be performed annually as of October 1 of each year. During the first quarter of 2018, the Company elected to early adopt Accounting Standards Update (“ASU”) No. 2017-04, Intangibles - Goodwill and Other, Simplifying the Test for Goodwill Impairment. This new guidance removes Step 2 of the goodwill impairment test, which requires a hypothetical purchase price allocation. Accordingly, any identified impairment of goodwill will be recognized as the amount by which a reporting unit’s carrying value exceeds its fair value, not to exceed the carrying amount of goodwill. During each annual evaluation, we will first assess qualitative factors to determine whether the existence of events or circumstances has led to a determination that it is more likely than not that the fair value of a reporting unit is less than its carrying amount. If, after assessing the totality of events or circumstances, we determine it is more likely than not that the fair value of a reporting unit is less than its carrying amount, we are required to perform a quantitative goodwill impairment test. As a result of the Business Combination, we recognized goodwill in the Midstream segment during the Successor Period. There was no goodwill prior to the Business Combination. Based mainly on declines in the Company’s stock price and market capitalization during the quarter ended September 30, 2018 , we elected to perform a quantitative assessment to determine if the $ 699.9 million of goodwill in the Midstream segment was impaired as of the end of the period. Our assessment included a calculation of the present value of estimated future discounted cash flows, a calculation of the value of the Midstream segment based on a market participant multiple applied to 2019 estimated earnings before interest, taxes, depreciation and amortization (EBITDA) and a calculation of the value of the Midstream segment based on estimated future discounted cash flows plus a market participant multiple applied to terminal EBITDA at the end of a five-year period. The cash flows used in the model were determined based on expected growth in production volumes of the Company’s Exploration &amp; Production segment, much of which is dedicated to the Midstream segment’s gathering and processing facilities, the inclusion of earnings from the transfer of salt water disposal assets from the Exploration &amp; Production segment to the Midstream segment that occurred in the fourth quarter of 2018 (See Note 22 — Subsequent Events for further information), earnings associated with the expected completion of the Cimarron Express Pipeline joint venture in mid-2019 and anticipated growth from third parties’ production dedicated to the Midstream segment’s gathering and processing facilities. Each scenario modeled indicated there was no impairment of goodwill as of September 30, 2018 . The Company also analyzed the impact that changes in our assumptions would have on the estimated value of the Midstream segment by increasing and decreasing the discount rate, increasing and decreasing the exit EBITDA multiples and increasing and decreasing the terminal growth rate assumptions. No goodwill impairment was determined under any of the varying scenarios analyzed by the Company as of September 30, 2018 . Each of our assumptions regarding earnings, cash flows and discount rates are based mainly on Level 3 unobservable inputs. Should the expected long-term growth in earnings and cash flows for the Midstream segment not occur due to adverse changes in commodity prices or market conditions or the inability of the Company to execute on its growth strategy, goodwill for the Midstream segment could become impaired in some future period.</t>
  </si>
  <si>
    <t>Intangible Assets (Successor) . In connection with the acquisition of Kingfisher, the Company recorded the estimated fair value of acquired customer contracts and related customer relationships as intangible assets, which were valued using the income approach, and are presented as Intangible Assets, net in the accompanying consolidated balance sheet of the Successor. These intangible assets, all of which relate to the Midstream segment, have definite lives and are subject to amortization utilizing an accelerated attrition method over their economic lives. The weighted average remaining amortization period for our intangible assets at September 30, 2018 was 12 years . We assess intangible assets for impairment together with related underlying long-lived assets whenever events or changes in circumstances indicate that the carrying amount of an asset may not be recoverable. If required, an impairment would be recognized in the consolidated statements of operations to reduce the carrying amount of an intangible asset to its fair value. No impairment was identified as of September 30, 2018 .</t>
  </si>
  <si>
    <t xml:space="preserve">Asset Retirement Obligations . We recognize liabilities for the future costs of dismantlement and abandonment of our wells, facilities, and other tangible long-lived assets along with an associated increase in the carrying amount of the related long-lived asset. The fair values of new asset retirement obligations are estimated using expected future costs discounted to present value. The cost of the tangible asset, including the asset retirement cost, is depleted over the useful life of the asset. Accretion expense is recognized as the discounted liability is accreted to its expected settlement value. Asset retirement obligations are subject to revision primarily for changes related to the estimated timing and cost of abandonment. Asset retirement obligations for the Company’s midstream processing and pipeline facilities generally become firm at the time the facilities are permanently shut down and dismantled. These obligations may include the costs of asset disposal and additional soil remediation. However, these sites have indeterminate lives based on plans for continued operations and as such, the fair value of the conditional legal obligations cannot be measured due to the uncertainty associated with the future settlement dates of such obligations. As such, no obligation has been established for our midstream assets as of September 30, 2018 . </t>
  </si>
  <si>
    <t>Bond Premium on Senior Unsecured Notes</t>
  </si>
  <si>
    <t xml:space="preserve">Bond Premium on Senior Unsecured Notes . In connection with the Business Combination, the Company estimated the fair value of Alta Mesa’s $500.0 million senior unsecured notes at $533.6 million as of the acquisition date. The amount in excess of the original principal balance was recorded as a bond premium, which is being amortized as a reduction to interest expense. </t>
  </si>
  <si>
    <t>Derivative Financial Instruments . We use derivative contracts to economically hedge the effects of fluctuations in the prices of oil, natural gas and natural gas liquids. We account for such derivative instruments in accordance with ASC 815, Derivatives and Hedging (“ASC 815”), which establishes accounting and disclosure requirements for derivative instruments and requires them to be measured at fair value and recorded as assets or liabilities in the consolidated balance sheets (see Note 7 — Fair Value Measurements for information on fair value). Under ASC 815, hedge accounting can be used to defer recognition of unrealized changes in the fair value of such financial instruments, for those contracts which qualify as fair value or cash flow hedges, as defined in the guidance. Historically, we have not designated any of our derivative contracts as fair value or cash flow hedges. Accordingly, the changes in fair value of the contracts are included in “Gain (loss) on derivative contracts” in the consolidated statements of operations. Gains or losses from the settlement of matured derivatives contracts are also included in “Gain (loss) on derivatives contracts” in the consolidated statements of operations. Cash flows from settlements of derivative contracts are classified as operating cash flows.</t>
  </si>
  <si>
    <t>Income Taxes (Successor) . Income taxes and uncertain tax positions are accounted for in accordance with ASC 740, Accounting for Income Taxes (“ASC 740”). Deferred income taxes are provided for the temporary differences between the bases of assets and liabilities for financial reporting and income tax purposes. We classify deferred tax assets and liabilities as noncurrent in our consolidated balance sheet as of September 30, 2018 in accordance with ASU No. 2015-17, Income Taxes (Topic 740), Balance Sheet Classification of Deferred Taxes . Tax positions meeting the more-likely-than-not recognition threshold are measured pursuant to the guidance set forth in ASC 740. We assess the ability to realize our deferred tax assets on a quarterly basis. A valuation allowance is established to reduce deferred tax assets to the amount expected to be realized when it is determined that it is more likely than not that some or all of the deferred tax assets are not realizable. The Company is also subject to the Texas margin tax, which is considered a state income tax, and is included in “Income tax provision (benefit)” on the consolidated statements of operations. The Company records state income tax (current and deferred) based on taxable income, as defined under the rules for the margin tax. We follow guidance issued by the Financial Accounting Standards Board (“FASB”) in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We have considered our exposure under the standard at both the federal and state tax levels. We did not record any liabilities for uncertain tax positions as of September 30, 2018 or December 31, 2017 . We record income tax-related interest and penalties, if any, as a component of income tax expense. We did not incur any material interest or penalties on income taxes for the Successor Period. Alta Mesa’s tax returns for the years ended December 31, 2014 and forward remain open for examination. None of the Company’s federal or state tax returns are currently under examination by the relevant authorities. Income Taxes (Predecessor) . Alta Mesa historically elected to be treated as an individual partnership for tax purposes under the provisions of the Internal Revenue Code of 1986, as amended. Accordingly, items of income, expense, gains and losses of the Predecessor flowed through to the partners and were taxed at the partner level. Accordingly, no tax provision for federal income taxes is included in the consolidated financial statements of the Predecessor. Predecessor net income (loss) for financial statement purposes differed significantly from taxable income (loss) reported to limited partners as a result of differences between the tax bases and financial reporting bases of assets and liabilities and the taxable income allocation requirements under Alta Mesa’s amended and restated partnership agreement. As a result, the aggregate difference in the basis of net assets for financial and tax reporting purposes could not be readily determined as some tax basis differences are determined at the partner level and Alta Mesa did not have access to information about each unitholder’s tax attributes in Alta Mesa. However, with respect to Alta Mesa, the Predecessor’s book basis in its net assets exceeded Alta Mesa’s net tax basis by $333.2 million at December 31, 2017 .</t>
  </si>
  <si>
    <t>Revenue Recognition</t>
  </si>
  <si>
    <t>Revenue Recognition . We recognize oil, natural gas and natural gas liquids revenues when products are delivered at a fixed or determinable price, title has transferred and collectability is reasonably assured. We use the sales method of accounting for recognition of natural gas imbalances. Gathering and processing revenues are generated by charging fees on a per unit basis for gathering crude oil and natural gas and processing natural gas. The Company recognizes revenue when services have been rendered, the prices are fixed or determinable and collectability is reasonably assured. In addition, revenue from sales of crude oil, natural gas and natural gas liquids is recognized when title passes to the customer, which is when risk of ownership passes to the customer and physical delivery occurs, the price of the product is fixed or determinable and collectability is reasonably assured.</t>
  </si>
  <si>
    <t>Equity-Based Compensation</t>
  </si>
  <si>
    <t>Equity-Based Compensation (Successor) . The Company recognizes compensation related to all stock-based awards in the consolidated financial statements based on their estimated grant-date fair value. The Company grants various types of stock-based awards including stock options, restricted stock and performance-based restricted stock units. The fair value of stock option awards is determined using the Black-Scholes option pricing model. Service-based restricted stock awards and performance-based restricted stock units are valued using the market price of the Company’s common stock on the grant date. Compensation cost is recognized ratably over the applicable vesting period.</t>
  </si>
  <si>
    <t>Fair Value of Financial Instruments</t>
  </si>
  <si>
    <t xml:space="preserve">Fair Value of Financial Instruments . The fair values of cash, accounts receivable and current liabilities approximate book value due to their short-term nature. The fair value of long-term debt under the Alta Mesa and Kingfisher senior secured revolving credit facilities is not considered to be materially different from carrying value due to short-term variable market rates of interest applicable to outstanding borrowings under each facility. Derivative financial instruments are carried at fair value. For further information on fair values of financial instruments </t>
  </si>
  <si>
    <t>Earnings (Loss) Per Share</t>
  </si>
  <si>
    <t>Earnings (Loss) Per Share . Basic earnings (loss) per share is calculated by dividing earnings (loss) available to common stockholders by the weighted average number of shares outstanding during each period. The Company uses the “if-converted” method to determine the potential dilutive effect of exchanges of outstanding SRII Opco Common Units and corresponding shares of its outstanding Class C Common Stock, and the treasury stock method to determine the potential dilutive effect of its outstanding warrants, restricted stock, restricted stock units and stock options.</t>
  </si>
  <si>
    <t>Comprehensive Income</t>
  </si>
  <si>
    <t>Comprehensive Income . During the Successor Periods and the Predecessor Periods, the Company had no components of other comprehensive income. Accordingly, total comprehensive income for each period was equal to the amount of net income (loss) for those same periods as reflected in the accompanying consolidated statements of operations.</t>
  </si>
  <si>
    <t>Going Concern</t>
  </si>
  <si>
    <t>Going Concern . The Company’s management is required to evaluate an entity’s ability to continue as a going concern for a period of one year following the date of the issuance of the Company’s consolidated financial statements. Disclosure is required if substantial doubt exists about an entity’s ability to continue as a going concern during the evaluation period, including management’s plans to alleviate the conditions and events that raise substantial doubt of going concern, if applicable. At the date of the issuance of these consolidated financial statements, management considers the Company to be a going concern and has prepared these consolidated financial statements on a going concern basis.</t>
  </si>
  <si>
    <t>Recent Accounting Pronouncements Issued But Not Yet Adopted</t>
  </si>
  <si>
    <t>Recent Accounting Pronouncements Issued But Not Yet Adopted . In August 2018, the FASB issued ASU No. 2018-15, Intangibles - Goodwill and Other - Internal-Use Software (Topic 350-40): Customer’s Accounting for Implementation Costs Incurred in a Cloud Computing Arrangement That Is a Service Contract (“ASU 2018-15”). The amendments in this standard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use software license). Under this new standard, a customer in a hosting arrangement that is a service contract is required to follow the guidance in Subtopic 350-40 to determine which implementation costs to capitalize as a prepaid asset related to the service contract and which costs to expense. The capitalized implementation costs are to be expensed over the term of the hosting arrangement and reflected in the same line in the consolidated statement of operations as the fees associated with the hosting element of the arrangement. Similarly, capitalized implementation costs are to be presented in the consolidated statement of cash flows in the same line as payments made for fees associated with the hosting element. The Company is required to adopt this new standard for fiscal years beginning after December 15, 2019, although early adoption is permitted. The Company is currently evaluating the impact of this new standard on its consolidated financial position and results of operations and has not yet determined when to adopt and whether to apply the new standard retrospectively or prospectively to implementation costs incurred after the date of adoption. In May 2014, the FASB issued ASU No. 2014-09, Revenue from Contracts with Customers (Topic 606) (“ASU 2014-09”), which seeks to provide a single, comprehensive revenue recognition model for all contracts with customers concerning the recognition, measurement and disclosure of revenue from those contracts. Subsequent to the issuance of ASU 2014-09, the FASB amended the standard to provide clarification and interpretive guidance to assist entities with implementation efforts, including guidance pertaining to the presentation of revenues on a gross basis (revenues presented separately from associated expenses) versus a net basis. The core principle of the new amended standard is that a company will recognize revenue when it transfers promised goods and services to customers in an amount that reflects the consideration to which the company is entitled in exchange for those services. In order to comply with the new standard, companies will need to (i) identify performance obligations in each contract, (ii) estimate the amount of variable consideration to include in the transaction price and (iii) allocate the transaction price to each separate performance obligation. ASU 2014-09, as amended, is effective for interim and annual periods beginning after December 15, 2017, except for emerging growth companies that elect to use the extended transition period for complying with any new or revised financial accounting standards pursuant to Section 7(a)(2)(b) of the Securities Act. We are currently an emerging growth company and have elected to use the extended transition period. However, we expect to lose our emerging growth company status, effective December 31, 2018. Accordingly, we will be required to adopt ASU 2014-09 on December 31, 2018, with retroactive implementation as of January 1, 2018. ASU 2014-09 allows for either full retrospective adoption, meaning the standard is applied to all periods presented in the financial statements, or modified retrospective adoption, meaning the standard is applied only to the most current period presented. We expect to adopt ASU 2014-09 using the modified retrospective method with a cumulative adjustment to retained earnings as necessary. We are continuing our review of contracts for each of our revenue streams and evaluating the impact on our consolidated financial statements. We are continuing to evaluate the provisions of ASU 2014-09, as it relates to certain sales contracts, and in particular, as it relates to disclosure requirements. In addition, we are evaluating the impact, if any, on the presentation of our revenues and expenses under the new gross-versus-net presentation guidance and on our current accounting policies, including the need to make changes to relevant accounting policies and internal controls, if needed. Based on assessments performed to date, we do not expect ASU 2014-09 to have an effect on the timing of revenue recognition or our financial position. In addition, we currently expect the impact regarding gross-versus-net presentation to involve certain presentation changes specifically related to natural gas processing revenues and expenses; however, the impact of such presentation changes will not impact our consolidated operating income, net income or cash flows. In February 2016, the FASB issued ASU No. 2016-02, Leases (Topic 842) (“ASU 2016-02”), which supersedes ASC 840 “Leases” and creates a new topic, ASC 842 “Leases.” The amendments in this update require, among other things, that lessees recognize the following for all leases (except for short-term leases) at the commencement date: (i) a lease liability, which is a lessee’s obligation to make lease payments arising from a lease, measured on a discounted basis; and (ii) a right-of-use asset, which is an asset that represents a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ASU 2016-02 also requires disclosures designed to provide information on the amount, timing, and uncertainty of cash flows arising from leases. In January 2018, the FASB issued ASU No. 2018-01, Land easement practical expedient for transition to Topic 842 (“ASU 2018-01”), which provides an optional transition practical expedient to not evaluate under Topic 842 existing or expired land easements that were not previously accounted for as leases under Topic 840, Leases. The standard, as amended, will be effective for interim and annual periods beginning after December 15, 2018. In the normal course of business, we enter into operating lease agreements to support our exploration and development operations and lease assets such as drilling rigs, well equipment, compressors, office space and other assets. The standard provides several optional practical expedients in transition. We expect to elect the “package of practical expedients”, which permits us to forgo reassessment of our prior conclusions about lease identification, lease classification and initial direct costs for leases entered into prior to the effective date. We also expect to elect the land easement relief which permits us to forgo reassessment of existing or expired land easements not previously accounted for under ASC 840. Additionally, we expect to elect the practical expedient to not provide comparative reporting periods and therefore financial information will not be updated and the disclosures required under the new standard will not be provided for dates and periods before January 1, 2019. We do not expect to elect the use-of-hindsight practical expedient. At this time, we are evaluating the financial impact ASU 2016-02 will have on our financial statements; however, the adoption and implementation of ASU 2016-02 is expected to have an impact on our consolidated balance sheets resulting in an increase in both the assets and liabilities relating to our operating lease activities greater than twelve months. The adoption may also result in a change in the amount of lease expense recorded on our consolidated statements of operations, as well as add additional disclosures. We expect our implementation work team will complete its evaluation of this new standard by the end of 2018. In August 2016, the FASB issued ASU No. 2016-15, Statement of Cash Flows: Classification of Certain Cash Receipts and Cash Payments (“ASU 2016-15”), which is intended to reduce diversity in practice in how certain transactions are classified in the statements of cash flows. ASU 2016-15 is effective for fiscal years and interim periods within those fiscal years beginning after December 15, 2017. As an emerging growth company, we have elected to use the extended transition period to defer adoption of this standard until 2019 . However, we expect to lose our emerging growth status effective December 31, 2018 . Accordingly, we will be required to adopt this new standard on December 31, 2018. The adoption of this guidance will not impact our financial position or results of operations but could result in presentational changes in our consolidated statements of cash flows. In June 2016, the FASB issued ASU No. 2016-13, Financial Instruments - Credit Losses (Topic 326): Measurement of Credit Losses on Financial Instruments . This standard requires the use of a new “expected credit loss” impairment model rather than the “incurred loss” model used today. With respect to its trade receivables and certain other financial instruments, the Company may be required to (i) maintain and use lifetime loss information rather than annual loss data and (ii) forecast future economic conditions and quantify the effect of those conditions on future expected losses. The standard, which will be effective for the Company in fiscal years beginning after December 15, 2019, also requires additional disclosures regarding the credit quality of the Company’s trade receivables and other financial instruments. No determination has yet been made of the impact of this new standard on the Company’s financial position or results of operations.</t>
  </si>
  <si>
    <t>Reclassifications</t>
  </si>
  <si>
    <t>Reclassifications . Certain prior year amounts have been reclassified to conform to the current year presentation.</t>
  </si>
  <si>
    <t>Summary Of Significant Accounting Policies (Tables)</t>
  </si>
  <si>
    <t>Reconciliation of cash, cash equivalents and restricted cash</t>
  </si>
  <si>
    <t>The following table provides a reconciliation of cash, cash equivalents and restricted cash reported within the consolidated balance sheets and the consolidated statements of cash flows (in thousands): ໿ ﻿ Successor Predecessor ﻿ September 30, December 31, Cash and cash equivalents $ 32,185 $ 3,660 Restricted cash 872 1,269 Cash from discontinued operations — 61 Total cash, cash equivalents and restricted cash $ 33,057 $ 4,990</t>
  </si>
  <si>
    <t>Schedule of accounts receivable</t>
  </si>
  <si>
    <t>Accounts receivable consisted of the following (in thousands): ﻿ Successor Predecessor ﻿ September 30, December 31, Oil, natural gas and natural gas liquids sales $ 54,978 $ 26,916 Joint interest billings 44,548 13,821 Pooling interest (1) 23,367 35,839 Allowance for doubtful accounts (65 ) (415 ) Total accounts receivable, net $ 122,828 $ 76,161 (1) Pooling interest relates to Oklahoma’s forced pooling process which requires the Company to offer mineral interest owners the option to participate in the drilling of proposed wells. The pooling interest listed above represents costs associated with unbilled interests on wells which the Company incurred before the pooling process was completed. Depending upon the outcome of the pooling process, these costs may be billed to potential working interest owners or added to oil and gas properties.</t>
  </si>
  <si>
    <t>Schedule of earnings per share, basic and diluted</t>
  </si>
  <si>
    <t>The following table reflects the net income attributable to common stockholders and the earnings per share for the periods indicated based on a weighted average number of common shares outstanding for each period: ໿ ﻿ Successor ﻿ Three Months Ended September 30, 2018 February 9, 2018 Through September 30, 2018 ﻿ (in thousands, except shares and per share data) Net income (loss) attributable to AMR Class A common stockholders $ 7,135 $ (12,544 ) Effect of dilutive Class C securities: Net loss attributable to noncontrolling interests assumed to be redeemed for Class A Common Stock, net of tax 4,869 (5,227 ) Net income (loss) attributable to AMR Class A common stockholders after assumed redemption $ 12,004 $ (17,771 ) ﻿ Weighted average Class A common shares outstanding (Basic) 178,078,132 174,364,715 Effect of dilutive securities: Class A shares assumed issued to holders of noncontrolling interests upon redemption 132,428,358 59,006,903 Restricted stock and stock options 31,342 — Weighted average common shares outstanding (Diluted) 310,537,832 233,371,618 ﻿ Earnings (loss) per common share attributable to AMR common stockholders: Basic $ 0.04 $ (0.07 ) Diluted $ 0.04 $ (0.08 )</t>
  </si>
  <si>
    <t>Supplemental Cash Flow Information (Tables)</t>
  </si>
  <si>
    <t>Supplemental cash flow disclosures and non-cash investing and financing activities</t>
  </si>
  <si>
    <t>Supplemental cash flow disclosures and non-cash investing and financing activities are presented below (in thousands): ໿ ﻿ Successor Predecessor ﻿ February 9, 2018 January 1, 2018 Nine ﻿ Through Through Months Ended ﻿ September 30, 2018 February 8, 2018 September 30, 2017 Supplemental cash flow information: Cash paid for interest $ 24,950 $ 1,145 $ 25,675 Cash paid for income taxes 1,573 — — Non-cash investing and financing activities: Increase in asset retirement obligations 4,652 — 3,778 Asset retirement obligations assumed, purchased properties — — 705 Increase in accruals or payables for capital expenditures 41,069 4,712 41,322 Distribution of non-STACK (assets) net liability — 33,102 — Equity issued in Business Combination 2,067,393 — — Release of Common stock from possible redemption 966,384 — — Exchange of Class B common stock to Class A 3 — — Tax effect of redemption of noncontrolling interests in SRII Opco for Class A common shares and other (905 ) — — Increase in accounts receivable for sale of assets (524 ) — —</t>
  </si>
  <si>
    <t>Business Combination (Tables)</t>
  </si>
  <si>
    <t>Business Acquisition [Line Items]</t>
  </si>
  <si>
    <t>Earn-out consideration</t>
  </si>
  <si>
    <t>Pursuant to the AM Contribution Agreement and the KFM Contribution Agreement, for a period of seven years following the closing, the AM Contributor and the KFM Contributor may be entitled to receive additional SRII Opco Common Units (and acquire a corresponding number of shares of AMR’s Class C Common Stock) as earn-out consideration if the 20-day volume-weighted average price (“20-Day VWAP”) of our Class A Common Stock equals or exceeds the following prices (each such payment, an “Earn-Out Payment”): ໿ 20-Day VWAP Earn-Out Consideration Payable to Earn-Out Consideration Payable to $14.00 10,714,285 SRII Opco Common Units 7,142,857 SRII Opco Common Units $16.00 9,375,000 SRII Opco Common Units 6,250,000 SRII Opco Common Units $18.00 13,888,889 SRII Opco Common Units — $20.00 12,500,000 SRII Opco Common Units —</t>
  </si>
  <si>
    <t>Summary of pro forma information</t>
  </si>
  <si>
    <t>﻿ Three Months Ended September 30, 2017 January 1, 2018 Through February 8, 2018 Nine Months Ended September 30, 2017 ﻿ (in thousands) Total operating revenues $ 80,140 $ 49,500 $ 230,763 Net income (loss) (18,514 ) 3,435 23,521 Net income (loss) attributable to Alta Mesa Resources, Inc. stockholders (6,046 ) 1,274 8,260 Basic net income (loss) per share (0.04 ) 0.01 0.05 Diluted net income (loss) per share (0.04 ) 0.01 0.05</t>
  </si>
  <si>
    <t>Alta Mesa</t>
  </si>
  <si>
    <t>Purchase consideration</t>
  </si>
  <si>
    <t>The preliminary estimated purchase price consideration for Alta Mesa was as follows (in thousands): ﻿ February 9, 2018 (As initially reported) Measurement Period Adjustment (1) February 9, 2018 (As adjusted) Preliminary Purchase Consideration: (2) SRII Opco Common Units issued (3) $ 1,251,782 $ 9,467 $ 1,261,249 Estimated fair value of contingent earn-out purchase consideration (4) 284,109 — 284,109 Settlement of preexisting working capital (5) 5,476 — 5,476 Total purchase price consideration $ 1,541,367 $ 9,467 $ 1,550,834 _________________ (1) The measurement period adjustment relates to the issuance of 1,197,934 of additional SRII Opco Common Units, valued at approximately $7.90 per unit, to the AM Contributor based on a final closing statement agreed to by the parties during the three months ended June 30, 2018 (Successor) . (2) The preliminary purchase price consideration is for 100% of the limited partner interests in Alta Mesa and 100% of the economic interests and 90% of the voting interests in Alta Mesa GP. (3) At closing, the Riverstone Contributor received consideration of 20,000,000 SRII Opco Common Units and the AM Contributor received consideration of 138,402,398 SRII Opco Common Units. The estimated fair value of an SRII Opco Common Unit was approximately $7.90 per unit and reflects discounts for holding requirements and liquidity. (4) For a period of seven years following Closing, the AM Contributor will be entitled to receive an earn- out consideration to be paid in the form of SRII Opco Common Units (and a corresponding number of shares of Class C Common Stock) if the 20-day VWAP of our Class A Common Stock equals or exceeds the specified prices pursuant to the AM Contribution Agreement. Pursuant to ASC 805 and ASC 480, Distinguishing Liabilities from Equity (“ASC 480”), we have determined that the fair value of the earn-out consideration was approximately $284.1 million , which was classified as equity. The fair value of the contingent equity earn-out consideration was determined using the Monte Carlo simulation valuation method based on Level 3 inputs as defined in the fair value hierarchy. The key inputs included the listed market price for Class A Common Stock, market volatility of a peer group of companies similar to the Company (due to the lack of trading activity in the Class A Common Stock), no dividend yield, an expected life of each earn-out threshold based on the remaining contractual term of the contingent liability earn-out period and a risk-free rate based on U.S. dollar overnight indexed swaps with a maturity equivalent to the earn-out’s expected life. (5) Settlement of preexisting working capital balances between Alta Mesa and Kingfisher.</t>
  </si>
  <si>
    <t>Allocation of purchase consideration</t>
  </si>
  <si>
    <t>The allocation of the preliminary estimate of the purchase consideration to the assets acquired and liabilities assumed in the acquisition of Alta Mesa was as follows (in thousands): ໿ ﻿ February 9, 2018 (As initially reported) Measurement Period Adjustment (1) February 9, 2018 (As adjusted) Estimated Fair Value of Assets Acquired (2) Cash, cash equivalents and short term restricted cash $ 10,345 $ — $ 10,345 Accounts receivable 101,745 — 101,745 Other receivables 1,222 — 1,222 Receivables due from related party 907 — 907 Prepaid expenses and other current assets 1,405 — 1,405 Derivative financial instruments 352 — 352 Property and equipment: (3) Oil and natural gas properties, successful efforts 2,314,858 (1,479 ) 2,313,379 Other property and equipment, net 43,318 — 43,318 Notes receivable due from related party 12,454 — 12,454 Deposits and other long-term assets 10,286 — 10,286 Total fair value of assets acquired 2,496,892 (1,479 ) 2,495,413 Estimated Fair Value of Liabilities Assumed (2) Accounts payable and accrued liabilities 210,867 (10,946 ) 199,921 Advances from non-operators 6,803 — 6,803 Advances from related party 47,506 — 47,506 Asset retirement obligations (3) 5,998 — 5,998 Derivative financial instruments 11,585 — 11,585 Long-term debt (4) 667,700 — 667,700 Other long-term liabilities 5,066 — 5,066 Total fair value of liabilities assumed 955,525 (10,946 ) 944,579 Total consideration and fair value $ 1,541,367 $ 9,467 $ 1,550,834 _________________ (1) The measurement period adjustments are recognized in the reporting period in which the adjustments were determined and calculated as if the accounting had been completed at the acquisition date. (2) The assets acquired and liabilities assumed relate to Alta Mesa’s STACK assets. (3) The estimated fair values of oil and natural gas properties and asset retirement obligations were determined using valuation techniques that convert future cash flows to a single discounted amount and involve the use of certain inputs that are not observable in the market (Level 3 inputs). Significant inputs include, but are not limited to recoverable reserves, production rates, future operating and development costs, future commodity prices, appropriate risk-adjusted discount rates, and other relevant data. These inputs required significant judgments and estimates by management at the time of the valuation. Actual results may vary from these estimates. (4) Represents the approximate fair value as of the acquisition date of Alta Mesa’s $500.0 million aggregate principal amount of 7.875% senior unsecured notes due December 15, 2024, totaling approximately $533.6 million , based on Level 1 inputs, and outstanding borrowings under the Alta Mesa Credit Facility (described in Note 12 — Long Term Debt, Net ) of approximately $134.1 million as of the acquisition date.</t>
  </si>
  <si>
    <t>Kingfisher</t>
  </si>
  <si>
    <t>The estimated preliminary purchase price consideration for Kingfisher was as follows (in thousands): ໿ ໿ ﻿ February 9, 2018 (As initially reported) Measurement Period Adjustments (1) February 9, 2018 (As adjusted) Preliminary Purchase Consideration: Cash (2) $ 814,820 $ (5,008 ) $ 809,812 SRII Opco Common Units issued (3) 434,640 (709 ) 433,931 Estimated fair value of contingent earn-out purchase consideration (4) 88,105 — 88,105 Settlement of preexisting working capital (5) (5,476 ) — (5,476 ) Total purchase price consideration $ 1,332,089 $ (5,717 ) $ 1,326,372 _________________ (1) The measurement period adjustments relate to the KFM Contributor remitting back to the Company $5.0 million in cash and 89,680 of SRII Opco Common Units valued at $7.90 per unit based on a final closing statement agreed to by the parties during the three months ended June 30, 2018 (Successor) . (2) The cash consideration paid at February 9, 2018 is net of estimated net working capital adjustments, transaction expenses, capital expenditures and banking fees. (3) At closing, the KFM Contributor received consideration of 55,000,000 SRII Opco Common Units valued at approximately $7.90 per unit, reflecting discounts for holding requirements and liquidity. (4) Pursuant to ASC 805 and ASC 480, the Kingfisher earn-out consideration has been valued at fair value as of the Closing Date and has been classified in stockholders’ equity. The fair value of the contingent equity earn-out consideration was determined using the Monte Carlo simulation valuation method based on Level 3 inputs using the fair value hierarchy. The key inputs included the quoted market price for the Company’s Class A Common Stock, market volatility of a peer group of companies similar to the Company (due to the lack of trading activity in the Company’s Class A Common Stock), no dividend yield, an expected life of each earn-out threshold based on the remaining contractual term of the contingent liability earn-out period and a risk-free rate based on U.S. dollar overnight indexed swaps with a maturity equivalent to the earn-out’s expected life. (5) Settlement of preexisting working capital between Alta Mesa and Kingfisher.</t>
  </si>
  <si>
    <t>The allocation of the preliminary estimate of the purchase consideration to the assets acquired and liabilities assumed in the acquisition of Kingfisher was as follows (in thousands): ໿ ﻿ February 9, 2018 (As initially reported) Measurement Period Adjustments (1) February 9, 2018 (As adjusted) Estimated Fair Value of Assets Acquired Cash and cash equivalents $ 7,648 $ — $ 7,648 Accounts receivable 4,334 — 4,334 Prepaid expenses 550 — 550 Property, plant and equipment: (2) Pipeline 272,442 — 272,442 Other property, plant and equipment 519 — 519 Intangible assets (3) 472,432 (54,952 ) 417,480 Goodwill (4) 650,663 49,235 699,898 Total fair value of assets acquired 1,408,588 (5,717 ) 1,402,871 Estimated Fair Value of Liabilities Assumed Accounts payable and accrued liabilities 33,499 — 33,499 Long-term debt 43,000 — 43,000 Total fair value of liabilities assumed 76,499 — 76,499 Total consideration and fair value $ 1,332,089 $ (5,717 ) $ 1,326,372 _________________ (1) The measurement period adjustments are recognized in the reporting period in which the adjustments were determined and calculated as if the accounting had been completed at the acquisition date. The measurement period adjustments relate to a change in the purchase price consideration based on a final closing statement agreed to by the parties during the three months ended June 30, 2018 and a revision in the value of Kingfisher’s customer relationship intangible assets resulting from an adjustment to the initial discount rate used. (2) The estimated fair values of crude oil, natural gas and NGL gathering, processing and storage assets are determined using valuation techniques that convert future cash flows to a single discounted amount and involved the use of certain inputs that are not observable in the market (Level 3 inputs). These valuations required significant judgments and estimates by management at the time of the valuation. Actual results may vary from these estimates. (3) The identifiable intangible assets acquired are primarily related to customer relationships held by Kingfisher prior to Closing and are reflected at their estimated fair values as of the acquisition date determined using valuation techniques that convert future cash flows to a single discounted amount and involve the use of certain inputs that are not observable in the market (Level 3 inputs). These valuations required significant judgments and estimates by management at the time of the valuation. (4) Goodwill reflected in the preliminary purchase price allocation includes expected synergies, including future cost efficiencies with continual flow of activity of Alta Mesa production into the Kingfisher processing facility as the basin expands, as well as other benefits that are expected to be generated.</t>
  </si>
  <si>
    <t>Property, Plant And Equipment (Tables)</t>
  </si>
  <si>
    <t>Summary of property and equipment</t>
  </si>
  <si>
    <t>Property, plant and equipment consisted of the following (in thousands): ﻿ Successor Predecessor ﻿ September 30, December 31, OIL AND NATURAL GAS PROPERTIES Unproved properties $ 865,695 $ 84,590 Accumulated impairment of unproved properties — — Unproved properties, net 865,695 84,590 Proved oil and natural gas properties 1,913,526 1,061,105 Accumulated depreciation, depletion, amortization and impairment (81,464 ) (251,065 ) Proved oil and natural gas properties, net 1,832,062 810,040 TOTAL OIL AND NATURAL GAS PROPERTIES, net 2,697,757 894,630 OTHER PROPERTY, PLANT AND EQUIPMENT Land 5,600 2,912 Salt water disposal system 88,176 30,990 Plant and equipment 311,354 — Office furniture and equipment and vehicles 3,129 20,008 Accumulated depreciation (6,835 ) (21,770 ) OTHER PROPERTY, PLANT AND EQUIPMENT, net 401,424 32,140 TOTAL PROPERTY, PLANT AND EQUIPMENT, net $ 3,099,181 $ 926,770</t>
  </si>
  <si>
    <t>Discontinued Operations (Predecessor) (Tables)</t>
  </si>
  <si>
    <t>Discontinued Operations, Disposed of by Sale</t>
  </si>
  <si>
    <t>Income Statement, Balance Sheet and Additional Disclosures by Disposal Groups, Including Discontinued Operations [Line Items]</t>
  </si>
  <si>
    <t>Schedule of discontinued operations</t>
  </si>
  <si>
    <t>The assets and liabilities directly related to the non-STACK assets presented as discontinued operations in the consolidated balance sheets were as follows (in thousands): ﻿ Predecessor ﻿ December 31, Assets associated with discontinued operations: Current assets Cash $ 61 Accounts receivable 4,980 Other receivables 154 Total current assets 5,195 Noncurrent assets Investments in LLC - Cost 9,000 Proved oil and natural gas properties, net 15,408 Unproved properties, net 15,504 Land 2,706 Other long-term assets 1,167 Total noncurrent assets 43,785 Total assets associated with discontinued operations $ 48,980 ﻿ Liabilities associated with discontinued operations: Current liabilities Accounts payable and accrued liabilities $ 7,882 Asset retirement obligations 7,537 Total current liabilities 15,419 Noncurrent liabilities Asset retirement obligations, net of current 37,049 Founder notes 28,166 Other long-term liabilities 1,647 Total noncurrent liabilities 66,862 Total liabilities associated with discontinued operations $ 82,281 The operating results directly related to the non-STACK assets and liabilities presented as discontinued operations within the consolidated financial statements were as follows (in thousands): ﻿ Predecessor ﻿ Three January 1, 2018 Nine Months Ended Through Months Ended September 30, 2017 February 8, 2018 September 30, 2017 Operating revenues and other: Oil $ 10,994 $ 1,617 $ 36,122 Natural gas 2,376 1,023 7,964 Natural gas liquids 571 236 1,613 Other revenues 72 16 274 Total operating revenues 14,013 2,892 45,973 Loss on sale of assets — (1,923 ) — Gain on acquisition of oil and gas properties — — 1,626 Total operating revenues and other 14,013 969 47,599 Operating expenses: Lease operating expense 6,888 1,770 21,944 Marketing and transportation expense 352 83 1,080 Production taxes 1,443 167 5,100 Workover expense 273 127 1,981 Exploration expense 1,874 — 8,042 Depreciation, depletion and amortization 4,625 630 16,835 Impairment expense 82 5,560 28,018 Accretion expense 287 101 1,213 General and administrative expense 13 21 60 Total operating expenses 15,837 8,459 84,273 Other income (expense) Interest expense (305 ) (103 ) (904 ) Interest income and other 88 — 88 Total other income (expense) (217 ) (103 ) (816 ) Loss from discontinued operations, net of state income taxes $ (2,041 ) $ (7,593 ) $ (37,490 ) The total operating and investing cash flows of the non-STACK assets were as follows (in thousands): ໿ ﻿ Predecessor ﻿ January 1, 2018 Through February 8, 2018 Nine Months Ended Total operating cash flows of discontinued operations $ (6,838 ) $ 16,166 Total investing cash flows of discontinued operations (570 ) (15,950 )</t>
  </si>
  <si>
    <t>Fair Value Measurements (Tables)</t>
  </si>
  <si>
    <t>Measurement of fair value of assets and liabilities on recurring basis</t>
  </si>
  <si>
    <t>The following table presents information about our financial assets and liabilities measured at fair value on a recurring basis as of September 30, 2018 and December 31, 2017 , and indicates the fair value hierarchy of the valuation techniques we utilized to determine such fair value: ໿ ﻿ Level 1 Level 2 Level 3 Total ﻿ (in thousands) At September 30, 2018: (Successor) Financial Assets: Derivative contracts for oil and natural gas — $ 5,670 — $ 5,670 Financial Liabilities: Derivative contracts for oil and natural gas — $ 47,144 — $ 47,144 At December 31, 2017: (Predecessor) Financial Assets: Derivative contracts for oil and natural gas — $ 4,416 — $ 4,416 Financial Liabilities: Derivative contracts for oil and natural gas — $ 24,609 — $ 24,609</t>
  </si>
  <si>
    <t>Derivative Financial Instruments (Tables)</t>
  </si>
  <si>
    <t>Derivative [Line Items]</t>
  </si>
  <si>
    <t>Fair value of derivative contracts</t>
  </si>
  <si>
    <t>The following table summarizes the fair value and classification of Alta Mesa’s derivative instruments, none of which have been designated as hedging instruments under ASC 815: Fair Values of Derivative Contracts: ﻿ September 30, 2018 (Successor) Balance sheet location Gross fair value of assets Gross liabilities offset against assets in the Balance Sheet Net fair value of assets presented in the Balance Sheet ﻿ (in thousands) Derivative financial instruments, current assets $ 2,407 $ (2,407 ) $ — Derivative financial instruments, long-term assets 3,263 (3,263 ) — Total $ 5,670 $ (5,670 ) $ — ໿ Balance sheet location Gross fair value of liabilities Gross assets offset against liabilities in the Balance Sheet Net fair value of liabilities presented in the Balance Sheet ﻿ (in thousands) Derivative financial instruments, current liabilities $ 36,803 $ (2,407 ) $ 34,396 Derivative financial instruments, long-term liabilities 10,341 (3,263 ) 7,078 Total $ 47,144 $ (5,670 ) $ 41,474 ໿ ﻿ December 31, 2017 (Predecessor) Balance sheet location Gross fair value of assets Gross liabilities offset against assets in the Balance Sheet Net fair value of assets presented in the Balance Sheet ﻿ (in thousands) Derivative financial instruments, current assets $ 1,406 $ (1,190 ) $ 216 Derivative financial instruments, long-term assets 3,010 (3,002 ) 8 Total $ 4,416 $ (4,192 ) $ 224 Balance sheet location Gross fair value of liabilities Gross assets offset against liabilities in the Balance Sheet Net fair value of liabilities presented in the Balance Sheet ﻿ (in thousands) Derivative financial instruments, current liabilities $ 20,493 $ (1,190 ) $ 19,303 Derivative financial instruments, long-term liabilities 4,116 (3,002 ) 1,114 Total $ 24,609 $ (4,192 ) $ 20,417</t>
  </si>
  <si>
    <t>Effect of derivative instruments in the Consolidated Statements of Operations</t>
  </si>
  <si>
    <t>The following table summarizes the effect of Alta Mesa’s derivative instruments in the consolidated statements of operations (in thousands): ໿ ﻿ Successor Predecessor Successor Predecessor Derivatives not Three Three February 9, 2018 January 1, 2018 Nine designated as hedging Months Ended Months Ended Through Through Months Ended instruments under ASC 815 September 30, 2018 September 30, 2017 September 30, 2018 February 8, 2018 September 30, 2017 Gain (loss) on derivative contracts Oil commodity contracts $ (12,339 ) $ (10,873 ) $ (63,630 ) $ 5,431 $ 31,665 Natural gas commodity contracts 1,127 1,035 553 1,867 6,763 Natural gas liquids commodity contracts — (630 ) — — (404 ) Total gain (loss) on derivative contracts $ (11,212 ) $ (10,468 ) $ (63,077 ) $ 7,298 $ 38,024</t>
  </si>
  <si>
    <t>Natural Gas Derivative Contract</t>
  </si>
  <si>
    <t>Open derivative contracts</t>
  </si>
  <si>
    <t>Alta Mesa had the following open derivative contracts for crude oil at September 30, 2018 : OIL DERIVATIVE CONTRACTS ໿ ﻿ Volume Weighted Range Settlement Period and Type of Contract in bbls Average High Low 2018 Price Swap Contracts 552,000 $ 53.55 $ 61.26 $ 50.27 Collar Contracts Short Call Options 552,000 61.28 64.60 60.50 Long Put Options 552,000 51.67 60.00 50.00 Short Put Options 552,000 42.08 52.50 40.00 2019 Price Swap Contracts 182,500 63.03 63.03 63.03 Collar Contracts Short Call Options 2,701,000 66.31 75.20 56.50 Long Put Options 2,883,500 53.80 62.00 50.00 Short Put Options 2,883,500 42.72 52.00 37.50 2020 Collar Contracts Short Call Options 366,000 67.00 73.80 60.20 Long Put Options 1,317,600 56.46 62.50 50.00 Short Put Options 1,317,600 45.83 50.00 40.00 Alta Mesa had the following open derivative contracts for natural gas at September 30, 2018 : NATURAL GAS DERIVATIVE CONTRACTS ໿ ﻿ Volume in Weighted Range Settlement Period and Type of Contract MMBtu Average High Low 2018 Price Swap Contracts 1,842,500 $ 2.95 $ 3.09 $ 2.75 Collar Contracts Short Call Options 1,832,500 3.36 3.75 3.14 Long Put Options 1,527,500 2.89 2.90 2.75 Short Put Options 610,000 2.40 2.40 2.40 2019 Price Swap Contracts 10,905,000 2.69 3.09 2.64 Collar Contracts Short Call Options 4,000,000 3.31 3.75 3.17 Long Put Options 3,550,000 2.81 2.90 2.70 Short Put Options 2,425,000 2.27 2.40 2.20 2020 Collar Contracts Short Call Options 2,275,000 3.19 3.20 3.17 Long Put Options 9,150,000 2.57 2.70 2.50 Short Put Options 9,150,000 2.07 2.20 2.00 2021 Collar Contracts Long Put Options 2,250,000 2.65 2.65 2.65 Short Put Options 2,250,000 2.15 2.15 2.15</t>
  </si>
  <si>
    <t>Natural Gas Basis Swap Derivative Contracts</t>
  </si>
  <si>
    <t>Natural gas basis swap contracts</t>
  </si>
  <si>
    <t>Alta Mesa had the following open financial basis swaps at September 30, 2018 : NATURAL GAS BASIS SWAP DERIVATIVE CONTRACTS Volume in MMBtu (1) Reference Price 1 (1) Reference Price 2 (1) Period Weighted Average Spread ($ per MMBtu) 460,000 OneOK NYMEX Henry Hub Jul '19 — Dec '19 $ (0.93 ) 4,445,000 Tex/OKL Panhandle Eastern Pipeline NYMEX Henry Hub Oct '18 — Dec '18 (0.63 ) 17,950,000 Tex/OKL Panhandle Eastern Pipeline NYMEX Henry Hub Jan '19 — Dec '19 (0.68 ) 910,000 Tex/OKL Panhandle Eastern Pipeline NYMEX Henry Hub Jan '20 — Mar '20 (0.49 ) 152,500 San Juan NYMEX Henry Hub Nov '18 — Dec '18 (0.47 ) 2,365,000 San Juan NYMEX Henry Hub Jan '19 — Oct '19 (0.78 ) _________________ (1) Represents short swaps that fix the basis differentials between OneOK, T ex/OKL Panhandle Eastern Pipeline (“PEPL”), San Juan and NYMEX Henry Hub. OIL BASIS SWAP DERIVATIVE CONTRACTS ໿ Volume in bbl (1) Reference Price 1 (1) Reference Price 2 (1) Period Weighted Average Spread ($ per bbl) 552,000 CMA Oil WTI Oct '18 — Dec '18 $ (0.54 ) _________________ (1) Represents basis swaps for the basis differentials between NYMEX CMA (Calendar Monthly Average) Roll that reconcile the trade month versus the delivery month for physical contract pricing and West Texas Intermediate (“WTI”).</t>
  </si>
  <si>
    <t>Intangible Assets (Tables)</t>
  </si>
  <si>
    <t>Schedule of finite-lived customer relationships</t>
  </si>
  <si>
    <t>Our intangible assets with finite lives include customer relationships within the Midstream segment acquired as part of the Business Combination. Intangible assets consisted of the following (in thousands): ໿ Successor ﻿ September 30, 2018 Customer contracts and related customer relationships $ 417,480 Accumulated amortization (13,928 ) Intangibles, net $ 403,552 Weighted average remaining amortization period (years) 12</t>
  </si>
  <si>
    <t>Estimated amortization expense</t>
  </si>
  <si>
    <t>Estimated amortization expense for each of the subsequent five years and thereafter is as follows (in thousands): ໿ Successor Fiscal Year: September 30, 2018 Remainder of 2018 $ 5,223 2019 34,663 2020 40,998 2021 39,637 2022 38,490 2023 36,433 Thereafter 208,108 Total amortization $ 403,552</t>
  </si>
  <si>
    <t>Asset Retirement Obligations (Tables)</t>
  </si>
  <si>
    <t>Summary of changes in asset retirement obligations</t>
  </si>
  <si>
    <t>A summary of the changes in asset retirement obligations is included in the table below (in thousands): 2018 Balance, as of January 1 (Predecessor) $ 10,469 Liabilities settled (63 ) Revisions to estimates 63 Accretion expense 39 Balance, as of February 8 (Predecessor) $ 10,508 Balance, as of February 9 (Successor) $ — Liabilities assumed from Business Combination 5,998 Liabilities incurred 1,689 Liabilities settled (1,249 ) Liabilities transferred in sale of properties (20 ) Revisions to estimates (1) 3,562 Accretion expense 489 Balance, as of September 30 (Successor) 10,469 Less: Current portion 1,300 Long-term portion $ 9,169</t>
  </si>
  <si>
    <t>Long Term Debt, Net (Tables)</t>
  </si>
  <si>
    <t>Long-term debt, net consisted of the following (in thousands): ໿ ﻿ Successor Predecessor ﻿ September 30, 2018 December 31, 2017 Alta Mesa senior secured revolving credit facility $ 80,000 $ 117,065 Kingfisher senior secured revolving credit facility 66,000 — 7.875% senior unsecured notes due 2024 500,000 500,000 Unamortized premium on senior unsecured notes 30,354 — Unamortized deferred financing costs — (9,625 ) Total long-term debt, net $ 676,354 $ 607,440</t>
  </si>
  <si>
    <t>Summary of future maturities of long-term debt</t>
  </si>
  <si>
    <t>Future maturities of long-term debt, excluding unamortized bond premium, at September 30, 2018 are as follows: ໿ Fiscal Year﻿ (in thousands) 2019 $ — 2020 — 2021 — 2022 — 2023 146,000 Thereafter 500,000 ﻿ $ 646,000</t>
  </si>
  <si>
    <t>Accounts Payable And Accrued Liabilities (Tables)</t>
  </si>
  <si>
    <t>Detail of accounts payable and accrued liabilities</t>
  </si>
  <si>
    <t>The following provides the details of accounts payable and accrued liabilities (in thousands): ໿ ﻿ Successor Predecessor ﻿ September 30, December 31, Accruals for capital expenditures $ 86,514 $ 48,771 Revenues and royalties payable 46,903 29,514 Accruals for operating expenses/taxes 12,105 14,632 Accrued interest 11,692 2,587 Derivative settlement payable 4,593 2,106 Other 3,951 4,301 Total accrued liabilities 165,758 101,911 Accounts payable 74,673 68,578 Accounts payable and accrued liabilities $ 240,431 $ 170,489</t>
  </si>
  <si>
    <t>Commitments And Contingencies (Tables)</t>
  </si>
  <si>
    <t>Future base rentals for non-cancelable leases</t>
  </si>
  <si>
    <t>At September 30, 2018 , the future minimum base rentals for non-cancelable operating leases were as follows (in thousands) : ໿ Fiscal Year Total Remainder of 2018 $ 702 2019 2,673 2020 2,753 2021 2,812 2022 3,009 2023 3,039 Thereafter 12,218 ﻿ $ 27,206</t>
  </si>
  <si>
    <t>Schedule of firm transportation contracts</t>
  </si>
  <si>
    <t xml:space="preserve"> The Company’s subsidiaries have entered into certain firm transportation contracts that extend through 2036. At September 30, 2018 , the future minimum commitments related to these contracts were as follows (in thousands): ໿ Fiscal Year Alta Mesa Kingfisher Total Remainder of 2018 $ 1,416 $ 3,052 $ 4,468 2019 5,666 9,216 14,882 2020 5,666 6,116 11,782 2021 5,666 6,116 11,782 2022 5,666 6,116 11,782 2023 5,666 5,676 11,342 Thereafter 25,022 70,004 95,026 ﻿ $ 54,768 $ 106,296 $ 161,064</t>
  </si>
  <si>
    <t>Equity-Based Compensation (Successor) (Tables)</t>
  </si>
  <si>
    <t>Schedule of outstanding stock options</t>
  </si>
  <si>
    <t>Information about outstanding stock options is summarized in the table below: ﻿ Successor ﻿ Stock Options Weighted Average Grant Date Fair Value Weighted Average Remaining Term (in years) Aggregate Intrinsic Value (in thousands) Outstanding as of February 9, 2018 — $ — — Granted 5,146,872 4.40 — Exercised — — — Forfeited or expired (97,607 ) 4.52 — Outstanding as of September 30, 2018 5,049,265 $ 4.40 6.4 $ — Exercisable as of September 30, 2018 — $ — — $ —</t>
  </si>
  <si>
    <t>Summary of assumptions used to determine the fair value of options</t>
  </si>
  <si>
    <t>The following summarizes the assumptions used to determine the fair value of those options: ໿ Successor ﻿ February 9, 2018 Expected term (in years) 4.5 Expected stock volatility 64.6 % Dividend yield — Risk-free interest rate 2.5 %</t>
  </si>
  <si>
    <t>Schedule of restricted stock awards granted</t>
  </si>
  <si>
    <t>The following table provides information about restricted stock awards granted during the Successor Period: ໿ ﻿ Successor ﻿ Restricted Stock Awards Weighted Average Grant Date Fair Value per share Outstanding as of February 9, 2018 — $ — Granted 2,176,066 7.67 Vested (98,199 ) 8.46 Forfeited or expired (43,381 ) 8.74 Outstanding as of September 30, 2018 2,034,486 $ 7.61</t>
  </si>
  <si>
    <t>Summary of PSUs granted</t>
  </si>
  <si>
    <t>The following summary provides information about the target number of PSUs granted during the Successor Period: ﻿ Successor ﻿ PSUs Weighted Average Grant Date Fair Value per unit Outstanding as of February 9, 2018 — $ — Granted 829,239 8.63 Vested — — Forfeited or expired (4,519 ) 8.48 Outstanding as of September 30, 2018 824,720 $ 8.63</t>
  </si>
  <si>
    <t>Income Taxes (Tables)</t>
  </si>
  <si>
    <t>Schedule of tax expense (benefit) in consolidated statements of operations</t>
  </si>
  <si>
    <t>Income tax expense (benefit) included in the consolidated statements of operations is detailed below (in thousands): ໿ ﻿ Successor ﻿ February 9, 2018 Current taxes: Federal $ (783 ) State — ﻿ (783 ) Deferred taxes: Federal (4,146 ) State (936 ) ﻿ (5,082 ) Income tax benefit $ (5,865 )</t>
  </si>
  <si>
    <t>Business Segment Information (Tables)</t>
  </si>
  <si>
    <t>Schedule of results of reportable segments</t>
  </si>
  <si>
    <t>﻿ Successor ﻿ Three Months Ended September 30, 2018 ﻿ Exploration &amp; Production Midstream Eliminations Total ﻿ (in thousands) Product line revenues from third-party customers $ 133,092 $ 30,778 $ — $ 163,870 Inter-segment revenues — 31,248 (31,248 ) — Total segment product line revenues $ 133,092 $ 62,026 $ (31,248 ) 163,870 Other revenues 1,011 Total operating revenues $ 164,881 ﻿ Operating income $ 28,530 $ 3,403 $ — $ 31,933 Other income (expense) (10,686 ) (1,337 ) — (12,023 ) Segment net income before tax $ 17,844 $ 2,066 $ — 19,910 Corporate expenses (529 ) Income from continuing operations before income taxes $ 19,381 Capital expenditures $ 169,967 $ 13,047 $ — $ 183,014 ﻿ Successor ﻿ February 9, 2018 Through September 30, 2018 ﻿ Exploration &amp; Production Midstream Eliminations Total ﻿ (in thousands) Product line revenues from third-party customers $ 276,806 $ 69,236 $ — $ 346,042 Inter-segment revenues — 63,680 (63,680 ) — Total segment product line revenues $ 276,806 $ 132,916 $ (63,680 ) 346,042 Other revenues 3,795 Total operating revenues $ 349,837 Operating income (loss) $ (14,320 ) $ 156 $ — $ (14,164 ) Other income (expense) (24,877 ) (3,003 ) — (27,880 ) Segment net loss before tax $ (39,197 ) $ (2,847 ) $ — (42,044 ) Corporate expenses (1,955 ) Loss from continuing operations before income taxes $ (43,999 ) Capital expenditures $ 489,009 $ 34,636 $ — $ 523,645</t>
  </si>
  <si>
    <t>Schedule of segment revenue by product line</t>
  </si>
  <si>
    <t>The following tables summarize our revenue by product line for the periods presented: ﻿ Successor ﻿ Three Months Ended September 30, 2018 ﻿ Exploration &amp; Production Midstream Eliminations Total ﻿ (in thousands) Product line revenues: Oil sales $ 107,253 $ — $ — $ 107,253 Natural gas sales 11,959 — — 11,959 Natural gas liquids sales 13,880 — — 13,880 Product sales — 40,951 (18,275 ) 22,676 Gathering and processing revenue — 21,075 (12,973 ) 8,102 Total product line revenues $ 133,092 $ 62,026 $ (31,248 ) 163,870 Other revenues 1,011 Total operating revenues $ 164,881 ໿ ﻿ Successor ﻿ February 9, 2018 Through September 30, 2018 ﻿ Exploration &amp; Production Midstream Eliminations Total ﻿ (in thousands) Product line revenues: Oil sales $ 222,822 $ — $ — $ 222,822 Natural gas sales 25,149 — — 25,149 Natural gas liquids sales 28,835 — — 28,835 Product sales — 87,763 (37,113 ) 50,650 Gathering and processing revenue — 45,153 (26,567 ) 18,586 Total product line revenues $ 276,806 $ 132,916 $ (63,680 ) 346,042 Other revenues 3,795 Total operating revenues $ 349,837</t>
  </si>
  <si>
    <t>Summary of assets by segment</t>
  </si>
  <si>
    <t>The following table summarizes total assets by segment: ໿ ໿ ﻿ Successor ﻿ September 30, 2018 ﻿ Exploration &amp; Production Midstream Eliminations Total ﻿ (in thousands) Total segment assets $ 2,957,284 $ 1,447,913 $ (14,496 ) $ 4,390,701 Corporate assets 22,358 Total assets $ 4,413,059</t>
  </si>
  <si>
    <t>Description Of Business (Narrative) (Details) $ in Millions</t>
  </si>
  <si>
    <t>Mar. 29, 2017USD ($)shares</t>
  </si>
  <si>
    <t>Proceeds from issuance of IPO</t>
  </si>
  <si>
    <t>Private sale of warrants | shares</t>
  </si>
  <si>
    <t>Proceeds from issuance of warrants</t>
  </si>
  <si>
    <t>Summary Of Significant Accounting Policies (Narrative) (Details)</t>
  </si>
  <si>
    <t>12 Months Ended</t>
  </si>
  <si>
    <t>Feb. 08, 2018USD ($)segment</t>
  </si>
  <si>
    <t>Sep. 30, 2018USD ($)countryshares</t>
  </si>
  <si>
    <t>Sep. 30, 2017USD ($)</t>
  </si>
  <si>
    <t>Sep. 30, 2018USD ($)segmentcountryshares</t>
  </si>
  <si>
    <t>Sep. 30, 2017USD ($)segment</t>
  </si>
  <si>
    <t>Dec. 31, 2017USD ($)shares</t>
  </si>
  <si>
    <t>Aug. 08, 2018shares</t>
  </si>
  <si>
    <t>May 10, 2018shares</t>
  </si>
  <si>
    <t>Feb. 09, 2018USD ($)</t>
  </si>
  <si>
    <t>Summary Of Significant Accounting Policies [Line Items]</t>
  </si>
  <si>
    <t>Number of operating units | segment</t>
  </si>
  <si>
    <t>Number of reportable segments | segment</t>
  </si>
  <si>
    <t>FDIC insured maximum amount</t>
  </si>
  <si>
    <t>Depreciation, depletion, and amortization for midstream assets</t>
  </si>
  <si>
    <t>Goodwill, Impairment Loss</t>
  </si>
  <si>
    <t>Fair value of senior notes payable</t>
  </si>
  <si>
    <t>Processing Plant And Pipelines</t>
  </si>
  <si>
    <t>Depreciable life of property and equipment</t>
  </si>
  <si>
    <t>35 years</t>
  </si>
  <si>
    <t>Minimum | Other Property And Equipment</t>
  </si>
  <si>
    <t>3 years</t>
  </si>
  <si>
    <t>Maximum | Other Property And Equipment</t>
  </si>
  <si>
    <t>7 years</t>
  </si>
  <si>
    <t>7.875% Senior Unsecured Notes Due 2024 | Alta Mesa</t>
  </si>
  <si>
    <t>7.875% senior unsecured notes due 2024</t>
  </si>
  <si>
    <t>Alta Mesa | 7.875% Senior Unsecured Notes Due 2024</t>
  </si>
  <si>
    <t>Impairment expense of unproved properties</t>
  </si>
  <si>
    <t>Impairment expense of proved properties</t>
  </si>
  <si>
    <t>Other write-downs and impairment expense</t>
  </si>
  <si>
    <t>Depreciation depletion and amortization related to oil and gas properties</t>
  </si>
  <si>
    <t>Depreciation expense for other property and equipment</t>
  </si>
  <si>
    <t>Weighted average remaining amortization period (years)</t>
  </si>
  <si>
    <t>12 years</t>
  </si>
  <si>
    <t>Impairment of intangible assets</t>
  </si>
  <si>
    <t>Successor | 7.875% Senior Unsecured Notes Due 2024</t>
  </si>
  <si>
    <t>Successor | Warrant</t>
  </si>
  <si>
    <t>Antidilutive securities excluded (in shares) | shares</t>
  </si>
  <si>
    <t>Successor | Class C Common Stock</t>
  </si>
  <si>
    <t>Successor | Stock Options, Restricted Stock And Restricted Units</t>
  </si>
  <si>
    <t>Predecessor | 7.875% Senior Unsecured Notes Due 2024</t>
  </si>
  <si>
    <t>Predecessor | Alta Mesa</t>
  </si>
  <si>
    <t>Amount of excess of net assets</t>
  </si>
  <si>
    <t>United States</t>
  </si>
  <si>
    <t>Number of countries with operations | country</t>
  </si>
  <si>
    <t>Common Stock | SRII Opco, LP</t>
  </si>
  <si>
    <t>Number of shares authorized under plan (in shares) | shares</t>
  </si>
  <si>
    <t>Number of shares that would have been outstanding | shares</t>
  </si>
  <si>
    <t>Common Class A | Pro Forma [Member] | SRII Opco, LP</t>
  </si>
  <si>
    <t>Summary Of Significant Accounting Policies (Reconciliation Of Cash, Cash Equivalents And Restricted Cash) (Details) - USD ($) $ in Thousands</t>
  </si>
  <si>
    <t>Dec. 31, 2016</t>
  </si>
  <si>
    <t>Total cash, cash equivalents and restricted cash</t>
  </si>
  <si>
    <t>Cash from discontinued operations</t>
  </si>
  <si>
    <t>Summary Of Significant Accounting Policies (Schedule Of Accounts Receivable ) (Details) - USD ($) $ in Thousands</t>
  </si>
  <si>
    <t>Oil, natural gas and natural gas liquids sales</t>
  </si>
  <si>
    <t>Joint interest billings</t>
  </si>
  <si>
    <t>Pooling interest</t>
  </si>
  <si>
    <t>Allowance for doubtful accounts</t>
  </si>
  <si>
    <t>Total accounts receivable, net</t>
  </si>
  <si>
    <t>Summary Of Significant Accounting Policies (Schedule Of Earnings Per Share, Basic And Diluted) (Details) - Successor - USD ($) $ / shares in Units, $ in Thousands</t>
  </si>
  <si>
    <t>Earnings Per Share, Diluted, by Common Class, Including Two Class Method [Line Items]</t>
  </si>
  <si>
    <t>Net income (loss) attributable to AMR Class A common stockholders</t>
  </si>
  <si>
    <t>Earnings (loss) per common share attributable to AMR common stockholders:</t>
  </si>
  <si>
    <t>Net loss attributable to noncontrolling interests assumed to be redeemed for Class A Common Stock, net of tax</t>
  </si>
  <si>
    <t>Net loss attributable to non-controlling interest</t>
  </si>
  <si>
    <t>Weighted average common shares outstanding (Basic) (in shares)</t>
  </si>
  <si>
    <t>Effect of dilutive securities:</t>
  </si>
  <si>
    <t>Class A shares assumed issued to holders of noncontrolling interests upon redemption (in shares)</t>
  </si>
  <si>
    <t>Restricted stock and stock options (in shares)</t>
  </si>
  <si>
    <t>Weighted average common shares outstanding (Diluted) (in shares)</t>
  </si>
  <si>
    <t>Supplemental Cash Flow Information (Supplemental Disclosures To The Consolidated Statements Of Cash Flows) (Details) - USD ($) $ in Thousands</t>
  </si>
  <si>
    <t>Feb. 09, 2018</t>
  </si>
  <si>
    <t>Supplemental Cash Flow Information [Line Items]</t>
  </si>
  <si>
    <t>Cash paid for interest</t>
  </si>
  <si>
    <t>Cash paid for income taxes</t>
  </si>
  <si>
    <t>Non-cash investing and financing activities:</t>
  </si>
  <si>
    <t>Increase in asset retirement obligations</t>
  </si>
  <si>
    <t>Increase in accruals or payables for capital expenditures</t>
  </si>
  <si>
    <t>Equity issued in Business Combination</t>
  </si>
  <si>
    <t>Release of Common stock from possible redemption</t>
  </si>
  <si>
    <t>Tax effect of redemption of noncontrolling interests in SRII Opco for Class A common shares and other</t>
  </si>
  <si>
    <t>Increase in accounts receivable for sale of assets</t>
  </si>
  <si>
    <t>Asset retirement obligations assumed, purchased properties</t>
  </si>
  <si>
    <t>Distribution of non-STACK (assets) net liability</t>
  </si>
  <si>
    <t>Exchange of Class B common stock to Class A</t>
  </si>
  <si>
    <t>Business Combination (Narrative) (Details) - USD ($) $ / shares in Units, $ in Thousands</t>
  </si>
  <si>
    <t>Apr. 30, 2018</t>
  </si>
  <si>
    <t>Stock Repurchased and Retired During Period, Shares</t>
  </si>
  <si>
    <t>Shares issued during period (in shares)</t>
  </si>
  <si>
    <t>SRII Opco, LP</t>
  </si>
  <si>
    <t>Economic interests</t>
  </si>
  <si>
    <t>46.20%</t>
  </si>
  <si>
    <t>SRII Opco, LP | Common Units</t>
  </si>
  <si>
    <t>Shares issued to acquire business (in shares)</t>
  </si>
  <si>
    <t>Voting interests</t>
  </si>
  <si>
    <t>44.20%</t>
  </si>
  <si>
    <t>Payment towards acquisition of all working interests</t>
  </si>
  <si>
    <t>Number of shares acquired</t>
  </si>
  <si>
    <t>Number of warrants acquired</t>
  </si>
  <si>
    <t>Alta Mesa, Alta Mesa GP, And Kingfisher | SRII Opco, LP</t>
  </si>
  <si>
    <t>Percentage of outstanding shares issued</t>
  </si>
  <si>
    <t>55.80%</t>
  </si>
  <si>
    <t>Alta Mesa Holdings GP, LLC</t>
  </si>
  <si>
    <t>100.00%</t>
  </si>
  <si>
    <t>90.00%</t>
  </si>
  <si>
    <t>Contribution to affiliates</t>
  </si>
  <si>
    <t>Alta Mesa Holdings GP, LLC | SRII Opco, LP</t>
  </si>
  <si>
    <t>Kingfisher | SRII Opco, LP</t>
  </si>
  <si>
    <t>Alta Mesa | SRII Opco, LP</t>
  </si>
  <si>
    <t>Riverstone VI SR II Holdings, L.P. | Common Class A</t>
  </si>
  <si>
    <t>Warrants issued</t>
  </si>
  <si>
    <t>Proceeds from stock issued</t>
  </si>
  <si>
    <t>KFM Contributor</t>
  </si>
  <si>
    <t>Closing adjustments</t>
  </si>
  <si>
    <t>KFM Contributor | Common Class A</t>
  </si>
  <si>
    <t>KFM Contributor | SRII Opco, LP</t>
  </si>
  <si>
    <t>Minority Voting Interest Holders In Alta Mesa GP</t>
  </si>
  <si>
    <t>10.00%</t>
  </si>
  <si>
    <t>AM Contributor</t>
  </si>
  <si>
    <t>AM Contributor | Alta Mesa | SRII Opco, LP</t>
  </si>
  <si>
    <t>SRII Opco, LP | Kingfisher</t>
  </si>
  <si>
    <t>SRII Opco, LP | Alta Mesa</t>
  </si>
  <si>
    <t>Contingent consideration, term</t>
  </si>
  <si>
    <t>Transaction-related costs</t>
  </si>
  <si>
    <t>Business Combination (Earn-Out Consideration) (Details) - $ / shares</t>
  </si>
  <si>
    <t>Business Acquisition, Equity Interests Issued or Issuable [Line Items]</t>
  </si>
  <si>
    <t>SRII Opco, LP | $14.00 VWAP</t>
  </si>
  <si>
    <t>20-Day VWAP</t>
  </si>
  <si>
    <t>SRII Opco, LP | $16.00 VWAP</t>
  </si>
  <si>
    <t>SRII Opco, LP | $18.00 VWAP</t>
  </si>
  <si>
    <t>SRII Opco, LP | $20.00 VWAP</t>
  </si>
  <si>
    <t>SRII Opco, LP | AM Contributor | $14.00 VWAP</t>
  </si>
  <si>
    <t>SRII Opco, LP | AM Contributor | $16.00 VWAP</t>
  </si>
  <si>
    <t>SRII Opco, LP | AM Contributor | $18.00 VWAP</t>
  </si>
  <si>
    <t>SRII Opco, LP | AM Contributor | $20.00 VWAP</t>
  </si>
  <si>
    <t>SRII Opco, LP | KFM Contributor | $14.00 VWAP</t>
  </si>
  <si>
    <t>SRII Opco, LP | KFM Contributor | $16.00 VWAP</t>
  </si>
  <si>
    <t>Business Combination (Purchase Consideration) (Details) - USD ($) $ / shares in Units, $ in Thousands</t>
  </si>
  <si>
    <t>Cash</t>
  </si>
  <si>
    <t>SRII Opco Common Units issued</t>
  </si>
  <si>
    <t>Estimated fair value of contingent earn-out purchase consideration</t>
  </si>
  <si>
    <t>Settlement of preexisting working capital</t>
  </si>
  <si>
    <t>Total purchase price consideration</t>
  </si>
  <si>
    <t>Silver Run Acquisition Corporation Opco Lp | Kingfisher</t>
  </si>
  <si>
    <t>Common units (in shares)</t>
  </si>
  <si>
    <t>Silver Run Acquisition Corporation Opco Lp</t>
  </si>
  <si>
    <t>Redeemable days after closing</t>
  </si>
  <si>
    <t>Silver Run Acquisition Corporation Opco Lp | Alta Mesa</t>
  </si>
  <si>
    <t>Silver Run Acquisition Corporation Opco Lp | Alta Mesa Holdings GP, LLC</t>
  </si>
  <si>
    <t>Silver Run Acquisition Corporation Opco Lp | AM Contributor | Alta Mesa</t>
  </si>
  <si>
    <t>Silver Run Acquisition Corporation Opco Lp | Riverstone Contributor Agreement | Alta Mesa</t>
  </si>
  <si>
    <t>As initially reported | Kingfisher</t>
  </si>
  <si>
    <t>As initially reported | Silver Run Acquisition Corporation Opco Lp | Alta Mesa</t>
  </si>
  <si>
    <t>Measurement Period Adjustment | Kingfisher</t>
  </si>
  <si>
    <t>Measurement Period Adjustment | Silver Run Acquisition Corporation Opco Lp | Alta Mesa</t>
  </si>
  <si>
    <t>Business Combination (Allocation Of Purchase Consideration) (Details) - USD ($)</t>
  </si>
  <si>
    <t>Cash, cash equivalents and short term restricted cash</t>
  </si>
  <si>
    <t>Oil and natural gas properties, successful efforts</t>
  </si>
  <si>
    <t>Other property and equipment, net</t>
  </si>
  <si>
    <t>Total fair value of assets acquired</t>
  </si>
  <si>
    <t>Long-term debt</t>
  </si>
  <si>
    <t>Total fair value of liabilities assumed</t>
  </si>
  <si>
    <t>Total consideration and fair value</t>
  </si>
  <si>
    <t>Credit facility amount outstanding</t>
  </si>
  <si>
    <t>7.875% Senior Unsecured Notes Due 2024</t>
  </si>
  <si>
    <t>Stated interest rate of senior notes</t>
  </si>
  <si>
    <t>7.875%</t>
  </si>
  <si>
    <t>Face value of senior notes issued</t>
  </si>
  <si>
    <t>Alta Mesa | 7.875% Senior Unsecured Notes Due 2024 | Level 1</t>
  </si>
  <si>
    <t>Pipeline</t>
  </si>
  <si>
    <t>Intangible assets</t>
  </si>
  <si>
    <t>As initially reported | Alta Mesa</t>
  </si>
  <si>
    <t>Measurement Period Adjustment</t>
  </si>
  <si>
    <t>Business Combination (Summary Of Pro Forma Information) (Details) - USD ($) $ / shares in Units, $ in Thousands</t>
  </si>
  <si>
    <t>Net income (loss)</t>
  </si>
  <si>
    <t>Net income (loss) attributable to Alta Mesa Resources, Inc</t>
  </si>
  <si>
    <t>Basic net income (loss) per share (in USD per share)</t>
  </si>
  <si>
    <t>Diluted net income (loss) per share (in USD per share)</t>
  </si>
  <si>
    <t>Property, Plant And Equipment (Summary Of Property, Plant And Equipment) (Details) - USD ($) $ in Thousands</t>
  </si>
  <si>
    <t>Property, Plant and Equipment [Line Items]</t>
  </si>
  <si>
    <t>Unproved properties</t>
  </si>
  <si>
    <t>Accumulated impairment of unproved properties</t>
  </si>
  <si>
    <t>Unproved properties, net</t>
  </si>
  <si>
    <t>Proved oil and natural gas properties</t>
  </si>
  <si>
    <t>Accumulated depreciation, depletion, amortization and impairment</t>
  </si>
  <si>
    <t>Proved oil and natural gas properties, net</t>
  </si>
  <si>
    <t>TOTAL OIL AND NATURAL GAS PROPERTIES, net</t>
  </si>
  <si>
    <t>Land</t>
  </si>
  <si>
    <t>Salt water disposal system</t>
  </si>
  <si>
    <t>Plant and equipment</t>
  </si>
  <si>
    <t>Office furniture and equipment and vehicles</t>
  </si>
  <si>
    <t>Accumulated depreciation</t>
  </si>
  <si>
    <t>OTHER PROPERTY, PLANT AND EQUIPMENT, net</t>
  </si>
  <si>
    <t>TOTAL PROPERTY, PLANT AND EQUIPMENT, net</t>
  </si>
  <si>
    <t>Discontinued Operations (Predecessor) (Narrative) (Details) - Predecessor - USD ($) $ in Thousands</t>
  </si>
  <si>
    <t>Interest on notes payable to founder</t>
  </si>
  <si>
    <t>Notes payable to founder</t>
  </si>
  <si>
    <t>Effective rate of interest</t>
  </si>
  <si>
    <t>Discontinued Operations (Predecessor) (Schedule Of Assets And Liabilities Reclassified In Discontinued Operation) (Details) - Predecessor $ in Thousands</t>
  </si>
  <si>
    <t>Dec. 31, 2017USD ($)</t>
  </si>
  <si>
    <t>Current assets associated with discontinued operations:</t>
  </si>
  <si>
    <t>Noncurrent assets associated with discontinued operations:</t>
  </si>
  <si>
    <t>Total noncurrent assets</t>
  </si>
  <si>
    <t>Current liabilities associated with discontinued operations</t>
  </si>
  <si>
    <t>Noncurrent liabilities associated with discontinued operations</t>
  </si>
  <si>
    <t>Total noncurrent liabilities</t>
  </si>
  <si>
    <t>Weeks Island Field, Louisiana | Non-Stack Assets | Discontinued Operations, Disposed of by Sale</t>
  </si>
  <si>
    <t>Investments in LLC - Cost</t>
  </si>
  <si>
    <t>Other long-term assets</t>
  </si>
  <si>
    <t>Total assets associated with discontinued operations</t>
  </si>
  <si>
    <t>Asset retirement obligations, net of current</t>
  </si>
  <si>
    <t>Founder notes</t>
  </si>
  <si>
    <t>Total liabilities associated with discontinued operations</t>
  </si>
  <si>
    <t>Discontinued Operations (Predecessor) (Schedule Of Operations And Other Items Reclassified In Discontinued Operations) (Details) - Non-Stack Assets - Predecessor - Weeks Island Field, Louisiana - Discontinued Operations, Disposed of by Sale - USD ($) $ in Thousands</t>
  </si>
  <si>
    <t>Operating revenue and other loss from discontinued operations</t>
  </si>
  <si>
    <t>Oil</t>
  </si>
  <si>
    <t>Natural gas</t>
  </si>
  <si>
    <t>Natural gas liquids</t>
  </si>
  <si>
    <t>Other revenues</t>
  </si>
  <si>
    <t>Loss on sale of assets</t>
  </si>
  <si>
    <t>Operating expenses from discontinued operations:</t>
  </si>
  <si>
    <t>Depreciation, depletion and amortization</t>
  </si>
  <si>
    <t>Total other income (expense)</t>
  </si>
  <si>
    <t>Loss from discontinued operations, net of state income taxes</t>
  </si>
  <si>
    <t>Discontinued Operations (Predecessor) (Total Operating And Investing Cash Flows Of Discontinued Operations) (Details) - Non-Stack Assets - Predecessor - Weeks Island Field, Louisiana - Discontinued Operations, Disposed of by Sale - USD ($) $ in Thousands</t>
  </si>
  <si>
    <t>Total operating cash flows of discontinued operations</t>
  </si>
  <si>
    <t>Total investing cash flows of discontinued operations</t>
  </si>
  <si>
    <t>Fair Value Measurements (Narrative) (Details) - USD ($) $ in Thousands</t>
  </si>
  <si>
    <t>Fair Value Disclosures [Line Items]</t>
  </si>
  <si>
    <t>Carrying value of oil and gas properties</t>
  </si>
  <si>
    <t>Written down fair value of oil and gas properties</t>
  </si>
  <si>
    <t>Impairment charges to oil and gas properties</t>
  </si>
  <si>
    <t>Asset retirement obligation measured at fair value</t>
  </si>
  <si>
    <t>Fair Value Measurements (Measurement Of Fair Value Of Assets And Liabilities On Recurring Basis) (Details) - USD ($) $ in Thousands</t>
  </si>
  <si>
    <t>Financial Assets:</t>
  </si>
  <si>
    <t>Derivative contracts for oil and natural gas</t>
  </si>
  <si>
    <t>Financial Liabilities:</t>
  </si>
  <si>
    <t>Successor | Level 1</t>
  </si>
  <si>
    <t>Successor | Level 2</t>
  </si>
  <si>
    <t>Successor | Level 3</t>
  </si>
  <si>
    <t>Predecessor | Level 1</t>
  </si>
  <si>
    <t>Predecessor | Level 2</t>
  </si>
  <si>
    <t>Predecessor | Level 3</t>
  </si>
  <si>
    <t>Derivative Financial Instruments (Fair Values Of Derivative Contracts) (Details) - USD ($) $ in Thousands</t>
  </si>
  <si>
    <t>Derivatives, Fair Value [Line Items]</t>
  </si>
  <si>
    <t>Gross fair value of assets</t>
  </si>
  <si>
    <t>Gross liabilities offset against assets in the Balance Sheet</t>
  </si>
  <si>
    <t>Net fair value of assets presented in the Balance Sheet</t>
  </si>
  <si>
    <t>Gross fair value of liabilities</t>
  </si>
  <si>
    <t>Gross assets offset against liabilities in the Balance Sheet</t>
  </si>
  <si>
    <t>Net fair value of liabilities presented in the Balance Sheet</t>
  </si>
  <si>
    <t>Successor | Derivative financial instruments, current assets</t>
  </si>
  <si>
    <t>Successor | Derivative financial instruments, long-term assets</t>
  </si>
  <si>
    <t>Successor | Derivative financial instruments, current liabilities</t>
  </si>
  <si>
    <t>Successor | Derivative financial instruments, long-term liabilities</t>
  </si>
  <si>
    <t>Predecessor | Derivative financial instruments, current assets</t>
  </si>
  <si>
    <t>Predecessor | Derivative financial instruments, long-term assets</t>
  </si>
  <si>
    <t>Predecessor | Derivative financial instruments, current liabilities</t>
  </si>
  <si>
    <t>Predecessor | Derivative financial instruments, long-term liabilities</t>
  </si>
  <si>
    <t>Derivative Financial Instruments (Effect Of Derivative Instruments In The Consolidated Statements Of Operations) (Details) - USD ($) $ in Thousands</t>
  </si>
  <si>
    <t>Derivative Instruments, Gain (Loss) [Line Items]</t>
  </si>
  <si>
    <t>Total gain (loss) on derivative contracts</t>
  </si>
  <si>
    <t>Successor | Derivatives Not Designated As Hedging Instruments</t>
  </si>
  <si>
    <t>Successor | Derivatives Not Designated As Hedging Instruments | Oil commodity contracts</t>
  </si>
  <si>
    <t>Successor | Derivatives Not Designated As Hedging Instruments | Natural gas commodity contracts</t>
  </si>
  <si>
    <t>Predecessor | Derivatives Not Designated As Hedging Instruments</t>
  </si>
  <si>
    <t>Predecessor | Derivatives Not Designated As Hedging Instruments | Oil commodity contracts</t>
  </si>
  <si>
    <t>Predecessor | Derivatives Not Designated As Hedging Instruments | Natural gas commodity contracts</t>
  </si>
  <si>
    <t>Predecessor | Derivatives Not Designated As Hedging Instruments | Natural gas liquids commodity contracts</t>
  </si>
  <si>
    <t>Derivative Financial Instruments (Oil Derivative Contracts) (Details) - Oil Derivative Contracts</t>
  </si>
  <si>
    <t>Sep. 30, 2018$ / bblbbl</t>
  </si>
  <si>
    <t>Price Swap Contracts | 2018</t>
  </si>
  <si>
    <t>Volume in Bbls | bbl</t>
  </si>
  <si>
    <t>Weighted Average Swap Price</t>
  </si>
  <si>
    <t>Price Swap Contracts | 2018 | High</t>
  </si>
  <si>
    <t>Swap Price</t>
  </si>
  <si>
    <t>Price Swap Contracts | 2018 | Low</t>
  </si>
  <si>
    <t>Price Swap Contracts | 2019</t>
  </si>
  <si>
    <t>Price Swap Contracts | 2019 | High</t>
  </si>
  <si>
    <t>Price Swap Contracts | 2019 | Low</t>
  </si>
  <si>
    <t>Short Call Options | 2018</t>
  </si>
  <si>
    <t>Weighted Average Option Price</t>
  </si>
  <si>
    <t>Short Call Options | 2018 | High</t>
  </si>
  <si>
    <t>Option Price</t>
  </si>
  <si>
    <t>Short Call Options | 2018 | Low</t>
  </si>
  <si>
    <t>Short Call Options | 2019</t>
  </si>
  <si>
    <t>Short Call Options | 2019 | High</t>
  </si>
  <si>
    <t>Short Call Options | 2019 | Low</t>
  </si>
  <si>
    <t>Short Call Options | 2020</t>
  </si>
  <si>
    <t>Short Call Options | 2020 | High</t>
  </si>
  <si>
    <t>Short Call Options | 2020 | Low</t>
  </si>
  <si>
    <t>Long Put Options | 2018</t>
  </si>
  <si>
    <t>Long Put Options | 2018 | High</t>
  </si>
  <si>
    <t>Long Put Options | 2018 | Low</t>
  </si>
  <si>
    <t>Long Put Options | 2019</t>
  </si>
  <si>
    <t>Long Put Options | 2019 | High</t>
  </si>
  <si>
    <t>Long Put Options | 2019 | Low</t>
  </si>
  <si>
    <t>Long Put Options | 2020</t>
  </si>
  <si>
    <t>Long Put Options | 2020 | High</t>
  </si>
  <si>
    <t>Long Put Options | 2020 | Low</t>
  </si>
  <si>
    <t>Short Put Options | 2018</t>
  </si>
  <si>
    <t>Short Put Options | 2018 | High</t>
  </si>
  <si>
    <t>Short Put Options | 2018 | Low</t>
  </si>
  <si>
    <t>Short Put Options | 2019</t>
  </si>
  <si>
    <t>Short Put Options | 2019 | High</t>
  </si>
  <si>
    <t>Short Put Options | 2019 | Low</t>
  </si>
  <si>
    <t>Short Put Options | 2020</t>
  </si>
  <si>
    <t>Short Put Options | 2020 | High</t>
  </si>
  <si>
    <t>Short Put Options | 2020 | Low</t>
  </si>
  <si>
    <t>Derivative Financial Instruments (Natural Gas Derivative Contracts) (Details) - Natural Gas Derivative Contract</t>
  </si>
  <si>
    <t>Sep. 30, 2018MMBTU$ / MMBTU</t>
  </si>
  <si>
    <t>2018 | Price Swap Contracts</t>
  </si>
  <si>
    <t>Volume in MMbtu | MMBTU</t>
  </si>
  <si>
    <t>2018 | Price Swap Contracts | High</t>
  </si>
  <si>
    <t>2018 | Price Swap Contracts | Low</t>
  </si>
  <si>
    <t>2018 | Short Call Options</t>
  </si>
  <si>
    <t>2018 | Short Call Options | High</t>
  </si>
  <si>
    <t>2018 | Short Call Options | Low</t>
  </si>
  <si>
    <t>2018 | Long Put Options</t>
  </si>
  <si>
    <t>2018 | Long Put Options | High</t>
  </si>
  <si>
    <t>2018 | Long Put Options | Low</t>
  </si>
  <si>
    <t>2018 | Short Put Options</t>
  </si>
  <si>
    <t>2018 | Short Put Options | High</t>
  </si>
  <si>
    <t>2018 | Short Put Options | Low</t>
  </si>
  <si>
    <t>2019 | Price Swap Contracts</t>
  </si>
  <si>
    <t>2019 | Price Swap Contracts | High</t>
  </si>
  <si>
    <t>2019 | Price Swap Contracts | Low</t>
  </si>
  <si>
    <t>2019 | Short Call Options</t>
  </si>
  <si>
    <t>2019 | Short Call Options | High</t>
  </si>
  <si>
    <t>2019 | Short Call Options | Low</t>
  </si>
  <si>
    <t>2019 | Long Put Options</t>
  </si>
  <si>
    <t>2019 | Long Put Options | High</t>
  </si>
  <si>
    <t>2019 | Long Put Options | Low</t>
  </si>
  <si>
    <t>2019 | Short Put Options</t>
  </si>
  <si>
    <t>2019 | Short Put Options | High</t>
  </si>
  <si>
    <t>2019 | Short Put Options | Low</t>
  </si>
  <si>
    <t>2020 | Short Call Options</t>
  </si>
  <si>
    <t>2020 | Short Call Options | High</t>
  </si>
  <si>
    <t>2020 | Short Call Options | Low</t>
  </si>
  <si>
    <t>2020 | Long Put Options</t>
  </si>
  <si>
    <t>2020 | Long Put Options | High</t>
  </si>
  <si>
    <t>2020 | Long Put Options | Low</t>
  </si>
  <si>
    <t>2020 | Short Put Options</t>
  </si>
  <si>
    <t>2020 | Short Put Options | High</t>
  </si>
  <si>
    <t>2020 | Short Put Options | Low</t>
  </si>
  <si>
    <t>2021 | Long Put Options</t>
  </si>
  <si>
    <t>2021 | Long Put Options | High</t>
  </si>
  <si>
    <t>2021 | Long Put Options | Low</t>
  </si>
  <si>
    <t>2021 | Short Put Options</t>
  </si>
  <si>
    <t>2021 | Short Put Options | High</t>
  </si>
  <si>
    <t>2021 | Short Put Options | Low</t>
  </si>
  <si>
    <t>Derivative Financial Instruments (Natural Gas Basis Swap Derivative Contracts) (Details) - Natural Gas Basis Swap Derivative Contracts</t>
  </si>
  <si>
    <t>Jul 2019 to Dec 2019</t>
  </si>
  <si>
    <t>Weighted average spread | $ / MMBTU</t>
  </si>
  <si>
    <t>Oct 2018 to Dec 2018</t>
  </si>
  <si>
    <t>Jan 2019 to Dec 2019</t>
  </si>
  <si>
    <t>Jan 2020 to Mar 2020</t>
  </si>
  <si>
    <t>Nov 2018 to Dec 2018</t>
  </si>
  <si>
    <t>Jan 2019 to Oct 2019</t>
  </si>
  <si>
    <t>Derivative Financial Instruments (Oil Basis Swap Derivative Contracts) (Details) - Oil Basis Swap Derivative Contracts - Oct 2018 to Dec 2018</t>
  </si>
  <si>
    <t>Weighted average spread | $ / bbl</t>
  </si>
  <si>
    <t>Intangible Assets (Narrative) (Details) - USD ($) $ in Thousands</t>
  </si>
  <si>
    <t>Finite-Lived Intangible Assets [Line Items]</t>
  </si>
  <si>
    <t>Intangible assets, amortization expense</t>
  </si>
  <si>
    <t>Intangible Assets (Schedule Of Finite-Lived Customer Relationships) (Details) $ in Thousands</t>
  </si>
  <si>
    <t>Sep. 30, 2018USD ($)</t>
  </si>
  <si>
    <t>Intangibles, net</t>
  </si>
  <si>
    <t>Customer contracts and related customer relationships</t>
  </si>
  <si>
    <t>Accumulated amortization</t>
  </si>
  <si>
    <t>Intangible Assets (Estimated Amortization Expense) (Details) $ in Thousands</t>
  </si>
  <si>
    <t>Remainder of 2018</t>
  </si>
  <si>
    <t>Thereafter</t>
  </si>
  <si>
    <t>Equity Method Investment (Details) - Cimarron Express $ in Millions</t>
  </si>
  <si>
    <t>Schedule of Equity Method Investments [Line Items]</t>
  </si>
  <si>
    <t>Ownership interest (percent)</t>
  </si>
  <si>
    <t>50.00%</t>
  </si>
  <si>
    <t>Ergon, Inc.</t>
  </si>
  <si>
    <t>Amount invested</t>
  </si>
  <si>
    <t>Asset Retirement Obligations (Summary Of Changes In Asset Retirement Obligations) (Details) - USD ($) $ in Thousands</t>
  </si>
  <si>
    <t>Asset Retirement Obligation [Line Items]</t>
  </si>
  <si>
    <t>Balance, beginning of period</t>
  </si>
  <si>
    <t>Liabilities settled</t>
  </si>
  <si>
    <t>Revisions to estimates</t>
  </si>
  <si>
    <t>Balance, end of period</t>
  </si>
  <si>
    <t>Less: Current portion</t>
  </si>
  <si>
    <t>Long-term portion</t>
  </si>
  <si>
    <t>Liabilities assumed from Business Combination</t>
  </si>
  <si>
    <t>Liabilities incurred</t>
  </si>
  <si>
    <t>Liabilities transferred in sale of properties</t>
  </si>
  <si>
    <t>Revisions related to property, plant and equipment</t>
  </si>
  <si>
    <t>Long Term Debt, Net (Schedule of Long-Term Debt, Net) (Details) - USD ($) $ in Thousands</t>
  </si>
  <si>
    <t>Debt Instrument [Line Items]</t>
  </si>
  <si>
    <t>Secured revolving credit facility</t>
  </si>
  <si>
    <t>Total long-term debt, net</t>
  </si>
  <si>
    <t>Successor | Senior Unsecured Notes</t>
  </si>
  <si>
    <t>Unamortized premium on senior unsecured notes</t>
  </si>
  <si>
    <t>Successor | Alta Mesa</t>
  </si>
  <si>
    <t>Successor | Kingfisher</t>
  </si>
  <si>
    <t>Unamortized deferred financing costs</t>
  </si>
  <si>
    <t>Predecessor | Senior Unsecured Notes</t>
  </si>
  <si>
    <t>Predecessor | Kingfisher</t>
  </si>
  <si>
    <t>Long Term Debt, Net (Narrative) (Details)</t>
  </si>
  <si>
    <t>May 30, 2018USD ($)</t>
  </si>
  <si>
    <t>Feb. 08, 2018USD ($)</t>
  </si>
  <si>
    <t>Apr. 30, 2018USD ($)</t>
  </si>
  <si>
    <t>Aug. 08, 2017USD ($)</t>
  </si>
  <si>
    <t>7th Amended And Restated Credit Agreement</t>
  </si>
  <si>
    <t>Successor | Senior Notes</t>
  </si>
  <si>
    <t>Unamortized premium</t>
  </si>
  <si>
    <t>Deferred financing costs</t>
  </si>
  <si>
    <t>Predecessor | Senior Notes</t>
  </si>
  <si>
    <t>Predecessor | Credit Facility, Term Loan Facility And Senior Notes</t>
  </si>
  <si>
    <t>Borrowing base</t>
  </si>
  <si>
    <t>Period following closing date of equity offering</t>
  </si>
  <si>
    <t>120 days</t>
  </si>
  <si>
    <t>Default amount</t>
  </si>
  <si>
    <t>Redemption percentage of Senior Notes</t>
  </si>
  <si>
    <t>101.00%</t>
  </si>
  <si>
    <t>Redemption percentage of aggregate remaining outstanding</t>
  </si>
  <si>
    <t>65.00%</t>
  </si>
  <si>
    <t>Alta Mesa | 7.875% Senior Unsecured Notes Due 2024 | Prior to December 15, 2019</t>
  </si>
  <si>
    <t>Redemption price</t>
  </si>
  <si>
    <t>107.875%</t>
  </si>
  <si>
    <t>Redemption price plus make-whole premium</t>
  </si>
  <si>
    <t>Alta Mesa | 7.875% Senior Unsecured Notes Due 2024 | Twelve Mos Beginning December 15, 2019</t>
  </si>
  <si>
    <t>105.906%</t>
  </si>
  <si>
    <t>Alta Mesa | 7.875% Senior Unsecured Notes Due 2024 | Twelve Mos Beginning December 15, 2020</t>
  </si>
  <si>
    <t>103.938%</t>
  </si>
  <si>
    <t>Alta Mesa | 7.875% Senior Unsecured Notes Due 2024 | Twelve Mos Beginning December 15, 2021</t>
  </si>
  <si>
    <t>101.969%</t>
  </si>
  <si>
    <t>Alta Mesa | 7.875% Senior Unsecured Notes Due 2024 | Twelve Mos Beginning December 15, 2022</t>
  </si>
  <si>
    <t>Alta Mesa | Credit Facility And Senior Notes</t>
  </si>
  <si>
    <t>Deferred financing cost write-off</t>
  </si>
  <si>
    <t>Alta Mesa | Successor</t>
  </si>
  <si>
    <t>Alta Mesa | Predecessor</t>
  </si>
  <si>
    <t>Kingfisher | Successor</t>
  </si>
  <si>
    <t>Kingfisher | Predecessor</t>
  </si>
  <si>
    <t>Maximum | Alta Mesa | 7.875% Senior Unsecured Notes Due 2024</t>
  </si>
  <si>
    <t>35.00%</t>
  </si>
  <si>
    <t>Alta Mesa Credit Facility</t>
  </si>
  <si>
    <t>Maximum credit</t>
  </si>
  <si>
    <t>Letter of credit outstanding</t>
  </si>
  <si>
    <t>Alta Mesa Credit Facility | Successor</t>
  </si>
  <si>
    <t>Minimum current ratio</t>
  </si>
  <si>
    <t>Maximum leverage ratio</t>
  </si>
  <si>
    <t>Alta Mesa Credit Facility | Eurodollar</t>
  </si>
  <si>
    <t>Margin interest rate</t>
  </si>
  <si>
    <t>1.00%</t>
  </si>
  <si>
    <t>Alta Mesa Credit Facility | Federal funds rate</t>
  </si>
  <si>
    <t>0.50%</t>
  </si>
  <si>
    <t>Alta Mesa Credit Facility | Minimum | Eurodollar</t>
  </si>
  <si>
    <t>2.00%</t>
  </si>
  <si>
    <t>Alta Mesa Credit Facility | Minimum | Federal funds rate</t>
  </si>
  <si>
    <t>Additional margin over stated margin</t>
  </si>
  <si>
    <t>Alta Mesa Credit Facility | Maximum | Eurodollar</t>
  </si>
  <si>
    <t>3.00%</t>
  </si>
  <si>
    <t>Alta Mesa Credit Facility | Maximum | Federal funds rate</t>
  </si>
  <si>
    <t>Eighth Amended And Restated Credit Agreement [Member] | Successor</t>
  </si>
  <si>
    <t>Total remaining borrowing capacity</t>
  </si>
  <si>
    <t>Kingfisher Credit Facility</t>
  </si>
  <si>
    <t>Maximum leverage ratio, scenario one</t>
  </si>
  <si>
    <t>Maximum leverage ratio, scenario two</t>
  </si>
  <si>
    <t>Consolidated EBITDA threshold</t>
  </si>
  <si>
    <t>Minimum interest coverage ratio</t>
  </si>
  <si>
    <t>Kingfisher Credit Facility | Successor</t>
  </si>
  <si>
    <t>Kingfisher Credit Facility | Eurodollar | Interest Rate Scenario Four</t>
  </si>
  <si>
    <t>Kingfisher Credit Facility | Eurodollar | Interest Rate Scenario Five</t>
  </si>
  <si>
    <t>Kingfisher Credit Facility | Federal funds rate | Interest Rate Scenario Three</t>
  </si>
  <si>
    <t>Kingfisher Credit Facility | Kingfisher</t>
  </si>
  <si>
    <t>Proceeds from credit facility</t>
  </si>
  <si>
    <t>Kingfisher Credit Facility | Minimum | Eurodollar | Interest Rate Scenario Four</t>
  </si>
  <si>
    <t>Kingfisher Credit Facility | Minimum | Eurodollar | Interest Rate Scenario Five</t>
  </si>
  <si>
    <t>0.75%</t>
  </si>
  <si>
    <t>Kingfisher Credit Facility | Minimum | LIBOR | Interest Rate Scenario One</t>
  </si>
  <si>
    <t>Kingfisher Credit Facility | Minimum | LIBOR | Interest Rate Scenario Two</t>
  </si>
  <si>
    <t>1.75%</t>
  </si>
  <si>
    <t>Kingfisher Credit Facility | Maximum | Eurodollar | Interest Rate Scenario Four</t>
  </si>
  <si>
    <t>2.25%</t>
  </si>
  <si>
    <t>Kingfisher Credit Facility | Maximum | Eurodollar | Interest Rate Scenario Five</t>
  </si>
  <si>
    <t>Kingfisher Credit Facility | Maximum | LIBOR | Interest Rate Scenario One</t>
  </si>
  <si>
    <t>3.25%</t>
  </si>
  <si>
    <t>Kingfisher Credit Facility | Maximum | LIBOR | Interest Rate Scenario Two</t>
  </si>
  <si>
    <t>2.75%</t>
  </si>
  <si>
    <t>Long Term Debt, Net (Summary Of Future Maturities Of Long-Term Debt) (Details) - Successor $ in Thousands</t>
  </si>
  <si>
    <t>Total long-term debt</t>
  </si>
  <si>
    <t>Accounts Payable And Accrued Liabilities (Detail Of Accounts Payable And Accrued Liabilities) (Details) - USD ($) $ in Thousands</t>
  </si>
  <si>
    <t>Accounts Payable And Accrued Liabilities [Line Items]</t>
  </si>
  <si>
    <t>Accruals for capital expenditures</t>
  </si>
  <si>
    <t>Revenues and royalties payable</t>
  </si>
  <si>
    <t>Accruals for operating expenses/taxes</t>
  </si>
  <si>
    <t>Accrued interest</t>
  </si>
  <si>
    <t>Derivative settlement payable</t>
  </si>
  <si>
    <t>Other</t>
  </si>
  <si>
    <t>Total accrued liabilities</t>
  </si>
  <si>
    <t>Accounts payable</t>
  </si>
  <si>
    <t>Commitments and Contingencies (Narrative) (Details) - USD ($) $ in Thousands</t>
  </si>
  <si>
    <t>Apr. 01, 2018</t>
  </si>
  <si>
    <t>Jan. 31, 2018</t>
  </si>
  <si>
    <t>Commitment And Contingencies [Line Items]</t>
  </si>
  <si>
    <t>Additional lease commitment obligations</t>
  </si>
  <si>
    <t>PAR value vested</t>
  </si>
  <si>
    <t>Litigation</t>
  </si>
  <si>
    <t>Payment for legal fees</t>
  </si>
  <si>
    <t>Rent expense</t>
  </si>
  <si>
    <t>Nonqualified deferred compensation</t>
  </si>
  <si>
    <t>Equipment</t>
  </si>
  <si>
    <t>Term of lease (or less)</t>
  </si>
  <si>
    <t>2 years</t>
  </si>
  <si>
    <t>Commitments And Contingencies (Future Base Rentals For Non-Cancelable Leases) (Details) $ in Thousands</t>
  </si>
  <si>
    <t>Total future base rental</t>
  </si>
  <si>
    <t>Commitments And Contingencies (Schedule Of Firm Transportation Contracts) (Details) $ in Thousands</t>
  </si>
  <si>
    <t>Long-term Purchase Commitment [Line Items]</t>
  </si>
  <si>
    <t>Firm transportation contracts total</t>
  </si>
  <si>
    <t>Stockholders' Equity And Partners' Capital (Class A Common Stock) (Details)</t>
  </si>
  <si>
    <t>Sep. 30, 2018USD ($)shares</t>
  </si>
  <si>
    <t>Sep. 30, 2018directorvote</t>
  </si>
  <si>
    <t>Aug. 10, 2018USD ($)</t>
  </si>
  <si>
    <t>Class of Warrant or Right [Line Items]</t>
  </si>
  <si>
    <t>Voting percentage for election of directors</t>
  </si>
  <si>
    <t>Number of directors that may be elected (director) | director</t>
  </si>
  <si>
    <t>Share repurchase program, authorized amount</t>
  </si>
  <si>
    <t>Number of votes for each share of common stock (votes) | vote</t>
  </si>
  <si>
    <t>Purchase and retirement of Class A common shares and related sale of SRII Opco Common Units (in shares) | shares</t>
  </si>
  <si>
    <t>SRII Opco, LP | Common Class A</t>
  </si>
  <si>
    <t>Number of common units sold to fund repurchase (in shares) | shares</t>
  </si>
  <si>
    <t>Offsetting reduction in additional paid in capital</t>
  </si>
  <si>
    <t>Paid-In Capital | Common Class A</t>
  </si>
  <si>
    <t>Reduction to additional paid in capital</t>
  </si>
  <si>
    <t>Stockholders' Equity And Partners' Capital (Class C Common Stock) (Details) - shares</t>
  </si>
  <si>
    <t>Stockholders' Equity And Partners' Capital (Redeemable Series A Preferred Stock) (Details)</t>
  </si>
  <si>
    <t>Sep. 30, 2018$ / sharesshares</t>
  </si>
  <si>
    <t>Preferred stock, par value (in dollars per share) | $ / shares</t>
  </si>
  <si>
    <t>Period for election of directors</t>
  </si>
  <si>
    <t>5 years</t>
  </si>
  <si>
    <t>HPS Investment Partners, LLC | Preferred Class A | Successor</t>
  </si>
  <si>
    <t>Bayou City | Preferred Class A | Successor</t>
  </si>
  <si>
    <t>AM Equity Holdings, LP | Preferred Class A | Successor</t>
  </si>
  <si>
    <t>Stockholders' Equity And Partners' Capital (Redeemable Series B Preferred Stock) (Details) - Preferred Class B</t>
  </si>
  <si>
    <t>Sep. 30, 2018$ / shares</t>
  </si>
  <si>
    <t>Stockholders' Equity And Partners' Capital (Warrants) (Details)</t>
  </si>
  <si>
    <t>Warrants outstanding (in shares)</t>
  </si>
  <si>
    <t>Public Warrants</t>
  </si>
  <si>
    <t>Number of shares called by each warrant (in shares)</t>
  </si>
  <si>
    <t>Warrant exercise price per share (in dollars per share) | $ / shares</t>
  </si>
  <si>
    <t>Private Placement</t>
  </si>
  <si>
    <t>Warrants issued (in shares)</t>
  </si>
  <si>
    <t>Forward Purchase Warrants</t>
  </si>
  <si>
    <t>Stockholders' Equity And Partners' Capital (Noncontrolling Interest) (Details)</t>
  </si>
  <si>
    <t>Alta Mesa Contributor</t>
  </si>
  <si>
    <t>36.20%</t>
  </si>
  <si>
    <t>53.80%</t>
  </si>
  <si>
    <t>Riverstone Contributor | Riverstone Contributor</t>
  </si>
  <si>
    <t>5.20%</t>
  </si>
  <si>
    <t>Kingfisher Contributor | Kingfisher Contributor</t>
  </si>
  <si>
    <t>14.40%</t>
  </si>
  <si>
    <t>Stockholders' Equity And Partners' Capital Stockholders' Equity And Partners' Capital (Management and Control (Predecessor)) (Details) - Alta Mesa Holdings GP, LLC</t>
  </si>
  <si>
    <t>Percentage of economic interest held</t>
  </si>
  <si>
    <t>Common Class B</t>
  </si>
  <si>
    <t>Percentage of voting interest held</t>
  </si>
  <si>
    <t>SRII Opco, LP | Common Class B</t>
  </si>
  <si>
    <t>Directors And Affiliates Of Bayou City And Highbridge | Common Class B</t>
  </si>
  <si>
    <t>Equity-Based Compensation (Successor) (Narrative) (Details) - USD ($) $ in Millions</t>
  </si>
  <si>
    <t>Share-based Compensation Arrangement by Share-based Payment Award [Line Items]</t>
  </si>
  <si>
    <t>Non-cash stock-based compensation expense</t>
  </si>
  <si>
    <t>Unrecognized compensation cost</t>
  </si>
  <si>
    <t>Period for unrecognized compensation cost</t>
  </si>
  <si>
    <t>2 years 5 months 4 days</t>
  </si>
  <si>
    <t>Restricted Stock Awards</t>
  </si>
  <si>
    <t>2 years 6 months 7 days</t>
  </si>
  <si>
    <t>Vested restricted stock awards (in shares)</t>
  </si>
  <si>
    <t>Granted (in shares)</t>
  </si>
  <si>
    <t>Restricted Stock Awards | Directors</t>
  </si>
  <si>
    <t>Restricted Stock Awards | Employees</t>
  </si>
  <si>
    <t>PSUs</t>
  </si>
  <si>
    <t>PSUs | Minimum</t>
  </si>
  <si>
    <t>Percentage of shares that may be earned</t>
  </si>
  <si>
    <t>0.00%</t>
  </si>
  <si>
    <t>PSUs | Maximum</t>
  </si>
  <si>
    <t>200.00%</t>
  </si>
  <si>
    <t>Long Term Incentive Plan</t>
  </si>
  <si>
    <t>Number of shares authorized under plan (in shares)</t>
  </si>
  <si>
    <t>Option expiration period</t>
  </si>
  <si>
    <t>Long Term Incentive Plan | Stock options</t>
  </si>
  <si>
    <t>Vesting period</t>
  </si>
  <si>
    <t>Long Term Incentive Plan | PSUs</t>
  </si>
  <si>
    <t>Long Term Incentive Plan | Tranche one | Stock options</t>
  </si>
  <si>
    <t>Option vesting increments</t>
  </si>
  <si>
    <t>33.33%</t>
  </si>
  <si>
    <t>Long Term Incentive Plan | Tranche one | Restricted Stock Awards</t>
  </si>
  <si>
    <t>Long Term Incentive Plan | Tranche one | PSUs</t>
  </si>
  <si>
    <t>Vesting rate</t>
  </si>
  <si>
    <t>20.00%</t>
  </si>
  <si>
    <t>Long Term Incentive Plan | Tranche two | Stock options</t>
  </si>
  <si>
    <t>Long Term Incentive Plan | Tranche two | Restricted Stock Awards</t>
  </si>
  <si>
    <t>Long Term Incentive Plan | Tranche two | PSUs</t>
  </si>
  <si>
    <t>30.00%</t>
  </si>
  <si>
    <t>Long Term Incentive Plan | Tranche three | Stock options</t>
  </si>
  <si>
    <t>Long Term Incentive Plan | Tranche three | Restricted Stock Awards</t>
  </si>
  <si>
    <t>Long Term Incentive Plan | Tranche three | PSUs</t>
  </si>
  <si>
    <t>Equity-Based Compensation (Successor) (Schedule Of Outstanding Stock Options) (Details) $ / shares in Units, $ in Thousands</t>
  </si>
  <si>
    <t>Sep. 30, 2018USD ($)$ / sharesshares</t>
  </si>
  <si>
    <t>Stock Options</t>
  </si>
  <si>
    <t>Outstanding, beginning balance (in shares)</t>
  </si>
  <si>
    <t>Exercised (in shares)</t>
  </si>
  <si>
    <t>Forfeited or expired (in shares)</t>
  </si>
  <si>
    <t>Outstanding, ending balance (in shares)</t>
  </si>
  <si>
    <t>Exercisable (in shares)</t>
  </si>
  <si>
    <t>Weighted Average Grant Date Fair Value</t>
  </si>
  <si>
    <t>Outstanding, beginning balance (in dollars per share) | $ / shares</t>
  </si>
  <si>
    <t>Granted (in dollars per share) | $ / shares</t>
  </si>
  <si>
    <t>Exercised (in dollars per share) | $ / shares</t>
  </si>
  <si>
    <t>Forfeited or expired (in dollars per share) | $ / shares</t>
  </si>
  <si>
    <t>Outstanding, ending balance (in dollars per share) | $ / shares</t>
  </si>
  <si>
    <t>Outstanding, Weighted Average Remaining Term</t>
  </si>
  <si>
    <t>6 years 5 months 4 days</t>
  </si>
  <si>
    <t>Outstanding, Aggregate Intrinsic Value | $</t>
  </si>
  <si>
    <t>Equity-Based Compensation (Successor) (Summary of Assumptions Used to Determine the Fair Value of Options) (Details) - Stock options</t>
  </si>
  <si>
    <t>Expected term (in years)</t>
  </si>
  <si>
    <t>4 years 6 months</t>
  </si>
  <si>
    <t>Expected stock volatility</t>
  </si>
  <si>
    <t>64.60%</t>
  </si>
  <si>
    <t>Dividend yield</t>
  </si>
  <si>
    <t>Risk-free interest rate</t>
  </si>
  <si>
    <t>2.50%</t>
  </si>
  <si>
    <t>Equity-Based Compensation (Successor) (Schedule of Restricted Stock Awards and PSUs Granted) (Details) - $ / shares</t>
  </si>
  <si>
    <t>Vested (in shares)</t>
  </si>
  <si>
    <t>Weighted Average Grant Date Fair Value per share</t>
  </si>
  <si>
    <t>Granted (in dollars per share)</t>
  </si>
  <si>
    <t>Vested (in dollars per share)</t>
  </si>
  <si>
    <t>Forfeited or expired (in dollars per share)</t>
  </si>
  <si>
    <t>Outstanding, ending balance (in dollars per share)</t>
  </si>
  <si>
    <t>Income Taxes (Narrative) (Details)</t>
  </si>
  <si>
    <t>Percent of tax benefit under tax receivable agreement</t>
  </si>
  <si>
    <t>85.00%</t>
  </si>
  <si>
    <t>Benefit retained of the remaining cash savings (percent)</t>
  </si>
  <si>
    <t>15.00%</t>
  </si>
  <si>
    <t>Discount rate</t>
  </si>
  <si>
    <t>18.00%</t>
  </si>
  <si>
    <t>Interest rate if the Company is unable to make payments</t>
  </si>
  <si>
    <t>Basis spread on LIBOR</t>
  </si>
  <si>
    <t>5.00%</t>
  </si>
  <si>
    <t>Income Taxes (Schedule Of Components Of Income Tax Expense (Benefit)) (Details) $ in Thousands</t>
  </si>
  <si>
    <t>Current taxes:</t>
  </si>
  <si>
    <t>Federal</t>
  </si>
  <si>
    <t>State</t>
  </si>
  <si>
    <t>Current taxes</t>
  </si>
  <si>
    <t>Deferred taxes:</t>
  </si>
  <si>
    <t>Deferred taxes</t>
  </si>
  <si>
    <t>Income tax benefit</t>
  </si>
  <si>
    <t>Related Party Transactions (Details)</t>
  </si>
  <si>
    <t>Sep. 29, 2017USD ($)</t>
  </si>
  <si>
    <t>Dec. 31, 2016USD ($)</t>
  </si>
  <si>
    <t>Sep. 30, 2018USD ($)well</t>
  </si>
  <si>
    <t>Jan. 13, 2016well</t>
  </si>
  <si>
    <t>Related Party Transaction [Line Items]</t>
  </si>
  <si>
    <t>Amounts due under the promissory note</t>
  </si>
  <si>
    <t>NWGP</t>
  </si>
  <si>
    <t>Promissory note receivable</t>
  </si>
  <si>
    <t>Per annum rate</t>
  </si>
  <si>
    <t>8.00%</t>
  </si>
  <si>
    <t>HMS | 8% long-term note receivable</t>
  </si>
  <si>
    <t>Note receivable, original amount</t>
  </si>
  <si>
    <t>Long-term note receivable</t>
  </si>
  <si>
    <t>Long-term note receivable | Successor | HMS | 8% long-term note receivable</t>
  </si>
  <si>
    <t>Interest income note receivable</t>
  </si>
  <si>
    <t>Long-term note receivable | Predecessor | HMS | 8% long-term note receivable</t>
  </si>
  <si>
    <t>Marketing fees</t>
  </si>
  <si>
    <t>Amount paid for marketing fees</t>
  </si>
  <si>
    <t>Land consulting services | Vice President | David Murrell</t>
  </si>
  <si>
    <t>Period to terminate contract without penalty</t>
  </si>
  <si>
    <t>30 days</t>
  </si>
  <si>
    <t>Land consulting services | Successor | Vice President | David Murrell</t>
  </si>
  <si>
    <t>Expenditures under arrangement with related party</t>
  </si>
  <si>
    <t>Land consulting services | Predecessor | Vice President | David Murrell</t>
  </si>
  <si>
    <t>Compensation | Successor | Vice President | David McClure</t>
  </si>
  <si>
    <t>Compensation</t>
  </si>
  <si>
    <t>Compensation | Successor | Landman | David Pepper</t>
  </si>
  <si>
    <t>Compensation | Predecessor | Vice President | David McClure</t>
  </si>
  <si>
    <t>Compensation | Predecessor | Landman | David Pepper</t>
  </si>
  <si>
    <t>High Mesa Agreement | High Mesa</t>
  </si>
  <si>
    <t>Initial term</t>
  </si>
  <si>
    <t>180 days</t>
  </si>
  <si>
    <t>Renewal term</t>
  </si>
  <si>
    <t>Required notice period to terminate agreement</t>
  </si>
  <si>
    <t>90 days</t>
  </si>
  <si>
    <t>Period following expiration when the Company is obligated to assist with the transition of services</t>
  </si>
  <si>
    <t>60 days</t>
  </si>
  <si>
    <t>Management fee</t>
  </si>
  <si>
    <t>High Mesa Agreement | Successor | High Mesa</t>
  </si>
  <si>
    <t>High Mesa Agreement | Predecessor | High Mesa</t>
  </si>
  <si>
    <t>AEM | AM Contributor</t>
  </si>
  <si>
    <t>Ownership interest (less than) (percent)</t>
  </si>
  <si>
    <t>Joint Development Agreement</t>
  </si>
  <si>
    <t>Number of wells to be drilled in three tranches | well</t>
  </si>
  <si>
    <t>Number of additional wells to be drilled | well</t>
  </si>
  <si>
    <t>Reduced interest (percent)</t>
  </si>
  <si>
    <t>12.50%</t>
  </si>
  <si>
    <t>Internal rate of return</t>
  </si>
  <si>
    <t>25.00%</t>
  </si>
  <si>
    <t>Joint Development Agreement | BCE</t>
  </si>
  <si>
    <t>Percent committed to fund</t>
  </si>
  <si>
    <t>Drilling and completion costs (maximum)</t>
  </si>
  <si>
    <t>Working interest received (percent)</t>
  </si>
  <si>
    <t>80.00%</t>
  </si>
  <si>
    <t>Number of wells drilled | well</t>
  </si>
  <si>
    <t>Business Segment Information (Narrative) (Details) - segment</t>
  </si>
  <si>
    <t>Segment Reporting Information [Line Items]</t>
  </si>
  <si>
    <t>Number of reportable segments</t>
  </si>
  <si>
    <t>Number of operating units</t>
  </si>
  <si>
    <t>Business Segment Information (Schedule Of Results Of Reportable Segments) (Details) - Successor - USD ($) $ in Thousands</t>
  </si>
  <si>
    <t>Operating income</t>
  </si>
  <si>
    <t>Operating Segments</t>
  </si>
  <si>
    <t>Other income (expense)</t>
  </si>
  <si>
    <t>Capital expenditures</t>
  </si>
  <si>
    <t>Eliminations</t>
  </si>
  <si>
    <t>Corporate expenses</t>
  </si>
  <si>
    <t>Exploration &amp; Production | Operating Segments</t>
  </si>
  <si>
    <t>Midstream | Operating Segments</t>
  </si>
  <si>
    <t>Product line revenues from third-party customers | Operating Segments</t>
  </si>
  <si>
    <t>Product line revenues from third-party customers | Exploration &amp; Production | Operating Segments</t>
  </si>
  <si>
    <t>Product line revenues from third-party customers | Midstream | Operating Segments</t>
  </si>
  <si>
    <t>Inter-segment revenues | Eliminations</t>
  </si>
  <si>
    <t>Inter-segment revenues | Exploration &amp; Production | Operating Segments</t>
  </si>
  <si>
    <t>Inter-segment revenues | Midstream | Operating Segments</t>
  </si>
  <si>
    <t>Business Segment Information (Schedule Of Segment Revenue By Product Line) (Details) - Successor - USD ($) $ in Thousands</t>
  </si>
  <si>
    <t>Operating Segments | Exploration &amp; Production</t>
  </si>
  <si>
    <t>Operating Segments | Midstream</t>
  </si>
  <si>
    <t>Oil | Operating Segments | Exploration &amp; Production</t>
  </si>
  <si>
    <t>Oil | Operating Segments | Midstream</t>
  </si>
  <si>
    <t>Oil | Eliminations</t>
  </si>
  <si>
    <t>Natural gas | Operating Segments | Exploration &amp; Production</t>
  </si>
  <si>
    <t>Natural gas | Operating Segments | Midstream</t>
  </si>
  <si>
    <t>Natural gas | Eliminations</t>
  </si>
  <si>
    <t>Natural gas liquids | Operating Segments | Exploration &amp; Production</t>
  </si>
  <si>
    <t>Natural gas liquids | Operating Segments | Midstream</t>
  </si>
  <si>
    <t>Natural gas liquids | Eliminations</t>
  </si>
  <si>
    <t>Product sales</t>
  </si>
  <si>
    <t>Product sales | Operating Segments | Exploration &amp; Production</t>
  </si>
  <si>
    <t>Product sales | Operating Segments | Midstream</t>
  </si>
  <si>
    <t>Product sales | Eliminations</t>
  </si>
  <si>
    <t>Gathering, processing, marketing and transportation</t>
  </si>
  <si>
    <t>Gathering, processing, marketing and transportation | Operating Segments | Exploration &amp; Production</t>
  </si>
  <si>
    <t>Gathering, processing, marketing and transportation | Operating Segments | Midstream</t>
  </si>
  <si>
    <t>Gathering, processing, marketing and transportation | Eliminations</t>
  </si>
  <si>
    <t>Total product line revenues</t>
  </si>
  <si>
    <t>Total product line revenues | Operating Segments | Exploration &amp; Production</t>
  </si>
  <si>
    <t>Total product line revenues | Operating Segments | Midstream</t>
  </si>
  <si>
    <t>Total product line revenues | Eliminations</t>
  </si>
  <si>
    <t>Business Segment Information (Summary Of Assets By Segment) (Details) $ in Thousands</t>
  </si>
  <si>
    <t>Assets</t>
  </si>
  <si>
    <t>Corporate assets</t>
  </si>
  <si>
    <t>Subsequent Events (Details) $ in Millions</t>
  </si>
  <si>
    <t>Nov. 09, 2018USD ($)well</t>
  </si>
  <si>
    <t>High Mesa | Subsequent Event | Midstream</t>
  </si>
  <si>
    <t>Subsequent Event [Line Items]</t>
  </si>
  <si>
    <t>Number of produced water disposal wells sold | well</t>
  </si>
  <si>
    <t>Proceeds from sale of produced water assets</t>
  </si>
  <si>
    <t>Wells and Related Equipment and Facilities | Exploration &amp; Production</t>
  </si>
  <si>
    <t>Long-lived assets</t>
  </si>
</sst>
</file>

<file path=xl/styles.xml><?xml version="1.0" encoding="utf-8"?>
<styleSheet xmlns="http://schemas.openxmlformats.org/spreadsheetml/2006/main">
  <numFmts count="6">
    <numFmt formatCode="_(&quot;$ &quot;#,##0_);_(&quot;$ &quot;(#,##0)" numFmtId="164"/>
    <numFmt formatCode="_(&quot;$ &quot;#,##0.0000_);_(&quot;$ &quot;(#,##0.0000)" numFmtId="165"/>
    <numFmt formatCode="#,##0.0000_);(#,##0.0000)" numFmtId="166"/>
    <numFmt formatCode="_(&quot;$ &quot;#,##0.00_);_(&quot;$ &quot;(#,##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0769</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13</v>
      </c>
    </row>
    <row r="15" spans="1:3">
      <c r="A15" s="4" t="s">
        <v>24</v>
      </c>
      <c r="B15" s="4" t="s">
        <v>25</v>
      </c>
    </row>
    <row r="16" spans="1:3">
      <c r="A16" s="4" t="s">
        <v>26</v>
      </c>
      <c r="B16" s="4" t="s">
        <v>13</v>
      </c>
    </row>
    <row r="17" spans="1:3">
      <c r="A17" s="4" t="s">
        <v>27</v>
      </c>
    </row>
    <row r="18" spans="1:3">
      <c r="A18" s="3" t="s">
        <v>4</v>
      </c>
    </row>
    <row r="19" spans="1:3">
      <c r="A19" s="4" t="s">
        <v>28</v>
      </c>
      <c r="C19" s="5" t="n">
        <v>175957183</v>
      </c>
    </row>
    <row r="20" spans="1:3">
      <c r="A20" s="4" t="s">
        <v>29</v>
      </c>
    </row>
    <row r="21" spans="1:3">
      <c r="A21" s="3" t="s">
        <v>4</v>
      </c>
    </row>
    <row r="22" spans="1:3">
      <c r="A22" s="4" t="s">
        <v>28</v>
      </c>
      <c r="C22" s="5" t="n">
        <v>2049218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25"/>
    <col customWidth="1" max="3" min="3" width="21"/>
  </cols>
  <sheetData>
    <row r="1" spans="1:3">
      <c r="A1" s="1" t="s">
        <v>1220</v>
      </c>
      <c r="B1" s="2" t="s">
        <v>1221</v>
      </c>
      <c r="C1" s="2" t="s">
        <v>834</v>
      </c>
    </row>
    <row r="2" spans="1:3">
      <c r="A2" s="4" t="s">
        <v>1222</v>
      </c>
    </row>
    <row r="3" spans="1:3">
      <c r="A3" s="3" t="s">
        <v>1223</v>
      </c>
    </row>
    <row r="4" spans="1:3">
      <c r="A4" s="4" t="s">
        <v>1224</v>
      </c>
      <c r="B4" s="5" t="n">
        <v>20</v>
      </c>
    </row>
    <row r="5" spans="1:3">
      <c r="A5" s="4" t="s">
        <v>1225</v>
      </c>
      <c r="B5" s="7" t="n">
        <v>90</v>
      </c>
    </row>
    <row r="6" spans="1:3">
      <c r="A6" s="4" t="s">
        <v>1226</v>
      </c>
    </row>
    <row r="7" spans="1:3">
      <c r="A7" s="3" t="s">
        <v>1223</v>
      </c>
    </row>
    <row r="8" spans="1:3">
      <c r="A8" s="4" t="s">
        <v>1227</v>
      </c>
      <c r="C8" s="11" t="n">
        <v>86.900000000000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v>
      </c>
      <c r="B1" s="2" t="s">
        <v>2</v>
      </c>
      <c r="C1" s="2" t="s">
        <v>31</v>
      </c>
    </row>
    <row r="2" spans="1:3">
      <c r="A2" s="3" t="s">
        <v>32</v>
      </c>
    </row>
    <row r="3" spans="1:3">
      <c r="A3" s="4" t="s">
        <v>33</v>
      </c>
      <c r="C3" s="7" t="n">
        <v>1500000</v>
      </c>
    </row>
    <row r="4" spans="1:3">
      <c r="A4" s="3" t="s">
        <v>34</v>
      </c>
    </row>
    <row r="5" spans="1:3">
      <c r="A5" s="4" t="s">
        <v>35</v>
      </c>
      <c r="B5" s="7" t="n">
        <v>699900000</v>
      </c>
      <c r="C5" s="5" t="n">
        <v>0</v>
      </c>
    </row>
    <row r="6" spans="1:3">
      <c r="A6" s="4" t="s">
        <v>36</v>
      </c>
      <c r="B6" s="5" t="n">
        <v>403552000</v>
      </c>
    </row>
    <row r="7" spans="1:3">
      <c r="A7" s="4" t="s">
        <v>37</v>
      </c>
      <c r="B7" s="5" t="n">
        <v>4413059000</v>
      </c>
    </row>
    <row r="8" spans="1:3">
      <c r="A8" s="4" t="s">
        <v>38</v>
      </c>
    </row>
    <row r="9" spans="1:3">
      <c r="A9" s="3" t="s">
        <v>32</v>
      </c>
    </row>
    <row r="10" spans="1:3">
      <c r="A10" s="4" t="s">
        <v>39</v>
      </c>
      <c r="B10" s="5" t="n">
        <v>32185000</v>
      </c>
    </row>
    <row r="11" spans="1:3">
      <c r="A11" s="4" t="s">
        <v>40</v>
      </c>
      <c r="B11" s="5" t="n">
        <v>872000</v>
      </c>
    </row>
    <row r="12" spans="1:3">
      <c r="A12" s="4" t="s">
        <v>41</v>
      </c>
      <c r="B12" s="5" t="n">
        <v>122828000</v>
      </c>
    </row>
    <row r="13" spans="1:3">
      <c r="A13" s="4" t="s">
        <v>42</v>
      </c>
      <c r="B13" s="5" t="n">
        <v>250000</v>
      </c>
    </row>
    <row r="14" spans="1:3">
      <c r="A14" s="4" t="s">
        <v>43</v>
      </c>
      <c r="B14" s="5" t="n">
        <v>15395000</v>
      </c>
    </row>
    <row r="15" spans="1:3">
      <c r="A15" s="4" t="s">
        <v>33</v>
      </c>
      <c r="B15" s="5" t="n">
        <v>1642000</v>
      </c>
    </row>
    <row r="16" spans="1:3">
      <c r="A16" s="4" t="s">
        <v>44</v>
      </c>
      <c r="B16" s="5" t="n">
        <v>3883000</v>
      </c>
    </row>
    <row r="17" spans="1:3">
      <c r="A17" s="4" t="s">
        <v>45</v>
      </c>
      <c r="B17" s="5" t="n">
        <v>0</v>
      </c>
    </row>
    <row r="18" spans="1:3">
      <c r="A18" s="4" t="s">
        <v>46</v>
      </c>
      <c r="B18" s="5" t="n">
        <v>0</v>
      </c>
    </row>
    <row r="19" spans="1:3">
      <c r="A19" s="4" t="s">
        <v>47</v>
      </c>
      <c r="B19" s="5" t="n">
        <v>177055000</v>
      </c>
    </row>
    <row r="20" spans="1:3">
      <c r="A20" s="3" t="s">
        <v>48</v>
      </c>
    </row>
    <row r="21" spans="1:3">
      <c r="A21" s="4" t="s">
        <v>49</v>
      </c>
      <c r="B21" s="5" t="n">
        <v>2697757000</v>
      </c>
    </row>
    <row r="22" spans="1:3">
      <c r="A22" s="4" t="s">
        <v>50</v>
      </c>
      <c r="B22" s="5" t="n">
        <v>401424000</v>
      </c>
    </row>
    <row r="23" spans="1:3">
      <c r="A23" s="4" t="s">
        <v>51</v>
      </c>
      <c r="B23" s="5" t="n">
        <v>3099181000</v>
      </c>
    </row>
    <row r="24" spans="1:3">
      <c r="A24" s="3" t="s">
        <v>34</v>
      </c>
    </row>
    <row r="25" spans="1:3">
      <c r="A25" s="4" t="s">
        <v>52</v>
      </c>
      <c r="B25" s="5" t="n">
        <v>9338000</v>
      </c>
    </row>
    <row r="26" spans="1:3">
      <c r="A26" s="4" t="s">
        <v>53</v>
      </c>
      <c r="B26" s="5" t="n">
        <v>3377000</v>
      </c>
    </row>
    <row r="27" spans="1:3">
      <c r="A27" s="4" t="s">
        <v>54</v>
      </c>
      <c r="B27" s="5" t="n">
        <v>11492000</v>
      </c>
    </row>
    <row r="28" spans="1:3">
      <c r="A28" s="4" t="s">
        <v>35</v>
      </c>
      <c r="B28" s="5" t="n">
        <v>699898000</v>
      </c>
    </row>
    <row r="29" spans="1:3">
      <c r="A29" s="4" t="s">
        <v>36</v>
      </c>
      <c r="B29" s="5" t="n">
        <v>403552000</v>
      </c>
    </row>
    <row r="30" spans="1:3">
      <c r="A30" s="4" t="s">
        <v>55</v>
      </c>
      <c r="B30" s="5" t="n">
        <v>89000</v>
      </c>
    </row>
    <row r="31" spans="1:3">
      <c r="A31" s="4" t="s">
        <v>56</v>
      </c>
      <c r="B31" s="5" t="n">
        <v>0</v>
      </c>
    </row>
    <row r="32" spans="1:3">
      <c r="A32" s="4" t="s">
        <v>57</v>
      </c>
      <c r="B32" s="5" t="n">
        <v>9077000</v>
      </c>
    </row>
    <row r="33" spans="1:3">
      <c r="A33" s="4" t="s">
        <v>46</v>
      </c>
      <c r="B33" s="5" t="n">
        <v>0</v>
      </c>
    </row>
    <row r="34" spans="1:3">
      <c r="A34" s="4" t="s">
        <v>58</v>
      </c>
      <c r="B34" s="5" t="n">
        <v>1136823000</v>
      </c>
    </row>
    <row r="35" spans="1:3">
      <c r="A35" s="4" t="s">
        <v>37</v>
      </c>
      <c r="B35" s="5" t="n">
        <v>4413059000</v>
      </c>
    </row>
    <row r="36" spans="1:3">
      <c r="A36" s="3" t="s">
        <v>59</v>
      </c>
    </row>
    <row r="37" spans="1:3">
      <c r="A37" s="4" t="s">
        <v>60</v>
      </c>
      <c r="B37" s="5" t="n">
        <v>240431000</v>
      </c>
    </row>
    <row r="38" spans="1:3">
      <c r="A38" s="4" t="s">
        <v>61</v>
      </c>
      <c r="B38" s="5" t="n">
        <v>0</v>
      </c>
    </row>
    <row r="39" spans="1:3">
      <c r="A39" s="4" t="s">
        <v>62</v>
      </c>
      <c r="B39" s="5" t="n">
        <v>9233000</v>
      </c>
    </row>
    <row r="40" spans="1:3">
      <c r="A40" s="4" t="s">
        <v>63</v>
      </c>
      <c r="B40" s="5" t="n">
        <v>16917000</v>
      </c>
    </row>
    <row r="41" spans="1:3">
      <c r="A41" s="4" t="s">
        <v>64</v>
      </c>
      <c r="B41" s="5" t="n">
        <v>1300000</v>
      </c>
    </row>
    <row r="42" spans="1:3">
      <c r="A42" s="4" t="s">
        <v>65</v>
      </c>
      <c r="B42" s="5" t="n">
        <v>0</v>
      </c>
    </row>
    <row r="43" spans="1:3">
      <c r="A43" s="4" t="s">
        <v>46</v>
      </c>
      <c r="B43" s="5" t="n">
        <v>34396000</v>
      </c>
    </row>
    <row r="44" spans="1:3">
      <c r="A44" s="4" t="s">
        <v>66</v>
      </c>
      <c r="B44" s="5" t="n">
        <v>302277000</v>
      </c>
    </row>
    <row r="45" spans="1:3">
      <c r="A45" s="3" t="s">
        <v>67</v>
      </c>
    </row>
    <row r="46" spans="1:3">
      <c r="A46" s="4" t="s">
        <v>68</v>
      </c>
      <c r="B46" s="5" t="n">
        <v>9169000</v>
      </c>
    </row>
    <row r="47" spans="1:3">
      <c r="A47" s="4" t="s">
        <v>69</v>
      </c>
      <c r="B47" s="5" t="n">
        <v>676354000</v>
      </c>
    </row>
    <row r="48" spans="1:3">
      <c r="A48" s="4" t="s">
        <v>70</v>
      </c>
      <c r="B48" s="5" t="n">
        <v>0</v>
      </c>
    </row>
    <row r="49" spans="1:3">
      <c r="A49" s="4" t="s">
        <v>46</v>
      </c>
      <c r="B49" s="5" t="n">
        <v>7078000</v>
      </c>
    </row>
    <row r="50" spans="1:3">
      <c r="A50" s="4" t="s">
        <v>71</v>
      </c>
      <c r="B50" s="5" t="n">
        <v>4893000</v>
      </c>
    </row>
    <row r="51" spans="1:3">
      <c r="A51" s="4" t="s">
        <v>72</v>
      </c>
      <c r="B51" s="5" t="n">
        <v>5000</v>
      </c>
    </row>
    <row r="52" spans="1:3">
      <c r="A52" s="4" t="s">
        <v>73</v>
      </c>
      <c r="B52" s="5" t="n">
        <v>697499000</v>
      </c>
    </row>
    <row r="53" spans="1:3">
      <c r="A53" s="4" t="s">
        <v>74</v>
      </c>
      <c r="B53" s="5" t="n">
        <v>999776000</v>
      </c>
    </row>
    <row r="54" spans="1:3">
      <c r="A54" s="4" t="s">
        <v>75</v>
      </c>
      <c r="B54" s="4" t="s">
        <v>76</v>
      </c>
    </row>
    <row r="55" spans="1:3">
      <c r="A55" s="4" t="s">
        <v>77</v>
      </c>
      <c r="B55" s="5" t="n">
        <v>0</v>
      </c>
    </row>
    <row r="56" spans="1:3">
      <c r="A56" s="3" t="s">
        <v>78</v>
      </c>
    </row>
    <row r="57" spans="1:3">
      <c r="A57" s="4" t="s">
        <v>79</v>
      </c>
      <c r="B57" s="5" t="n">
        <v>1472570000</v>
      </c>
    </row>
    <row r="58" spans="1:3">
      <c r="A58" s="4" t="s">
        <v>80</v>
      </c>
      <c r="B58" s="5" t="n">
        <v>-20658000</v>
      </c>
    </row>
    <row r="59" spans="1:3">
      <c r="A59" s="4" t="s">
        <v>81</v>
      </c>
      <c r="B59" s="5" t="n">
        <v>1451950000</v>
      </c>
    </row>
    <row r="60" spans="1:3">
      <c r="A60" s="4" t="s">
        <v>82</v>
      </c>
      <c r="B60" s="5" t="n">
        <v>1961333000</v>
      </c>
    </row>
    <row r="61" spans="1:3">
      <c r="A61" s="4" t="s">
        <v>83</v>
      </c>
      <c r="B61" s="5" t="n">
        <v>3413283000</v>
      </c>
    </row>
    <row r="62" spans="1:3">
      <c r="A62" s="4" t="s">
        <v>84</v>
      </c>
      <c r="B62" s="5" t="n">
        <v>4413059000</v>
      </c>
    </row>
    <row r="63" spans="1:3">
      <c r="A63" s="4" t="s">
        <v>85</v>
      </c>
    </row>
    <row r="64" spans="1:3">
      <c r="A64" s="3" t="s">
        <v>67</v>
      </c>
    </row>
    <row r="65" spans="1:3">
      <c r="A65" s="4" t="s">
        <v>86</v>
      </c>
      <c r="B65" s="5" t="n">
        <v>0</v>
      </c>
    </row>
    <row r="66" spans="1:3">
      <c r="A66" s="4" t="s">
        <v>87</v>
      </c>
    </row>
    <row r="67" spans="1:3">
      <c r="A67" s="3" t="s">
        <v>67</v>
      </c>
    </row>
    <row r="68" spans="1:3">
      <c r="A68" s="4" t="s">
        <v>86</v>
      </c>
      <c r="B68" s="5" t="n">
        <v>0</v>
      </c>
    </row>
    <row r="69" spans="1:3">
      <c r="A69" s="4" t="s">
        <v>88</v>
      </c>
    </row>
    <row r="70" spans="1:3">
      <c r="A70" s="3" t="s">
        <v>78</v>
      </c>
    </row>
    <row r="71" spans="1:3">
      <c r="A71" s="4" t="s">
        <v>89</v>
      </c>
      <c r="B71" s="5" t="n">
        <v>18000</v>
      </c>
    </row>
    <row r="72" spans="1:3">
      <c r="A72" s="4" t="s">
        <v>90</v>
      </c>
    </row>
    <row r="73" spans="1:3">
      <c r="A73" s="3" t="s">
        <v>78</v>
      </c>
    </row>
    <row r="74" spans="1:3">
      <c r="A74" s="4" t="s">
        <v>89</v>
      </c>
      <c r="B74" s="7" t="n">
        <v>20000</v>
      </c>
    </row>
    <row r="75" spans="1:3">
      <c r="A75" s="4" t="s">
        <v>91</v>
      </c>
    </row>
    <row r="76" spans="1:3">
      <c r="A76" s="3" t="s">
        <v>32</v>
      </c>
    </row>
    <row r="77" spans="1:3">
      <c r="A77" s="4" t="s">
        <v>39</v>
      </c>
      <c r="C77" s="5" t="n">
        <v>3660000</v>
      </c>
    </row>
    <row r="78" spans="1:3">
      <c r="A78" s="4" t="s">
        <v>40</v>
      </c>
      <c r="C78" s="5" t="n">
        <v>1269000</v>
      </c>
    </row>
    <row r="79" spans="1:3">
      <c r="A79" s="4" t="s">
        <v>41</v>
      </c>
      <c r="C79" s="5" t="n">
        <v>76161000</v>
      </c>
    </row>
    <row r="80" spans="1:3">
      <c r="A80" s="4" t="s">
        <v>42</v>
      </c>
      <c r="C80" s="5" t="n">
        <v>1388000</v>
      </c>
    </row>
    <row r="81" spans="1:3">
      <c r="A81" s="4" t="s">
        <v>43</v>
      </c>
      <c r="C81" s="5" t="n">
        <v>790000</v>
      </c>
    </row>
    <row r="82" spans="1:3">
      <c r="A82" s="4" t="s">
        <v>33</v>
      </c>
      <c r="C82" s="5" t="n">
        <v>0</v>
      </c>
    </row>
    <row r="83" spans="1:3">
      <c r="A83" s="4" t="s">
        <v>44</v>
      </c>
      <c r="C83" s="5" t="n">
        <v>2932000</v>
      </c>
    </row>
    <row r="84" spans="1:3">
      <c r="A84" s="4" t="s">
        <v>45</v>
      </c>
      <c r="C84" s="5" t="n">
        <v>5195000</v>
      </c>
    </row>
    <row r="85" spans="1:3">
      <c r="A85" s="4" t="s">
        <v>46</v>
      </c>
      <c r="C85" s="5" t="n">
        <v>216000</v>
      </c>
    </row>
    <row r="86" spans="1:3">
      <c r="A86" s="4" t="s">
        <v>47</v>
      </c>
      <c r="C86" s="5" t="n">
        <v>91611000</v>
      </c>
    </row>
    <row r="87" spans="1:3">
      <c r="A87" s="3" t="s">
        <v>48</v>
      </c>
    </row>
    <row r="88" spans="1:3">
      <c r="A88" s="4" t="s">
        <v>49</v>
      </c>
      <c r="C88" s="5" t="n">
        <v>894630000</v>
      </c>
    </row>
    <row r="89" spans="1:3">
      <c r="A89" s="4" t="s">
        <v>50</v>
      </c>
      <c r="C89" s="5" t="n">
        <v>32140000</v>
      </c>
    </row>
    <row r="90" spans="1:3">
      <c r="A90" s="4" t="s">
        <v>51</v>
      </c>
      <c r="C90" s="5" t="n">
        <v>926770000</v>
      </c>
    </row>
    <row r="91" spans="1:3">
      <c r="A91" s="3" t="s">
        <v>34</v>
      </c>
    </row>
    <row r="92" spans="1:3">
      <c r="A92" s="4" t="s">
        <v>52</v>
      </c>
      <c r="C92" s="5" t="n">
        <v>0</v>
      </c>
    </row>
    <row r="93" spans="1:3">
      <c r="A93" s="4" t="s">
        <v>53</v>
      </c>
      <c r="C93" s="5" t="n">
        <v>1787000</v>
      </c>
    </row>
    <row r="94" spans="1:3">
      <c r="A94" s="4" t="s">
        <v>54</v>
      </c>
      <c r="C94" s="5" t="n">
        <v>12369000</v>
      </c>
    </row>
    <row r="95" spans="1:3">
      <c r="A95" s="4" t="s">
        <v>35</v>
      </c>
      <c r="C95" s="5" t="n">
        <v>0</v>
      </c>
    </row>
    <row r="96" spans="1:3">
      <c r="A96" s="4" t="s">
        <v>36</v>
      </c>
      <c r="C96" s="5" t="n">
        <v>0</v>
      </c>
    </row>
    <row r="97" spans="1:3">
      <c r="A97" s="4" t="s">
        <v>55</v>
      </c>
      <c r="C97" s="5" t="n">
        <v>9067000</v>
      </c>
    </row>
    <row r="98" spans="1:3">
      <c r="A98" s="4" t="s">
        <v>56</v>
      </c>
      <c r="C98" s="5" t="n">
        <v>43785000</v>
      </c>
    </row>
    <row r="99" spans="1:3">
      <c r="A99" s="4" t="s">
        <v>57</v>
      </c>
      <c r="C99" s="5" t="n">
        <v>0</v>
      </c>
    </row>
    <row r="100" spans="1:3">
      <c r="A100" s="4" t="s">
        <v>46</v>
      </c>
      <c r="C100" s="5" t="n">
        <v>8000</v>
      </c>
    </row>
    <row r="101" spans="1:3">
      <c r="A101" s="4" t="s">
        <v>58</v>
      </c>
      <c r="C101" s="5" t="n">
        <v>67016000</v>
      </c>
    </row>
    <row r="102" spans="1:3">
      <c r="A102" s="4" t="s">
        <v>37</v>
      </c>
      <c r="C102" s="5" t="n">
        <v>1085397000</v>
      </c>
    </row>
    <row r="103" spans="1:3">
      <c r="A103" s="3" t="s">
        <v>59</v>
      </c>
    </row>
    <row r="104" spans="1:3">
      <c r="A104" s="4" t="s">
        <v>60</v>
      </c>
      <c r="C104" s="5" t="n">
        <v>170489000</v>
      </c>
    </row>
    <row r="105" spans="1:3">
      <c r="A105" s="4" t="s">
        <v>61</v>
      </c>
      <c r="C105" s="5" t="n">
        <v>5476000</v>
      </c>
    </row>
    <row r="106" spans="1:3">
      <c r="A106" s="4" t="s">
        <v>62</v>
      </c>
      <c r="C106" s="5" t="n">
        <v>5502000</v>
      </c>
    </row>
    <row r="107" spans="1:3">
      <c r="A107" s="4" t="s">
        <v>63</v>
      </c>
      <c r="C107" s="5" t="n">
        <v>23390000</v>
      </c>
    </row>
    <row r="108" spans="1:3">
      <c r="A108" s="4" t="s">
        <v>64</v>
      </c>
      <c r="C108" s="5" t="n">
        <v>69000</v>
      </c>
    </row>
    <row r="109" spans="1:3">
      <c r="A109" s="4" t="s">
        <v>65</v>
      </c>
      <c r="C109" s="5" t="n">
        <v>15419000</v>
      </c>
    </row>
    <row r="110" spans="1:3">
      <c r="A110" s="4" t="s">
        <v>46</v>
      </c>
      <c r="C110" s="5" t="n">
        <v>19303000</v>
      </c>
    </row>
    <row r="111" spans="1:3">
      <c r="A111" s="4" t="s">
        <v>66</v>
      </c>
      <c r="C111" s="5" t="n">
        <v>239648000</v>
      </c>
    </row>
    <row r="112" spans="1:3">
      <c r="A112" s="3" t="s">
        <v>67</v>
      </c>
    </row>
    <row r="113" spans="1:3">
      <c r="A113" s="4" t="s">
        <v>68</v>
      </c>
      <c r="C113" s="5" t="n">
        <v>10400000</v>
      </c>
    </row>
    <row r="114" spans="1:3">
      <c r="A114" s="4" t="s">
        <v>69</v>
      </c>
      <c r="C114" s="5" t="n">
        <v>607440000</v>
      </c>
    </row>
    <row r="115" spans="1:3">
      <c r="A115" s="4" t="s">
        <v>70</v>
      </c>
      <c r="C115" s="5" t="n">
        <v>66862000</v>
      </c>
    </row>
    <row r="116" spans="1:3">
      <c r="A116" s="4" t="s">
        <v>46</v>
      </c>
      <c r="C116" s="5" t="n">
        <v>1114000</v>
      </c>
    </row>
    <row r="117" spans="1:3">
      <c r="A117" s="4" t="s">
        <v>71</v>
      </c>
      <c r="C117" s="5" t="n">
        <v>0</v>
      </c>
    </row>
    <row r="118" spans="1:3">
      <c r="A118" s="4" t="s">
        <v>72</v>
      </c>
      <c r="C118" s="5" t="n">
        <v>5488000</v>
      </c>
    </row>
    <row r="119" spans="1:3">
      <c r="A119" s="4" t="s">
        <v>73</v>
      </c>
      <c r="C119" s="5" t="n">
        <v>691304000</v>
      </c>
    </row>
    <row r="120" spans="1:3">
      <c r="A120" s="4" t="s">
        <v>74</v>
      </c>
      <c r="C120" s="5" t="n">
        <v>930952000</v>
      </c>
    </row>
    <row r="121" spans="1:3">
      <c r="A121" s="4" t="s">
        <v>75</v>
      </c>
      <c r="C121" s="4" t="s">
        <v>76</v>
      </c>
    </row>
    <row r="122" spans="1:3">
      <c r="A122" s="4" t="s">
        <v>77</v>
      </c>
      <c r="C122" s="5" t="n">
        <v>154445000</v>
      </c>
    </row>
    <row r="123" spans="1:3">
      <c r="A123" s="3" t="s">
        <v>78</v>
      </c>
    </row>
    <row r="124" spans="1:3">
      <c r="A124" s="4" t="s">
        <v>79</v>
      </c>
      <c r="C124" s="5" t="n">
        <v>0</v>
      </c>
    </row>
    <row r="125" spans="1:3">
      <c r="A125" s="4" t="s">
        <v>80</v>
      </c>
      <c r="C125" s="5" t="n">
        <v>0</v>
      </c>
    </row>
    <row r="126" spans="1:3">
      <c r="A126" s="4" t="s">
        <v>81</v>
      </c>
      <c r="C126" s="5" t="n">
        <v>154445000</v>
      </c>
    </row>
    <row r="127" spans="1:3">
      <c r="A127" s="4" t="s">
        <v>82</v>
      </c>
      <c r="C127" s="5" t="n">
        <v>0</v>
      </c>
    </row>
    <row r="128" spans="1:3">
      <c r="A128" s="4" t="s">
        <v>83</v>
      </c>
      <c r="C128" s="5" t="n">
        <v>154445000</v>
      </c>
    </row>
    <row r="129" spans="1:3">
      <c r="A129" s="4" t="s">
        <v>84</v>
      </c>
      <c r="C129" s="5" t="n">
        <v>1085397000</v>
      </c>
    </row>
    <row r="130" spans="1:3">
      <c r="A130" s="4" t="s">
        <v>92</v>
      </c>
    </row>
    <row r="131" spans="1:3">
      <c r="A131" s="3" t="s">
        <v>67</v>
      </c>
    </row>
    <row r="132" spans="1:3">
      <c r="A132" s="4" t="s">
        <v>86</v>
      </c>
      <c r="C132" s="5" t="n">
        <v>0</v>
      </c>
    </row>
    <row r="133" spans="1:3">
      <c r="A133" s="4" t="s">
        <v>93</v>
      </c>
    </row>
    <row r="134" spans="1:3">
      <c r="A134" s="3" t="s">
        <v>67</v>
      </c>
    </row>
    <row r="135" spans="1:3">
      <c r="A135" s="4" t="s">
        <v>86</v>
      </c>
      <c r="C135" s="5" t="n">
        <v>0</v>
      </c>
    </row>
    <row r="136" spans="1:3">
      <c r="A136" s="4" t="s">
        <v>94</v>
      </c>
    </row>
    <row r="137" spans="1:3">
      <c r="A137" s="3" t="s">
        <v>78</v>
      </c>
    </row>
    <row r="138" spans="1:3">
      <c r="A138" s="4" t="s">
        <v>89</v>
      </c>
      <c r="C138" s="5" t="n">
        <v>0</v>
      </c>
    </row>
    <row r="139" spans="1:3">
      <c r="A139" s="4" t="s">
        <v>95</v>
      </c>
    </row>
    <row r="140" spans="1:3">
      <c r="A140" s="3" t="s">
        <v>78</v>
      </c>
    </row>
    <row r="141" spans="1:3">
      <c r="A141" s="4" t="s">
        <v>89</v>
      </c>
      <c r="C14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31</v>
      </c>
    </row>
    <row r="2" spans="1:3">
      <c r="A2" s="4" t="s">
        <v>38</v>
      </c>
    </row>
    <row r="3" spans="1:3">
      <c r="A3" s="4" t="s">
        <v>97</v>
      </c>
      <c r="B3" s="8" t="n">
        <v>0.0001</v>
      </c>
    </row>
    <row r="4" spans="1:3">
      <c r="A4" s="4" t="s">
        <v>98</v>
      </c>
      <c r="B4" s="9" t="n">
        <v>0.0001</v>
      </c>
    </row>
    <row r="5" spans="1:3">
      <c r="A5" s="4" t="s">
        <v>91</v>
      </c>
    </row>
    <row r="6" spans="1:3">
      <c r="A6" s="4" t="s">
        <v>97</v>
      </c>
      <c r="C6" s="8" t="n">
        <v>0.0001</v>
      </c>
    </row>
    <row r="7" spans="1:3">
      <c r="A7" s="4" t="s">
        <v>98</v>
      </c>
      <c r="C7" s="8" t="n">
        <v>0.0001</v>
      </c>
    </row>
    <row r="8" spans="1:3">
      <c r="A8" s="4" t="s">
        <v>99</v>
      </c>
    </row>
    <row r="9" spans="1:3">
      <c r="A9" s="4" t="s">
        <v>97</v>
      </c>
      <c r="B9" s="8" t="n">
        <v>0.0001</v>
      </c>
    </row>
    <row r="10" spans="1:3">
      <c r="A10" s="4" t="s">
        <v>100</v>
      </c>
    </row>
    <row r="11" spans="1:3">
      <c r="A11" s="4" t="s">
        <v>101</v>
      </c>
      <c r="B11" s="5" t="n">
        <v>1000000</v>
      </c>
    </row>
    <row r="12" spans="1:3">
      <c r="A12" s="4" t="s">
        <v>102</v>
      </c>
      <c r="B12" s="5" t="n">
        <v>3</v>
      </c>
    </row>
    <row r="13" spans="1:3">
      <c r="A13" s="4" t="s">
        <v>103</v>
      </c>
      <c r="B13" s="5" t="n">
        <v>3</v>
      </c>
    </row>
    <row r="14" spans="1:3">
      <c r="A14" s="4" t="s">
        <v>104</v>
      </c>
    </row>
    <row r="15" spans="1:3">
      <c r="A15" s="4" t="s">
        <v>101</v>
      </c>
      <c r="C15" s="5" t="n">
        <v>1000000</v>
      </c>
    </row>
    <row r="16" spans="1:3">
      <c r="A16" s="4" t="s">
        <v>102</v>
      </c>
      <c r="C16" s="5" t="n">
        <v>3</v>
      </c>
    </row>
    <row r="17" spans="1:3">
      <c r="A17" s="4" t="s">
        <v>103</v>
      </c>
      <c r="C17" s="5" t="n">
        <v>3</v>
      </c>
    </row>
    <row r="18" spans="1:3">
      <c r="A18" s="4" t="s">
        <v>105</v>
      </c>
    </row>
    <row r="19" spans="1:3">
      <c r="A19" s="4" t="s">
        <v>97</v>
      </c>
      <c r="B19" s="8" t="n">
        <v>0.0001</v>
      </c>
    </row>
    <row r="20" spans="1:3">
      <c r="A20" s="4" t="s">
        <v>106</v>
      </c>
    </row>
    <row r="21" spans="1:3">
      <c r="A21" s="4" t="s">
        <v>101</v>
      </c>
      <c r="B21" s="5" t="n">
        <v>1000000</v>
      </c>
    </row>
    <row r="22" spans="1:3">
      <c r="A22" s="4" t="s">
        <v>102</v>
      </c>
      <c r="B22" s="5" t="n">
        <v>1</v>
      </c>
    </row>
    <row r="23" spans="1:3">
      <c r="A23" s="4" t="s">
        <v>103</v>
      </c>
      <c r="B23" s="5" t="n">
        <v>1</v>
      </c>
    </row>
    <row r="24" spans="1:3">
      <c r="A24" s="4" t="s">
        <v>107</v>
      </c>
    </row>
    <row r="25" spans="1:3">
      <c r="A25" s="4" t="s">
        <v>101</v>
      </c>
      <c r="C25" s="5" t="n">
        <v>1000000</v>
      </c>
    </row>
    <row r="26" spans="1:3">
      <c r="A26" s="4" t="s">
        <v>102</v>
      </c>
      <c r="C26" s="5" t="n">
        <v>1</v>
      </c>
    </row>
    <row r="27" spans="1:3">
      <c r="A27" s="4" t="s">
        <v>103</v>
      </c>
      <c r="C27" s="5" t="n">
        <v>1</v>
      </c>
    </row>
    <row r="28" spans="1:3">
      <c r="A28" s="4" t="s">
        <v>108</v>
      </c>
    </row>
    <row r="29" spans="1:3">
      <c r="A29" s="4" t="s">
        <v>109</v>
      </c>
      <c r="B29" s="5" t="n">
        <v>1200000000</v>
      </c>
    </row>
    <row r="30" spans="1:3">
      <c r="A30" s="4" t="s">
        <v>110</v>
      </c>
      <c r="B30" s="5" t="n">
        <v>175957183</v>
      </c>
    </row>
    <row r="31" spans="1:3">
      <c r="A31" s="4" t="s">
        <v>111</v>
      </c>
      <c r="B31" s="5" t="n">
        <v>175957183</v>
      </c>
    </row>
    <row r="32" spans="1:3">
      <c r="A32" s="4" t="s">
        <v>112</v>
      </c>
    </row>
    <row r="33" spans="1:3">
      <c r="A33" s="4" t="s">
        <v>109</v>
      </c>
      <c r="C33" s="5" t="n">
        <v>1200000000</v>
      </c>
    </row>
    <row r="34" spans="1:3">
      <c r="A34" s="4" t="s">
        <v>110</v>
      </c>
      <c r="C34" s="5" t="n">
        <v>179058693</v>
      </c>
    </row>
    <row r="35" spans="1:3">
      <c r="A35" s="4" t="s">
        <v>111</v>
      </c>
      <c r="C35" s="5" t="n">
        <v>179058693</v>
      </c>
    </row>
    <row r="36" spans="1:3">
      <c r="A36" s="4" t="s">
        <v>29</v>
      </c>
    </row>
    <row r="37" spans="1:3">
      <c r="A37" s="4" t="s">
        <v>111</v>
      </c>
      <c r="B37" s="5" t="n">
        <v>204921888</v>
      </c>
    </row>
    <row r="38" spans="1:3">
      <c r="A38" s="4" t="s">
        <v>113</v>
      </c>
    </row>
    <row r="39" spans="1:3">
      <c r="A39" s="4" t="s">
        <v>109</v>
      </c>
      <c r="B39" s="5" t="n">
        <v>280000000</v>
      </c>
    </row>
    <row r="40" spans="1:3">
      <c r="A40" s="4" t="s">
        <v>110</v>
      </c>
      <c r="B40" s="5" t="n">
        <v>204921888</v>
      </c>
    </row>
    <row r="41" spans="1:3">
      <c r="A41" s="4" t="s">
        <v>111</v>
      </c>
      <c r="B41" s="5" t="n">
        <v>204921888</v>
      </c>
    </row>
    <row r="42" spans="1:3">
      <c r="A42" s="4" t="s">
        <v>114</v>
      </c>
    </row>
    <row r="43" spans="1:3">
      <c r="A43" s="4" t="s">
        <v>109</v>
      </c>
      <c r="C43" s="5" t="n">
        <v>280000000</v>
      </c>
    </row>
    <row r="44" spans="1:3">
      <c r="A44" s="4" t="s">
        <v>110</v>
      </c>
      <c r="C44" s="5" t="n">
        <v>204921888</v>
      </c>
    </row>
    <row r="45" spans="1:3">
      <c r="A45" s="4" t="s">
        <v>111</v>
      </c>
      <c r="C45" s="5" t="n">
        <v>2049218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v>
      </c>
    </row>
    <row r="3" spans="1:2">
      <c r="A3" s="3" t="s">
        <v>267</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346</v>
      </c>
      <c r="B12" s="4" t="s">
        <v>347</v>
      </c>
    </row>
    <row r="13" spans="1:2">
      <c r="A13" s="4" t="s">
        <v>348</v>
      </c>
      <c r="B13" s="4" t="s">
        <v>349</v>
      </c>
    </row>
    <row r="14" spans="1:2">
      <c r="A14" s="4" t="s">
        <v>350</v>
      </c>
      <c r="B14" s="4" t="s">
        <v>351</v>
      </c>
    </row>
    <row r="15" spans="1:2">
      <c r="A15" s="4" t="s">
        <v>352</v>
      </c>
      <c r="B15" s="4" t="s">
        <v>353</v>
      </c>
    </row>
    <row r="16" spans="1:2">
      <c r="A16" s="4" t="s">
        <v>35</v>
      </c>
      <c r="B16" s="4" t="s">
        <v>354</v>
      </c>
    </row>
    <row r="17" spans="1:2">
      <c r="A17" s="4" t="s">
        <v>287</v>
      </c>
      <c r="B17" s="4" t="s">
        <v>355</v>
      </c>
    </row>
    <row r="18" spans="1:2">
      <c r="A18" s="4" t="s">
        <v>293</v>
      </c>
      <c r="B18" s="4" t="s">
        <v>356</v>
      </c>
    </row>
    <row r="19" spans="1:2">
      <c r="A19" s="4" t="s">
        <v>357</v>
      </c>
      <c r="B19" s="4" t="s">
        <v>358</v>
      </c>
    </row>
    <row r="20" spans="1:2">
      <c r="A20" s="4" t="s">
        <v>284</v>
      </c>
      <c r="B20" s="4" t="s">
        <v>359</v>
      </c>
    </row>
    <row r="21" spans="1:2">
      <c r="A21" s="4" t="s">
        <v>314</v>
      </c>
      <c r="B21" s="4" t="s">
        <v>360</v>
      </c>
    </row>
    <row r="22" spans="1:2">
      <c r="A22" s="4" t="s">
        <v>361</v>
      </c>
      <c r="B22" s="4" t="s">
        <v>362</v>
      </c>
    </row>
    <row r="23" spans="1:2">
      <c r="A23" s="4" t="s">
        <v>363</v>
      </c>
      <c r="B23" s="4" t="s">
        <v>364</v>
      </c>
    </row>
    <row r="24" spans="1:2">
      <c r="A24" s="4" t="s">
        <v>365</v>
      </c>
      <c r="B24" s="4" t="s">
        <v>366</v>
      </c>
    </row>
    <row r="25" spans="1:2">
      <c r="A25" s="4" t="s">
        <v>367</v>
      </c>
      <c r="B25" s="4" t="s">
        <v>368</v>
      </c>
    </row>
    <row r="26" spans="1:2">
      <c r="A26" s="4" t="s">
        <v>369</v>
      </c>
      <c r="B26" s="4" t="s">
        <v>370</v>
      </c>
    </row>
    <row r="27" spans="1:2">
      <c r="A27" s="4" t="s">
        <v>371</v>
      </c>
      <c r="B27" s="4" t="s">
        <v>372</v>
      </c>
    </row>
    <row r="28" spans="1:2">
      <c r="A28" s="4" t="s">
        <v>373</v>
      </c>
      <c r="B28" s="4" t="s">
        <v>374</v>
      </c>
    </row>
    <row r="29" spans="1:2">
      <c r="A29" s="4" t="s">
        <v>375</v>
      </c>
      <c r="B29" s="4" t="s">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77</v>
      </c>
      <c r="B1" s="2" t="s">
        <v>1</v>
      </c>
    </row>
    <row r="2" spans="1:2">
      <c r="B2" s="2" t="s">
        <v>2</v>
      </c>
    </row>
    <row r="3" spans="1:2">
      <c r="A3" s="3" t="s">
        <v>267</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70</v>
      </c>
    </row>
    <row r="4" spans="1:2">
      <c r="A4" s="4" t="s">
        <v>385</v>
      </c>
      <c r="B4" s="4" t="s">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7"/>
    <col customWidth="1" max="2" min="2" width="80"/>
  </cols>
  <sheetData>
    <row r="1" spans="1:2">
      <c r="A1" s="1" t="s">
        <v>387</v>
      </c>
      <c r="B1" s="2" t="s">
        <v>1</v>
      </c>
    </row>
    <row r="2" spans="1:2">
      <c r="B2" s="2" t="s">
        <v>2</v>
      </c>
    </row>
    <row r="3" spans="1:2">
      <c r="A3" s="3" t="s">
        <v>388</v>
      </c>
    </row>
    <row r="4" spans="1:2">
      <c r="A4" s="4" t="s">
        <v>389</v>
      </c>
      <c r="B4" s="4" t="s">
        <v>390</v>
      </c>
    </row>
    <row r="5" spans="1:2">
      <c r="A5" s="4" t="s">
        <v>391</v>
      </c>
      <c r="B5" s="4" t="s">
        <v>392</v>
      </c>
    </row>
    <row r="6" spans="1:2">
      <c r="A6" s="4" t="s">
        <v>393</v>
      </c>
    </row>
    <row r="7" spans="1:2">
      <c r="A7" s="3" t="s">
        <v>388</v>
      </c>
    </row>
    <row r="8" spans="1:2">
      <c r="A8" s="4" t="s">
        <v>394</v>
      </c>
      <c r="B8" s="4" t="s">
        <v>395</v>
      </c>
    </row>
    <row r="9" spans="1:2">
      <c r="A9" s="4" t="s">
        <v>396</v>
      </c>
      <c r="B9" s="4" t="s">
        <v>397</v>
      </c>
    </row>
    <row r="10" spans="1:2">
      <c r="A10" s="4" t="s">
        <v>398</v>
      </c>
    </row>
    <row r="11" spans="1:2">
      <c r="A11" s="3" t="s">
        <v>388</v>
      </c>
    </row>
    <row r="12" spans="1:2">
      <c r="A12" s="4" t="s">
        <v>394</v>
      </c>
      <c r="B12" s="4" t="s">
        <v>399</v>
      </c>
    </row>
    <row r="13" spans="1:2">
      <c r="A13" s="4" t="s">
        <v>396</v>
      </c>
      <c r="B13" s="4" t="s">
        <v>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1</v>
      </c>
      <c r="B1" s="2" t="s">
        <v>1</v>
      </c>
    </row>
    <row r="2" spans="1:2">
      <c r="B2" s="2" t="s">
        <v>2</v>
      </c>
    </row>
    <row r="3" spans="1:2">
      <c r="A3" s="3" t="s">
        <v>276</v>
      </c>
    </row>
    <row r="4" spans="1:2">
      <c r="A4" s="4" t="s">
        <v>402</v>
      </c>
      <c r="B4" s="4" t="s">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4" t="s">
        <v>405</v>
      </c>
    </row>
    <row r="4" spans="1:2">
      <c r="A4" s="3" t="s">
        <v>406</v>
      </c>
    </row>
    <row r="5" spans="1:2">
      <c r="A5" s="4" t="s">
        <v>407</v>
      </c>
      <c r="B5" s="4" t="s">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9</v>
      </c>
      <c r="B1" s="2" t="s">
        <v>1</v>
      </c>
    </row>
    <row r="2" spans="1:2">
      <c r="B2" s="2" t="s">
        <v>2</v>
      </c>
    </row>
    <row r="3" spans="1:2">
      <c r="A3" s="3" t="s">
        <v>282</v>
      </c>
    </row>
    <row r="4" spans="1:2">
      <c r="A4" s="4" t="s">
        <v>410</v>
      </c>
      <c r="B4" s="4" t="s">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412</v>
      </c>
      <c r="B1" s="2" t="s">
        <v>1</v>
      </c>
    </row>
    <row r="2" spans="1:2">
      <c r="B2" s="2" t="s">
        <v>2</v>
      </c>
    </row>
    <row r="3" spans="1:2">
      <c r="A3" s="3" t="s">
        <v>413</v>
      </c>
    </row>
    <row r="4" spans="1:2">
      <c r="A4" s="4" t="s">
        <v>414</v>
      </c>
      <c r="B4" s="4" t="s">
        <v>415</v>
      </c>
    </row>
    <row r="5" spans="1:2">
      <c r="A5" s="4" t="s">
        <v>416</v>
      </c>
      <c r="B5" s="4" t="s">
        <v>417</v>
      </c>
    </row>
    <row r="6" spans="1:2">
      <c r="A6" s="4" t="s">
        <v>418</v>
      </c>
    </row>
    <row r="7" spans="1:2">
      <c r="A7" s="3" t="s">
        <v>413</v>
      </c>
    </row>
    <row r="8" spans="1:2">
      <c r="A8" s="4" t="s">
        <v>419</v>
      </c>
      <c r="B8" s="4" t="s">
        <v>420</v>
      </c>
    </row>
    <row r="9" spans="1:2">
      <c r="A9" s="4" t="s">
        <v>421</v>
      </c>
    </row>
    <row r="10" spans="1:2">
      <c r="A10" s="3" t="s">
        <v>413</v>
      </c>
    </row>
    <row r="11" spans="1:2">
      <c r="A11" s="4" t="s">
        <v>422</v>
      </c>
      <c r="B11" s="4" t="s">
        <v>4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24</v>
      </c>
      <c r="B1" s="2" t="s">
        <v>1</v>
      </c>
    </row>
    <row r="2" spans="1:2">
      <c r="B2" s="2" t="s">
        <v>2</v>
      </c>
    </row>
    <row r="3" spans="1:2">
      <c r="A3" s="3" t="s">
        <v>288</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9</v>
      </c>
      <c r="B1" s="2" t="s">
        <v>1</v>
      </c>
    </row>
    <row r="2" spans="1:2">
      <c r="B2" s="2" t="s">
        <v>2</v>
      </c>
    </row>
    <row r="3" spans="1:2">
      <c r="A3" s="3" t="s">
        <v>294</v>
      </c>
    </row>
    <row r="4" spans="1:2">
      <c r="A4" s="4" t="s">
        <v>430</v>
      </c>
      <c r="B4"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115</v>
      </c>
      <c r="B1" s="2" t="s">
        <v>116</v>
      </c>
      <c r="C1" s="2" t="s">
        <v>117</v>
      </c>
      <c r="E1" s="2" t="s">
        <v>118</v>
      </c>
      <c r="F1" s="2" t="s">
        <v>1</v>
      </c>
    </row>
    <row r="2" spans="1:6">
      <c r="B2" s="2" t="s">
        <v>119</v>
      </c>
      <c r="C2" s="2" t="s">
        <v>2</v>
      </c>
      <c r="D2" s="2" t="s">
        <v>120</v>
      </c>
      <c r="E2" s="2" t="s">
        <v>2</v>
      </c>
      <c r="F2" s="2" t="s">
        <v>120</v>
      </c>
    </row>
    <row r="3" spans="1:6">
      <c r="A3" s="3" t="s">
        <v>121</v>
      </c>
    </row>
    <row r="4" spans="1:6">
      <c r="A4" s="4" t="s">
        <v>122</v>
      </c>
      <c r="E4" s="7" t="n">
        <v>-5865</v>
      </c>
    </row>
    <row r="5" spans="1:6">
      <c r="A5" s="4" t="s">
        <v>38</v>
      </c>
    </row>
    <row r="6" spans="1:6">
      <c r="A6" s="3" t="s">
        <v>123</v>
      </c>
    </row>
    <row r="7" spans="1:6">
      <c r="A7" s="4" t="s">
        <v>124</v>
      </c>
      <c r="C7" s="7" t="n">
        <v>164881</v>
      </c>
      <c r="E7" s="5" t="n">
        <v>349837</v>
      </c>
    </row>
    <row r="8" spans="1:6">
      <c r="A8" s="4" t="s">
        <v>125</v>
      </c>
      <c r="C8" s="5" t="n">
        <v>-18</v>
      </c>
      <c r="E8" s="5" t="n">
        <v>5898</v>
      </c>
    </row>
    <row r="9" spans="1:6">
      <c r="A9" s="4" t="s">
        <v>126</v>
      </c>
      <c r="C9" s="5" t="n">
        <v>0</v>
      </c>
      <c r="E9" s="5" t="n">
        <v>0</v>
      </c>
    </row>
    <row r="10" spans="1:6">
      <c r="A10" s="4" t="s">
        <v>127</v>
      </c>
      <c r="C10" s="5" t="n">
        <v>-11212</v>
      </c>
      <c r="E10" s="5" t="n">
        <v>-63077</v>
      </c>
    </row>
    <row r="11" spans="1:6">
      <c r="A11" s="4" t="s">
        <v>128</v>
      </c>
      <c r="C11" s="5" t="n">
        <v>153651</v>
      </c>
      <c r="E11" s="5" t="n">
        <v>292658</v>
      </c>
    </row>
    <row r="12" spans="1:6">
      <c r="A12" s="3" t="s">
        <v>129</v>
      </c>
    </row>
    <row r="13" spans="1:6">
      <c r="A13" s="4" t="s">
        <v>130</v>
      </c>
      <c r="C13" s="5" t="n">
        <v>16351</v>
      </c>
      <c r="E13" s="5" t="n">
        <v>37347</v>
      </c>
    </row>
    <row r="14" spans="1:6">
      <c r="A14" s="4" t="s">
        <v>131</v>
      </c>
      <c r="C14" s="5" t="n">
        <v>4507</v>
      </c>
      <c r="E14" s="5" t="n">
        <v>8407</v>
      </c>
    </row>
    <row r="15" spans="1:6">
      <c r="A15" s="4" t="s">
        <v>132</v>
      </c>
      <c r="C15" s="5" t="n">
        <v>22830</v>
      </c>
      <c r="E15" s="5" t="n">
        <v>50433</v>
      </c>
    </row>
    <row r="16" spans="1:6">
      <c r="A16" s="4" t="s">
        <v>133</v>
      </c>
      <c r="C16" s="5" t="n">
        <v>2334</v>
      </c>
      <c r="E16" s="5" t="n">
        <v>7912</v>
      </c>
    </row>
    <row r="17" spans="1:6">
      <c r="A17" s="4" t="s">
        <v>134</v>
      </c>
      <c r="C17" s="5" t="n">
        <v>6311</v>
      </c>
      <c r="E17" s="5" t="n">
        <v>10332</v>
      </c>
    </row>
    <row r="18" spans="1:6">
      <c r="A18" s="4" t="s">
        <v>135</v>
      </c>
      <c r="C18" s="5" t="n">
        <v>1065</v>
      </c>
      <c r="E18" s="5" t="n">
        <v>2643</v>
      </c>
    </row>
    <row r="19" spans="1:6">
      <c r="A19" s="4" t="s">
        <v>136</v>
      </c>
      <c r="C19" s="5" t="n">
        <v>1029</v>
      </c>
      <c r="E19" s="5" t="n">
        <v>14067</v>
      </c>
    </row>
    <row r="20" spans="1:6">
      <c r="A20" s="4" t="s">
        <v>137</v>
      </c>
      <c r="C20" s="5" t="n">
        <v>52877</v>
      </c>
      <c r="E20" s="5" t="n">
        <v>102227</v>
      </c>
    </row>
    <row r="21" spans="1:6">
      <c r="A21" s="4" t="s">
        <v>138</v>
      </c>
      <c r="C21" s="5" t="n">
        <v>0</v>
      </c>
      <c r="E21" s="5" t="n">
        <v>0</v>
      </c>
    </row>
    <row r="22" spans="1:6">
      <c r="A22" s="4" t="s">
        <v>139</v>
      </c>
      <c r="C22" s="5" t="n">
        <v>226</v>
      </c>
      <c r="E22" s="5" t="n">
        <v>489</v>
      </c>
    </row>
    <row r="23" spans="1:6">
      <c r="A23" s="4" t="s">
        <v>140</v>
      </c>
      <c r="C23" s="5" t="n">
        <v>11902</v>
      </c>
      <c r="E23" s="5" t="n">
        <v>68915</v>
      </c>
    </row>
    <row r="24" spans="1:6">
      <c r="A24" s="4" t="s">
        <v>141</v>
      </c>
      <c r="C24" s="5" t="n">
        <v>122279</v>
      </c>
      <c r="E24" s="5" t="n">
        <v>308813</v>
      </c>
    </row>
    <row r="25" spans="1:6">
      <c r="A25" s="4" t="s">
        <v>142</v>
      </c>
      <c r="C25" s="5" t="n">
        <v>31372</v>
      </c>
      <c r="E25" s="5" t="n">
        <v>-16155</v>
      </c>
    </row>
    <row r="26" spans="1:6">
      <c r="A26" s="3" t="s">
        <v>121</v>
      </c>
    </row>
    <row r="27" spans="1:6">
      <c r="A27" s="4" t="s">
        <v>143</v>
      </c>
      <c r="C27" s="5" t="n">
        <v>-12348</v>
      </c>
      <c r="E27" s="5" t="n">
        <v>-29571</v>
      </c>
    </row>
    <row r="28" spans="1:6">
      <c r="A28" s="4" t="s">
        <v>144</v>
      </c>
      <c r="C28" s="5" t="n">
        <v>357</v>
      </c>
      <c r="E28" s="5" t="n">
        <v>1727</v>
      </c>
    </row>
    <row r="29" spans="1:6">
      <c r="A29" s="4" t="s">
        <v>145</v>
      </c>
      <c r="C29" s="5" t="n">
        <v>-11991</v>
      </c>
      <c r="E29" s="5" t="n">
        <v>-27844</v>
      </c>
    </row>
    <row r="30" spans="1:6">
      <c r="A30" s="4" t="s">
        <v>146</v>
      </c>
      <c r="C30" s="5" t="n">
        <v>19381</v>
      </c>
      <c r="E30" s="5" t="n">
        <v>-43999</v>
      </c>
    </row>
    <row r="31" spans="1:6">
      <c r="A31" s="4" t="s">
        <v>122</v>
      </c>
      <c r="C31" s="5" t="n">
        <v>1626</v>
      </c>
      <c r="E31" s="5" t="n">
        <v>-5865</v>
      </c>
    </row>
    <row r="32" spans="1:6">
      <c r="A32" s="4" t="s">
        <v>147</v>
      </c>
      <c r="C32" s="5" t="n">
        <v>17755</v>
      </c>
      <c r="E32" s="5" t="n">
        <v>-38134</v>
      </c>
    </row>
    <row r="33" spans="1:6">
      <c r="A33" s="4" t="s">
        <v>148</v>
      </c>
      <c r="C33" s="5" t="n">
        <v>0</v>
      </c>
      <c r="E33" s="5" t="n">
        <v>0</v>
      </c>
    </row>
    <row r="34" spans="1:6">
      <c r="A34" s="4" t="s">
        <v>149</v>
      </c>
      <c r="C34" s="5" t="n">
        <v>17755</v>
      </c>
      <c r="E34" s="5" t="n">
        <v>-38134</v>
      </c>
    </row>
    <row r="35" spans="1:6">
      <c r="A35" s="4" t="s">
        <v>150</v>
      </c>
      <c r="C35" s="5" t="n">
        <v>10620</v>
      </c>
      <c r="E35" s="5" t="n">
        <v>-25590</v>
      </c>
    </row>
    <row r="36" spans="1:6">
      <c r="A36" s="4" t="s">
        <v>151</v>
      </c>
      <c r="C36" s="7" t="n">
        <v>7135</v>
      </c>
      <c r="E36" s="7" t="n">
        <v>-12544</v>
      </c>
    </row>
    <row r="37" spans="1:6">
      <c r="A37" s="3" t="s">
        <v>152</v>
      </c>
    </row>
    <row r="38" spans="1:6">
      <c r="A38" s="4" t="s">
        <v>153</v>
      </c>
      <c r="C38" s="10" t="n">
        <v>0.04</v>
      </c>
      <c r="E38" s="10" t="n">
        <v>-0.07000000000000001</v>
      </c>
    </row>
    <row r="39" spans="1:6">
      <c r="A39" s="4" t="s">
        <v>154</v>
      </c>
      <c r="C39" s="10" t="n">
        <v>0.04</v>
      </c>
      <c r="E39" s="10" t="n">
        <v>-0.08</v>
      </c>
    </row>
    <row r="40" spans="1:6">
      <c r="A40" s="4" t="s">
        <v>91</v>
      </c>
    </row>
    <row r="41" spans="1:6">
      <c r="A41" s="3" t="s">
        <v>123</v>
      </c>
    </row>
    <row r="42" spans="1:6">
      <c r="A42" s="4" t="s">
        <v>124</v>
      </c>
      <c r="B42" s="7" t="n">
        <v>40136</v>
      </c>
      <c r="D42" s="7" t="n">
        <v>63124</v>
      </c>
      <c r="F42" s="7" t="n">
        <v>189511</v>
      </c>
    </row>
    <row r="43" spans="1:6">
      <c r="A43" s="4" t="s">
        <v>125</v>
      </c>
      <c r="B43" s="5" t="n">
        <v>0</v>
      </c>
      <c r="D43" s="5" t="n">
        <v>0</v>
      </c>
      <c r="F43" s="5" t="n">
        <v>0</v>
      </c>
    </row>
    <row r="44" spans="1:6">
      <c r="A44" s="4" t="s">
        <v>126</v>
      </c>
      <c r="B44" s="5" t="n">
        <v>0</v>
      </c>
      <c r="D44" s="5" t="n">
        <v>5267</v>
      </c>
      <c r="F44" s="5" t="n">
        <v>5267</v>
      </c>
    </row>
    <row r="45" spans="1:6">
      <c r="A45" s="4" t="s">
        <v>127</v>
      </c>
      <c r="B45" s="5" t="n">
        <v>7298</v>
      </c>
      <c r="D45" s="5" t="n">
        <v>-10468</v>
      </c>
      <c r="F45" s="5" t="n">
        <v>38024</v>
      </c>
    </row>
    <row r="46" spans="1:6">
      <c r="A46" s="4" t="s">
        <v>128</v>
      </c>
      <c r="B46" s="5" t="n">
        <v>47434</v>
      </c>
      <c r="D46" s="5" t="n">
        <v>57923</v>
      </c>
      <c r="F46" s="5" t="n">
        <v>232802</v>
      </c>
    </row>
    <row r="47" spans="1:6">
      <c r="A47" s="3" t="s">
        <v>129</v>
      </c>
    </row>
    <row r="48" spans="1:6">
      <c r="A48" s="4" t="s">
        <v>130</v>
      </c>
      <c r="B48" s="5" t="n">
        <v>4485</v>
      </c>
      <c r="D48" s="5" t="n">
        <v>10407</v>
      </c>
      <c r="F48" s="5" t="n">
        <v>32897</v>
      </c>
    </row>
    <row r="49" spans="1:6">
      <c r="A49" s="4" t="s">
        <v>131</v>
      </c>
      <c r="B49" s="5" t="n">
        <v>0</v>
      </c>
      <c r="D49" s="5" t="n">
        <v>0</v>
      </c>
      <c r="F49" s="5" t="n">
        <v>0</v>
      </c>
    </row>
    <row r="50" spans="1:6">
      <c r="A50" s="4" t="s">
        <v>132</v>
      </c>
      <c r="B50" s="5" t="n">
        <v>0</v>
      </c>
      <c r="D50" s="5" t="n">
        <v>0</v>
      </c>
      <c r="F50" s="5" t="n">
        <v>0</v>
      </c>
    </row>
    <row r="51" spans="1:6">
      <c r="A51" s="4" t="s">
        <v>133</v>
      </c>
      <c r="B51" s="5" t="n">
        <v>0</v>
      </c>
      <c r="D51" s="5" t="n">
        <v>0</v>
      </c>
      <c r="F51" s="5" t="n">
        <v>0</v>
      </c>
    </row>
    <row r="52" spans="1:6">
      <c r="A52" s="4" t="s">
        <v>134</v>
      </c>
      <c r="B52" s="5" t="n">
        <v>953</v>
      </c>
      <c r="D52" s="5" t="n">
        <v>1262</v>
      </c>
      <c r="F52" s="5" t="n">
        <v>3712</v>
      </c>
    </row>
    <row r="53" spans="1:6">
      <c r="A53" s="4" t="s">
        <v>135</v>
      </c>
      <c r="B53" s="5" t="n">
        <v>423</v>
      </c>
      <c r="D53" s="5" t="n">
        <v>1441</v>
      </c>
      <c r="F53" s="5" t="n">
        <v>3131</v>
      </c>
    </row>
    <row r="54" spans="1:6">
      <c r="A54" s="4" t="s">
        <v>136</v>
      </c>
      <c r="B54" s="5" t="n">
        <v>3633</v>
      </c>
      <c r="D54" s="5" t="n">
        <v>3649</v>
      </c>
      <c r="F54" s="5" t="n">
        <v>11888</v>
      </c>
    </row>
    <row r="55" spans="1:6">
      <c r="A55" s="4" t="s">
        <v>137</v>
      </c>
      <c r="B55" s="5" t="n">
        <v>11784</v>
      </c>
      <c r="D55" s="5" t="n">
        <v>24159</v>
      </c>
      <c r="F55" s="5" t="n">
        <v>63247</v>
      </c>
    </row>
    <row r="56" spans="1:6">
      <c r="A56" s="4" t="s">
        <v>138</v>
      </c>
      <c r="B56" s="5" t="n">
        <v>0</v>
      </c>
      <c r="D56" s="5" t="n">
        <v>0</v>
      </c>
      <c r="F56" s="5" t="n">
        <v>1188</v>
      </c>
    </row>
    <row r="57" spans="1:6">
      <c r="A57" s="4" t="s">
        <v>139</v>
      </c>
      <c r="B57" s="5" t="n">
        <v>39</v>
      </c>
      <c r="D57" s="5" t="n">
        <v>108</v>
      </c>
      <c r="F57" s="5" t="n">
        <v>234</v>
      </c>
    </row>
    <row r="58" spans="1:6">
      <c r="A58" s="4" t="s">
        <v>140</v>
      </c>
      <c r="B58" s="5" t="n">
        <v>24352</v>
      </c>
      <c r="D58" s="5" t="n">
        <v>17445</v>
      </c>
      <c r="F58" s="5" t="n">
        <v>35474</v>
      </c>
    </row>
    <row r="59" spans="1:6">
      <c r="A59" s="4" t="s">
        <v>141</v>
      </c>
      <c r="B59" s="5" t="n">
        <v>49394</v>
      </c>
      <c r="D59" s="5" t="n">
        <v>66785</v>
      </c>
      <c r="F59" s="5" t="n">
        <v>172257</v>
      </c>
    </row>
    <row r="60" spans="1:6">
      <c r="A60" s="4" t="s">
        <v>142</v>
      </c>
      <c r="B60" s="5" t="n">
        <v>-1960</v>
      </c>
      <c r="D60" s="5" t="n">
        <v>-8862</v>
      </c>
      <c r="F60" s="5" t="n">
        <v>60545</v>
      </c>
    </row>
    <row r="61" spans="1:6">
      <c r="A61" s="3" t="s">
        <v>121</v>
      </c>
    </row>
    <row r="62" spans="1:6">
      <c r="A62" s="4" t="s">
        <v>143</v>
      </c>
      <c r="B62" s="5" t="n">
        <v>-5511</v>
      </c>
      <c r="D62" s="5" t="n">
        <v>-13545</v>
      </c>
      <c r="F62" s="5" t="n">
        <v>-38165</v>
      </c>
    </row>
    <row r="63" spans="1:6">
      <c r="A63" s="4" t="s">
        <v>144</v>
      </c>
      <c r="B63" s="5" t="n">
        <v>172</v>
      </c>
      <c r="D63" s="5" t="n">
        <v>244</v>
      </c>
      <c r="F63" s="5" t="n">
        <v>792</v>
      </c>
    </row>
    <row r="64" spans="1:6">
      <c r="A64" s="4" t="s">
        <v>145</v>
      </c>
      <c r="B64" s="5" t="n">
        <v>-5339</v>
      </c>
      <c r="D64" s="5" t="n">
        <v>-13301</v>
      </c>
      <c r="F64" s="5" t="n">
        <v>-37373</v>
      </c>
    </row>
    <row r="65" spans="1:6">
      <c r="A65" s="4" t="s">
        <v>146</v>
      </c>
      <c r="B65" s="5" t="n">
        <v>-7299</v>
      </c>
      <c r="D65" s="5" t="n">
        <v>-22163</v>
      </c>
      <c r="F65" s="5" t="n">
        <v>23172</v>
      </c>
    </row>
    <row r="66" spans="1:6">
      <c r="A66" s="4" t="s">
        <v>122</v>
      </c>
      <c r="B66" s="5" t="n">
        <v>0</v>
      </c>
      <c r="D66" s="5" t="n">
        <v>0</v>
      </c>
      <c r="F66" s="5" t="n">
        <v>285</v>
      </c>
    </row>
    <row r="67" spans="1:6">
      <c r="A67" s="4" t="s">
        <v>147</v>
      </c>
      <c r="B67" s="5" t="n">
        <v>-7299</v>
      </c>
      <c r="D67" s="5" t="n">
        <v>-22163</v>
      </c>
      <c r="F67" s="5" t="n">
        <v>22887</v>
      </c>
    </row>
    <row r="68" spans="1:6">
      <c r="A68" s="4" t="s">
        <v>148</v>
      </c>
      <c r="B68" s="5" t="n">
        <v>-7593</v>
      </c>
      <c r="D68" s="5" t="n">
        <v>-2041</v>
      </c>
      <c r="F68" s="5" t="n">
        <v>-37490</v>
      </c>
    </row>
    <row r="69" spans="1:6">
      <c r="A69" s="4" t="s">
        <v>149</v>
      </c>
      <c r="B69" s="5" t="n">
        <v>-14892</v>
      </c>
      <c r="D69" s="5" t="n">
        <v>-24204</v>
      </c>
      <c r="F69" s="5" t="n">
        <v>-14603</v>
      </c>
    </row>
    <row r="70" spans="1:6">
      <c r="A70" s="4" t="s">
        <v>150</v>
      </c>
      <c r="B70" s="5" t="n">
        <v>0</v>
      </c>
      <c r="D70" s="5" t="n">
        <v>0</v>
      </c>
      <c r="F70" s="5" t="n">
        <v>0</v>
      </c>
    </row>
    <row r="71" spans="1:6">
      <c r="A71" s="4" t="s">
        <v>151</v>
      </c>
      <c r="B71" s="5" t="n">
        <v>-14892</v>
      </c>
      <c r="D71" s="5" t="n">
        <v>-24204</v>
      </c>
      <c r="F71" s="5" t="n">
        <v>-14603</v>
      </c>
    </row>
    <row r="72" spans="1:6">
      <c r="A72" s="4" t="s">
        <v>155</v>
      </c>
    </row>
    <row r="73" spans="1:6">
      <c r="A73" s="3" t="s">
        <v>123</v>
      </c>
    </row>
    <row r="74" spans="1:6">
      <c r="A74" s="4" t="s">
        <v>124</v>
      </c>
      <c r="C74" s="7" t="n">
        <v>107253</v>
      </c>
      <c r="E74" s="7" t="n">
        <v>222822</v>
      </c>
    </row>
    <row r="75" spans="1:6">
      <c r="A75" s="4" t="s">
        <v>156</v>
      </c>
    </row>
    <row r="76" spans="1:6">
      <c r="A76" s="3" t="s">
        <v>123</v>
      </c>
    </row>
    <row r="77" spans="1:6">
      <c r="A77" s="4" t="s">
        <v>124</v>
      </c>
      <c r="B77" s="5" t="n">
        <v>30972</v>
      </c>
      <c r="D77" s="5" t="n">
        <v>44201</v>
      </c>
      <c r="F77" s="5" t="n">
        <v>133489</v>
      </c>
    </row>
    <row r="78" spans="1:6">
      <c r="A78" s="4" t="s">
        <v>157</v>
      </c>
    </row>
    <row r="79" spans="1:6">
      <c r="A79" s="3" t="s">
        <v>123</v>
      </c>
    </row>
    <row r="80" spans="1:6">
      <c r="A80" s="4" t="s">
        <v>124</v>
      </c>
      <c r="C80" s="5" t="n">
        <v>11959</v>
      </c>
      <c r="E80" s="5" t="n">
        <v>25149</v>
      </c>
    </row>
    <row r="81" spans="1:6">
      <c r="A81" s="4" t="s">
        <v>158</v>
      </c>
    </row>
    <row r="82" spans="1:6">
      <c r="A82" s="3" t="s">
        <v>123</v>
      </c>
    </row>
    <row r="83" spans="1:6">
      <c r="A83" s="4" t="s">
        <v>124</v>
      </c>
      <c r="B83" s="5" t="n">
        <v>4276</v>
      </c>
      <c r="D83" s="5" t="n">
        <v>9583</v>
      </c>
      <c r="F83" s="5" t="n">
        <v>29816</v>
      </c>
    </row>
    <row r="84" spans="1:6">
      <c r="A84" s="4" t="s">
        <v>159</v>
      </c>
    </row>
    <row r="85" spans="1:6">
      <c r="A85" s="3" t="s">
        <v>123</v>
      </c>
    </row>
    <row r="86" spans="1:6">
      <c r="A86" s="4" t="s">
        <v>124</v>
      </c>
      <c r="C86" s="5" t="n">
        <v>13880</v>
      </c>
      <c r="E86" s="5" t="n">
        <v>28835</v>
      </c>
    </row>
    <row r="87" spans="1:6">
      <c r="A87" s="4" t="s">
        <v>160</v>
      </c>
    </row>
    <row r="88" spans="1:6">
      <c r="A88" s="3" t="s">
        <v>123</v>
      </c>
    </row>
    <row r="89" spans="1:6">
      <c r="A89" s="4" t="s">
        <v>124</v>
      </c>
      <c r="B89" s="5" t="n">
        <v>4000</v>
      </c>
      <c r="D89" s="5" t="n">
        <v>7548</v>
      </c>
      <c r="F89" s="5" t="n">
        <v>21201</v>
      </c>
    </row>
    <row r="90" spans="1:6">
      <c r="A90" s="4" t="s">
        <v>161</v>
      </c>
    </row>
    <row r="91" spans="1:6">
      <c r="A91" s="3" t="s">
        <v>123</v>
      </c>
    </row>
    <row r="92" spans="1:6">
      <c r="A92" s="4" t="s">
        <v>124</v>
      </c>
      <c r="C92" s="5" t="n">
        <v>22676</v>
      </c>
      <c r="E92" s="5" t="n">
        <v>50650</v>
      </c>
    </row>
    <row r="93" spans="1:6">
      <c r="A93" s="4" t="s">
        <v>162</v>
      </c>
    </row>
    <row r="94" spans="1:6">
      <c r="A94" s="3" t="s">
        <v>123</v>
      </c>
    </row>
    <row r="95" spans="1:6">
      <c r="A95" s="4" t="s">
        <v>124</v>
      </c>
      <c r="B95" s="5" t="n">
        <v>0</v>
      </c>
      <c r="D95" s="5" t="n">
        <v>0</v>
      </c>
      <c r="F95" s="5" t="n">
        <v>0</v>
      </c>
    </row>
    <row r="96" spans="1:6">
      <c r="A96" s="4" t="s">
        <v>163</v>
      </c>
    </row>
    <row r="97" spans="1:6">
      <c r="A97" s="3" t="s">
        <v>123</v>
      </c>
    </row>
    <row r="98" spans="1:6">
      <c r="A98" s="4" t="s">
        <v>124</v>
      </c>
      <c r="C98" s="5" t="n">
        <v>8102</v>
      </c>
      <c r="E98" s="5" t="n">
        <v>18586</v>
      </c>
    </row>
    <row r="99" spans="1:6">
      <c r="A99" s="3" t="s">
        <v>129</v>
      </c>
    </row>
    <row r="100" spans="1:6">
      <c r="A100" s="4" t="s">
        <v>164</v>
      </c>
      <c r="C100" s="5" t="n">
        <v>2847</v>
      </c>
      <c r="E100" s="5" t="n">
        <v>6041</v>
      </c>
    </row>
    <row r="101" spans="1:6">
      <c r="A101" s="4" t="s">
        <v>165</v>
      </c>
    </row>
    <row r="102" spans="1:6">
      <c r="A102" s="3" t="s">
        <v>123</v>
      </c>
    </row>
    <row r="103" spans="1:6">
      <c r="A103" s="4" t="s">
        <v>124</v>
      </c>
      <c r="B103" s="5" t="n">
        <v>0</v>
      </c>
      <c r="D103" s="5" t="n">
        <v>0</v>
      </c>
      <c r="F103" s="5" t="n">
        <v>0</v>
      </c>
    </row>
    <row r="104" spans="1:6">
      <c r="A104" s="3" t="s">
        <v>129</v>
      </c>
    </row>
    <row r="105" spans="1:6">
      <c r="A105" s="4" t="s">
        <v>164</v>
      </c>
      <c r="B105" s="5" t="n">
        <v>3725</v>
      </c>
      <c r="D105" s="5" t="n">
        <v>8314</v>
      </c>
      <c r="F105" s="5" t="n">
        <v>20486</v>
      </c>
    </row>
    <row r="106" spans="1:6">
      <c r="A106" s="4" t="s">
        <v>166</v>
      </c>
    </row>
    <row r="107" spans="1:6">
      <c r="A107" s="3" t="s">
        <v>123</v>
      </c>
    </row>
    <row r="108" spans="1:6">
      <c r="A108" s="4" t="s">
        <v>124</v>
      </c>
      <c r="C108" s="7" t="n">
        <v>1011</v>
      </c>
      <c r="E108" s="7" t="n">
        <v>3795</v>
      </c>
    </row>
    <row r="109" spans="1:6">
      <c r="A109" s="4" t="s">
        <v>167</v>
      </c>
    </row>
    <row r="110" spans="1:6">
      <c r="A110" s="3" t="s">
        <v>123</v>
      </c>
    </row>
    <row r="111" spans="1:6">
      <c r="A111" s="4" t="s">
        <v>124</v>
      </c>
      <c r="B111" s="7" t="n">
        <v>888</v>
      </c>
      <c r="D111" s="7" t="n">
        <v>1792</v>
      </c>
      <c r="F111" s="7" t="n">
        <v>5005</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32</v>
      </c>
      <c r="B1" s="2" t="s">
        <v>1</v>
      </c>
    </row>
    <row r="2" spans="1:2">
      <c r="B2" s="2" t="s">
        <v>2</v>
      </c>
    </row>
    <row r="3" spans="1:2">
      <c r="A3" s="3" t="s">
        <v>297</v>
      </c>
    </row>
    <row r="4" spans="1:2">
      <c r="A4" s="4" t="s">
        <v>69</v>
      </c>
      <c r="B4" s="4" t="s">
        <v>433</v>
      </c>
    </row>
    <row r="5" spans="1:2">
      <c r="A5" s="4" t="s">
        <v>434</v>
      </c>
      <c r="B5" s="4"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6</v>
      </c>
      <c r="B1" s="2" t="s">
        <v>1</v>
      </c>
    </row>
    <row r="2" spans="1:2">
      <c r="B2" s="2" t="s">
        <v>2</v>
      </c>
    </row>
    <row r="3" spans="1:2">
      <c r="A3" s="3" t="s">
        <v>300</v>
      </c>
    </row>
    <row r="4" spans="1:2">
      <c r="A4" s="4" t="s">
        <v>437</v>
      </c>
      <c r="B4" s="4"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9</v>
      </c>
      <c r="B1" s="2" t="s">
        <v>1</v>
      </c>
    </row>
    <row r="2" spans="1:2">
      <c r="B2" s="2" t="s">
        <v>2</v>
      </c>
    </row>
    <row r="3" spans="1:2">
      <c r="A3" s="3" t="s">
        <v>303</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44</v>
      </c>
      <c r="B1" s="2" t="s">
        <v>1</v>
      </c>
    </row>
    <row r="2" spans="1:2">
      <c r="B2" s="2" t="s">
        <v>2</v>
      </c>
    </row>
    <row r="3" spans="1:2">
      <c r="A3" s="3" t="s">
        <v>312</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53</v>
      </c>
      <c r="B1" s="2" t="s">
        <v>1</v>
      </c>
    </row>
    <row r="2" spans="1:2">
      <c r="B2" s="2" t="s">
        <v>2</v>
      </c>
    </row>
    <row r="3" spans="1:2">
      <c r="A3" s="3" t="s">
        <v>315</v>
      </c>
    </row>
    <row r="4" spans="1:2">
      <c r="A4" s="4" t="s">
        <v>454</v>
      </c>
      <c r="B4" s="4"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56</v>
      </c>
      <c r="B1" s="2" t="s">
        <v>1</v>
      </c>
    </row>
    <row r="2" spans="1:2">
      <c r="B2" s="2" t="s">
        <v>2</v>
      </c>
    </row>
    <row r="3" spans="1:2">
      <c r="A3" s="3" t="s">
        <v>324</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63</v>
      </c>
      <c r="B1" s="2" t="s">
        <v>464</v>
      </c>
    </row>
    <row r="2" spans="1:2">
      <c r="A2" s="3" t="s">
        <v>264</v>
      </c>
    </row>
    <row r="3" spans="1:2">
      <c r="A3" s="4" t="s">
        <v>465</v>
      </c>
      <c r="B3" s="7" t="n">
        <v>1035</v>
      </c>
    </row>
    <row r="4" spans="1:2">
      <c r="A4" s="4" t="s">
        <v>466</v>
      </c>
      <c r="B4" s="5" t="n">
        <v>15133333</v>
      </c>
    </row>
    <row r="5" spans="1:2">
      <c r="A5" s="4" t="s">
        <v>467</v>
      </c>
      <c r="B5" s="11" t="n">
        <v>2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74"/>
    <col customWidth="1" max="2" min="2" width="28"/>
    <col customWidth="1" max="3" min="3" width="34"/>
    <col customWidth="1" max="4" min="4" width="21"/>
    <col customWidth="1" max="5" min="5" width="41"/>
    <col customWidth="1" max="6" min="6" width="34"/>
    <col customWidth="1" max="7" min="7" width="28"/>
    <col customWidth="1" max="8" min="8" width="27"/>
    <col customWidth="1" max="9" min="9" width="20"/>
    <col customWidth="1" max="10" min="10" width="19"/>
    <col customWidth="1" max="11" min="11" width="21"/>
  </cols>
  <sheetData>
    <row r="1" spans="1:11">
      <c r="A1" s="1" t="s">
        <v>468</v>
      </c>
      <c r="B1" s="2" t="s">
        <v>116</v>
      </c>
      <c r="C1" s="2" t="s">
        <v>117</v>
      </c>
      <c r="E1" s="2" t="s">
        <v>118</v>
      </c>
      <c r="F1" s="2" t="s">
        <v>1</v>
      </c>
      <c r="H1" s="2" t="s">
        <v>469</v>
      </c>
    </row>
    <row r="2" spans="1:11">
      <c r="B2" s="2" t="s">
        <v>470</v>
      </c>
      <c r="C2" s="2" t="s">
        <v>471</v>
      </c>
      <c r="D2" s="2" t="s">
        <v>472</v>
      </c>
      <c r="E2" s="2" t="s">
        <v>473</v>
      </c>
      <c r="F2" s="2" t="s">
        <v>471</v>
      </c>
      <c r="G2" s="2" t="s">
        <v>474</v>
      </c>
      <c r="H2" s="2" t="s">
        <v>475</v>
      </c>
      <c r="I2" s="2" t="s">
        <v>476</v>
      </c>
      <c r="J2" s="2" t="s">
        <v>477</v>
      </c>
      <c r="K2" s="2" t="s">
        <v>478</v>
      </c>
    </row>
    <row r="3" spans="1:11">
      <c r="A3" s="3" t="s">
        <v>479</v>
      </c>
    </row>
    <row r="4" spans="1:11">
      <c r="A4" s="4" t="s">
        <v>480</v>
      </c>
      <c r="E4" s="5" t="n">
        <v>2</v>
      </c>
    </row>
    <row r="5" spans="1:11">
      <c r="A5" s="4" t="s">
        <v>481</v>
      </c>
      <c r="E5" s="5" t="n">
        <v>2</v>
      </c>
    </row>
    <row r="6" spans="1:11">
      <c r="A6" s="4" t="s">
        <v>482</v>
      </c>
      <c r="C6" s="7" t="n">
        <v>250000</v>
      </c>
      <c r="E6" s="7" t="n">
        <v>250000</v>
      </c>
      <c r="F6" s="7" t="n">
        <v>250000</v>
      </c>
    </row>
    <row r="7" spans="1:11">
      <c r="A7" s="4" t="s">
        <v>483</v>
      </c>
      <c r="C7" s="5" t="n">
        <v>1400000</v>
      </c>
      <c r="E7" s="5" t="n">
        <v>4500000</v>
      </c>
    </row>
    <row r="8" spans="1:11">
      <c r="A8" s="4" t="s">
        <v>35</v>
      </c>
      <c r="C8" s="5" t="n">
        <v>699900000</v>
      </c>
      <c r="E8" s="5" t="n">
        <v>699900000</v>
      </c>
      <c r="F8" s="5" t="n">
        <v>699900000</v>
      </c>
      <c r="H8" s="7" t="n">
        <v>0</v>
      </c>
    </row>
    <row r="9" spans="1:11">
      <c r="A9" s="4" t="s">
        <v>484</v>
      </c>
      <c r="F9" s="5" t="n">
        <v>0</v>
      </c>
    </row>
    <row r="10" spans="1:11">
      <c r="A10" s="4" t="s">
        <v>485</v>
      </c>
      <c r="C10" s="5" t="n">
        <v>476300000</v>
      </c>
      <c r="E10" s="5" t="n">
        <v>476300000</v>
      </c>
      <c r="F10" s="7" t="n">
        <v>476300000</v>
      </c>
    </row>
    <row r="11" spans="1:11">
      <c r="A11" s="4" t="s">
        <v>486</v>
      </c>
    </row>
    <row r="12" spans="1:11">
      <c r="A12" s="3" t="s">
        <v>479</v>
      </c>
    </row>
    <row r="13" spans="1:11">
      <c r="A13" s="4" t="s">
        <v>487</v>
      </c>
      <c r="F13" s="4" t="s">
        <v>488</v>
      </c>
    </row>
    <row r="14" spans="1:11">
      <c r="A14" s="4" t="s">
        <v>489</v>
      </c>
    </row>
    <row r="15" spans="1:11">
      <c r="A15" s="3" t="s">
        <v>479</v>
      </c>
    </row>
    <row r="16" spans="1:11">
      <c r="A16" s="4" t="s">
        <v>487</v>
      </c>
      <c r="F16" s="4" t="s">
        <v>490</v>
      </c>
    </row>
    <row r="17" spans="1:11">
      <c r="A17" s="4" t="s">
        <v>491</v>
      </c>
    </row>
    <row r="18" spans="1:11">
      <c r="A18" s="3" t="s">
        <v>479</v>
      </c>
    </row>
    <row r="19" spans="1:11">
      <c r="A19" s="4" t="s">
        <v>487</v>
      </c>
      <c r="F19" s="4" t="s">
        <v>492</v>
      </c>
    </row>
    <row r="20" spans="1:11">
      <c r="A20" s="4" t="s">
        <v>493</v>
      </c>
    </row>
    <row r="21" spans="1:11">
      <c r="A21" s="3" t="s">
        <v>479</v>
      </c>
    </row>
    <row r="22" spans="1:11">
      <c r="A22" s="4" t="s">
        <v>494</v>
      </c>
      <c r="C22" s="5" t="n">
        <v>500000000</v>
      </c>
      <c r="E22" s="7" t="n">
        <v>500000000</v>
      </c>
      <c r="F22" s="7" t="n">
        <v>500000000</v>
      </c>
    </row>
    <row r="23" spans="1:11">
      <c r="A23" s="4" t="s">
        <v>485</v>
      </c>
      <c r="K23" s="7" t="n">
        <v>533600000</v>
      </c>
    </row>
    <row r="24" spans="1:11">
      <c r="A24" s="4" t="s">
        <v>393</v>
      </c>
    </row>
    <row r="25" spans="1:11">
      <c r="A25" s="3" t="s">
        <v>479</v>
      </c>
    </row>
    <row r="26" spans="1:11">
      <c r="A26" s="4" t="s">
        <v>480</v>
      </c>
      <c r="E26" s="5" t="n">
        <v>1</v>
      </c>
    </row>
    <row r="27" spans="1:11">
      <c r="A27" s="4" t="s">
        <v>494</v>
      </c>
      <c r="C27" s="5" t="n">
        <v>500000000</v>
      </c>
      <c r="E27" s="7" t="n">
        <v>500000000</v>
      </c>
      <c r="F27" s="5" t="n">
        <v>500000000</v>
      </c>
      <c r="K27" s="5" t="n">
        <v>500000000</v>
      </c>
    </row>
    <row r="28" spans="1:11">
      <c r="A28" s="4" t="s">
        <v>485</v>
      </c>
      <c r="K28" s="5" t="n">
        <v>533600000</v>
      </c>
    </row>
    <row r="29" spans="1:11">
      <c r="A29" s="4" t="s">
        <v>495</v>
      </c>
    </row>
    <row r="30" spans="1:11">
      <c r="A30" s="3" t="s">
        <v>479</v>
      </c>
    </row>
    <row r="31" spans="1:11">
      <c r="A31" s="4" t="s">
        <v>494</v>
      </c>
      <c r="C31" s="5" t="n">
        <v>500000000</v>
      </c>
      <c r="E31" s="5" t="n">
        <v>500000000</v>
      </c>
      <c r="F31" s="5" t="n">
        <v>500000000</v>
      </c>
    </row>
    <row r="32" spans="1:11">
      <c r="A32" s="4" t="s">
        <v>38</v>
      </c>
    </row>
    <row r="33" spans="1:11">
      <c r="A33" s="3" t="s">
        <v>479</v>
      </c>
    </row>
    <row r="34" spans="1:11">
      <c r="A34" s="4" t="s">
        <v>496</v>
      </c>
      <c r="E34" s="5" t="n">
        <v>0</v>
      </c>
    </row>
    <row r="35" spans="1:11">
      <c r="A35" s="4" t="s">
        <v>497</v>
      </c>
      <c r="C35" s="5" t="n">
        <v>0</v>
      </c>
      <c r="E35" s="5" t="n">
        <v>0</v>
      </c>
    </row>
    <row r="36" spans="1:11">
      <c r="A36" s="4" t="s">
        <v>498</v>
      </c>
      <c r="E36" s="5" t="n">
        <v>0</v>
      </c>
    </row>
    <row r="37" spans="1:11">
      <c r="A37" s="4" t="s">
        <v>499</v>
      </c>
      <c r="C37" s="5" t="n">
        <v>44600000</v>
      </c>
      <c r="D37" s="7" t="n">
        <v>22800000</v>
      </c>
    </row>
    <row r="38" spans="1:11">
      <c r="A38" s="4" t="s">
        <v>500</v>
      </c>
      <c r="C38" s="5" t="n">
        <v>1800000</v>
      </c>
    </row>
    <row r="39" spans="1:11">
      <c r="A39" s="4" t="s">
        <v>35</v>
      </c>
      <c r="C39" s="5" t="n">
        <v>699898000</v>
      </c>
      <c r="E39" s="5" t="n">
        <v>699898000</v>
      </c>
      <c r="F39" s="7" t="n">
        <v>699898000</v>
      </c>
    </row>
    <row r="40" spans="1:11">
      <c r="A40" s="4" t="s">
        <v>501</v>
      </c>
      <c r="F40" s="4" t="s">
        <v>502</v>
      </c>
    </row>
    <row r="41" spans="1:11">
      <c r="A41" s="4" t="s">
        <v>503</v>
      </c>
      <c r="F41" s="7" t="n">
        <v>0</v>
      </c>
    </row>
    <row r="42" spans="1:11">
      <c r="A42" s="4" t="s">
        <v>494</v>
      </c>
      <c r="K42" s="7" t="n">
        <v>533600000</v>
      </c>
    </row>
    <row r="43" spans="1:11">
      <c r="A43" s="4" t="s">
        <v>504</v>
      </c>
    </row>
    <row r="44" spans="1:11">
      <c r="A44" s="3" t="s">
        <v>479</v>
      </c>
    </row>
    <row r="45" spans="1:11">
      <c r="A45" s="4" t="s">
        <v>494</v>
      </c>
      <c r="C45" s="7" t="n">
        <v>500000000</v>
      </c>
      <c r="E45" s="7" t="n">
        <v>500000000</v>
      </c>
      <c r="F45" s="7" t="n">
        <v>500000000</v>
      </c>
    </row>
    <row r="46" spans="1:11">
      <c r="A46" s="4" t="s">
        <v>505</v>
      </c>
    </row>
    <row r="47" spans="1:11">
      <c r="A47" s="3" t="s">
        <v>479</v>
      </c>
    </row>
    <row r="48" spans="1:11">
      <c r="A48" s="4" t="s">
        <v>506</v>
      </c>
      <c r="C48" s="5" t="n">
        <v>63000000</v>
      </c>
      <c r="E48" s="5" t="n">
        <v>63000000</v>
      </c>
    </row>
    <row r="49" spans="1:11">
      <c r="A49" s="4" t="s">
        <v>507</v>
      </c>
    </row>
    <row r="50" spans="1:11">
      <c r="A50" s="3" t="s">
        <v>479</v>
      </c>
    </row>
    <row r="51" spans="1:11">
      <c r="A51" s="4" t="s">
        <v>506</v>
      </c>
      <c r="C51" s="5" t="n">
        <v>174400000</v>
      </c>
    </row>
    <row r="52" spans="1:11">
      <c r="A52" s="4" t="s">
        <v>508</v>
      </c>
    </row>
    <row r="53" spans="1:11">
      <c r="A53" s="3" t="s">
        <v>479</v>
      </c>
    </row>
    <row r="54" spans="1:11">
      <c r="A54" s="4" t="s">
        <v>506</v>
      </c>
      <c r="C54" s="5" t="n">
        <v>6600000</v>
      </c>
      <c r="E54" s="5" t="n">
        <v>6000000</v>
      </c>
    </row>
    <row r="55" spans="1:11">
      <c r="A55" s="4" t="s">
        <v>91</v>
      </c>
    </row>
    <row r="56" spans="1:11">
      <c r="A56" s="3" t="s">
        <v>479</v>
      </c>
    </row>
    <row r="57" spans="1:11">
      <c r="A57" s="4" t="s">
        <v>481</v>
      </c>
      <c r="B57" s="5" t="n">
        <v>1</v>
      </c>
      <c r="G57" s="5" t="n">
        <v>1</v>
      </c>
    </row>
    <row r="58" spans="1:11">
      <c r="A58" s="4" t="s">
        <v>496</v>
      </c>
      <c r="B58" s="7" t="n">
        <v>0</v>
      </c>
      <c r="C58" s="7" t="n">
        <v>0</v>
      </c>
      <c r="D58" s="5" t="n">
        <v>0</v>
      </c>
      <c r="G58" s="7" t="n">
        <v>0</v>
      </c>
    </row>
    <row r="59" spans="1:11">
      <c r="A59" s="4" t="s">
        <v>497</v>
      </c>
      <c r="B59" s="5" t="n">
        <v>0</v>
      </c>
      <c r="D59" s="5" t="n">
        <v>0</v>
      </c>
      <c r="G59" s="5" t="n">
        <v>1200000</v>
      </c>
    </row>
    <row r="60" spans="1:11">
      <c r="A60" s="4" t="s">
        <v>498</v>
      </c>
      <c r="B60" s="5" t="n">
        <v>0</v>
      </c>
      <c r="C60" s="7" t="n">
        <v>0</v>
      </c>
      <c r="D60" s="5" t="n">
        <v>0</v>
      </c>
      <c r="G60" s="5" t="n">
        <v>0</v>
      </c>
    </row>
    <row r="61" spans="1:11">
      <c r="A61" s="4" t="s">
        <v>499</v>
      </c>
      <c r="B61" s="5" t="n">
        <v>11200000</v>
      </c>
      <c r="E61" s="7" t="n">
        <v>81500000</v>
      </c>
      <c r="H61" s="5" t="n">
        <v>59400000</v>
      </c>
    </row>
    <row r="62" spans="1:11">
      <c r="A62" s="4" t="s">
        <v>483</v>
      </c>
      <c r="B62" s="5" t="n">
        <v>0</v>
      </c>
      <c r="D62" s="5" t="n">
        <v>0</v>
      </c>
      <c r="G62" s="5" t="n">
        <v>0</v>
      </c>
    </row>
    <row r="63" spans="1:11">
      <c r="A63" s="4" t="s">
        <v>500</v>
      </c>
      <c r="B63" s="7" t="n">
        <v>600000</v>
      </c>
      <c r="D63" s="7" t="n">
        <v>1400000</v>
      </c>
      <c r="E63" s="7" t="n">
        <v>2300000</v>
      </c>
      <c r="G63" s="7" t="n">
        <v>3800000</v>
      </c>
    </row>
    <row r="64" spans="1:11">
      <c r="A64" s="4" t="s">
        <v>35</v>
      </c>
      <c r="H64" s="5" t="n">
        <v>0</v>
      </c>
    </row>
    <row r="65" spans="1:11">
      <c r="A65" s="4" t="s">
        <v>509</v>
      </c>
    </row>
    <row r="66" spans="1:11">
      <c r="A66" s="3" t="s">
        <v>479</v>
      </c>
    </row>
    <row r="67" spans="1:11">
      <c r="A67" s="4" t="s">
        <v>494</v>
      </c>
      <c r="H67" s="5" t="n">
        <v>500000000</v>
      </c>
    </row>
    <row r="68" spans="1:11">
      <c r="A68" s="4" t="s">
        <v>510</v>
      </c>
    </row>
    <row r="69" spans="1:11">
      <c r="A69" s="3" t="s">
        <v>479</v>
      </c>
    </row>
    <row r="70" spans="1:11">
      <c r="A70" s="4" t="s">
        <v>511</v>
      </c>
      <c r="H70" s="7" t="n">
        <v>333200000</v>
      </c>
    </row>
    <row r="71" spans="1:11">
      <c r="A71" s="4" t="s">
        <v>512</v>
      </c>
    </row>
    <row r="72" spans="1:11">
      <c r="A72" s="3" t="s">
        <v>479</v>
      </c>
    </row>
    <row r="73" spans="1:11">
      <c r="A73" s="4" t="s">
        <v>513</v>
      </c>
      <c r="C73" s="5" t="n">
        <v>1</v>
      </c>
      <c r="E73" s="5" t="n">
        <v>1</v>
      </c>
      <c r="F73" s="5" t="n">
        <v>1</v>
      </c>
    </row>
    <row r="74" spans="1:11">
      <c r="A74" s="4" t="s">
        <v>514</v>
      </c>
    </row>
    <row r="75" spans="1:11">
      <c r="A75" s="3" t="s">
        <v>479</v>
      </c>
    </row>
    <row r="76" spans="1:11">
      <c r="A76" s="4" t="s">
        <v>515</v>
      </c>
      <c r="C76" s="5" t="n">
        <v>204921888</v>
      </c>
      <c r="E76" s="5" t="n">
        <v>204921888</v>
      </c>
      <c r="F76" s="5" t="n">
        <v>204921888</v>
      </c>
      <c r="I76" s="5" t="n">
        <v>175510652</v>
      </c>
      <c r="J76" s="5" t="n">
        <v>29411236</v>
      </c>
    </row>
    <row r="77" spans="1:11">
      <c r="A77" s="4" t="s">
        <v>108</v>
      </c>
    </row>
    <row r="78" spans="1:11">
      <c r="A78" s="3" t="s">
        <v>479</v>
      </c>
    </row>
    <row r="79" spans="1:11">
      <c r="A79" s="4" t="s">
        <v>516</v>
      </c>
      <c r="C79" s="5" t="n">
        <v>175957183</v>
      </c>
      <c r="E79" s="5" t="n">
        <v>175957183</v>
      </c>
      <c r="F79" s="5" t="n">
        <v>175957183</v>
      </c>
    </row>
    <row r="80" spans="1:11">
      <c r="A80" s="4" t="s">
        <v>112</v>
      </c>
    </row>
    <row r="81" spans="1:11">
      <c r="A81" s="3" t="s">
        <v>479</v>
      </c>
    </row>
    <row r="82" spans="1:11">
      <c r="A82" s="4" t="s">
        <v>516</v>
      </c>
      <c r="H82" s="5" t="n">
        <v>179058693</v>
      </c>
    </row>
    <row r="83" spans="1:11">
      <c r="A83" s="4" t="s">
        <v>517</v>
      </c>
    </row>
    <row r="84" spans="1:11">
      <c r="A84" s="3" t="s">
        <v>479</v>
      </c>
    </row>
    <row r="85" spans="1:11">
      <c r="A85" s="4" t="s">
        <v>516</v>
      </c>
      <c r="C85" s="5" t="n">
        <v>380879071</v>
      </c>
      <c r="E85" s="5" t="n">
        <v>380879071</v>
      </c>
      <c r="F85" s="5" t="n">
        <v>380879071</v>
      </c>
    </row>
  </sheetData>
  <mergeCells count="3">
    <mergeCell ref="A1:A2"/>
    <mergeCell ref="C1:D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8</v>
      </c>
      <c r="B1" s="2" t="s">
        <v>2</v>
      </c>
      <c r="C1" s="2" t="s">
        <v>119</v>
      </c>
      <c r="D1" s="2" t="s">
        <v>31</v>
      </c>
      <c r="E1" s="2" t="s">
        <v>120</v>
      </c>
      <c r="F1" s="2" t="s">
        <v>519</v>
      </c>
    </row>
    <row r="2" spans="1:6">
      <c r="A2" s="4" t="s">
        <v>38</v>
      </c>
    </row>
    <row r="3" spans="1:6">
      <c r="A3" s="3" t="s">
        <v>479</v>
      </c>
    </row>
    <row r="4" spans="1:6">
      <c r="A4" s="4" t="s">
        <v>39</v>
      </c>
      <c r="B4" s="7" t="n">
        <v>32185</v>
      </c>
    </row>
    <row r="5" spans="1:6">
      <c r="A5" s="4" t="s">
        <v>40</v>
      </c>
      <c r="B5" s="5" t="n">
        <v>872</v>
      </c>
    </row>
    <row r="6" spans="1:6">
      <c r="A6" s="4" t="s">
        <v>520</v>
      </c>
      <c r="B6" s="7" t="n">
        <v>33057</v>
      </c>
      <c r="C6" s="7" t="n">
        <v>388</v>
      </c>
    </row>
    <row r="7" spans="1:6">
      <c r="A7" s="4" t="s">
        <v>91</v>
      </c>
    </row>
    <row r="8" spans="1:6">
      <c r="A8" s="3" t="s">
        <v>479</v>
      </c>
    </row>
    <row r="9" spans="1:6">
      <c r="A9" s="4" t="s">
        <v>39</v>
      </c>
      <c r="D9" s="7" t="n">
        <v>3660</v>
      </c>
    </row>
    <row r="10" spans="1:6">
      <c r="A10" s="4" t="s">
        <v>40</v>
      </c>
      <c r="D10" s="5" t="n">
        <v>1269</v>
      </c>
    </row>
    <row r="11" spans="1:6">
      <c r="A11" s="4" t="s">
        <v>521</v>
      </c>
      <c r="D11" s="5" t="n">
        <v>61</v>
      </c>
    </row>
    <row r="12" spans="1:6">
      <c r="A12" s="4" t="s">
        <v>520</v>
      </c>
      <c r="C12" s="7" t="n">
        <v>10345</v>
      </c>
      <c r="D12" s="7" t="n">
        <v>4990</v>
      </c>
      <c r="E12" s="7" t="n">
        <v>4913</v>
      </c>
      <c r="F12" s="7" t="n">
        <v>76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1</v>
      </c>
    </row>
    <row r="2" spans="1:3">
      <c r="A2" s="4" t="s">
        <v>38</v>
      </c>
    </row>
    <row r="3" spans="1:3">
      <c r="A3" s="3" t="s">
        <v>479</v>
      </c>
    </row>
    <row r="4" spans="1:3">
      <c r="A4" s="4" t="s">
        <v>523</v>
      </c>
      <c r="B4" s="7" t="n">
        <v>54978</v>
      </c>
    </row>
    <row r="5" spans="1:3">
      <c r="A5" s="4" t="s">
        <v>524</v>
      </c>
      <c r="B5" s="5" t="n">
        <v>44548</v>
      </c>
    </row>
    <row r="6" spans="1:3">
      <c r="A6" s="4" t="s">
        <v>525</v>
      </c>
      <c r="B6" s="5" t="n">
        <v>23367</v>
      </c>
    </row>
    <row r="7" spans="1:3">
      <c r="A7" s="4" t="s">
        <v>526</v>
      </c>
      <c r="B7" s="5" t="n">
        <v>-65</v>
      </c>
    </row>
    <row r="8" spans="1:3">
      <c r="A8" s="4" t="s">
        <v>527</v>
      </c>
      <c r="B8" s="7" t="n">
        <v>122828</v>
      </c>
    </row>
    <row r="9" spans="1:3">
      <c r="A9" s="4" t="s">
        <v>91</v>
      </c>
    </row>
    <row r="10" spans="1:3">
      <c r="A10" s="3" t="s">
        <v>479</v>
      </c>
    </row>
    <row r="11" spans="1:3">
      <c r="A11" s="4" t="s">
        <v>523</v>
      </c>
      <c r="C11" s="7" t="n">
        <v>26916</v>
      </c>
    </row>
    <row r="12" spans="1:3">
      <c r="A12" s="4" t="s">
        <v>524</v>
      </c>
      <c r="C12" s="5" t="n">
        <v>13821</v>
      </c>
    </row>
    <row r="13" spans="1:3">
      <c r="A13" s="4" t="s">
        <v>525</v>
      </c>
      <c r="C13" s="5" t="n">
        <v>35839</v>
      </c>
    </row>
    <row r="14" spans="1:3">
      <c r="A14" s="4" t="s">
        <v>526</v>
      </c>
      <c r="C14" s="5" t="n">
        <v>-415</v>
      </c>
    </row>
    <row r="15" spans="1:3">
      <c r="A15" s="4" t="s">
        <v>527</v>
      </c>
      <c r="C15" s="7" t="n">
        <v>761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68</v>
      </c>
      <c r="B1" s="2" t="s">
        <v>116</v>
      </c>
      <c r="C1" s="2" t="s">
        <v>118</v>
      </c>
      <c r="D1" s="2" t="s">
        <v>1</v>
      </c>
    </row>
    <row r="2" spans="1:4">
      <c r="B2" s="2" t="s">
        <v>119</v>
      </c>
      <c r="C2" s="2" t="s">
        <v>2</v>
      </c>
      <c r="D2" s="2" t="s">
        <v>120</v>
      </c>
    </row>
    <row r="3" spans="1:4">
      <c r="A3" s="3" t="s">
        <v>169</v>
      </c>
    </row>
    <row r="4" spans="1:4">
      <c r="A4" s="4" t="s">
        <v>170</v>
      </c>
      <c r="C4" s="7" t="n">
        <v>3300</v>
      </c>
    </row>
    <row r="5" spans="1:4">
      <c r="A5" s="4" t="s">
        <v>171</v>
      </c>
      <c r="C5" s="5" t="n">
        <v>-5082</v>
      </c>
    </row>
    <row r="6" spans="1:4">
      <c r="A6" s="4" t="s">
        <v>38</v>
      </c>
    </row>
    <row r="7" spans="1:4">
      <c r="A7" s="3" t="s">
        <v>172</v>
      </c>
    </row>
    <row r="8" spans="1:4">
      <c r="A8" s="4" t="s">
        <v>173</v>
      </c>
      <c r="C8" s="5" t="n">
        <v>-38134</v>
      </c>
    </row>
    <row r="9" spans="1:4">
      <c r="A9" s="3" t="s">
        <v>169</v>
      </c>
    </row>
    <row r="10" spans="1:4">
      <c r="A10" s="4" t="s">
        <v>137</v>
      </c>
      <c r="C10" s="5" t="n">
        <v>102227</v>
      </c>
    </row>
    <row r="11" spans="1:4">
      <c r="A11" s="4" t="s">
        <v>138</v>
      </c>
      <c r="C11" s="5" t="n">
        <v>0</v>
      </c>
    </row>
    <row r="12" spans="1:4">
      <c r="A12" s="4" t="s">
        <v>139</v>
      </c>
      <c r="C12" s="5" t="n">
        <v>489</v>
      </c>
    </row>
    <row r="13" spans="1:4">
      <c r="A13" s="4" t="s">
        <v>174</v>
      </c>
      <c r="C13" s="5" t="n">
        <v>339</v>
      </c>
    </row>
    <row r="14" spans="1:4">
      <c r="A14" s="4" t="s">
        <v>170</v>
      </c>
      <c r="C14" s="5" t="n">
        <v>-3281</v>
      </c>
    </row>
    <row r="15" spans="1:4">
      <c r="A15" s="4" t="s">
        <v>175</v>
      </c>
      <c r="C15" s="5" t="n">
        <v>8333</v>
      </c>
    </row>
    <row r="16" spans="1:4">
      <c r="A16" s="4" t="s">
        <v>176</v>
      </c>
      <c r="C16" s="5" t="n">
        <v>0</v>
      </c>
    </row>
    <row r="17" spans="1:4">
      <c r="A17" s="4" t="s">
        <v>177</v>
      </c>
      <c r="C17" s="5" t="n">
        <v>10658</v>
      </c>
    </row>
    <row r="18" spans="1:4">
      <c r="A18" s="4" t="s">
        <v>178</v>
      </c>
      <c r="C18" s="5" t="n">
        <v>63077</v>
      </c>
    </row>
    <row r="19" spans="1:4">
      <c r="A19" s="4" t="s">
        <v>179</v>
      </c>
      <c r="C19" s="5" t="n">
        <v>-32836</v>
      </c>
    </row>
    <row r="20" spans="1:4">
      <c r="A20" s="4" t="s">
        <v>180</v>
      </c>
      <c r="C20" s="5" t="n">
        <v>0</v>
      </c>
    </row>
    <row r="21" spans="1:4">
      <c r="A21" s="4" t="s">
        <v>181</v>
      </c>
      <c r="C21" s="5" t="n">
        <v>0</v>
      </c>
    </row>
    <row r="22" spans="1:4">
      <c r="A22" s="4" t="s">
        <v>182</v>
      </c>
      <c r="C22" s="5" t="n">
        <v>-680</v>
      </c>
    </row>
    <row r="23" spans="1:4">
      <c r="A23" s="4" t="s">
        <v>171</v>
      </c>
      <c r="C23" s="5" t="n">
        <v>-5082</v>
      </c>
    </row>
    <row r="24" spans="1:4">
      <c r="A24" s="4" t="s">
        <v>183</v>
      </c>
      <c r="C24" s="5" t="n">
        <v>81</v>
      </c>
    </row>
    <row r="25" spans="1:4">
      <c r="A25" s="4" t="s">
        <v>126</v>
      </c>
      <c r="C25" s="5" t="n">
        <v>0</v>
      </c>
    </row>
    <row r="26" spans="1:4">
      <c r="A26" s="3" t="s">
        <v>184</v>
      </c>
    </row>
    <row r="27" spans="1:4">
      <c r="A27" s="4" t="s">
        <v>185</v>
      </c>
      <c r="C27" s="5" t="n">
        <v>-16225</v>
      </c>
    </row>
    <row r="28" spans="1:4">
      <c r="A28" s="4" t="s">
        <v>42</v>
      </c>
      <c r="C28" s="5" t="n">
        <v>972</v>
      </c>
    </row>
    <row r="29" spans="1:4">
      <c r="A29" s="4" t="s">
        <v>43</v>
      </c>
      <c r="C29" s="5" t="n">
        <v>-14488</v>
      </c>
    </row>
    <row r="30" spans="1:4">
      <c r="A30" s="4" t="s">
        <v>186</v>
      </c>
      <c r="C30" s="5" t="n">
        <v>8366</v>
      </c>
    </row>
    <row r="31" spans="1:4">
      <c r="A31" s="4" t="s">
        <v>63</v>
      </c>
      <c r="C31" s="5" t="n">
        <v>-30589</v>
      </c>
    </row>
    <row r="32" spans="1:4">
      <c r="A32" s="4" t="s">
        <v>187</v>
      </c>
      <c r="C32" s="5" t="n">
        <v>-1249</v>
      </c>
    </row>
    <row r="33" spans="1:4">
      <c r="A33" s="4" t="s">
        <v>188</v>
      </c>
      <c r="C33" s="5" t="n">
        <v>-49472</v>
      </c>
    </row>
    <row r="34" spans="1:4">
      <c r="A34" s="4" t="s">
        <v>189</v>
      </c>
      <c r="C34" s="5" t="n">
        <v>2506</v>
      </c>
    </row>
    <row r="35" spans="1:4">
      <c r="A35" s="3" t="s">
        <v>190</v>
      </c>
    </row>
    <row r="36" spans="1:4">
      <c r="A36" s="4" t="s">
        <v>191</v>
      </c>
      <c r="C36" s="5" t="n">
        <v>-523645</v>
      </c>
    </row>
    <row r="37" spans="1:4">
      <c r="A37" s="4" t="s">
        <v>192</v>
      </c>
      <c r="C37" s="5" t="n">
        <v>-791819</v>
      </c>
    </row>
    <row r="38" spans="1:4">
      <c r="A38" s="4" t="s">
        <v>193</v>
      </c>
      <c r="C38" s="5" t="n">
        <v>1042742</v>
      </c>
    </row>
    <row r="39" spans="1:4">
      <c r="A39" s="4" t="s">
        <v>194</v>
      </c>
      <c r="C39" s="5" t="n">
        <v>-9326</v>
      </c>
    </row>
    <row r="40" spans="1:4">
      <c r="A40" s="4" t="s">
        <v>195</v>
      </c>
      <c r="C40" s="5" t="n">
        <v>-282048</v>
      </c>
    </row>
    <row r="41" spans="1:4">
      <c r="A41" s="3" t="s">
        <v>196</v>
      </c>
    </row>
    <row r="42" spans="1:4">
      <c r="A42" s="4" t="s">
        <v>197</v>
      </c>
      <c r="C42" s="5" t="n">
        <v>162500</v>
      </c>
    </row>
    <row r="43" spans="1:4">
      <c r="A43" s="4" t="s">
        <v>198</v>
      </c>
      <c r="C43" s="5" t="n">
        <v>-193565</v>
      </c>
    </row>
    <row r="44" spans="1:4">
      <c r="A44" s="4" t="s">
        <v>199</v>
      </c>
      <c r="C44" s="5" t="n">
        <v>-3716</v>
      </c>
    </row>
    <row r="45" spans="1:4">
      <c r="A45" s="4" t="s">
        <v>200</v>
      </c>
      <c r="C45" s="5" t="n">
        <v>-14750</v>
      </c>
    </row>
    <row r="46" spans="1:4">
      <c r="A46" s="4" t="s">
        <v>201</v>
      </c>
      <c r="C46" s="5" t="n">
        <v>0</v>
      </c>
    </row>
    <row r="47" spans="1:4">
      <c r="A47" s="4" t="s">
        <v>202</v>
      </c>
      <c r="C47" s="5" t="n">
        <v>0</v>
      </c>
    </row>
    <row r="48" spans="1:4">
      <c r="A48" s="4" t="s">
        <v>203</v>
      </c>
      <c r="C48" s="5" t="n">
        <v>400000</v>
      </c>
    </row>
    <row r="49" spans="1:4">
      <c r="A49" s="4" t="s">
        <v>204</v>
      </c>
      <c r="C49" s="5" t="n">
        <v>-2000</v>
      </c>
    </row>
    <row r="50" spans="1:4">
      <c r="A50" s="4" t="s">
        <v>205</v>
      </c>
      <c r="C50" s="5" t="n">
        <v>-36225</v>
      </c>
    </row>
    <row r="51" spans="1:4">
      <c r="A51" s="4" t="s">
        <v>206</v>
      </c>
      <c r="C51" s="5" t="n">
        <v>-33</v>
      </c>
    </row>
    <row r="52" spans="1:4">
      <c r="A52" s="4" t="s">
        <v>207</v>
      </c>
      <c r="C52" s="5" t="n">
        <v>312211</v>
      </c>
    </row>
    <row r="53" spans="1:4">
      <c r="A53" s="4" t="s">
        <v>208</v>
      </c>
      <c r="C53" s="5" t="n">
        <v>32669</v>
      </c>
    </row>
    <row r="54" spans="1:4">
      <c r="A54" s="4" t="s">
        <v>209</v>
      </c>
      <c r="C54" s="5" t="n">
        <v>388</v>
      </c>
    </row>
    <row r="55" spans="1:4">
      <c r="A55" s="4" t="s">
        <v>210</v>
      </c>
      <c r="B55" s="7" t="n">
        <v>388</v>
      </c>
      <c r="C55" s="5" t="n">
        <v>33057</v>
      </c>
    </row>
    <row r="56" spans="1:4">
      <c r="A56" s="4" t="s">
        <v>91</v>
      </c>
    </row>
    <row r="57" spans="1:4">
      <c r="A57" s="3" t="s">
        <v>172</v>
      </c>
    </row>
    <row r="58" spans="1:4">
      <c r="A58" s="4" t="s">
        <v>173</v>
      </c>
      <c r="B58" s="5" t="n">
        <v>-14892</v>
      </c>
      <c r="D58" s="7" t="n">
        <v>-14603</v>
      </c>
    </row>
    <row r="59" spans="1:4">
      <c r="A59" s="3" t="s">
        <v>169</v>
      </c>
    </row>
    <row r="60" spans="1:4">
      <c r="A60" s="4" t="s">
        <v>137</v>
      </c>
      <c r="B60" s="5" t="n">
        <v>12414</v>
      </c>
      <c r="D60" s="5" t="n">
        <v>80082</v>
      </c>
    </row>
    <row r="61" spans="1:4">
      <c r="A61" s="4" t="s">
        <v>138</v>
      </c>
      <c r="B61" s="5" t="n">
        <v>5560</v>
      </c>
      <c r="D61" s="5" t="n">
        <v>29206</v>
      </c>
    </row>
    <row r="62" spans="1:4">
      <c r="A62" s="4" t="s">
        <v>139</v>
      </c>
      <c r="B62" s="5" t="n">
        <v>140</v>
      </c>
      <c r="D62" s="5" t="n">
        <v>1447</v>
      </c>
    </row>
    <row r="63" spans="1:4">
      <c r="A63" s="4" t="s">
        <v>174</v>
      </c>
      <c r="B63" s="5" t="n">
        <v>171</v>
      </c>
      <c r="D63" s="5" t="n">
        <v>2205</v>
      </c>
    </row>
    <row r="64" spans="1:4">
      <c r="A64" s="4" t="s">
        <v>170</v>
      </c>
      <c r="B64" s="5" t="n">
        <v>0</v>
      </c>
      <c r="D64" s="5" t="n">
        <v>0</v>
      </c>
    </row>
    <row r="65" spans="1:4">
      <c r="A65" s="4" t="s">
        <v>175</v>
      </c>
      <c r="B65" s="5" t="n">
        <v>0</v>
      </c>
      <c r="D65" s="5" t="n">
        <v>0</v>
      </c>
    </row>
    <row r="66" spans="1:4">
      <c r="A66" s="4" t="s">
        <v>176</v>
      </c>
      <c r="B66" s="5" t="n">
        <v>-45</v>
      </c>
      <c r="D66" s="5" t="n">
        <v>2447</v>
      </c>
    </row>
    <row r="67" spans="1:4">
      <c r="A67" s="4" t="s">
        <v>177</v>
      </c>
      <c r="B67" s="5" t="n">
        <v>1250</v>
      </c>
      <c r="D67" s="5" t="n">
        <v>8394</v>
      </c>
    </row>
    <row r="68" spans="1:4">
      <c r="A68" s="4" t="s">
        <v>178</v>
      </c>
      <c r="B68" s="5" t="n">
        <v>-7298</v>
      </c>
      <c r="D68" s="5" t="n">
        <v>-38024</v>
      </c>
    </row>
    <row r="69" spans="1:4">
      <c r="A69" s="4" t="s">
        <v>179</v>
      </c>
      <c r="B69" s="5" t="n">
        <v>-1661</v>
      </c>
      <c r="D69" s="5" t="n">
        <v>1775</v>
      </c>
    </row>
    <row r="70" spans="1:4">
      <c r="A70" s="4" t="s">
        <v>180</v>
      </c>
      <c r="B70" s="5" t="n">
        <v>0</v>
      </c>
      <c r="D70" s="5" t="n">
        <v>-520</v>
      </c>
    </row>
    <row r="71" spans="1:4">
      <c r="A71" s="4" t="s">
        <v>181</v>
      </c>
      <c r="B71" s="5" t="n">
        <v>103</v>
      </c>
      <c r="D71" s="5" t="n">
        <v>904</v>
      </c>
    </row>
    <row r="72" spans="1:4">
      <c r="A72" s="4" t="s">
        <v>182</v>
      </c>
      <c r="B72" s="5" t="n">
        <v>-85</v>
      </c>
      <c r="D72" s="5" t="n">
        <v>-619</v>
      </c>
    </row>
    <row r="73" spans="1:4">
      <c r="A73" s="4" t="s">
        <v>171</v>
      </c>
      <c r="B73" s="5" t="n">
        <v>0</v>
      </c>
      <c r="D73" s="5" t="n">
        <v>0</v>
      </c>
    </row>
    <row r="74" spans="1:4">
      <c r="A74" s="4" t="s">
        <v>183</v>
      </c>
      <c r="B74" s="5" t="n">
        <v>1923</v>
      </c>
      <c r="D74" s="5" t="n">
        <v>0</v>
      </c>
    </row>
    <row r="75" spans="1:4">
      <c r="A75" s="4" t="s">
        <v>126</v>
      </c>
      <c r="B75" s="5" t="n">
        <v>0</v>
      </c>
      <c r="D75" s="5" t="n">
        <v>-6893</v>
      </c>
    </row>
    <row r="76" spans="1:4">
      <c r="A76" s="3" t="s">
        <v>184</v>
      </c>
    </row>
    <row r="77" spans="1:4">
      <c r="A77" s="4" t="s">
        <v>185</v>
      </c>
      <c r="B77" s="5" t="n">
        <v>-20895</v>
      </c>
      <c r="D77" s="5" t="n">
        <v>-33649</v>
      </c>
    </row>
    <row r="78" spans="1:4">
      <c r="A78" s="4" t="s">
        <v>42</v>
      </c>
      <c r="B78" s="5" t="n">
        <v>-9887</v>
      </c>
      <c r="D78" s="5" t="n">
        <v>7382</v>
      </c>
    </row>
    <row r="79" spans="1:4">
      <c r="A79" s="4" t="s">
        <v>43</v>
      </c>
      <c r="B79" s="5" t="n">
        <v>-117</v>
      </c>
      <c r="D79" s="5" t="n">
        <v>169</v>
      </c>
    </row>
    <row r="80" spans="1:4">
      <c r="A80" s="4" t="s">
        <v>186</v>
      </c>
      <c r="B80" s="5" t="n">
        <v>9970</v>
      </c>
      <c r="D80" s="5" t="n">
        <v>-9938</v>
      </c>
    </row>
    <row r="81" spans="1:4">
      <c r="A81" s="4" t="s">
        <v>63</v>
      </c>
      <c r="B81" s="5" t="n">
        <v>24116</v>
      </c>
      <c r="D81" s="5" t="n">
        <v>5266</v>
      </c>
    </row>
    <row r="82" spans="1:4">
      <c r="A82" s="4" t="s">
        <v>187</v>
      </c>
      <c r="B82" s="5" t="n">
        <v>-63</v>
      </c>
      <c r="D82" s="5" t="n">
        <v>-6083</v>
      </c>
    </row>
    <row r="83" spans="1:4">
      <c r="A83" s="4" t="s">
        <v>188</v>
      </c>
      <c r="B83" s="5" t="n">
        <v>25815</v>
      </c>
      <c r="D83" s="5" t="n">
        <v>27308</v>
      </c>
    </row>
    <row r="84" spans="1:4">
      <c r="A84" s="4" t="s">
        <v>189</v>
      </c>
      <c r="B84" s="5" t="n">
        <v>26519</v>
      </c>
      <c r="D84" s="5" t="n">
        <v>56256</v>
      </c>
    </row>
    <row r="85" spans="1:4">
      <c r="A85" s="3" t="s">
        <v>190</v>
      </c>
    </row>
    <row r="86" spans="1:4">
      <c r="A86" s="4" t="s">
        <v>191</v>
      </c>
      <c r="B86" s="5" t="n">
        <v>-38096</v>
      </c>
      <c r="D86" s="5" t="n">
        <v>-244308</v>
      </c>
    </row>
    <row r="87" spans="1:4">
      <c r="A87" s="4" t="s">
        <v>192</v>
      </c>
      <c r="B87" s="5" t="n">
        <v>0</v>
      </c>
      <c r="D87" s="5" t="n">
        <v>-55236</v>
      </c>
    </row>
    <row r="88" spans="1:4">
      <c r="A88" s="4" t="s">
        <v>193</v>
      </c>
      <c r="B88" s="5" t="n">
        <v>0</v>
      </c>
      <c r="D88" s="5" t="n">
        <v>0</v>
      </c>
    </row>
    <row r="89" spans="1:4">
      <c r="A89" s="4" t="s">
        <v>194</v>
      </c>
      <c r="B89" s="5" t="n">
        <v>0</v>
      </c>
      <c r="D89" s="5" t="n">
        <v>-1515</v>
      </c>
    </row>
    <row r="90" spans="1:4">
      <c r="A90" s="4" t="s">
        <v>195</v>
      </c>
      <c r="B90" s="5" t="n">
        <v>-38096</v>
      </c>
      <c r="D90" s="5" t="n">
        <v>-301059</v>
      </c>
    </row>
    <row r="91" spans="1:4">
      <c r="A91" s="3" t="s">
        <v>196</v>
      </c>
    </row>
    <row r="92" spans="1:4">
      <c r="A92" s="4" t="s">
        <v>197</v>
      </c>
      <c r="B92" s="5" t="n">
        <v>60000</v>
      </c>
      <c r="D92" s="5" t="n">
        <v>286065</v>
      </c>
    </row>
    <row r="93" spans="1:4">
      <c r="A93" s="4" t="s">
        <v>198</v>
      </c>
      <c r="B93" s="5" t="n">
        <v>-43000</v>
      </c>
      <c r="D93" s="5" t="n">
        <v>-251622</v>
      </c>
    </row>
    <row r="94" spans="1:4">
      <c r="A94" s="4" t="s">
        <v>199</v>
      </c>
      <c r="B94" s="5" t="n">
        <v>0</v>
      </c>
      <c r="D94" s="5" t="n">
        <v>-220</v>
      </c>
    </row>
    <row r="95" spans="1:4">
      <c r="A95" s="4" t="s">
        <v>200</v>
      </c>
      <c r="B95" s="5" t="n">
        <v>0</v>
      </c>
      <c r="D95" s="5" t="n">
        <v>0</v>
      </c>
    </row>
    <row r="96" spans="1:4">
      <c r="A96" s="4" t="s">
        <v>201</v>
      </c>
      <c r="B96" s="5" t="n">
        <v>-68</v>
      </c>
      <c r="D96" s="5" t="n">
        <v>0</v>
      </c>
    </row>
    <row r="97" spans="1:4">
      <c r="A97" s="4" t="s">
        <v>202</v>
      </c>
      <c r="B97" s="5" t="n">
        <v>0</v>
      </c>
      <c r="D97" s="5" t="n">
        <v>207875</v>
      </c>
    </row>
    <row r="98" spans="1:4">
      <c r="A98" s="4" t="s">
        <v>203</v>
      </c>
      <c r="B98" s="5" t="n">
        <v>0</v>
      </c>
      <c r="D98" s="5" t="n">
        <v>0</v>
      </c>
    </row>
    <row r="99" spans="1:4">
      <c r="A99" s="4" t="s">
        <v>204</v>
      </c>
      <c r="B99" s="5" t="n">
        <v>0</v>
      </c>
      <c r="D99" s="5" t="n">
        <v>0</v>
      </c>
    </row>
    <row r="100" spans="1:4">
      <c r="A100" s="4" t="s">
        <v>205</v>
      </c>
      <c r="B100" s="5" t="n">
        <v>0</v>
      </c>
      <c r="D100" s="5" t="n">
        <v>0</v>
      </c>
    </row>
    <row r="101" spans="1:4">
      <c r="A101" s="4" t="s">
        <v>206</v>
      </c>
      <c r="B101" s="5" t="n">
        <v>0</v>
      </c>
      <c r="D101" s="5" t="n">
        <v>0</v>
      </c>
    </row>
    <row r="102" spans="1:4">
      <c r="A102" s="4" t="s">
        <v>207</v>
      </c>
      <c r="B102" s="5" t="n">
        <v>16932</v>
      </c>
      <c r="D102" s="5" t="n">
        <v>242098</v>
      </c>
    </row>
    <row r="103" spans="1:4">
      <c r="A103" s="4" t="s">
        <v>208</v>
      </c>
      <c r="B103" s="5" t="n">
        <v>5355</v>
      </c>
      <c r="D103" s="5" t="n">
        <v>-2705</v>
      </c>
    </row>
    <row r="104" spans="1:4">
      <c r="A104" s="4" t="s">
        <v>209</v>
      </c>
      <c r="B104" s="5" t="n">
        <v>4990</v>
      </c>
      <c r="C104" s="7" t="n">
        <v>10345</v>
      </c>
      <c r="D104" s="5" t="n">
        <v>7618</v>
      </c>
    </row>
    <row r="105" spans="1:4">
      <c r="A105" s="4" t="s">
        <v>210</v>
      </c>
      <c r="B105" s="7" t="n">
        <v>10345</v>
      </c>
      <c r="D105" s="7" t="n">
        <v>491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8</v>
      </c>
      <c r="B1" s="2" t="s">
        <v>117</v>
      </c>
      <c r="C1" s="2" t="s">
        <v>118</v>
      </c>
    </row>
    <row r="2" spans="1:3">
      <c r="B2" s="2" t="s">
        <v>2</v>
      </c>
      <c r="C2" s="2" t="s">
        <v>2</v>
      </c>
    </row>
    <row r="3" spans="1:3">
      <c r="A3" s="3" t="s">
        <v>529</v>
      </c>
    </row>
    <row r="4" spans="1:3">
      <c r="A4" s="4" t="s">
        <v>530</v>
      </c>
      <c r="B4" s="7" t="n">
        <v>7135</v>
      </c>
      <c r="C4" s="7" t="n">
        <v>-12544</v>
      </c>
    </row>
    <row r="5" spans="1:3">
      <c r="A5" s="3" t="s">
        <v>531</v>
      </c>
    </row>
    <row r="6" spans="1:3">
      <c r="A6" s="4" t="s">
        <v>153</v>
      </c>
      <c r="B6" s="10" t="n">
        <v>0.04</v>
      </c>
      <c r="C6" s="10" t="n">
        <v>-0.07000000000000001</v>
      </c>
    </row>
    <row r="7" spans="1:3">
      <c r="A7" s="4" t="s">
        <v>154</v>
      </c>
      <c r="B7" s="10" t="n">
        <v>0.04</v>
      </c>
      <c r="C7" s="10" t="n">
        <v>-0.08</v>
      </c>
    </row>
    <row r="8" spans="1:3">
      <c r="A8" s="4" t="s">
        <v>27</v>
      </c>
    </row>
    <row r="9" spans="1:3">
      <c r="A9" s="3" t="s">
        <v>529</v>
      </c>
    </row>
    <row r="10" spans="1:3">
      <c r="A10" s="4" t="s">
        <v>530</v>
      </c>
      <c r="B10" s="7" t="n">
        <v>7135</v>
      </c>
      <c r="C10" s="7" t="n">
        <v>-12544</v>
      </c>
    </row>
    <row r="11" spans="1:3">
      <c r="A11" s="4" t="s">
        <v>532</v>
      </c>
      <c r="B11" s="5" t="n">
        <v>4869</v>
      </c>
      <c r="C11" s="5" t="n">
        <v>-5227</v>
      </c>
    </row>
    <row r="12" spans="1:3">
      <c r="A12" s="4" t="s">
        <v>533</v>
      </c>
      <c r="B12" s="7" t="n">
        <v>12004</v>
      </c>
      <c r="C12" s="7" t="n">
        <v>-17771</v>
      </c>
    </row>
    <row r="13" spans="1:3">
      <c r="A13" s="4" t="s">
        <v>534</v>
      </c>
      <c r="B13" s="5" t="n">
        <v>178078132</v>
      </c>
      <c r="C13" s="5" t="n">
        <v>174364715</v>
      </c>
    </row>
    <row r="14" spans="1:3">
      <c r="A14" s="3" t="s">
        <v>535</v>
      </c>
    </row>
    <row r="15" spans="1:3">
      <c r="A15" s="4" t="s">
        <v>536</v>
      </c>
      <c r="B15" s="5" t="n">
        <v>132428358</v>
      </c>
      <c r="C15" s="5" t="n">
        <v>59006903</v>
      </c>
    </row>
    <row r="16" spans="1:3">
      <c r="A16" s="4" t="s">
        <v>537</v>
      </c>
      <c r="B16" s="5" t="n">
        <v>31342</v>
      </c>
      <c r="C16" s="5" t="n">
        <v>0</v>
      </c>
    </row>
    <row r="17" spans="1:3">
      <c r="A17" s="4" t="s">
        <v>538</v>
      </c>
      <c r="B17" s="5" t="n">
        <v>310537832</v>
      </c>
      <c r="C17" s="5" t="n">
        <v>2333716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9</v>
      </c>
      <c r="B1" s="2" t="s">
        <v>540</v>
      </c>
      <c r="C1" s="2" t="s">
        <v>119</v>
      </c>
      <c r="D1" s="2" t="s">
        <v>2</v>
      </c>
      <c r="E1" s="2" t="s">
        <v>120</v>
      </c>
    </row>
    <row r="2" spans="1:5">
      <c r="A2" s="4" t="s">
        <v>38</v>
      </c>
    </row>
    <row r="3" spans="1:5">
      <c r="A3" s="3" t="s">
        <v>541</v>
      </c>
    </row>
    <row r="4" spans="1:5">
      <c r="A4" s="4" t="s">
        <v>542</v>
      </c>
      <c r="D4" s="7" t="n">
        <v>24950</v>
      </c>
    </row>
    <row r="5" spans="1:5">
      <c r="A5" s="4" t="s">
        <v>543</v>
      </c>
      <c r="D5" s="5" t="n">
        <v>1573</v>
      </c>
    </row>
    <row r="6" spans="1:5">
      <c r="A6" s="3" t="s">
        <v>544</v>
      </c>
    </row>
    <row r="7" spans="1:5">
      <c r="A7" s="4" t="s">
        <v>545</v>
      </c>
      <c r="D7" s="5" t="n">
        <v>4652</v>
      </c>
    </row>
    <row r="8" spans="1:5">
      <c r="A8" s="4" t="s">
        <v>546</v>
      </c>
      <c r="D8" s="5" t="n">
        <v>41069</v>
      </c>
    </row>
    <row r="9" spans="1:5">
      <c r="A9" s="4" t="s">
        <v>547</v>
      </c>
      <c r="D9" s="5" t="n">
        <v>2067393</v>
      </c>
    </row>
    <row r="10" spans="1:5">
      <c r="A10" s="4" t="s">
        <v>548</v>
      </c>
      <c r="B10" s="7" t="n">
        <v>996384</v>
      </c>
      <c r="D10" s="5" t="n">
        <v>966384</v>
      </c>
    </row>
    <row r="11" spans="1:5">
      <c r="A11" s="4" t="s">
        <v>549</v>
      </c>
      <c r="D11" s="5" t="n">
        <v>-905</v>
      </c>
    </row>
    <row r="12" spans="1:5">
      <c r="A12" s="4" t="s">
        <v>550</v>
      </c>
      <c r="D12" s="5" t="n">
        <v>-524</v>
      </c>
    </row>
    <row r="13" spans="1:5">
      <c r="A13" s="4" t="s">
        <v>91</v>
      </c>
    </row>
    <row r="14" spans="1:5">
      <c r="A14" s="3" t="s">
        <v>541</v>
      </c>
    </row>
    <row r="15" spans="1:5">
      <c r="A15" s="4" t="s">
        <v>542</v>
      </c>
      <c r="C15" s="7" t="n">
        <v>1145</v>
      </c>
      <c r="E15" s="7" t="n">
        <v>25675</v>
      </c>
    </row>
    <row r="16" spans="1:5">
      <c r="A16" s="3" t="s">
        <v>544</v>
      </c>
    </row>
    <row r="17" spans="1:5">
      <c r="A17" s="4" t="s">
        <v>545</v>
      </c>
      <c r="E17" s="5" t="n">
        <v>3778</v>
      </c>
    </row>
    <row r="18" spans="1:5">
      <c r="A18" s="4" t="s">
        <v>551</v>
      </c>
      <c r="E18" s="5" t="n">
        <v>705</v>
      </c>
    </row>
    <row r="19" spans="1:5">
      <c r="A19" s="4" t="s">
        <v>546</v>
      </c>
      <c r="C19" s="5" t="n">
        <v>4712</v>
      </c>
      <c r="E19" s="7" t="n">
        <v>41322</v>
      </c>
    </row>
    <row r="20" spans="1:5">
      <c r="A20" s="4" t="s">
        <v>552</v>
      </c>
      <c r="C20" s="7" t="n">
        <v>33102</v>
      </c>
    </row>
    <row r="21" spans="1:5">
      <c r="A21" s="4" t="s">
        <v>108</v>
      </c>
    </row>
    <row r="22" spans="1:5">
      <c r="A22" s="3" t="s">
        <v>544</v>
      </c>
    </row>
    <row r="23" spans="1:5">
      <c r="A23" s="4" t="s">
        <v>553</v>
      </c>
      <c r="D23" s="7" t="n">
        <v>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4</v>
      </c>
      <c r="B1" s="2" t="s">
        <v>540</v>
      </c>
      <c r="C1" s="2" t="s">
        <v>119</v>
      </c>
      <c r="D1" s="2" t="s">
        <v>555</v>
      </c>
      <c r="E1" s="2" t="s">
        <v>119</v>
      </c>
      <c r="F1" s="2" t="s">
        <v>2</v>
      </c>
      <c r="G1" s="2" t="s">
        <v>2</v>
      </c>
      <c r="H1" s="2" t="s">
        <v>120</v>
      </c>
      <c r="I1" s="2" t="s">
        <v>31</v>
      </c>
    </row>
    <row r="2" spans="1:9">
      <c r="A2" s="4" t="s">
        <v>27</v>
      </c>
    </row>
    <row r="3" spans="1:9">
      <c r="A3" s="3" t="s">
        <v>388</v>
      </c>
    </row>
    <row r="4" spans="1:9">
      <c r="A4" s="4" t="s">
        <v>556</v>
      </c>
      <c r="F4" s="5" t="n">
        <v>3101510</v>
      </c>
    </row>
    <row r="5" spans="1:9">
      <c r="A5" s="4" t="s">
        <v>29</v>
      </c>
    </row>
    <row r="6" spans="1:9">
      <c r="A6" s="3" t="s">
        <v>388</v>
      </c>
    </row>
    <row r="7" spans="1:9">
      <c r="A7" s="4" t="s">
        <v>557</v>
      </c>
      <c r="B7" s="5" t="n">
        <v>213402398</v>
      </c>
    </row>
    <row r="8" spans="1:9">
      <c r="A8" s="4" t="s">
        <v>98</v>
      </c>
      <c r="B8" s="8" t="n">
        <v>0.0001</v>
      </c>
    </row>
    <row r="9" spans="1:9">
      <c r="A9" s="4" t="s">
        <v>247</v>
      </c>
      <c r="F9" s="5" t="n">
        <v>-9588764</v>
      </c>
    </row>
    <row r="10" spans="1:9">
      <c r="A10" s="4" t="s">
        <v>558</v>
      </c>
    </row>
    <row r="11" spans="1:9">
      <c r="A11" s="3" t="s">
        <v>388</v>
      </c>
    </row>
    <row r="12" spans="1:9">
      <c r="A12" s="4" t="s">
        <v>559</v>
      </c>
      <c r="F12" s="4" t="s">
        <v>560</v>
      </c>
      <c r="G12" s="4" t="s">
        <v>560</v>
      </c>
    </row>
    <row r="13" spans="1:9">
      <c r="A13" s="4" t="s">
        <v>561</v>
      </c>
    </row>
    <row r="14" spans="1:9">
      <c r="A14" s="3" t="s">
        <v>388</v>
      </c>
    </row>
    <row r="15" spans="1:9">
      <c r="A15" s="4" t="s">
        <v>562</v>
      </c>
      <c r="B15" s="5" t="n">
        <v>59871031</v>
      </c>
    </row>
    <row r="16" spans="1:9">
      <c r="A16" s="4" t="s">
        <v>558</v>
      </c>
    </row>
    <row r="17" spans="1:9">
      <c r="A17" s="3" t="s">
        <v>388</v>
      </c>
    </row>
    <row r="18" spans="1:9">
      <c r="A18" s="4" t="s">
        <v>563</v>
      </c>
      <c r="B18" s="4" t="s">
        <v>564</v>
      </c>
    </row>
    <row r="19" spans="1:9">
      <c r="A19" s="4" t="s">
        <v>565</v>
      </c>
      <c r="B19" s="7" t="n">
        <v>1406400</v>
      </c>
    </row>
    <row r="20" spans="1:9">
      <c r="A20" s="4" t="s">
        <v>566</v>
      </c>
      <c r="B20" s="5" t="n">
        <v>169371730</v>
      </c>
    </row>
    <row r="21" spans="1:9">
      <c r="A21" s="4" t="s">
        <v>567</v>
      </c>
      <c r="B21" s="5" t="n">
        <v>62966666</v>
      </c>
    </row>
    <row r="22" spans="1:9">
      <c r="A22" s="4" t="s">
        <v>568</v>
      </c>
    </row>
    <row r="23" spans="1:9">
      <c r="A23" s="3" t="s">
        <v>388</v>
      </c>
    </row>
    <row r="24" spans="1:9">
      <c r="A24" s="4" t="s">
        <v>562</v>
      </c>
      <c r="B24" s="5" t="n">
        <v>213402398</v>
      </c>
    </row>
    <row r="25" spans="1:9">
      <c r="A25" s="4" t="s">
        <v>569</v>
      </c>
      <c r="B25" s="4" t="s">
        <v>570</v>
      </c>
    </row>
    <row r="26" spans="1:9">
      <c r="A26" s="4" t="s">
        <v>571</v>
      </c>
    </row>
    <row r="27" spans="1:9">
      <c r="A27" s="3" t="s">
        <v>388</v>
      </c>
    </row>
    <row r="28" spans="1:9">
      <c r="A28" s="4" t="s">
        <v>559</v>
      </c>
      <c r="B28" s="4" t="s">
        <v>572</v>
      </c>
    </row>
    <row r="29" spans="1:9">
      <c r="A29" s="4" t="s">
        <v>563</v>
      </c>
      <c r="B29" s="4" t="s">
        <v>573</v>
      </c>
    </row>
    <row r="30" spans="1:9">
      <c r="A30" s="4" t="s">
        <v>574</v>
      </c>
      <c r="B30" s="7" t="n">
        <v>560000</v>
      </c>
    </row>
    <row r="31" spans="1:9">
      <c r="A31" s="4" t="s">
        <v>575</v>
      </c>
    </row>
    <row r="32" spans="1:9">
      <c r="A32" s="3" t="s">
        <v>388</v>
      </c>
    </row>
    <row r="33" spans="1:9">
      <c r="A33" s="4" t="s">
        <v>559</v>
      </c>
      <c r="B33" s="4" t="s">
        <v>572</v>
      </c>
    </row>
    <row r="34" spans="1:9">
      <c r="A34" s="4" t="s">
        <v>563</v>
      </c>
      <c r="B34" s="4" t="s">
        <v>573</v>
      </c>
    </row>
    <row r="35" spans="1:9">
      <c r="A35" s="4" t="s">
        <v>398</v>
      </c>
    </row>
    <row r="36" spans="1:9">
      <c r="A36" s="3" t="s">
        <v>388</v>
      </c>
    </row>
    <row r="37" spans="1:9">
      <c r="A37" s="4" t="s">
        <v>559</v>
      </c>
      <c r="B37" s="4" t="s">
        <v>572</v>
      </c>
    </row>
    <row r="38" spans="1:9">
      <c r="A38" s="4" t="s">
        <v>565</v>
      </c>
      <c r="B38" s="7" t="n">
        <v>809812</v>
      </c>
    </row>
    <row r="39" spans="1:9">
      <c r="A39" s="4" t="s">
        <v>576</v>
      </c>
    </row>
    <row r="40" spans="1:9">
      <c r="A40" s="3" t="s">
        <v>388</v>
      </c>
    </row>
    <row r="41" spans="1:9">
      <c r="A41" s="4" t="s">
        <v>562</v>
      </c>
      <c r="B41" s="5" t="n">
        <v>55000000</v>
      </c>
    </row>
    <row r="42" spans="1:9">
      <c r="A42" s="4" t="s">
        <v>98</v>
      </c>
      <c r="B42" s="10" t="n">
        <v>7.9</v>
      </c>
    </row>
    <row r="43" spans="1:9">
      <c r="A43" s="4" t="s">
        <v>577</v>
      </c>
    </row>
    <row r="44" spans="1:9">
      <c r="A44" s="3" t="s">
        <v>388</v>
      </c>
    </row>
    <row r="45" spans="1:9">
      <c r="A45" s="4" t="s">
        <v>98</v>
      </c>
      <c r="B45" s="10" t="n">
        <v>7.9</v>
      </c>
    </row>
    <row r="46" spans="1:9">
      <c r="A46" s="4" t="s">
        <v>578</v>
      </c>
    </row>
    <row r="47" spans="1:9">
      <c r="A47" s="3" t="s">
        <v>388</v>
      </c>
    </row>
    <row r="48" spans="1:9">
      <c r="A48" s="4" t="s">
        <v>557</v>
      </c>
      <c r="B48" s="5" t="n">
        <v>40000000</v>
      </c>
    </row>
    <row r="49" spans="1:9">
      <c r="A49" s="4" t="s">
        <v>579</v>
      </c>
      <c r="B49" s="5" t="n">
        <v>13333333</v>
      </c>
    </row>
    <row r="50" spans="1:9">
      <c r="A50" s="4" t="s">
        <v>580</v>
      </c>
      <c r="B50" s="7" t="n">
        <v>400000</v>
      </c>
    </row>
    <row r="51" spans="1:9">
      <c r="A51" s="4" t="s">
        <v>581</v>
      </c>
    </row>
    <row r="52" spans="1:9">
      <c r="A52" s="3" t="s">
        <v>388</v>
      </c>
    </row>
    <row r="53" spans="1:9">
      <c r="A53" s="4" t="s">
        <v>562</v>
      </c>
      <c r="D53" s="5" t="n">
        <v>89680</v>
      </c>
    </row>
    <row r="54" spans="1:9">
      <c r="A54" s="4" t="s">
        <v>582</v>
      </c>
      <c r="D54" s="7" t="n">
        <v>5000</v>
      </c>
    </row>
    <row r="55" spans="1:9">
      <c r="A55" s="4" t="s">
        <v>583</v>
      </c>
    </row>
    <row r="56" spans="1:9">
      <c r="A56" s="3" t="s">
        <v>388</v>
      </c>
    </row>
    <row r="57" spans="1:9">
      <c r="A57" s="4" t="s">
        <v>247</v>
      </c>
      <c r="F57" s="5" t="n">
        <v>9588764</v>
      </c>
    </row>
    <row r="58" spans="1:9">
      <c r="A58" s="4" t="s">
        <v>584</v>
      </c>
    </row>
    <row r="59" spans="1:9">
      <c r="A59" s="3" t="s">
        <v>388</v>
      </c>
    </row>
    <row r="60" spans="1:9">
      <c r="A60" s="4" t="s">
        <v>574</v>
      </c>
      <c r="B60" s="7" t="n">
        <v>814800</v>
      </c>
    </row>
    <row r="61" spans="1:9">
      <c r="A61" s="4" t="s">
        <v>585</v>
      </c>
    </row>
    <row r="62" spans="1:9">
      <c r="A62" s="3" t="s">
        <v>388</v>
      </c>
    </row>
    <row r="63" spans="1:9">
      <c r="A63" s="4" t="s">
        <v>563</v>
      </c>
      <c r="B63" s="4" t="s">
        <v>586</v>
      </c>
    </row>
    <row r="64" spans="1:9">
      <c r="A64" s="4" t="s">
        <v>587</v>
      </c>
    </row>
    <row r="65" spans="1:9">
      <c r="A65" s="3" t="s">
        <v>388</v>
      </c>
    </row>
    <row r="66" spans="1:9">
      <c r="A66" s="4" t="s">
        <v>562</v>
      </c>
      <c r="D66" s="5" t="n">
        <v>1197934</v>
      </c>
    </row>
    <row r="67" spans="1:9">
      <c r="A67" s="4" t="s">
        <v>588</v>
      </c>
    </row>
    <row r="68" spans="1:9">
      <c r="A68" s="3" t="s">
        <v>388</v>
      </c>
    </row>
    <row r="69" spans="1:9">
      <c r="A69" s="4" t="s">
        <v>562</v>
      </c>
      <c r="B69" s="5" t="n">
        <v>138402398</v>
      </c>
    </row>
    <row r="70" spans="1:9">
      <c r="A70" s="4" t="s">
        <v>589</v>
      </c>
    </row>
    <row r="71" spans="1:9">
      <c r="A71" s="3" t="s">
        <v>388</v>
      </c>
    </row>
    <row r="72" spans="1:9">
      <c r="A72" s="4" t="s">
        <v>559</v>
      </c>
      <c r="B72" s="4" t="s">
        <v>572</v>
      </c>
    </row>
    <row r="73" spans="1:9">
      <c r="A73" s="4" t="s">
        <v>590</v>
      </c>
    </row>
    <row r="74" spans="1:9">
      <c r="A74" s="3" t="s">
        <v>388</v>
      </c>
    </row>
    <row r="75" spans="1:9">
      <c r="A75" s="4" t="s">
        <v>591</v>
      </c>
      <c r="G75" s="4" t="s">
        <v>492</v>
      </c>
    </row>
    <row r="76" spans="1:9">
      <c r="A76" s="4" t="s">
        <v>91</v>
      </c>
    </row>
    <row r="77" spans="1:9">
      <c r="A77" s="3" t="s">
        <v>388</v>
      </c>
    </row>
    <row r="78" spans="1:9">
      <c r="A78" s="4" t="s">
        <v>580</v>
      </c>
      <c r="E78" s="7" t="n">
        <v>0</v>
      </c>
      <c r="H78" s="7" t="n">
        <v>0</v>
      </c>
    </row>
    <row r="79" spans="1:9">
      <c r="A79" s="4" t="s">
        <v>98</v>
      </c>
      <c r="I79" s="8" t="n">
        <v>0.0001</v>
      </c>
    </row>
    <row r="80" spans="1:9">
      <c r="A80" s="4" t="s">
        <v>510</v>
      </c>
    </row>
    <row r="81" spans="1:9">
      <c r="A81" s="3" t="s">
        <v>388</v>
      </c>
    </row>
    <row r="82" spans="1:9">
      <c r="A82" s="4" t="s">
        <v>592</v>
      </c>
      <c r="C82" s="7" t="n">
        <v>65200</v>
      </c>
      <c r="I82" s="7" t="n">
        <v>65200</v>
      </c>
    </row>
    <row r="83" spans="1:9">
      <c r="A83" s="4" t="s">
        <v>558</v>
      </c>
    </row>
    <row r="84" spans="1:9">
      <c r="A84" s="3" t="s">
        <v>388</v>
      </c>
    </row>
    <row r="85" spans="1:9">
      <c r="A85" s="4" t="s">
        <v>82</v>
      </c>
      <c r="F85" s="4" t="s">
        <v>560</v>
      </c>
      <c r="G85" s="4" t="s">
        <v>5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93</v>
      </c>
      <c r="B1" s="2" t="s">
        <v>540</v>
      </c>
      <c r="C1" s="2" t="s">
        <v>555</v>
      </c>
    </row>
    <row r="2" spans="1:3">
      <c r="A2" s="4" t="s">
        <v>587</v>
      </c>
    </row>
    <row r="3" spans="1:3">
      <c r="A3" s="3" t="s">
        <v>594</v>
      </c>
    </row>
    <row r="4" spans="1:3">
      <c r="A4" s="4" t="s">
        <v>562</v>
      </c>
      <c r="C4" s="5" t="n">
        <v>1197934</v>
      </c>
    </row>
    <row r="5" spans="1:3">
      <c r="A5" s="4" t="s">
        <v>581</v>
      </c>
    </row>
    <row r="6" spans="1:3">
      <c r="A6" s="3" t="s">
        <v>594</v>
      </c>
    </row>
    <row r="7" spans="1:3">
      <c r="A7" s="4" t="s">
        <v>562</v>
      </c>
      <c r="C7" s="5" t="n">
        <v>89680</v>
      </c>
    </row>
    <row r="8" spans="1:3">
      <c r="A8" s="4" t="s">
        <v>595</v>
      </c>
    </row>
    <row r="9" spans="1:3">
      <c r="A9" s="3" t="s">
        <v>594</v>
      </c>
    </row>
    <row r="10" spans="1:3">
      <c r="A10" s="4" t="s">
        <v>596</v>
      </c>
      <c r="B10" s="7" t="n">
        <v>14</v>
      </c>
    </row>
    <row r="11" spans="1:3">
      <c r="A11" s="4" t="s">
        <v>597</v>
      </c>
    </row>
    <row r="12" spans="1:3">
      <c r="A12" s="3" t="s">
        <v>594</v>
      </c>
    </row>
    <row r="13" spans="1:3">
      <c r="A13" s="4" t="s">
        <v>596</v>
      </c>
      <c r="B13" s="5" t="n">
        <v>16</v>
      </c>
    </row>
    <row r="14" spans="1:3">
      <c r="A14" s="4" t="s">
        <v>598</v>
      </c>
    </row>
    <row r="15" spans="1:3">
      <c r="A15" s="3" t="s">
        <v>594</v>
      </c>
    </row>
    <row r="16" spans="1:3">
      <c r="A16" s="4" t="s">
        <v>596</v>
      </c>
      <c r="B16" s="5" t="n">
        <v>18</v>
      </c>
    </row>
    <row r="17" spans="1:3">
      <c r="A17" s="4" t="s">
        <v>599</v>
      </c>
    </row>
    <row r="18" spans="1:3">
      <c r="A18" s="3" t="s">
        <v>594</v>
      </c>
    </row>
    <row r="19" spans="1:3">
      <c r="A19" s="4" t="s">
        <v>596</v>
      </c>
      <c r="B19" s="7" t="n">
        <v>20</v>
      </c>
    </row>
    <row r="20" spans="1:3">
      <c r="A20" s="4" t="s">
        <v>600</v>
      </c>
    </row>
    <row r="21" spans="1:3">
      <c r="A21" s="3" t="s">
        <v>594</v>
      </c>
    </row>
    <row r="22" spans="1:3">
      <c r="A22" s="4" t="s">
        <v>562</v>
      </c>
      <c r="B22" s="5" t="n">
        <v>10714285</v>
      </c>
    </row>
    <row r="23" spans="1:3">
      <c r="A23" s="4" t="s">
        <v>601</v>
      </c>
    </row>
    <row r="24" spans="1:3">
      <c r="A24" s="3" t="s">
        <v>594</v>
      </c>
    </row>
    <row r="25" spans="1:3">
      <c r="A25" s="4" t="s">
        <v>562</v>
      </c>
      <c r="B25" s="5" t="n">
        <v>9375000</v>
      </c>
    </row>
    <row r="26" spans="1:3">
      <c r="A26" s="4" t="s">
        <v>602</v>
      </c>
    </row>
    <row r="27" spans="1:3">
      <c r="A27" s="3" t="s">
        <v>594</v>
      </c>
    </row>
    <row r="28" spans="1:3">
      <c r="A28" s="4" t="s">
        <v>562</v>
      </c>
      <c r="B28" s="5" t="n">
        <v>13888889</v>
      </c>
    </row>
    <row r="29" spans="1:3">
      <c r="A29" s="4" t="s">
        <v>603</v>
      </c>
    </row>
    <row r="30" spans="1:3">
      <c r="A30" s="3" t="s">
        <v>594</v>
      </c>
    </row>
    <row r="31" spans="1:3">
      <c r="A31" s="4" t="s">
        <v>562</v>
      </c>
      <c r="B31" s="5" t="n">
        <v>12500000</v>
      </c>
    </row>
    <row r="32" spans="1:3">
      <c r="A32" s="4" t="s">
        <v>604</v>
      </c>
    </row>
    <row r="33" spans="1:3">
      <c r="A33" s="3" t="s">
        <v>594</v>
      </c>
    </row>
    <row r="34" spans="1:3">
      <c r="A34" s="4" t="s">
        <v>562</v>
      </c>
      <c r="B34" s="5" t="n">
        <v>7142857</v>
      </c>
    </row>
    <row r="35" spans="1:3">
      <c r="A35" s="4" t="s">
        <v>605</v>
      </c>
    </row>
    <row r="36" spans="1:3">
      <c r="A36" s="3" t="s">
        <v>594</v>
      </c>
    </row>
    <row r="37" spans="1:3">
      <c r="A37" s="4" t="s">
        <v>562</v>
      </c>
      <c r="B37" s="5" t="n">
        <v>62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540</v>
      </c>
      <c r="C1" s="2" t="s">
        <v>555</v>
      </c>
      <c r="D1" s="2" t="s">
        <v>2</v>
      </c>
    </row>
    <row r="2" spans="1:4">
      <c r="A2" s="4" t="s">
        <v>398</v>
      </c>
    </row>
    <row r="3" spans="1:4">
      <c r="A3" s="3" t="s">
        <v>388</v>
      </c>
    </row>
    <row r="4" spans="1:4">
      <c r="A4" s="4" t="s">
        <v>607</v>
      </c>
      <c r="B4" s="7" t="n">
        <v>809812</v>
      </c>
    </row>
    <row r="5" spans="1:4">
      <c r="A5" s="4" t="s">
        <v>608</v>
      </c>
      <c r="B5" s="5" t="n">
        <v>433931</v>
      </c>
    </row>
    <row r="6" spans="1:4">
      <c r="A6" s="4" t="s">
        <v>609</v>
      </c>
      <c r="B6" s="5" t="n">
        <v>88105</v>
      </c>
    </row>
    <row r="7" spans="1:4">
      <c r="A7" s="4" t="s">
        <v>610</v>
      </c>
      <c r="B7" s="5" t="n">
        <v>-5476</v>
      </c>
    </row>
    <row r="8" spans="1:4">
      <c r="A8" s="4" t="s">
        <v>611</v>
      </c>
      <c r="B8" s="7" t="n">
        <v>1326372</v>
      </c>
    </row>
    <row r="9" spans="1:4">
      <c r="A9" s="4" t="s">
        <v>559</v>
      </c>
      <c r="B9" s="4" t="s">
        <v>572</v>
      </c>
    </row>
    <row r="10" spans="1:4">
      <c r="A10" s="4" t="s">
        <v>571</v>
      </c>
    </row>
    <row r="11" spans="1:4">
      <c r="A11" s="3" t="s">
        <v>388</v>
      </c>
    </row>
    <row r="12" spans="1:4">
      <c r="A12" s="4" t="s">
        <v>559</v>
      </c>
      <c r="B12" s="4" t="s">
        <v>572</v>
      </c>
    </row>
    <row r="13" spans="1:4">
      <c r="A13" s="4" t="s">
        <v>563</v>
      </c>
      <c r="B13" s="4" t="s">
        <v>573</v>
      </c>
    </row>
    <row r="14" spans="1:4">
      <c r="A14" s="4" t="s">
        <v>612</v>
      </c>
    </row>
    <row r="15" spans="1:4">
      <c r="A15" s="3" t="s">
        <v>388</v>
      </c>
    </row>
    <row r="16" spans="1:4">
      <c r="A16" s="4" t="s">
        <v>559</v>
      </c>
      <c r="B16" s="4" t="s">
        <v>572</v>
      </c>
    </row>
    <row r="17" spans="1:4">
      <c r="A17" s="4" t="s">
        <v>587</v>
      </c>
    </row>
    <row r="18" spans="1:4">
      <c r="A18" s="3" t="s">
        <v>388</v>
      </c>
    </row>
    <row r="19" spans="1:4">
      <c r="A19" s="4" t="s">
        <v>613</v>
      </c>
      <c r="C19" s="5" t="n">
        <v>1197934</v>
      </c>
    </row>
    <row r="20" spans="1:4">
      <c r="A20" s="4" t="s">
        <v>581</v>
      </c>
    </row>
    <row r="21" spans="1:4">
      <c r="A21" s="3" t="s">
        <v>388</v>
      </c>
    </row>
    <row r="22" spans="1:4">
      <c r="A22" s="4" t="s">
        <v>613</v>
      </c>
      <c r="C22" s="5" t="n">
        <v>89680</v>
      </c>
    </row>
    <row r="23" spans="1:4">
      <c r="A23" s="4" t="s">
        <v>582</v>
      </c>
      <c r="C23" s="7" t="n">
        <v>5000</v>
      </c>
    </row>
    <row r="24" spans="1:4">
      <c r="A24" s="4" t="s">
        <v>614</v>
      </c>
    </row>
    <row r="25" spans="1:4">
      <c r="A25" s="3" t="s">
        <v>388</v>
      </c>
    </row>
    <row r="26" spans="1:4">
      <c r="A26" s="4" t="s">
        <v>615</v>
      </c>
      <c r="D26" s="4" t="s">
        <v>492</v>
      </c>
    </row>
    <row r="27" spans="1:4">
      <c r="A27" s="4" t="s">
        <v>559</v>
      </c>
      <c r="D27" s="4" t="s">
        <v>560</v>
      </c>
    </row>
    <row r="28" spans="1:4">
      <c r="A28" s="4" t="s">
        <v>616</v>
      </c>
    </row>
    <row r="29" spans="1:4">
      <c r="A29" s="3" t="s">
        <v>388</v>
      </c>
    </row>
    <row r="30" spans="1:4">
      <c r="A30" s="4" t="s">
        <v>608</v>
      </c>
      <c r="B30" s="7" t="n">
        <v>1261249</v>
      </c>
    </row>
    <row r="31" spans="1:4">
      <c r="A31" s="4" t="s">
        <v>609</v>
      </c>
      <c r="B31" s="5" t="n">
        <v>284109</v>
      </c>
    </row>
    <row r="32" spans="1:4">
      <c r="A32" s="4" t="s">
        <v>610</v>
      </c>
      <c r="B32" s="5" t="n">
        <v>5476</v>
      </c>
    </row>
    <row r="33" spans="1:4">
      <c r="A33" s="4" t="s">
        <v>611</v>
      </c>
      <c r="B33" s="7" t="n">
        <v>1550834</v>
      </c>
    </row>
    <row r="34" spans="1:4">
      <c r="A34" s="4" t="s">
        <v>98</v>
      </c>
      <c r="B34" s="10" t="n">
        <v>7.9</v>
      </c>
    </row>
    <row r="35" spans="1:4">
      <c r="A35" s="4" t="s">
        <v>612</v>
      </c>
    </row>
    <row r="36" spans="1:4">
      <c r="A36" s="3" t="s">
        <v>388</v>
      </c>
    </row>
    <row r="37" spans="1:4">
      <c r="A37" s="4" t="s">
        <v>613</v>
      </c>
      <c r="B37" s="5" t="n">
        <v>55000000</v>
      </c>
    </row>
    <row r="38" spans="1:4">
      <c r="A38" s="4" t="s">
        <v>98</v>
      </c>
      <c r="B38" s="10" t="n">
        <v>7.9</v>
      </c>
    </row>
    <row r="39" spans="1:4">
      <c r="A39" s="4" t="s">
        <v>617</v>
      </c>
    </row>
    <row r="40" spans="1:4">
      <c r="A40" s="3" t="s">
        <v>388</v>
      </c>
    </row>
    <row r="41" spans="1:4">
      <c r="A41" s="4" t="s">
        <v>559</v>
      </c>
      <c r="B41" s="4" t="s">
        <v>572</v>
      </c>
    </row>
    <row r="42" spans="1:4">
      <c r="A42" s="4" t="s">
        <v>563</v>
      </c>
      <c r="B42" s="4" t="s">
        <v>573</v>
      </c>
    </row>
    <row r="43" spans="1:4">
      <c r="A43" s="4" t="s">
        <v>618</v>
      </c>
    </row>
    <row r="44" spans="1:4">
      <c r="A44" s="3" t="s">
        <v>388</v>
      </c>
    </row>
    <row r="45" spans="1:4">
      <c r="A45" s="4" t="s">
        <v>613</v>
      </c>
      <c r="B45" s="5" t="n">
        <v>138402398</v>
      </c>
    </row>
    <row r="46" spans="1:4">
      <c r="A46" s="4" t="s">
        <v>619</v>
      </c>
    </row>
    <row r="47" spans="1:4">
      <c r="A47" s="3" t="s">
        <v>388</v>
      </c>
    </row>
    <row r="48" spans="1:4">
      <c r="A48" s="4" t="s">
        <v>613</v>
      </c>
      <c r="B48" s="5" t="n">
        <v>20000000</v>
      </c>
    </row>
    <row r="49" spans="1:4">
      <c r="A49" s="4" t="s">
        <v>620</v>
      </c>
    </row>
    <row r="50" spans="1:4">
      <c r="A50" s="3" t="s">
        <v>388</v>
      </c>
    </row>
    <row r="51" spans="1:4">
      <c r="A51" s="4" t="s">
        <v>607</v>
      </c>
      <c r="B51" s="7" t="n">
        <v>814820</v>
      </c>
    </row>
    <row r="52" spans="1:4">
      <c r="A52" s="4" t="s">
        <v>608</v>
      </c>
      <c r="B52" s="5" t="n">
        <v>434640</v>
      </c>
    </row>
    <row r="53" spans="1:4">
      <c r="A53" s="4" t="s">
        <v>609</v>
      </c>
      <c r="B53" s="5" t="n">
        <v>88105</v>
      </c>
    </row>
    <row r="54" spans="1:4">
      <c r="A54" s="4" t="s">
        <v>610</v>
      </c>
      <c r="B54" s="5" t="n">
        <v>-5476</v>
      </c>
    </row>
    <row r="55" spans="1:4">
      <c r="A55" s="4" t="s">
        <v>611</v>
      </c>
      <c r="B55" s="5" t="n">
        <v>1332089</v>
      </c>
    </row>
    <row r="56" spans="1:4">
      <c r="A56" s="4" t="s">
        <v>621</v>
      </c>
    </row>
    <row r="57" spans="1:4">
      <c r="A57" s="3" t="s">
        <v>388</v>
      </c>
    </row>
    <row r="58" spans="1:4">
      <c r="A58" s="4" t="s">
        <v>608</v>
      </c>
      <c r="B58" s="5" t="n">
        <v>1251782</v>
      </c>
    </row>
    <row r="59" spans="1:4">
      <c r="A59" s="4" t="s">
        <v>609</v>
      </c>
      <c r="B59" s="5" t="n">
        <v>284109</v>
      </c>
    </row>
    <row r="60" spans="1:4">
      <c r="A60" s="4" t="s">
        <v>610</v>
      </c>
      <c r="B60" s="5" t="n">
        <v>5476</v>
      </c>
    </row>
    <row r="61" spans="1:4">
      <c r="A61" s="4" t="s">
        <v>611</v>
      </c>
      <c r="B61" s="5" t="n">
        <v>1541367</v>
      </c>
    </row>
    <row r="62" spans="1:4">
      <c r="A62" s="4" t="s">
        <v>622</v>
      </c>
    </row>
    <row r="63" spans="1:4">
      <c r="A63" s="3" t="s">
        <v>388</v>
      </c>
    </row>
    <row r="64" spans="1:4">
      <c r="A64" s="4" t="s">
        <v>607</v>
      </c>
      <c r="B64" s="5" t="n">
        <v>-5008</v>
      </c>
    </row>
    <row r="65" spans="1:4">
      <c r="A65" s="4" t="s">
        <v>608</v>
      </c>
      <c r="B65" s="5" t="n">
        <v>-709</v>
      </c>
    </row>
    <row r="66" spans="1:4">
      <c r="A66" s="4" t="s">
        <v>609</v>
      </c>
      <c r="B66" s="5" t="n">
        <v>0</v>
      </c>
    </row>
    <row r="67" spans="1:4">
      <c r="A67" s="4" t="s">
        <v>610</v>
      </c>
      <c r="B67" s="5" t="n">
        <v>0</v>
      </c>
    </row>
    <row r="68" spans="1:4">
      <c r="A68" s="4" t="s">
        <v>611</v>
      </c>
      <c r="B68" s="5" t="n">
        <v>-5717</v>
      </c>
    </row>
    <row r="69" spans="1:4">
      <c r="A69" s="4" t="s">
        <v>623</v>
      </c>
    </row>
    <row r="70" spans="1:4">
      <c r="A70" s="3" t="s">
        <v>388</v>
      </c>
    </row>
    <row r="71" spans="1:4">
      <c r="A71" s="4" t="s">
        <v>608</v>
      </c>
      <c r="B71" s="5" t="n">
        <v>9467</v>
      </c>
    </row>
    <row r="72" spans="1:4">
      <c r="A72" s="4" t="s">
        <v>609</v>
      </c>
      <c r="B72" s="5" t="n">
        <v>0</v>
      </c>
    </row>
    <row r="73" spans="1:4">
      <c r="A73" s="4" t="s">
        <v>610</v>
      </c>
      <c r="B73" s="5" t="n">
        <v>0</v>
      </c>
    </row>
    <row r="74" spans="1:4">
      <c r="A74" s="4" t="s">
        <v>611</v>
      </c>
      <c r="B74" s="7" t="n">
        <v>94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4</v>
      </c>
      <c r="B1" s="2" t="s">
        <v>2</v>
      </c>
      <c r="C1" s="2" t="s">
        <v>540</v>
      </c>
      <c r="D1" s="2" t="s">
        <v>31</v>
      </c>
    </row>
    <row r="2" spans="1:4">
      <c r="A2" s="3" t="s">
        <v>388</v>
      </c>
    </row>
    <row r="3" spans="1:4">
      <c r="A3" s="4" t="s">
        <v>625</v>
      </c>
      <c r="C3" s="7" t="n">
        <v>10345000</v>
      </c>
    </row>
    <row r="4" spans="1:4">
      <c r="A4" s="4" t="s">
        <v>185</v>
      </c>
      <c r="C4" s="5" t="n">
        <v>101745000</v>
      </c>
    </row>
    <row r="5" spans="1:4">
      <c r="A5" s="4" t="s">
        <v>42</v>
      </c>
      <c r="C5" s="5" t="n">
        <v>1222000</v>
      </c>
    </row>
    <row r="6" spans="1:4">
      <c r="A6" s="4" t="s">
        <v>43</v>
      </c>
      <c r="C6" s="5" t="n">
        <v>907000</v>
      </c>
    </row>
    <row r="7" spans="1:4">
      <c r="A7" s="4" t="s">
        <v>44</v>
      </c>
      <c r="C7" s="5" t="n">
        <v>1405000</v>
      </c>
    </row>
    <row r="8" spans="1:4">
      <c r="A8" s="4" t="s">
        <v>46</v>
      </c>
      <c r="C8" s="5" t="n">
        <v>352000</v>
      </c>
    </row>
    <row r="9" spans="1:4">
      <c r="A9" s="4" t="s">
        <v>626</v>
      </c>
      <c r="C9" s="5" t="n">
        <v>2313379000</v>
      </c>
    </row>
    <row r="10" spans="1:4">
      <c r="A10" s="4" t="s">
        <v>627</v>
      </c>
      <c r="C10" s="5" t="n">
        <v>43318000</v>
      </c>
    </row>
    <row r="11" spans="1:4">
      <c r="A11" s="4" t="s">
        <v>54</v>
      </c>
      <c r="C11" s="5" t="n">
        <v>12454000</v>
      </c>
    </row>
    <row r="12" spans="1:4">
      <c r="A12" s="4" t="s">
        <v>55</v>
      </c>
      <c r="C12" s="5" t="n">
        <v>10286000</v>
      </c>
    </row>
    <row r="13" spans="1:4">
      <c r="A13" s="4" t="s">
        <v>35</v>
      </c>
      <c r="B13" s="7" t="n">
        <v>699900000</v>
      </c>
      <c r="D13" s="7" t="n">
        <v>0</v>
      </c>
    </row>
    <row r="14" spans="1:4">
      <c r="A14" s="4" t="s">
        <v>628</v>
      </c>
      <c r="C14" s="5" t="n">
        <v>2495413000</v>
      </c>
    </row>
    <row r="15" spans="1:4">
      <c r="A15" s="4" t="s">
        <v>60</v>
      </c>
      <c r="C15" s="5" t="n">
        <v>199921000</v>
      </c>
    </row>
    <row r="16" spans="1:4">
      <c r="A16" s="4" t="s">
        <v>62</v>
      </c>
      <c r="C16" s="5" t="n">
        <v>6803000</v>
      </c>
    </row>
    <row r="17" spans="1:4">
      <c r="A17" s="4" t="s">
        <v>63</v>
      </c>
      <c r="C17" s="5" t="n">
        <v>47506000</v>
      </c>
    </row>
    <row r="18" spans="1:4">
      <c r="A18" s="4" t="s">
        <v>64</v>
      </c>
      <c r="C18" s="5" t="n">
        <v>5998000</v>
      </c>
    </row>
    <row r="19" spans="1:4">
      <c r="A19" s="4" t="s">
        <v>46</v>
      </c>
      <c r="C19" s="5" t="n">
        <v>11585000</v>
      </c>
    </row>
    <row r="20" spans="1:4">
      <c r="A20" s="4" t="s">
        <v>629</v>
      </c>
      <c r="C20" s="5" t="n">
        <v>667700000</v>
      </c>
    </row>
    <row r="21" spans="1:4">
      <c r="A21" s="4" t="s">
        <v>72</v>
      </c>
      <c r="C21" s="5" t="n">
        <v>5066000</v>
      </c>
    </row>
    <row r="22" spans="1:4">
      <c r="A22" s="4" t="s">
        <v>630</v>
      </c>
      <c r="C22" s="5" t="n">
        <v>944579000</v>
      </c>
    </row>
    <row r="23" spans="1:4">
      <c r="A23" s="4" t="s">
        <v>631</v>
      </c>
      <c r="C23" s="5" t="n">
        <v>1550834000</v>
      </c>
    </row>
    <row r="24" spans="1:4">
      <c r="A24" s="4" t="s">
        <v>632</v>
      </c>
      <c r="C24" s="5" t="n">
        <v>134100000</v>
      </c>
    </row>
    <row r="25" spans="1:4">
      <c r="A25" s="4" t="s">
        <v>485</v>
      </c>
      <c r="B25" s="7" t="n">
        <v>476300000</v>
      </c>
    </row>
    <row r="26" spans="1:4">
      <c r="A26" s="4" t="s">
        <v>633</v>
      </c>
    </row>
    <row r="27" spans="1:4">
      <c r="A27" s="3" t="s">
        <v>388</v>
      </c>
    </row>
    <row r="28" spans="1:4">
      <c r="A28" s="4" t="s">
        <v>634</v>
      </c>
      <c r="B28" s="4" t="s">
        <v>635</v>
      </c>
    </row>
    <row r="29" spans="1:4">
      <c r="A29" s="4" t="s">
        <v>495</v>
      </c>
    </row>
    <row r="30" spans="1:4">
      <c r="A30" s="3" t="s">
        <v>388</v>
      </c>
    </row>
    <row r="31" spans="1:4">
      <c r="A31" s="4" t="s">
        <v>636</v>
      </c>
      <c r="B31" s="7" t="n">
        <v>500000000</v>
      </c>
    </row>
    <row r="32" spans="1:4">
      <c r="A32" s="4" t="s">
        <v>485</v>
      </c>
      <c r="C32" s="5" t="n">
        <v>533600000</v>
      </c>
    </row>
    <row r="33" spans="1:4">
      <c r="A33" s="4" t="s">
        <v>637</v>
      </c>
    </row>
    <row r="34" spans="1:4">
      <c r="A34" s="3" t="s">
        <v>388</v>
      </c>
    </row>
    <row r="35" spans="1:4">
      <c r="A35" s="4" t="s">
        <v>485</v>
      </c>
      <c r="C35" s="5" t="n">
        <v>533600000</v>
      </c>
    </row>
    <row r="36" spans="1:4">
      <c r="A36" s="4" t="s">
        <v>398</v>
      </c>
    </row>
    <row r="37" spans="1:4">
      <c r="A37" s="3" t="s">
        <v>388</v>
      </c>
    </row>
    <row r="38" spans="1:4">
      <c r="A38" s="4" t="s">
        <v>625</v>
      </c>
      <c r="C38" s="5" t="n">
        <v>7648000</v>
      </c>
    </row>
    <row r="39" spans="1:4">
      <c r="A39" s="4" t="s">
        <v>185</v>
      </c>
      <c r="C39" s="5" t="n">
        <v>4334000</v>
      </c>
    </row>
    <row r="40" spans="1:4">
      <c r="A40" s="4" t="s">
        <v>44</v>
      </c>
      <c r="C40" s="5" t="n">
        <v>550000</v>
      </c>
    </row>
    <row r="41" spans="1:4">
      <c r="A41" s="4" t="s">
        <v>638</v>
      </c>
      <c r="C41" s="5" t="n">
        <v>272442000</v>
      </c>
    </row>
    <row r="42" spans="1:4">
      <c r="A42" s="4" t="s">
        <v>627</v>
      </c>
      <c r="C42" s="5" t="n">
        <v>519000</v>
      </c>
    </row>
    <row r="43" spans="1:4">
      <c r="A43" s="4" t="s">
        <v>639</v>
      </c>
      <c r="C43" s="5" t="n">
        <v>417480000</v>
      </c>
    </row>
    <row r="44" spans="1:4">
      <c r="A44" s="4" t="s">
        <v>35</v>
      </c>
      <c r="C44" s="5" t="n">
        <v>699898000</v>
      </c>
    </row>
    <row r="45" spans="1:4">
      <c r="A45" s="4" t="s">
        <v>628</v>
      </c>
      <c r="C45" s="5" t="n">
        <v>1402871000</v>
      </c>
    </row>
    <row r="46" spans="1:4">
      <c r="A46" s="4" t="s">
        <v>60</v>
      </c>
      <c r="C46" s="5" t="n">
        <v>33499000</v>
      </c>
    </row>
    <row r="47" spans="1:4">
      <c r="A47" s="4" t="s">
        <v>629</v>
      </c>
      <c r="C47" s="5" t="n">
        <v>43000000</v>
      </c>
    </row>
    <row r="48" spans="1:4">
      <c r="A48" s="4" t="s">
        <v>630</v>
      </c>
      <c r="C48" s="5" t="n">
        <v>76499000</v>
      </c>
    </row>
    <row r="49" spans="1:4">
      <c r="A49" s="4" t="s">
        <v>631</v>
      </c>
      <c r="C49" s="5" t="n">
        <v>1326372000</v>
      </c>
    </row>
    <row r="50" spans="1:4">
      <c r="A50" s="4" t="s">
        <v>640</v>
      </c>
    </row>
    <row r="51" spans="1:4">
      <c r="A51" s="3" t="s">
        <v>388</v>
      </c>
    </row>
    <row r="52" spans="1:4">
      <c r="A52" s="4" t="s">
        <v>625</v>
      </c>
      <c r="C52" s="5" t="n">
        <v>10345000</v>
      </c>
    </row>
    <row r="53" spans="1:4">
      <c r="A53" s="4" t="s">
        <v>185</v>
      </c>
      <c r="C53" s="5" t="n">
        <v>101745000</v>
      </c>
    </row>
    <row r="54" spans="1:4">
      <c r="A54" s="4" t="s">
        <v>42</v>
      </c>
      <c r="C54" s="5" t="n">
        <v>1222000</v>
      </c>
    </row>
    <row r="55" spans="1:4">
      <c r="A55" s="4" t="s">
        <v>43</v>
      </c>
      <c r="C55" s="5" t="n">
        <v>907000</v>
      </c>
    </row>
    <row r="56" spans="1:4">
      <c r="A56" s="4" t="s">
        <v>44</v>
      </c>
      <c r="C56" s="5" t="n">
        <v>1405000</v>
      </c>
    </row>
    <row r="57" spans="1:4">
      <c r="A57" s="4" t="s">
        <v>46</v>
      </c>
      <c r="C57" s="5" t="n">
        <v>352000</v>
      </c>
    </row>
    <row r="58" spans="1:4">
      <c r="A58" s="4" t="s">
        <v>626</v>
      </c>
      <c r="C58" s="5" t="n">
        <v>2314858000</v>
      </c>
    </row>
    <row r="59" spans="1:4">
      <c r="A59" s="4" t="s">
        <v>627</v>
      </c>
      <c r="C59" s="5" t="n">
        <v>43318000</v>
      </c>
    </row>
    <row r="60" spans="1:4">
      <c r="A60" s="4" t="s">
        <v>54</v>
      </c>
      <c r="C60" s="5" t="n">
        <v>12454000</v>
      </c>
    </row>
    <row r="61" spans="1:4">
      <c r="A61" s="4" t="s">
        <v>55</v>
      </c>
      <c r="C61" s="5" t="n">
        <v>10286000</v>
      </c>
    </row>
    <row r="62" spans="1:4">
      <c r="A62" s="4" t="s">
        <v>628</v>
      </c>
      <c r="C62" s="5" t="n">
        <v>2496892000</v>
      </c>
    </row>
    <row r="63" spans="1:4">
      <c r="A63" s="4" t="s">
        <v>60</v>
      </c>
      <c r="C63" s="5" t="n">
        <v>210867000</v>
      </c>
    </row>
    <row r="64" spans="1:4">
      <c r="A64" s="4" t="s">
        <v>62</v>
      </c>
      <c r="C64" s="5" t="n">
        <v>6803000</v>
      </c>
    </row>
    <row r="65" spans="1:4">
      <c r="A65" s="4" t="s">
        <v>63</v>
      </c>
      <c r="C65" s="5" t="n">
        <v>47506000</v>
      </c>
    </row>
    <row r="66" spans="1:4">
      <c r="A66" s="4" t="s">
        <v>64</v>
      </c>
      <c r="C66" s="5" t="n">
        <v>5998000</v>
      </c>
    </row>
    <row r="67" spans="1:4">
      <c r="A67" s="4" t="s">
        <v>46</v>
      </c>
      <c r="C67" s="5" t="n">
        <v>11585000</v>
      </c>
    </row>
    <row r="68" spans="1:4">
      <c r="A68" s="4" t="s">
        <v>629</v>
      </c>
      <c r="C68" s="5" t="n">
        <v>667700000</v>
      </c>
    </row>
    <row r="69" spans="1:4">
      <c r="A69" s="4" t="s">
        <v>72</v>
      </c>
      <c r="C69" s="5" t="n">
        <v>5066000</v>
      </c>
    </row>
    <row r="70" spans="1:4">
      <c r="A70" s="4" t="s">
        <v>630</v>
      </c>
      <c r="C70" s="5" t="n">
        <v>955525000</v>
      </c>
    </row>
    <row r="71" spans="1:4">
      <c r="A71" s="4" t="s">
        <v>631</v>
      </c>
      <c r="C71" s="5" t="n">
        <v>1541367000</v>
      </c>
    </row>
    <row r="72" spans="1:4">
      <c r="A72" s="4" t="s">
        <v>620</v>
      </c>
    </row>
    <row r="73" spans="1:4">
      <c r="A73" s="3" t="s">
        <v>388</v>
      </c>
    </row>
    <row r="74" spans="1:4">
      <c r="A74" s="4" t="s">
        <v>625</v>
      </c>
      <c r="C74" s="5" t="n">
        <v>7648000</v>
      </c>
    </row>
    <row r="75" spans="1:4">
      <c r="A75" s="4" t="s">
        <v>185</v>
      </c>
      <c r="C75" s="5" t="n">
        <v>4334000</v>
      </c>
    </row>
    <row r="76" spans="1:4">
      <c r="A76" s="4" t="s">
        <v>44</v>
      </c>
      <c r="C76" s="5" t="n">
        <v>550000</v>
      </c>
    </row>
    <row r="77" spans="1:4">
      <c r="A77" s="4" t="s">
        <v>638</v>
      </c>
      <c r="C77" s="5" t="n">
        <v>272442000</v>
      </c>
    </row>
    <row r="78" spans="1:4">
      <c r="A78" s="4" t="s">
        <v>627</v>
      </c>
      <c r="C78" s="5" t="n">
        <v>519000</v>
      </c>
    </row>
    <row r="79" spans="1:4">
      <c r="A79" s="4" t="s">
        <v>639</v>
      </c>
      <c r="C79" s="5" t="n">
        <v>472432000</v>
      </c>
    </row>
    <row r="80" spans="1:4">
      <c r="A80" s="4" t="s">
        <v>35</v>
      </c>
      <c r="C80" s="5" t="n">
        <v>650663000</v>
      </c>
    </row>
    <row r="81" spans="1:4">
      <c r="A81" s="4" t="s">
        <v>628</v>
      </c>
      <c r="C81" s="5" t="n">
        <v>1408588000</v>
      </c>
    </row>
    <row r="82" spans="1:4">
      <c r="A82" s="4" t="s">
        <v>60</v>
      </c>
      <c r="C82" s="5" t="n">
        <v>33499000</v>
      </c>
    </row>
    <row r="83" spans="1:4">
      <c r="A83" s="4" t="s">
        <v>629</v>
      </c>
      <c r="C83" s="5" t="n">
        <v>43000000</v>
      </c>
    </row>
    <row r="84" spans="1:4">
      <c r="A84" s="4" t="s">
        <v>630</v>
      </c>
      <c r="C84" s="5" t="n">
        <v>76499000</v>
      </c>
    </row>
    <row r="85" spans="1:4">
      <c r="A85" s="4" t="s">
        <v>631</v>
      </c>
      <c r="C85" s="5" t="n">
        <v>1332089000</v>
      </c>
    </row>
    <row r="86" spans="1:4">
      <c r="A86" s="4" t="s">
        <v>641</v>
      </c>
    </row>
    <row r="87" spans="1:4">
      <c r="A87" s="3" t="s">
        <v>388</v>
      </c>
    </row>
    <row r="88" spans="1:4">
      <c r="A88" s="4" t="s">
        <v>625</v>
      </c>
      <c r="C88" s="5" t="n">
        <v>0</v>
      </c>
    </row>
    <row r="89" spans="1:4">
      <c r="A89" s="4" t="s">
        <v>185</v>
      </c>
      <c r="C89" s="5" t="n">
        <v>0</v>
      </c>
    </row>
    <row r="90" spans="1:4">
      <c r="A90" s="4" t="s">
        <v>42</v>
      </c>
      <c r="C90" s="5" t="n">
        <v>0</v>
      </c>
    </row>
    <row r="91" spans="1:4">
      <c r="A91" s="4" t="s">
        <v>43</v>
      </c>
      <c r="C91" s="5" t="n">
        <v>0</v>
      </c>
    </row>
    <row r="92" spans="1:4">
      <c r="A92" s="4" t="s">
        <v>44</v>
      </c>
      <c r="C92" s="5" t="n">
        <v>0</v>
      </c>
    </row>
    <row r="93" spans="1:4">
      <c r="A93" s="4" t="s">
        <v>46</v>
      </c>
      <c r="C93" s="5" t="n">
        <v>0</v>
      </c>
    </row>
    <row r="94" spans="1:4">
      <c r="A94" s="4" t="s">
        <v>626</v>
      </c>
      <c r="C94" s="5" t="n">
        <v>-1479000</v>
      </c>
    </row>
    <row r="95" spans="1:4">
      <c r="A95" s="4" t="s">
        <v>627</v>
      </c>
      <c r="C95" s="5" t="n">
        <v>0</v>
      </c>
    </row>
    <row r="96" spans="1:4">
      <c r="A96" s="4" t="s">
        <v>54</v>
      </c>
      <c r="C96" s="5" t="n">
        <v>0</v>
      </c>
    </row>
    <row r="97" spans="1:4">
      <c r="A97" s="4" t="s">
        <v>55</v>
      </c>
      <c r="C97" s="5" t="n">
        <v>0</v>
      </c>
    </row>
    <row r="98" spans="1:4">
      <c r="A98" s="4" t="s">
        <v>628</v>
      </c>
      <c r="C98" s="5" t="n">
        <v>-1479000</v>
      </c>
    </row>
    <row r="99" spans="1:4">
      <c r="A99" s="4" t="s">
        <v>60</v>
      </c>
      <c r="C99" s="5" t="n">
        <v>-10946000</v>
      </c>
    </row>
    <row r="100" spans="1:4">
      <c r="A100" s="4" t="s">
        <v>62</v>
      </c>
      <c r="C100" s="5" t="n">
        <v>0</v>
      </c>
    </row>
    <row r="101" spans="1:4">
      <c r="A101" s="4" t="s">
        <v>63</v>
      </c>
      <c r="C101" s="5" t="n">
        <v>0</v>
      </c>
    </row>
    <row r="102" spans="1:4">
      <c r="A102" s="4" t="s">
        <v>64</v>
      </c>
      <c r="C102" s="5" t="n">
        <v>0</v>
      </c>
    </row>
    <row r="103" spans="1:4">
      <c r="A103" s="4" t="s">
        <v>46</v>
      </c>
      <c r="C103" s="5" t="n">
        <v>0</v>
      </c>
    </row>
    <row r="104" spans="1:4">
      <c r="A104" s="4" t="s">
        <v>629</v>
      </c>
      <c r="C104" s="5" t="n">
        <v>0</v>
      </c>
    </row>
    <row r="105" spans="1:4">
      <c r="A105" s="4" t="s">
        <v>72</v>
      </c>
      <c r="C105" s="5" t="n">
        <v>0</v>
      </c>
    </row>
    <row r="106" spans="1:4">
      <c r="A106" s="4" t="s">
        <v>630</v>
      </c>
      <c r="C106" s="5" t="n">
        <v>-10946000</v>
      </c>
    </row>
    <row r="107" spans="1:4">
      <c r="A107" s="4" t="s">
        <v>631</v>
      </c>
      <c r="C107" s="5" t="n">
        <v>9467000</v>
      </c>
    </row>
    <row r="108" spans="1:4">
      <c r="A108" s="4" t="s">
        <v>622</v>
      </c>
    </row>
    <row r="109" spans="1:4">
      <c r="A109" s="3" t="s">
        <v>388</v>
      </c>
    </row>
    <row r="110" spans="1:4">
      <c r="A110" s="4" t="s">
        <v>625</v>
      </c>
      <c r="C110" s="5" t="n">
        <v>0</v>
      </c>
    </row>
    <row r="111" spans="1:4">
      <c r="A111" s="4" t="s">
        <v>185</v>
      </c>
      <c r="C111" s="5" t="n">
        <v>0</v>
      </c>
    </row>
    <row r="112" spans="1:4">
      <c r="A112" s="4" t="s">
        <v>44</v>
      </c>
      <c r="C112" s="5" t="n">
        <v>0</v>
      </c>
    </row>
    <row r="113" spans="1:4">
      <c r="A113" s="4" t="s">
        <v>638</v>
      </c>
      <c r="C113" s="5" t="n">
        <v>0</v>
      </c>
    </row>
    <row r="114" spans="1:4">
      <c r="A114" s="4" t="s">
        <v>627</v>
      </c>
      <c r="C114" s="5" t="n">
        <v>0</v>
      </c>
    </row>
    <row r="115" spans="1:4">
      <c r="A115" s="4" t="s">
        <v>639</v>
      </c>
      <c r="C115" s="5" t="n">
        <v>-54952000</v>
      </c>
    </row>
    <row r="116" spans="1:4">
      <c r="A116" s="4" t="s">
        <v>35</v>
      </c>
      <c r="C116" s="5" t="n">
        <v>49235000</v>
      </c>
    </row>
    <row r="117" spans="1:4">
      <c r="A117" s="4" t="s">
        <v>628</v>
      </c>
      <c r="C117" s="5" t="n">
        <v>-5717000</v>
      </c>
    </row>
    <row r="118" spans="1:4">
      <c r="A118" s="4" t="s">
        <v>60</v>
      </c>
      <c r="C118" s="5" t="n">
        <v>0</v>
      </c>
    </row>
    <row r="119" spans="1:4">
      <c r="A119" s="4" t="s">
        <v>629</v>
      </c>
      <c r="C119" s="5" t="n">
        <v>0</v>
      </c>
    </row>
    <row r="120" spans="1:4">
      <c r="A120" s="4" t="s">
        <v>630</v>
      </c>
      <c r="C120" s="5" t="n">
        <v>0</v>
      </c>
    </row>
    <row r="121" spans="1:4">
      <c r="A121" s="4" t="s">
        <v>631</v>
      </c>
      <c r="C121" s="7" t="n">
        <v>-5717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42</v>
      </c>
      <c r="B1" s="2" t="s">
        <v>116</v>
      </c>
      <c r="C1" s="2" t="s">
        <v>117</v>
      </c>
      <c r="D1" s="2" t="s">
        <v>1</v>
      </c>
    </row>
    <row r="2" spans="1:4">
      <c r="B2" s="2" t="s">
        <v>119</v>
      </c>
      <c r="C2" s="2" t="s">
        <v>120</v>
      </c>
      <c r="D2" s="2" t="s">
        <v>120</v>
      </c>
    </row>
    <row r="3" spans="1:4">
      <c r="A3" s="3" t="s">
        <v>273</v>
      </c>
    </row>
    <row r="4" spans="1:4">
      <c r="A4" s="4" t="s">
        <v>124</v>
      </c>
      <c r="B4" s="7" t="n">
        <v>49500</v>
      </c>
      <c r="C4" s="7" t="n">
        <v>80140</v>
      </c>
      <c r="D4" s="7" t="n">
        <v>230763</v>
      </c>
    </row>
    <row r="5" spans="1:4">
      <c r="A5" s="4" t="s">
        <v>643</v>
      </c>
      <c r="B5" s="5" t="n">
        <v>3435</v>
      </c>
      <c r="C5" s="5" t="n">
        <v>-18514</v>
      </c>
      <c r="D5" s="5" t="n">
        <v>23521</v>
      </c>
    </row>
    <row r="6" spans="1:4">
      <c r="A6" s="4" t="s">
        <v>644</v>
      </c>
      <c r="B6" s="7" t="n">
        <v>1274</v>
      </c>
      <c r="C6" s="7" t="n">
        <v>-6046</v>
      </c>
      <c r="D6" s="7" t="n">
        <v>8260</v>
      </c>
    </row>
    <row r="7" spans="1:4">
      <c r="A7" s="4" t="s">
        <v>645</v>
      </c>
      <c r="B7" s="10" t="n">
        <v>0.01</v>
      </c>
      <c r="C7" s="10" t="n">
        <v>-0.04</v>
      </c>
      <c r="D7" s="10" t="n">
        <v>0.05</v>
      </c>
    </row>
    <row r="8" spans="1:4">
      <c r="A8" s="4" t="s">
        <v>646</v>
      </c>
      <c r="B8" s="10" t="n">
        <v>0.01</v>
      </c>
      <c r="C8" s="10" t="n">
        <v>-0.04</v>
      </c>
      <c r="D8" s="10" t="n">
        <v>0.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1</v>
      </c>
    </row>
    <row r="2" spans="1:3">
      <c r="A2" s="4" t="s">
        <v>38</v>
      </c>
    </row>
    <row r="3" spans="1:3">
      <c r="A3" s="3" t="s">
        <v>648</v>
      </c>
    </row>
    <row r="4" spans="1:3">
      <c r="A4" s="4" t="s">
        <v>649</v>
      </c>
      <c r="B4" s="7" t="n">
        <v>865695</v>
      </c>
    </row>
    <row r="5" spans="1:3">
      <c r="A5" s="4" t="s">
        <v>650</v>
      </c>
      <c r="B5" s="5" t="n">
        <v>0</v>
      </c>
    </row>
    <row r="6" spans="1:3">
      <c r="A6" s="4" t="s">
        <v>651</v>
      </c>
      <c r="B6" s="5" t="n">
        <v>865695</v>
      </c>
    </row>
    <row r="7" spans="1:3">
      <c r="A7" s="4" t="s">
        <v>652</v>
      </c>
      <c r="B7" s="5" t="n">
        <v>1913526</v>
      </c>
    </row>
    <row r="8" spans="1:3">
      <c r="A8" s="4" t="s">
        <v>653</v>
      </c>
      <c r="B8" s="5" t="n">
        <v>-81464</v>
      </c>
    </row>
    <row r="9" spans="1:3">
      <c r="A9" s="4" t="s">
        <v>654</v>
      </c>
      <c r="B9" s="5" t="n">
        <v>1832062</v>
      </c>
    </row>
    <row r="10" spans="1:3">
      <c r="A10" s="4" t="s">
        <v>655</v>
      </c>
      <c r="B10" s="5" t="n">
        <v>2697757</v>
      </c>
    </row>
    <row r="11" spans="1:3">
      <c r="A11" s="4" t="s">
        <v>656</v>
      </c>
      <c r="B11" s="5" t="n">
        <v>5600</v>
      </c>
    </row>
    <row r="12" spans="1:3">
      <c r="A12" s="4" t="s">
        <v>657</v>
      </c>
      <c r="B12" s="5" t="n">
        <v>88176</v>
      </c>
    </row>
    <row r="13" spans="1:3">
      <c r="A13" s="4" t="s">
        <v>658</v>
      </c>
      <c r="B13" s="5" t="n">
        <v>311354</v>
      </c>
    </row>
    <row r="14" spans="1:3">
      <c r="A14" s="4" t="s">
        <v>659</v>
      </c>
      <c r="B14" s="5" t="n">
        <v>3129</v>
      </c>
    </row>
    <row r="15" spans="1:3">
      <c r="A15" s="4" t="s">
        <v>660</v>
      </c>
      <c r="B15" s="5" t="n">
        <v>-6835</v>
      </c>
    </row>
    <row r="16" spans="1:3">
      <c r="A16" s="4" t="s">
        <v>661</v>
      </c>
      <c r="B16" s="5" t="n">
        <v>401424</v>
      </c>
    </row>
    <row r="17" spans="1:3">
      <c r="A17" s="4" t="s">
        <v>662</v>
      </c>
      <c r="B17" s="7" t="n">
        <v>3099181</v>
      </c>
    </row>
    <row r="18" spans="1:3">
      <c r="A18" s="4" t="s">
        <v>91</v>
      </c>
    </row>
    <row r="19" spans="1:3">
      <c r="A19" s="3" t="s">
        <v>648</v>
      </c>
    </row>
    <row r="20" spans="1:3">
      <c r="A20" s="4" t="s">
        <v>649</v>
      </c>
      <c r="C20" s="7" t="n">
        <v>84590</v>
      </c>
    </row>
    <row r="21" spans="1:3">
      <c r="A21" s="4" t="s">
        <v>650</v>
      </c>
      <c r="C21" s="5" t="n">
        <v>0</v>
      </c>
    </row>
    <row r="22" spans="1:3">
      <c r="A22" s="4" t="s">
        <v>651</v>
      </c>
      <c r="C22" s="5" t="n">
        <v>84590</v>
      </c>
    </row>
    <row r="23" spans="1:3">
      <c r="A23" s="4" t="s">
        <v>652</v>
      </c>
      <c r="C23" s="5" t="n">
        <v>1061105</v>
      </c>
    </row>
    <row r="24" spans="1:3">
      <c r="A24" s="4" t="s">
        <v>653</v>
      </c>
      <c r="C24" s="5" t="n">
        <v>-251065</v>
      </c>
    </row>
    <row r="25" spans="1:3">
      <c r="A25" s="4" t="s">
        <v>654</v>
      </c>
      <c r="C25" s="5" t="n">
        <v>810040</v>
      </c>
    </row>
    <row r="26" spans="1:3">
      <c r="A26" s="4" t="s">
        <v>655</v>
      </c>
      <c r="C26" s="5" t="n">
        <v>894630</v>
      </c>
    </row>
    <row r="27" spans="1:3">
      <c r="A27" s="4" t="s">
        <v>656</v>
      </c>
      <c r="C27" s="5" t="n">
        <v>2912</v>
      </c>
    </row>
    <row r="28" spans="1:3">
      <c r="A28" s="4" t="s">
        <v>657</v>
      </c>
      <c r="C28" s="5" t="n">
        <v>30990</v>
      </c>
    </row>
    <row r="29" spans="1:3">
      <c r="A29" s="4" t="s">
        <v>658</v>
      </c>
      <c r="C29" s="5" t="n">
        <v>0</v>
      </c>
    </row>
    <row r="30" spans="1:3">
      <c r="A30" s="4" t="s">
        <v>659</v>
      </c>
      <c r="C30" s="5" t="n">
        <v>20008</v>
      </c>
    </row>
    <row r="31" spans="1:3">
      <c r="A31" s="4" t="s">
        <v>660</v>
      </c>
      <c r="C31" s="5" t="n">
        <v>-21770</v>
      </c>
    </row>
    <row r="32" spans="1:3">
      <c r="A32" s="4" t="s">
        <v>661</v>
      </c>
      <c r="C32" s="5" t="n">
        <v>32140</v>
      </c>
    </row>
    <row r="33" spans="1:3">
      <c r="A33" s="4" t="s">
        <v>662</v>
      </c>
      <c r="C33" s="7" t="n">
        <v>9267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663</v>
      </c>
      <c r="B1" s="2" t="s">
        <v>116</v>
      </c>
      <c r="C1" s="2" t="s">
        <v>117</v>
      </c>
      <c r="D1" s="2" t="s">
        <v>1</v>
      </c>
    </row>
    <row r="2" spans="1:5">
      <c r="B2" s="2" t="s">
        <v>119</v>
      </c>
      <c r="C2" s="2" t="s">
        <v>120</v>
      </c>
      <c r="D2" s="2" t="s">
        <v>120</v>
      </c>
      <c r="E2" s="2" t="s">
        <v>31</v>
      </c>
    </row>
    <row r="3" spans="1:5">
      <c r="A3" s="3" t="s">
        <v>406</v>
      </c>
    </row>
    <row r="4" spans="1:5">
      <c r="A4" s="4" t="s">
        <v>664</v>
      </c>
      <c r="B4" s="7" t="n">
        <v>103</v>
      </c>
      <c r="D4" s="7" t="n">
        <v>904</v>
      </c>
    </row>
    <row r="5" spans="1:5">
      <c r="A5" s="4" t="s">
        <v>665</v>
      </c>
    </row>
    <row r="6" spans="1:5">
      <c r="A6" s="3" t="s">
        <v>406</v>
      </c>
    </row>
    <row r="7" spans="1:5">
      <c r="A7" s="4" t="s">
        <v>666</v>
      </c>
      <c r="E7" s="4" t="s">
        <v>586</v>
      </c>
    </row>
    <row r="8" spans="1:5">
      <c r="A8" s="4" t="s">
        <v>665</v>
      </c>
      <c r="E8" s="7" t="n">
        <v>28300</v>
      </c>
    </row>
    <row r="9" spans="1:5">
      <c r="A9" s="4" t="s">
        <v>664</v>
      </c>
      <c r="B9" s="7" t="n">
        <v>100</v>
      </c>
      <c r="C9" s="7" t="n">
        <v>300</v>
      </c>
      <c r="D9" s="7" t="n">
        <v>9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668</v>
      </c>
    </row>
    <row r="2" spans="1:2">
      <c r="A2" s="3" t="s">
        <v>669</v>
      </c>
    </row>
    <row r="3" spans="1:2">
      <c r="A3" s="4" t="s">
        <v>47</v>
      </c>
      <c r="B3" s="7" t="n">
        <v>5195</v>
      </c>
    </row>
    <row r="4" spans="1:2">
      <c r="A4" s="3" t="s">
        <v>670</v>
      </c>
    </row>
    <row r="5" spans="1:2">
      <c r="A5" s="4" t="s">
        <v>671</v>
      </c>
      <c r="B5" s="5" t="n">
        <v>43785</v>
      </c>
    </row>
    <row r="6" spans="1:2">
      <c r="A6" s="3" t="s">
        <v>672</v>
      </c>
    </row>
    <row r="7" spans="1:2">
      <c r="A7" s="4" t="s">
        <v>66</v>
      </c>
      <c r="B7" s="5" t="n">
        <v>15419</v>
      </c>
    </row>
    <row r="8" spans="1:2">
      <c r="A8" s="3" t="s">
        <v>673</v>
      </c>
    </row>
    <row r="9" spans="1:2">
      <c r="A9" s="4" t="s">
        <v>674</v>
      </c>
      <c r="B9" s="5" t="n">
        <v>66862</v>
      </c>
    </row>
    <row r="10" spans="1:2">
      <c r="A10" s="4" t="s">
        <v>675</v>
      </c>
    </row>
    <row r="11" spans="1:2">
      <c r="A11" s="3" t="s">
        <v>669</v>
      </c>
    </row>
    <row r="12" spans="1:2">
      <c r="A12" s="4" t="s">
        <v>607</v>
      </c>
      <c r="B12" s="5" t="n">
        <v>61</v>
      </c>
    </row>
    <row r="13" spans="1:2">
      <c r="A13" s="4" t="s">
        <v>185</v>
      </c>
      <c r="B13" s="5" t="n">
        <v>4980</v>
      </c>
    </row>
    <row r="14" spans="1:2">
      <c r="A14" s="4" t="s">
        <v>42</v>
      </c>
      <c r="B14" s="5" t="n">
        <v>154</v>
      </c>
    </row>
    <row r="15" spans="1:2">
      <c r="A15" s="4" t="s">
        <v>47</v>
      </c>
      <c r="B15" s="5" t="n">
        <v>5195</v>
      </c>
    </row>
    <row r="16" spans="1:2">
      <c r="A16" s="3" t="s">
        <v>670</v>
      </c>
    </row>
    <row r="17" spans="1:2">
      <c r="A17" s="4" t="s">
        <v>676</v>
      </c>
      <c r="B17" s="5" t="n">
        <v>9000</v>
      </c>
    </row>
    <row r="18" spans="1:2">
      <c r="A18" s="4" t="s">
        <v>654</v>
      </c>
      <c r="B18" s="5" t="n">
        <v>15408</v>
      </c>
    </row>
    <row r="19" spans="1:2">
      <c r="A19" s="4" t="s">
        <v>651</v>
      </c>
      <c r="B19" s="5" t="n">
        <v>15504</v>
      </c>
    </row>
    <row r="20" spans="1:2">
      <c r="A20" s="4" t="s">
        <v>656</v>
      </c>
      <c r="B20" s="5" t="n">
        <v>2706</v>
      </c>
    </row>
    <row r="21" spans="1:2">
      <c r="A21" s="4" t="s">
        <v>677</v>
      </c>
      <c r="B21" s="5" t="n">
        <v>1167</v>
      </c>
    </row>
    <row r="22" spans="1:2">
      <c r="A22" s="4" t="s">
        <v>671</v>
      </c>
      <c r="B22" s="5" t="n">
        <v>43785</v>
      </c>
    </row>
    <row r="23" spans="1:2">
      <c r="A23" s="4" t="s">
        <v>678</v>
      </c>
      <c r="B23" s="5" t="n">
        <v>48980</v>
      </c>
    </row>
    <row r="24" spans="1:2">
      <c r="A24" s="3" t="s">
        <v>672</v>
      </c>
    </row>
    <row r="25" spans="1:2">
      <c r="A25" s="4" t="s">
        <v>60</v>
      </c>
      <c r="B25" s="5" t="n">
        <v>7882</v>
      </c>
    </row>
    <row r="26" spans="1:2">
      <c r="A26" s="4" t="s">
        <v>64</v>
      </c>
      <c r="B26" s="5" t="n">
        <v>7537</v>
      </c>
    </row>
    <row r="27" spans="1:2">
      <c r="A27" s="4" t="s">
        <v>66</v>
      </c>
      <c r="B27" s="5" t="n">
        <v>15419</v>
      </c>
    </row>
    <row r="28" spans="1:2">
      <c r="A28" s="3" t="s">
        <v>673</v>
      </c>
    </row>
    <row r="29" spans="1:2">
      <c r="A29" s="4" t="s">
        <v>679</v>
      </c>
      <c r="B29" s="5" t="n">
        <v>37049</v>
      </c>
    </row>
    <row r="30" spans="1:2">
      <c r="A30" s="4" t="s">
        <v>680</v>
      </c>
      <c r="B30" s="5" t="n">
        <v>28166</v>
      </c>
    </row>
    <row r="31" spans="1:2">
      <c r="A31" s="4" t="s">
        <v>72</v>
      </c>
      <c r="B31" s="5" t="n">
        <v>1647</v>
      </c>
    </row>
    <row r="32" spans="1:2">
      <c r="A32" s="4" t="s">
        <v>674</v>
      </c>
      <c r="B32" s="5" t="n">
        <v>66862</v>
      </c>
    </row>
    <row r="33" spans="1:2">
      <c r="A33" s="4" t="s">
        <v>681</v>
      </c>
      <c r="B33" s="7" t="n">
        <v>822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5"/>
    <col customWidth="1" max="5" min="5" width="27"/>
    <col customWidth="1" max="6" min="6" width="27"/>
    <col customWidth="1" max="7" min="7" width="27"/>
    <col customWidth="1" max="8" min="8" width="16"/>
    <col customWidth="1" max="9" min="9" width="30"/>
    <col customWidth="1" max="10" min="10" width="20"/>
    <col customWidth="1" max="11" min="11" width="27"/>
    <col customWidth="1" max="12" min="12" width="25"/>
  </cols>
  <sheetData>
    <row r="1" spans="1:12">
      <c r="A1" s="1" t="s">
        <v>211</v>
      </c>
      <c r="B1" s="2" t="s">
        <v>212</v>
      </c>
      <c r="C1" s="2" t="s">
        <v>27</v>
      </c>
      <c r="D1" s="2" t="s">
        <v>29</v>
      </c>
      <c r="E1" s="2" t="s">
        <v>213</v>
      </c>
      <c r="F1" s="2" t="s">
        <v>214</v>
      </c>
      <c r="G1" s="2" t="s">
        <v>215</v>
      </c>
      <c r="H1" s="2" t="s">
        <v>216</v>
      </c>
      <c r="I1" s="2" t="s">
        <v>217</v>
      </c>
      <c r="J1" s="2" t="s">
        <v>218</v>
      </c>
      <c r="K1" s="2" t="s">
        <v>219</v>
      </c>
      <c r="L1" s="2" t="s">
        <v>220</v>
      </c>
    </row>
    <row r="2" spans="1:12">
      <c r="A2" s="4" t="s">
        <v>221</v>
      </c>
      <c r="E2" s="5" t="n">
        <v>3862000</v>
      </c>
      <c r="F2" s="5" t="n">
        <v>25875000</v>
      </c>
    </row>
    <row r="3" spans="1:12">
      <c r="A3" s="4" t="s">
        <v>222</v>
      </c>
      <c r="B3" s="7" t="n">
        <v>-5005</v>
      </c>
      <c r="F3" s="7" t="n">
        <v>3</v>
      </c>
      <c r="H3" s="7" t="n">
        <v>3106</v>
      </c>
      <c r="J3" s="7" t="n">
        <v>-8114</v>
      </c>
      <c r="K3" s="7" t="n">
        <v>-5005</v>
      </c>
    </row>
    <row r="4" spans="1:12">
      <c r="A4" s="4" t="s">
        <v>223</v>
      </c>
      <c r="E4" s="5" t="n">
        <v>25875000</v>
      </c>
      <c r="F4" s="5" t="n">
        <v>-25875000</v>
      </c>
    </row>
    <row r="5" spans="1:12">
      <c r="A5" s="4" t="s">
        <v>224</v>
      </c>
      <c r="E5" s="7" t="n">
        <v>3</v>
      </c>
      <c r="F5" s="7" t="n">
        <v>-3</v>
      </c>
    </row>
    <row r="6" spans="1:12">
      <c r="A6" s="4" t="s">
        <v>225</v>
      </c>
      <c r="E6" s="5" t="n">
        <v>99638000</v>
      </c>
    </row>
    <row r="7" spans="1:12">
      <c r="A7" s="4" t="s">
        <v>226</v>
      </c>
      <c r="B7" s="5" t="n">
        <v>996384</v>
      </c>
      <c r="E7" s="7" t="n">
        <v>10</v>
      </c>
      <c r="H7" s="5" t="n">
        <v>996374</v>
      </c>
      <c r="K7" s="5" t="n">
        <v>996384</v>
      </c>
    </row>
    <row r="8" spans="1:12">
      <c r="A8" s="4" t="s">
        <v>227</v>
      </c>
      <c r="E8" s="5" t="n">
        <v>-3000</v>
      </c>
    </row>
    <row r="9" spans="1:12">
      <c r="A9" s="4" t="s">
        <v>228</v>
      </c>
      <c r="B9" s="5" t="n">
        <v>-33</v>
      </c>
      <c r="H9" s="5" t="n">
        <v>-33</v>
      </c>
      <c r="K9" s="5" t="n">
        <v>-33</v>
      </c>
    </row>
    <row r="10" spans="1:12">
      <c r="A10" s="4" t="s">
        <v>229</v>
      </c>
      <c r="E10" s="5" t="n">
        <v>40000000</v>
      </c>
    </row>
    <row r="11" spans="1:12">
      <c r="A11" s="4" t="s">
        <v>230</v>
      </c>
      <c r="B11" s="5" t="n">
        <v>400000</v>
      </c>
      <c r="E11" s="7" t="n">
        <v>4</v>
      </c>
      <c r="H11" s="5" t="n">
        <v>399996</v>
      </c>
      <c r="K11" s="5" t="n">
        <v>400000</v>
      </c>
    </row>
    <row r="12" spans="1:12">
      <c r="A12" s="4" t="s">
        <v>231</v>
      </c>
      <c r="G12" s="5" t="n">
        <v>213402000</v>
      </c>
    </row>
    <row r="13" spans="1:12">
      <c r="A13" s="4" t="s">
        <v>232</v>
      </c>
      <c r="D13" s="5" t="n">
        <v>213402398</v>
      </c>
    </row>
    <row r="14" spans="1:12">
      <c r="A14" s="4" t="s">
        <v>233</v>
      </c>
      <c r="G14" s="7" t="n">
        <v>21</v>
      </c>
      <c r="H14" s="5" t="n">
        <v>-21</v>
      </c>
    </row>
    <row r="15" spans="1:12">
      <c r="A15" s="4" t="s">
        <v>234</v>
      </c>
      <c r="B15" s="5" t="n">
        <v>2058635</v>
      </c>
      <c r="L15" s="7" t="n">
        <v>2058635</v>
      </c>
    </row>
    <row r="16" spans="1:12">
      <c r="A16" s="4" t="s">
        <v>235</v>
      </c>
      <c r="E16" s="5" t="n">
        <v>169372000</v>
      </c>
      <c r="G16" s="5" t="n">
        <v>213402000</v>
      </c>
    </row>
    <row r="17" spans="1:12">
      <c r="A17" s="4" t="s">
        <v>236</v>
      </c>
      <c r="B17" s="5" t="n">
        <v>3449981</v>
      </c>
      <c r="E17" s="7" t="n">
        <v>17</v>
      </c>
      <c r="G17" s="7" t="n">
        <v>21</v>
      </c>
      <c r="H17" s="5" t="n">
        <v>1399422</v>
      </c>
      <c r="J17" s="5" t="n">
        <v>-8114</v>
      </c>
      <c r="K17" s="5" t="n">
        <v>1391346</v>
      </c>
      <c r="L17" s="5" t="n">
        <v>2058635</v>
      </c>
    </row>
    <row r="18" spans="1:12">
      <c r="A18" s="4" t="s">
        <v>221</v>
      </c>
      <c r="E18" s="5" t="n">
        <v>3862000</v>
      </c>
      <c r="F18" s="5" t="n">
        <v>25875000</v>
      </c>
    </row>
    <row r="19" spans="1:12">
      <c r="A19" s="4" t="s">
        <v>222</v>
      </c>
      <c r="B19" s="5" t="n">
        <v>-5005</v>
      </c>
      <c r="F19" s="7" t="n">
        <v>3</v>
      </c>
      <c r="H19" s="5" t="n">
        <v>3106</v>
      </c>
      <c r="J19" s="5" t="n">
        <v>-8114</v>
      </c>
      <c r="K19" s="5" t="n">
        <v>-5005</v>
      </c>
    </row>
    <row r="20" spans="1:12">
      <c r="A20" s="4" t="s">
        <v>237</v>
      </c>
      <c r="B20" s="5" t="n">
        <v>3466</v>
      </c>
      <c r="H20" s="5" t="n">
        <v>3466</v>
      </c>
      <c r="K20" s="5" t="n">
        <v>3466</v>
      </c>
    </row>
    <row r="21" spans="1:12">
      <c r="A21" s="4" t="s">
        <v>238</v>
      </c>
      <c r="B21" s="5" t="n">
        <v>-33549</v>
      </c>
      <c r="J21" s="5" t="n">
        <v>-13235</v>
      </c>
      <c r="K21" s="5" t="n">
        <v>-13235</v>
      </c>
      <c r="L21" s="5" t="n">
        <v>-20314</v>
      </c>
    </row>
    <row r="22" spans="1:12">
      <c r="A22" s="4" t="s">
        <v>239</v>
      </c>
      <c r="E22" s="5" t="n">
        <v>169372000</v>
      </c>
      <c r="G22" s="5" t="n">
        <v>213402000</v>
      </c>
    </row>
    <row r="23" spans="1:12">
      <c r="A23" s="4" t="s">
        <v>240</v>
      </c>
      <c r="B23" s="5" t="n">
        <v>3419898</v>
      </c>
      <c r="E23" s="7" t="n">
        <v>17</v>
      </c>
      <c r="G23" s="7" t="n">
        <v>21</v>
      </c>
      <c r="H23" s="5" t="n">
        <v>1402888</v>
      </c>
      <c r="J23" s="5" t="n">
        <v>-21349</v>
      </c>
      <c r="K23" s="5" t="n">
        <v>1381577</v>
      </c>
      <c r="L23" s="5" t="n">
        <v>2038321</v>
      </c>
    </row>
    <row r="24" spans="1:12">
      <c r="A24" s="4" t="s">
        <v>221</v>
      </c>
      <c r="E24" s="5" t="n">
        <v>3862000</v>
      </c>
      <c r="F24" s="5" t="n">
        <v>25875000</v>
      </c>
    </row>
    <row r="25" spans="1:12">
      <c r="A25" s="4" t="s">
        <v>222</v>
      </c>
      <c r="B25" s="5" t="n">
        <v>-5005</v>
      </c>
      <c r="F25" s="7" t="n">
        <v>3</v>
      </c>
      <c r="H25" s="5" t="n">
        <v>3106</v>
      </c>
      <c r="J25" s="5" t="n">
        <v>-8114</v>
      </c>
      <c r="K25" s="5" t="n">
        <v>-5005</v>
      </c>
    </row>
    <row r="26" spans="1:12">
      <c r="A26" s="4" t="s">
        <v>223</v>
      </c>
      <c r="C26" s="5" t="n">
        <v>9588764</v>
      </c>
      <c r="D26" s="5" t="n">
        <v>-9588764</v>
      </c>
    </row>
    <row r="27" spans="1:12">
      <c r="A27" s="4" t="s">
        <v>224</v>
      </c>
      <c r="C27" s="7" t="n">
        <v>3</v>
      </c>
    </row>
    <row r="28" spans="1:12">
      <c r="A28" s="4" t="s">
        <v>226</v>
      </c>
      <c r="B28" s="5" t="n">
        <v>966384</v>
      </c>
    </row>
    <row r="29" spans="1:12">
      <c r="A29" s="4" t="s">
        <v>241</v>
      </c>
      <c r="E29" s="5" t="n">
        <v>175957000</v>
      </c>
      <c r="G29" s="5" t="n">
        <v>204922000</v>
      </c>
    </row>
    <row r="30" spans="1:12">
      <c r="A30" s="4" t="s">
        <v>242</v>
      </c>
      <c r="B30" s="5" t="n">
        <v>3413283</v>
      </c>
      <c r="E30" s="7" t="n">
        <v>18</v>
      </c>
      <c r="G30" s="7" t="n">
        <v>20</v>
      </c>
      <c r="H30" s="5" t="n">
        <v>1472570</v>
      </c>
      <c r="J30" s="5" t="n">
        <v>-20658</v>
      </c>
      <c r="K30" s="5" t="n">
        <v>1451950</v>
      </c>
      <c r="L30" s="5" t="n">
        <v>1961333</v>
      </c>
    </row>
    <row r="31" spans="1:12">
      <c r="A31" s="4" t="s">
        <v>239</v>
      </c>
      <c r="E31" s="5" t="n">
        <v>169372000</v>
      </c>
      <c r="G31" s="5" t="n">
        <v>213402000</v>
      </c>
    </row>
    <row r="32" spans="1:12">
      <c r="A32" s="4" t="s">
        <v>240</v>
      </c>
      <c r="B32" s="5" t="n">
        <v>3419898</v>
      </c>
      <c r="E32" s="7" t="n">
        <v>17</v>
      </c>
      <c r="G32" s="7" t="n">
        <v>21</v>
      </c>
      <c r="H32" s="5" t="n">
        <v>1402888</v>
      </c>
      <c r="J32" s="5" t="n">
        <v>-21349</v>
      </c>
      <c r="K32" s="5" t="n">
        <v>1381577</v>
      </c>
      <c r="L32" s="5" t="n">
        <v>2038321</v>
      </c>
    </row>
    <row r="33" spans="1:12">
      <c r="A33" s="4" t="s">
        <v>227</v>
      </c>
      <c r="E33" s="5" t="n">
        <v>9589000</v>
      </c>
      <c r="G33" s="5" t="n">
        <v>-9589000</v>
      </c>
    </row>
    <row r="34" spans="1:12">
      <c r="A34" s="4" t="s">
        <v>228</v>
      </c>
      <c r="E34" s="7" t="n">
        <v>1</v>
      </c>
      <c r="G34" s="7" t="n">
        <v>-1</v>
      </c>
      <c r="H34" s="5" t="n">
        <v>90872</v>
      </c>
      <c r="K34" s="5" t="n">
        <v>90872</v>
      </c>
      <c r="L34" s="5" t="n">
        <v>-91309</v>
      </c>
    </row>
    <row r="35" spans="1:12">
      <c r="A35" s="4" t="s">
        <v>243</v>
      </c>
      <c r="B35" s="5" t="n">
        <v>-437</v>
      </c>
    </row>
    <row r="36" spans="1:12">
      <c r="A36" s="4" t="s">
        <v>232</v>
      </c>
      <c r="G36" s="5" t="n">
        <v>1109000</v>
      </c>
    </row>
    <row r="37" spans="1:12">
      <c r="A37" s="4" t="s">
        <v>234</v>
      </c>
      <c r="B37" s="5" t="n">
        <v>8758</v>
      </c>
      <c r="L37" s="5" t="n">
        <v>8758</v>
      </c>
    </row>
    <row r="38" spans="1:12">
      <c r="A38" s="4" t="s">
        <v>237</v>
      </c>
      <c r="B38" s="5" t="n">
        <v>4263</v>
      </c>
      <c r="H38" s="5" t="n">
        <v>4263</v>
      </c>
      <c r="K38" s="5" t="n">
        <v>4263</v>
      </c>
    </row>
    <row r="39" spans="1:12">
      <c r="A39" s="4" t="s">
        <v>238</v>
      </c>
      <c r="B39" s="5" t="n">
        <v>-22340</v>
      </c>
      <c r="J39" s="5" t="n">
        <v>-6444</v>
      </c>
      <c r="K39" s="5" t="n">
        <v>-6444</v>
      </c>
      <c r="L39" s="5" t="n">
        <v>-15896</v>
      </c>
    </row>
    <row r="40" spans="1:12">
      <c r="A40" s="4" t="s">
        <v>244</v>
      </c>
      <c r="E40" s="5" t="n">
        <v>98000</v>
      </c>
    </row>
    <row r="41" spans="1:12">
      <c r="A41" s="4" t="s">
        <v>245</v>
      </c>
      <c r="E41" s="5" t="n">
        <v>179059000</v>
      </c>
      <c r="G41" s="5" t="n">
        <v>204922000</v>
      </c>
    </row>
    <row r="42" spans="1:12">
      <c r="A42" s="4" t="s">
        <v>246</v>
      </c>
      <c r="B42" s="5" t="n">
        <v>3410142</v>
      </c>
      <c r="E42" s="7" t="n">
        <v>18</v>
      </c>
      <c r="G42" s="7" t="n">
        <v>20</v>
      </c>
      <c r="H42" s="5" t="n">
        <v>1498023</v>
      </c>
      <c r="J42" s="5" t="n">
        <v>-27793</v>
      </c>
      <c r="K42" s="5" t="n">
        <v>1470268</v>
      </c>
      <c r="L42" s="5" t="n">
        <v>1939874</v>
      </c>
    </row>
    <row r="43" spans="1:12">
      <c r="A43" s="4" t="s">
        <v>247</v>
      </c>
      <c r="D43" s="5" t="n">
        <v>-9588764</v>
      </c>
    </row>
    <row r="44" spans="1:12">
      <c r="A44" s="4" t="s">
        <v>237</v>
      </c>
      <c r="H44" s="5" t="n">
        <v>604</v>
      </c>
      <c r="K44" s="5" t="n">
        <v>604</v>
      </c>
    </row>
    <row r="45" spans="1:12">
      <c r="A45" s="4" t="s">
        <v>175</v>
      </c>
      <c r="B45" s="5" t="n">
        <v>604</v>
      </c>
    </row>
    <row r="46" spans="1:12">
      <c r="A46" s="4" t="s">
        <v>238</v>
      </c>
      <c r="B46" s="5" t="n">
        <v>17755</v>
      </c>
      <c r="J46" s="5" t="n">
        <v>7135</v>
      </c>
      <c r="K46" s="5" t="n">
        <v>7135</v>
      </c>
      <c r="L46" s="5" t="n">
        <v>10620</v>
      </c>
    </row>
    <row r="47" spans="1:12">
      <c r="A47" s="4" t="s">
        <v>248</v>
      </c>
      <c r="E47" s="5" t="n">
        <v>-3102000</v>
      </c>
    </row>
    <row r="48" spans="1:12">
      <c r="A48" s="4" t="s">
        <v>249</v>
      </c>
      <c r="C48" s="5" t="n">
        <v>-3101510</v>
      </c>
    </row>
    <row r="49" spans="1:12">
      <c r="A49" s="4" t="s">
        <v>250</v>
      </c>
      <c r="B49" s="5" t="n">
        <v>-14750</v>
      </c>
      <c r="E49" s="7" t="n">
        <v>0</v>
      </c>
      <c r="H49" s="5" t="n">
        <v>-25589</v>
      </c>
      <c r="K49" s="5" t="n">
        <v>-25589</v>
      </c>
      <c r="L49" s="5" t="n">
        <v>10839</v>
      </c>
    </row>
    <row r="50" spans="1:12">
      <c r="A50" s="4" t="s">
        <v>251</v>
      </c>
      <c r="I50" s="7" t="n">
        <v>-14800</v>
      </c>
    </row>
    <row r="51" spans="1:12">
      <c r="A51" s="4" t="s">
        <v>252</v>
      </c>
      <c r="B51" s="5" t="n">
        <v>-468</v>
      </c>
      <c r="H51" s="5" t="n">
        <v>-468</v>
      </c>
      <c r="K51" s="5" t="n">
        <v>-468</v>
      </c>
    </row>
    <row r="52" spans="1:12">
      <c r="A52" s="4" t="s">
        <v>241</v>
      </c>
      <c r="E52" s="5" t="n">
        <v>175957000</v>
      </c>
      <c r="G52" s="5" t="n">
        <v>204922000</v>
      </c>
    </row>
    <row r="53" spans="1:12">
      <c r="A53" s="4" t="s">
        <v>242</v>
      </c>
      <c r="B53" s="7" t="n">
        <v>3413283</v>
      </c>
      <c r="E53" s="7" t="n">
        <v>18</v>
      </c>
      <c r="G53" s="7" t="n">
        <v>20</v>
      </c>
      <c r="H53" s="7" t="n">
        <v>1472570</v>
      </c>
      <c r="J53" s="7" t="n">
        <v>-20658</v>
      </c>
      <c r="K53" s="7" t="n">
        <v>1451950</v>
      </c>
      <c r="L53" s="7" t="n">
        <v>19613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82</v>
      </c>
      <c r="B1" s="2" t="s">
        <v>116</v>
      </c>
      <c r="C1" s="2" t="s">
        <v>117</v>
      </c>
      <c r="D1" s="2" t="s">
        <v>1</v>
      </c>
    </row>
    <row r="2" spans="1:4">
      <c r="B2" s="2" t="s">
        <v>119</v>
      </c>
      <c r="C2" s="2" t="s">
        <v>120</v>
      </c>
      <c r="D2" s="2" t="s">
        <v>120</v>
      </c>
    </row>
    <row r="3" spans="1:4">
      <c r="A3" s="3" t="s">
        <v>683</v>
      </c>
    </row>
    <row r="4" spans="1:4">
      <c r="A4" s="4" t="s">
        <v>684</v>
      </c>
      <c r="B4" s="7" t="n">
        <v>1617</v>
      </c>
      <c r="C4" s="7" t="n">
        <v>10994</v>
      </c>
      <c r="D4" s="7" t="n">
        <v>36122</v>
      </c>
    </row>
    <row r="5" spans="1:4">
      <c r="A5" s="4" t="s">
        <v>685</v>
      </c>
      <c r="B5" s="5" t="n">
        <v>1023</v>
      </c>
      <c r="C5" s="5" t="n">
        <v>2376</v>
      </c>
      <c r="D5" s="5" t="n">
        <v>7964</v>
      </c>
    </row>
    <row r="6" spans="1:4">
      <c r="A6" s="4" t="s">
        <v>686</v>
      </c>
      <c r="B6" s="5" t="n">
        <v>236</v>
      </c>
      <c r="C6" s="5" t="n">
        <v>571</v>
      </c>
      <c r="D6" s="5" t="n">
        <v>1613</v>
      </c>
    </row>
    <row r="7" spans="1:4">
      <c r="A7" s="4" t="s">
        <v>687</v>
      </c>
      <c r="B7" s="5" t="n">
        <v>16</v>
      </c>
      <c r="C7" s="5" t="n">
        <v>72</v>
      </c>
      <c r="D7" s="5" t="n">
        <v>274</v>
      </c>
    </row>
    <row r="8" spans="1:4">
      <c r="A8" s="4" t="s">
        <v>124</v>
      </c>
      <c r="B8" s="5" t="n">
        <v>2892</v>
      </c>
      <c r="C8" s="5" t="n">
        <v>14013</v>
      </c>
      <c r="D8" s="5" t="n">
        <v>45973</v>
      </c>
    </row>
    <row r="9" spans="1:4">
      <c r="A9" s="4" t="s">
        <v>688</v>
      </c>
      <c r="B9" s="5" t="n">
        <v>-1923</v>
      </c>
      <c r="C9" s="5" t="n">
        <v>0</v>
      </c>
      <c r="D9" s="5" t="n">
        <v>0</v>
      </c>
    </row>
    <row r="10" spans="1:4">
      <c r="A10" s="4" t="s">
        <v>126</v>
      </c>
      <c r="B10" s="5" t="n">
        <v>0</v>
      </c>
      <c r="C10" s="5" t="n">
        <v>0</v>
      </c>
      <c r="D10" s="5" t="n">
        <v>1626</v>
      </c>
    </row>
    <row r="11" spans="1:4">
      <c r="A11" s="4" t="s">
        <v>128</v>
      </c>
      <c r="B11" s="5" t="n">
        <v>969</v>
      </c>
      <c r="C11" s="5" t="n">
        <v>14013</v>
      </c>
      <c r="D11" s="5" t="n">
        <v>47599</v>
      </c>
    </row>
    <row r="12" spans="1:4">
      <c r="A12" s="3" t="s">
        <v>689</v>
      </c>
    </row>
    <row r="13" spans="1:4">
      <c r="A13" s="4" t="s">
        <v>130</v>
      </c>
      <c r="B13" s="5" t="n">
        <v>1770</v>
      </c>
      <c r="C13" s="5" t="n">
        <v>6888</v>
      </c>
      <c r="D13" s="5" t="n">
        <v>21944</v>
      </c>
    </row>
    <row r="14" spans="1:4">
      <c r="A14" s="4" t="s">
        <v>164</v>
      </c>
      <c r="B14" s="5" t="n">
        <v>83</v>
      </c>
      <c r="C14" s="5" t="n">
        <v>352</v>
      </c>
      <c r="D14" s="5" t="n">
        <v>1080</v>
      </c>
    </row>
    <row r="15" spans="1:4">
      <c r="A15" s="4" t="s">
        <v>134</v>
      </c>
      <c r="B15" s="5" t="n">
        <v>167</v>
      </c>
      <c r="C15" s="5" t="n">
        <v>1443</v>
      </c>
      <c r="D15" s="5" t="n">
        <v>5100</v>
      </c>
    </row>
    <row r="16" spans="1:4">
      <c r="A16" s="4" t="s">
        <v>135</v>
      </c>
      <c r="B16" s="5" t="n">
        <v>127</v>
      </c>
      <c r="C16" s="5" t="n">
        <v>273</v>
      </c>
      <c r="D16" s="5" t="n">
        <v>1981</v>
      </c>
    </row>
    <row r="17" spans="1:4">
      <c r="A17" s="4" t="s">
        <v>136</v>
      </c>
      <c r="B17" s="5" t="n">
        <v>0</v>
      </c>
      <c r="C17" s="5" t="n">
        <v>1874</v>
      </c>
      <c r="D17" s="5" t="n">
        <v>8042</v>
      </c>
    </row>
    <row r="18" spans="1:4">
      <c r="A18" s="4" t="s">
        <v>690</v>
      </c>
      <c r="B18" s="5" t="n">
        <v>630</v>
      </c>
      <c r="C18" s="5" t="n">
        <v>4625</v>
      </c>
      <c r="D18" s="5" t="n">
        <v>16835</v>
      </c>
    </row>
    <row r="19" spans="1:4">
      <c r="A19" s="4" t="s">
        <v>138</v>
      </c>
      <c r="B19" s="5" t="n">
        <v>5560</v>
      </c>
      <c r="C19" s="5" t="n">
        <v>82</v>
      </c>
      <c r="D19" s="5" t="n">
        <v>28018</v>
      </c>
    </row>
    <row r="20" spans="1:4">
      <c r="A20" s="4" t="s">
        <v>139</v>
      </c>
      <c r="B20" s="5" t="n">
        <v>101</v>
      </c>
      <c r="C20" s="5" t="n">
        <v>287</v>
      </c>
      <c r="D20" s="5" t="n">
        <v>1213</v>
      </c>
    </row>
    <row r="21" spans="1:4">
      <c r="A21" s="4" t="s">
        <v>140</v>
      </c>
      <c r="B21" s="5" t="n">
        <v>21</v>
      </c>
      <c r="C21" s="5" t="n">
        <v>13</v>
      </c>
      <c r="D21" s="5" t="n">
        <v>60</v>
      </c>
    </row>
    <row r="22" spans="1:4">
      <c r="A22" s="4" t="s">
        <v>141</v>
      </c>
      <c r="B22" s="5" t="n">
        <v>8459</v>
      </c>
      <c r="C22" s="5" t="n">
        <v>15837</v>
      </c>
      <c r="D22" s="5" t="n">
        <v>84273</v>
      </c>
    </row>
    <row r="23" spans="1:4">
      <c r="A23" s="4" t="s">
        <v>143</v>
      </c>
      <c r="B23" s="5" t="n">
        <v>-103</v>
      </c>
      <c r="C23" s="5" t="n">
        <v>-305</v>
      </c>
      <c r="D23" s="5" t="n">
        <v>-904</v>
      </c>
    </row>
    <row r="24" spans="1:4">
      <c r="A24" s="4" t="s">
        <v>144</v>
      </c>
      <c r="B24" s="5" t="n">
        <v>0</v>
      </c>
      <c r="C24" s="5" t="n">
        <v>88</v>
      </c>
      <c r="D24" s="5" t="n">
        <v>88</v>
      </c>
    </row>
    <row r="25" spans="1:4">
      <c r="A25" s="4" t="s">
        <v>691</v>
      </c>
      <c r="B25" s="5" t="n">
        <v>-103</v>
      </c>
      <c r="C25" s="5" t="n">
        <v>-217</v>
      </c>
      <c r="D25" s="5" t="n">
        <v>-816</v>
      </c>
    </row>
    <row r="26" spans="1:4">
      <c r="A26" s="4" t="s">
        <v>692</v>
      </c>
      <c r="B26" s="7" t="n">
        <v>-7593</v>
      </c>
      <c r="C26" s="7" t="n">
        <v>-2041</v>
      </c>
      <c r="D26" s="7" t="n">
        <v>-374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93</v>
      </c>
      <c r="B1" s="2" t="s">
        <v>116</v>
      </c>
      <c r="C1" s="2" t="s">
        <v>1</v>
      </c>
    </row>
    <row r="2" spans="1:3">
      <c r="B2" s="2" t="s">
        <v>119</v>
      </c>
      <c r="C2" s="2" t="s">
        <v>120</v>
      </c>
    </row>
    <row r="3" spans="1:3">
      <c r="A3" s="3" t="s">
        <v>406</v>
      </c>
    </row>
    <row r="4" spans="1:3">
      <c r="A4" s="4" t="s">
        <v>694</v>
      </c>
      <c r="B4" s="7" t="n">
        <v>-6838</v>
      </c>
      <c r="C4" s="7" t="n">
        <v>16166</v>
      </c>
    </row>
    <row r="5" spans="1:3">
      <c r="A5" s="4" t="s">
        <v>695</v>
      </c>
      <c r="B5" s="7" t="n">
        <v>-570</v>
      </c>
      <c r="C5" s="7" t="n">
        <v>-159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5"/>
    <col customWidth="1" max="7" min="7" width="14"/>
  </cols>
  <sheetData>
    <row r="1" spans="1:7">
      <c r="A1" s="1" t="s">
        <v>696</v>
      </c>
      <c r="B1" s="2" t="s">
        <v>116</v>
      </c>
      <c r="C1" s="2" t="s">
        <v>117</v>
      </c>
      <c r="E1" s="2" t="s">
        <v>118</v>
      </c>
      <c r="F1" s="2" t="s">
        <v>1</v>
      </c>
    </row>
    <row r="2" spans="1:7">
      <c r="B2" s="2" t="s">
        <v>119</v>
      </c>
      <c r="C2" s="2" t="s">
        <v>2</v>
      </c>
      <c r="D2" s="2" t="s">
        <v>120</v>
      </c>
      <c r="E2" s="2" t="s">
        <v>2</v>
      </c>
      <c r="F2" s="2" t="s">
        <v>120</v>
      </c>
      <c r="G2" s="2" t="s">
        <v>540</v>
      </c>
    </row>
    <row r="3" spans="1:7">
      <c r="A3" s="3" t="s">
        <v>697</v>
      </c>
    </row>
    <row r="4" spans="1:7">
      <c r="A4" s="4" t="s">
        <v>485</v>
      </c>
      <c r="C4" s="7" t="n">
        <v>476300</v>
      </c>
      <c r="E4" s="7" t="n">
        <v>476300</v>
      </c>
    </row>
    <row r="5" spans="1:7">
      <c r="A5" s="4" t="s">
        <v>393</v>
      </c>
    </row>
    <row r="6" spans="1:7">
      <c r="A6" s="3" t="s">
        <v>697</v>
      </c>
    </row>
    <row r="7" spans="1:7">
      <c r="A7" s="4" t="s">
        <v>636</v>
      </c>
      <c r="C7" s="5" t="n">
        <v>500000</v>
      </c>
      <c r="E7" s="5" t="n">
        <v>500000</v>
      </c>
      <c r="G7" s="7" t="n">
        <v>500000</v>
      </c>
    </row>
    <row r="8" spans="1:7">
      <c r="A8" s="4" t="s">
        <v>485</v>
      </c>
      <c r="G8" s="5" t="n">
        <v>533600</v>
      </c>
    </row>
    <row r="9" spans="1:7">
      <c r="A9" s="4" t="s">
        <v>91</v>
      </c>
    </row>
    <row r="10" spans="1:7">
      <c r="A10" s="3" t="s">
        <v>697</v>
      </c>
    </row>
    <row r="11" spans="1:7">
      <c r="A11" s="4" t="s">
        <v>698</v>
      </c>
      <c r="F11" s="7" t="n">
        <v>3300</v>
      </c>
    </row>
    <row r="12" spans="1:7">
      <c r="A12" s="4" t="s">
        <v>699</v>
      </c>
      <c r="F12" s="5" t="n">
        <v>2100</v>
      </c>
    </row>
    <row r="13" spans="1:7">
      <c r="A13" s="4" t="s">
        <v>700</v>
      </c>
      <c r="B13" s="7" t="n">
        <v>0</v>
      </c>
      <c r="D13" s="7" t="n">
        <v>0</v>
      </c>
      <c r="F13" s="5" t="n">
        <v>1188</v>
      </c>
    </row>
    <row r="14" spans="1:7">
      <c r="A14" s="4" t="s">
        <v>701</v>
      </c>
      <c r="B14" s="7" t="n">
        <v>0</v>
      </c>
      <c r="F14" s="7" t="n">
        <v>1000</v>
      </c>
    </row>
    <row r="15" spans="1:7">
      <c r="A15" s="4" t="s">
        <v>38</v>
      </c>
    </row>
    <row r="16" spans="1:7">
      <c r="A16" s="3" t="s">
        <v>697</v>
      </c>
    </row>
    <row r="17" spans="1:7">
      <c r="A17" s="4" t="s">
        <v>636</v>
      </c>
      <c r="G17" s="7" t="n">
        <v>533600</v>
      </c>
    </row>
    <row r="18" spans="1:7">
      <c r="A18" s="4" t="s">
        <v>700</v>
      </c>
      <c r="C18" s="7" t="n">
        <v>0</v>
      </c>
      <c r="E18" s="5" t="n">
        <v>0</v>
      </c>
    </row>
    <row r="19" spans="1:7">
      <c r="A19" s="4" t="s">
        <v>701</v>
      </c>
      <c r="E19" s="7" t="n">
        <v>17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1</v>
      </c>
    </row>
    <row r="2" spans="1:3">
      <c r="A2" s="4" t="s">
        <v>38</v>
      </c>
    </row>
    <row r="3" spans="1:3">
      <c r="A3" s="3" t="s">
        <v>703</v>
      </c>
    </row>
    <row r="4" spans="1:3">
      <c r="A4" s="4" t="s">
        <v>704</v>
      </c>
      <c r="B4" s="7" t="n">
        <v>5670</v>
      </c>
    </row>
    <row r="5" spans="1:3">
      <c r="A5" s="3" t="s">
        <v>705</v>
      </c>
    </row>
    <row r="6" spans="1:3">
      <c r="A6" s="4" t="s">
        <v>704</v>
      </c>
      <c r="B6" s="5" t="n">
        <v>47144</v>
      </c>
    </row>
    <row r="7" spans="1:3">
      <c r="A7" s="4" t="s">
        <v>706</v>
      </c>
    </row>
    <row r="8" spans="1:3">
      <c r="A8" s="3" t="s">
        <v>703</v>
      </c>
    </row>
    <row r="9" spans="1:3">
      <c r="A9" s="4" t="s">
        <v>704</v>
      </c>
      <c r="B9" s="5" t="n">
        <v>0</v>
      </c>
    </row>
    <row r="10" spans="1:3">
      <c r="A10" s="3" t="s">
        <v>705</v>
      </c>
    </row>
    <row r="11" spans="1:3">
      <c r="A11" s="4" t="s">
        <v>704</v>
      </c>
      <c r="B11" s="5" t="n">
        <v>0</v>
      </c>
    </row>
    <row r="12" spans="1:3">
      <c r="A12" s="4" t="s">
        <v>707</v>
      </c>
    </row>
    <row r="13" spans="1:3">
      <c r="A13" s="3" t="s">
        <v>703</v>
      </c>
    </row>
    <row r="14" spans="1:3">
      <c r="A14" s="4" t="s">
        <v>704</v>
      </c>
      <c r="B14" s="5" t="n">
        <v>5670</v>
      </c>
    </row>
    <row r="15" spans="1:3">
      <c r="A15" s="3" t="s">
        <v>705</v>
      </c>
    </row>
    <row r="16" spans="1:3">
      <c r="A16" s="4" t="s">
        <v>704</v>
      </c>
      <c r="B16" s="5" t="n">
        <v>47144</v>
      </c>
    </row>
    <row r="17" spans="1:3">
      <c r="A17" s="4" t="s">
        <v>708</v>
      </c>
    </row>
    <row r="18" spans="1:3">
      <c r="A18" s="3" t="s">
        <v>703</v>
      </c>
    </row>
    <row r="19" spans="1:3">
      <c r="A19" s="4" t="s">
        <v>704</v>
      </c>
      <c r="B19" s="5" t="n">
        <v>0</v>
      </c>
    </row>
    <row r="20" spans="1:3">
      <c r="A20" s="3" t="s">
        <v>705</v>
      </c>
    </row>
    <row r="21" spans="1:3">
      <c r="A21" s="4" t="s">
        <v>704</v>
      </c>
      <c r="B21" s="7" t="n">
        <v>0</v>
      </c>
    </row>
    <row r="22" spans="1:3">
      <c r="A22" s="4" t="s">
        <v>91</v>
      </c>
    </row>
    <row r="23" spans="1:3">
      <c r="A23" s="3" t="s">
        <v>703</v>
      </c>
    </row>
    <row r="24" spans="1:3">
      <c r="A24" s="4" t="s">
        <v>704</v>
      </c>
      <c r="C24" s="7" t="n">
        <v>4416</v>
      </c>
    </row>
    <row r="25" spans="1:3">
      <c r="A25" s="3" t="s">
        <v>705</v>
      </c>
    </row>
    <row r="26" spans="1:3">
      <c r="A26" s="4" t="s">
        <v>704</v>
      </c>
      <c r="C26" s="5" t="n">
        <v>24609</v>
      </c>
    </row>
    <row r="27" spans="1:3">
      <c r="A27" s="4" t="s">
        <v>709</v>
      </c>
    </row>
    <row r="28" spans="1:3">
      <c r="A28" s="3" t="s">
        <v>703</v>
      </c>
    </row>
    <row r="29" spans="1:3">
      <c r="A29" s="4" t="s">
        <v>704</v>
      </c>
      <c r="C29" s="5" t="n">
        <v>0</v>
      </c>
    </row>
    <row r="30" spans="1:3">
      <c r="A30" s="3" t="s">
        <v>705</v>
      </c>
    </row>
    <row r="31" spans="1:3">
      <c r="A31" s="4" t="s">
        <v>704</v>
      </c>
      <c r="C31" s="5" t="n">
        <v>0</v>
      </c>
    </row>
    <row r="32" spans="1:3">
      <c r="A32" s="4" t="s">
        <v>710</v>
      </c>
    </row>
    <row r="33" spans="1:3">
      <c r="A33" s="3" t="s">
        <v>703</v>
      </c>
    </row>
    <row r="34" spans="1:3">
      <c r="A34" s="4" t="s">
        <v>704</v>
      </c>
      <c r="C34" s="5" t="n">
        <v>4416</v>
      </c>
    </row>
    <row r="35" spans="1:3">
      <c r="A35" s="3" t="s">
        <v>705</v>
      </c>
    </row>
    <row r="36" spans="1:3">
      <c r="A36" s="4" t="s">
        <v>704</v>
      </c>
      <c r="C36" s="5" t="n">
        <v>24609</v>
      </c>
    </row>
    <row r="37" spans="1:3">
      <c r="A37" s="4" t="s">
        <v>711</v>
      </c>
    </row>
    <row r="38" spans="1:3">
      <c r="A38" s="3" t="s">
        <v>703</v>
      </c>
    </row>
    <row r="39" spans="1:3">
      <c r="A39" s="4" t="s">
        <v>704</v>
      </c>
      <c r="C39" s="5" t="n">
        <v>0</v>
      </c>
    </row>
    <row r="40" spans="1:3">
      <c r="A40" s="3" t="s">
        <v>705</v>
      </c>
    </row>
    <row r="41" spans="1:3">
      <c r="A41" s="4" t="s">
        <v>704</v>
      </c>
      <c r="C41"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1</v>
      </c>
    </row>
    <row r="2" spans="1:3">
      <c r="A2" s="4" t="s">
        <v>38</v>
      </c>
    </row>
    <row r="3" spans="1:3">
      <c r="A3" s="3" t="s">
        <v>713</v>
      </c>
    </row>
    <row r="4" spans="1:3">
      <c r="A4" s="4" t="s">
        <v>714</v>
      </c>
      <c r="B4" s="7" t="n">
        <v>5670</v>
      </c>
    </row>
    <row r="5" spans="1:3">
      <c r="A5" s="4" t="s">
        <v>715</v>
      </c>
      <c r="B5" s="5" t="n">
        <v>-5670</v>
      </c>
    </row>
    <row r="6" spans="1:3">
      <c r="A6" s="4" t="s">
        <v>716</v>
      </c>
      <c r="B6" s="5" t="n">
        <v>0</v>
      </c>
    </row>
    <row r="7" spans="1:3">
      <c r="A7" s="4" t="s">
        <v>717</v>
      </c>
      <c r="B7" s="5" t="n">
        <v>47144</v>
      </c>
    </row>
    <row r="8" spans="1:3">
      <c r="A8" s="4" t="s">
        <v>718</v>
      </c>
      <c r="B8" s="5" t="n">
        <v>-5670</v>
      </c>
    </row>
    <row r="9" spans="1:3">
      <c r="A9" s="4" t="s">
        <v>719</v>
      </c>
      <c r="B9" s="5" t="n">
        <v>41474</v>
      </c>
    </row>
    <row r="10" spans="1:3">
      <c r="A10" s="4" t="s">
        <v>720</v>
      </c>
    </row>
    <row r="11" spans="1:3">
      <c r="A11" s="3" t="s">
        <v>713</v>
      </c>
    </row>
    <row r="12" spans="1:3">
      <c r="A12" s="4" t="s">
        <v>714</v>
      </c>
      <c r="B12" s="5" t="n">
        <v>2407</v>
      </c>
    </row>
    <row r="13" spans="1:3">
      <c r="A13" s="4" t="s">
        <v>715</v>
      </c>
      <c r="B13" s="5" t="n">
        <v>-2407</v>
      </c>
    </row>
    <row r="14" spans="1:3">
      <c r="A14" s="4" t="s">
        <v>716</v>
      </c>
      <c r="B14" s="5" t="n">
        <v>0</v>
      </c>
    </row>
    <row r="15" spans="1:3">
      <c r="A15" s="4" t="s">
        <v>721</v>
      </c>
    </row>
    <row r="16" spans="1:3">
      <c r="A16" s="3" t="s">
        <v>713</v>
      </c>
    </row>
    <row r="17" spans="1:3">
      <c r="A17" s="4" t="s">
        <v>714</v>
      </c>
      <c r="B17" s="5" t="n">
        <v>3263</v>
      </c>
    </row>
    <row r="18" spans="1:3">
      <c r="A18" s="4" t="s">
        <v>715</v>
      </c>
      <c r="B18" s="5" t="n">
        <v>-3263</v>
      </c>
    </row>
    <row r="19" spans="1:3">
      <c r="A19" s="4" t="s">
        <v>716</v>
      </c>
      <c r="B19" s="5" t="n">
        <v>0</v>
      </c>
    </row>
    <row r="20" spans="1:3">
      <c r="A20" s="4" t="s">
        <v>722</v>
      </c>
    </row>
    <row r="21" spans="1:3">
      <c r="A21" s="3" t="s">
        <v>713</v>
      </c>
    </row>
    <row r="22" spans="1:3">
      <c r="A22" s="4" t="s">
        <v>717</v>
      </c>
      <c r="B22" s="5" t="n">
        <v>36803</v>
      </c>
    </row>
    <row r="23" spans="1:3">
      <c r="A23" s="4" t="s">
        <v>718</v>
      </c>
      <c r="B23" s="5" t="n">
        <v>-2407</v>
      </c>
    </row>
    <row r="24" spans="1:3">
      <c r="A24" s="4" t="s">
        <v>719</v>
      </c>
      <c r="B24" s="5" t="n">
        <v>34396</v>
      </c>
    </row>
    <row r="25" spans="1:3">
      <c r="A25" s="4" t="s">
        <v>723</v>
      </c>
    </row>
    <row r="26" spans="1:3">
      <c r="A26" s="3" t="s">
        <v>713</v>
      </c>
    </row>
    <row r="27" spans="1:3">
      <c r="A27" s="4" t="s">
        <v>717</v>
      </c>
      <c r="B27" s="5" t="n">
        <v>10341</v>
      </c>
    </row>
    <row r="28" spans="1:3">
      <c r="A28" s="4" t="s">
        <v>718</v>
      </c>
      <c r="B28" s="5" t="n">
        <v>-3263</v>
      </c>
    </row>
    <row r="29" spans="1:3">
      <c r="A29" s="4" t="s">
        <v>719</v>
      </c>
      <c r="B29" s="7" t="n">
        <v>7078</v>
      </c>
    </row>
    <row r="30" spans="1:3">
      <c r="A30" s="4" t="s">
        <v>91</v>
      </c>
    </row>
    <row r="31" spans="1:3">
      <c r="A31" s="3" t="s">
        <v>713</v>
      </c>
    </row>
    <row r="32" spans="1:3">
      <c r="A32" s="4" t="s">
        <v>714</v>
      </c>
      <c r="C32" s="7" t="n">
        <v>4416</v>
      </c>
    </row>
    <row r="33" spans="1:3">
      <c r="A33" s="4" t="s">
        <v>715</v>
      </c>
      <c r="C33" s="5" t="n">
        <v>-4192</v>
      </c>
    </row>
    <row r="34" spans="1:3">
      <c r="A34" s="4" t="s">
        <v>716</v>
      </c>
      <c r="C34" s="5" t="n">
        <v>224</v>
      </c>
    </row>
    <row r="35" spans="1:3">
      <c r="A35" s="4" t="s">
        <v>717</v>
      </c>
      <c r="C35" s="5" t="n">
        <v>24609</v>
      </c>
    </row>
    <row r="36" spans="1:3">
      <c r="A36" s="4" t="s">
        <v>718</v>
      </c>
      <c r="C36" s="5" t="n">
        <v>-4192</v>
      </c>
    </row>
    <row r="37" spans="1:3">
      <c r="A37" s="4" t="s">
        <v>719</v>
      </c>
      <c r="C37" s="5" t="n">
        <v>20417</v>
      </c>
    </row>
    <row r="38" spans="1:3">
      <c r="A38" s="4" t="s">
        <v>724</v>
      </c>
    </row>
    <row r="39" spans="1:3">
      <c r="A39" s="3" t="s">
        <v>713</v>
      </c>
    </row>
    <row r="40" spans="1:3">
      <c r="A40" s="4" t="s">
        <v>714</v>
      </c>
      <c r="C40" s="5" t="n">
        <v>1406</v>
      </c>
    </row>
    <row r="41" spans="1:3">
      <c r="A41" s="4" t="s">
        <v>715</v>
      </c>
      <c r="C41" s="5" t="n">
        <v>-1190</v>
      </c>
    </row>
    <row r="42" spans="1:3">
      <c r="A42" s="4" t="s">
        <v>716</v>
      </c>
      <c r="C42" s="5" t="n">
        <v>216</v>
      </c>
    </row>
    <row r="43" spans="1:3">
      <c r="A43" s="4" t="s">
        <v>725</v>
      </c>
    </row>
    <row r="44" spans="1:3">
      <c r="A44" s="3" t="s">
        <v>713</v>
      </c>
    </row>
    <row r="45" spans="1:3">
      <c r="A45" s="4" t="s">
        <v>714</v>
      </c>
      <c r="C45" s="5" t="n">
        <v>3010</v>
      </c>
    </row>
    <row r="46" spans="1:3">
      <c r="A46" s="4" t="s">
        <v>715</v>
      </c>
      <c r="C46" s="5" t="n">
        <v>-3002</v>
      </c>
    </row>
    <row r="47" spans="1:3">
      <c r="A47" s="4" t="s">
        <v>716</v>
      </c>
      <c r="C47" s="5" t="n">
        <v>8</v>
      </c>
    </row>
    <row r="48" spans="1:3">
      <c r="A48" s="4" t="s">
        <v>726</v>
      </c>
    </row>
    <row r="49" spans="1:3">
      <c r="A49" s="3" t="s">
        <v>713</v>
      </c>
    </row>
    <row r="50" spans="1:3">
      <c r="A50" s="4" t="s">
        <v>717</v>
      </c>
      <c r="C50" s="5" t="n">
        <v>20493</v>
      </c>
    </row>
    <row r="51" spans="1:3">
      <c r="A51" s="4" t="s">
        <v>718</v>
      </c>
      <c r="C51" s="5" t="n">
        <v>-1190</v>
      </c>
    </row>
    <row r="52" spans="1:3">
      <c r="A52" s="4" t="s">
        <v>719</v>
      </c>
      <c r="C52" s="5" t="n">
        <v>19303</v>
      </c>
    </row>
    <row r="53" spans="1:3">
      <c r="A53" s="4" t="s">
        <v>727</v>
      </c>
    </row>
    <row r="54" spans="1:3">
      <c r="A54" s="3" t="s">
        <v>713</v>
      </c>
    </row>
    <row r="55" spans="1:3">
      <c r="A55" s="4" t="s">
        <v>717</v>
      </c>
      <c r="C55" s="5" t="n">
        <v>4116</v>
      </c>
    </row>
    <row r="56" spans="1:3">
      <c r="A56" s="4" t="s">
        <v>718</v>
      </c>
      <c r="C56" s="5" t="n">
        <v>-3002</v>
      </c>
    </row>
    <row r="57" spans="1:3">
      <c r="A57" s="4" t="s">
        <v>719</v>
      </c>
      <c r="C57" s="7" t="n">
        <v>11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728</v>
      </c>
      <c r="B1" s="2" t="s">
        <v>116</v>
      </c>
      <c r="C1" s="2" t="s">
        <v>117</v>
      </c>
      <c r="E1" s="2" t="s">
        <v>118</v>
      </c>
      <c r="F1" s="2" t="s">
        <v>1</v>
      </c>
    </row>
    <row r="2" spans="1:6">
      <c r="B2" s="2" t="s">
        <v>119</v>
      </c>
      <c r="C2" s="2" t="s">
        <v>2</v>
      </c>
      <c r="D2" s="2" t="s">
        <v>120</v>
      </c>
      <c r="E2" s="2" t="s">
        <v>2</v>
      </c>
      <c r="F2" s="2" t="s">
        <v>120</v>
      </c>
    </row>
    <row r="3" spans="1:6">
      <c r="A3" s="4" t="s">
        <v>38</v>
      </c>
    </row>
    <row r="4" spans="1:6">
      <c r="A4" s="3" t="s">
        <v>729</v>
      </c>
    </row>
    <row r="5" spans="1:6">
      <c r="A5" s="4" t="s">
        <v>730</v>
      </c>
      <c r="C5" s="7" t="n">
        <v>-11212</v>
      </c>
      <c r="E5" s="7" t="n">
        <v>-63077</v>
      </c>
    </row>
    <row r="6" spans="1:6">
      <c r="A6" s="4" t="s">
        <v>731</v>
      </c>
    </row>
    <row r="7" spans="1:6">
      <c r="A7" s="3" t="s">
        <v>729</v>
      </c>
    </row>
    <row r="8" spans="1:6">
      <c r="A8" s="4" t="s">
        <v>730</v>
      </c>
      <c r="C8" s="5" t="n">
        <v>-11212</v>
      </c>
      <c r="E8" s="5" t="n">
        <v>-63077</v>
      </c>
    </row>
    <row r="9" spans="1:6">
      <c r="A9" s="4" t="s">
        <v>732</v>
      </c>
    </row>
    <row r="10" spans="1:6">
      <c r="A10" s="3" t="s">
        <v>729</v>
      </c>
    </row>
    <row r="11" spans="1:6">
      <c r="A11" s="4" t="s">
        <v>730</v>
      </c>
      <c r="C11" s="5" t="n">
        <v>-12339</v>
      </c>
      <c r="E11" s="5" t="n">
        <v>-63630</v>
      </c>
    </row>
    <row r="12" spans="1:6">
      <c r="A12" s="4" t="s">
        <v>733</v>
      </c>
    </row>
    <row r="13" spans="1:6">
      <c r="A13" s="3" t="s">
        <v>729</v>
      </c>
    </row>
    <row r="14" spans="1:6">
      <c r="A14" s="4" t="s">
        <v>730</v>
      </c>
      <c r="C14" s="7" t="n">
        <v>1127</v>
      </c>
      <c r="E14" s="7" t="n">
        <v>553</v>
      </c>
    </row>
    <row r="15" spans="1:6">
      <c r="A15" s="4" t="s">
        <v>91</v>
      </c>
    </row>
    <row r="16" spans="1:6">
      <c r="A16" s="3" t="s">
        <v>729</v>
      </c>
    </row>
    <row r="17" spans="1:6">
      <c r="A17" s="4" t="s">
        <v>730</v>
      </c>
      <c r="B17" s="7" t="n">
        <v>7298</v>
      </c>
      <c r="D17" s="7" t="n">
        <v>-10468</v>
      </c>
      <c r="F17" s="7" t="n">
        <v>38024</v>
      </c>
    </row>
    <row r="18" spans="1:6">
      <c r="A18" s="4" t="s">
        <v>734</v>
      </c>
    </row>
    <row r="19" spans="1:6">
      <c r="A19" s="3" t="s">
        <v>729</v>
      </c>
    </row>
    <row r="20" spans="1:6">
      <c r="A20" s="4" t="s">
        <v>730</v>
      </c>
      <c r="B20" s="5" t="n">
        <v>7298</v>
      </c>
      <c r="D20" s="5" t="n">
        <v>-10468</v>
      </c>
      <c r="F20" s="5" t="n">
        <v>38024</v>
      </c>
    </row>
    <row r="21" spans="1:6">
      <c r="A21" s="4" t="s">
        <v>735</v>
      </c>
    </row>
    <row r="22" spans="1:6">
      <c r="A22" s="3" t="s">
        <v>729</v>
      </c>
    </row>
    <row r="23" spans="1:6">
      <c r="A23" s="4" t="s">
        <v>730</v>
      </c>
      <c r="B23" s="5" t="n">
        <v>5431</v>
      </c>
      <c r="D23" s="5" t="n">
        <v>-10873</v>
      </c>
      <c r="F23" s="5" t="n">
        <v>31665</v>
      </c>
    </row>
    <row r="24" spans="1:6">
      <c r="A24" s="4" t="s">
        <v>736</v>
      </c>
    </row>
    <row r="25" spans="1:6">
      <c r="A25" s="3" t="s">
        <v>729</v>
      </c>
    </row>
    <row r="26" spans="1:6">
      <c r="A26" s="4" t="s">
        <v>730</v>
      </c>
      <c r="B26" s="7" t="n">
        <v>1867</v>
      </c>
      <c r="D26" s="5" t="n">
        <v>1035</v>
      </c>
      <c r="F26" s="5" t="n">
        <v>6763</v>
      </c>
    </row>
    <row r="27" spans="1:6">
      <c r="A27" s="4" t="s">
        <v>737</v>
      </c>
    </row>
    <row r="28" spans="1:6">
      <c r="A28" s="3" t="s">
        <v>729</v>
      </c>
    </row>
    <row r="29" spans="1:6">
      <c r="A29" s="4" t="s">
        <v>730</v>
      </c>
      <c r="D29" s="7" t="n">
        <v>-630</v>
      </c>
      <c r="F29" s="7" t="n">
        <v>-404</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outlineLevelCol="0"/>
  <cols>
    <col customWidth="1" max="1" min="1" width="80"/>
    <col customWidth="1" max="2" min="2" width="24"/>
  </cols>
  <sheetData>
    <row r="1" spans="1:2">
      <c r="A1" s="1" t="s">
        <v>738</v>
      </c>
      <c r="B1" s="2" t="s">
        <v>1</v>
      </c>
    </row>
    <row r="2" spans="1:2">
      <c r="B2" s="2" t="s">
        <v>739</v>
      </c>
    </row>
    <row r="3" spans="1:2">
      <c r="A3" s="4" t="s">
        <v>740</v>
      </c>
    </row>
    <row r="4" spans="1:2">
      <c r="A4" s="3" t="s">
        <v>413</v>
      </c>
    </row>
    <row r="5" spans="1:2">
      <c r="A5" s="4" t="s">
        <v>741</v>
      </c>
      <c r="B5" s="5" t="n">
        <v>552000</v>
      </c>
    </row>
    <row r="6" spans="1:2">
      <c r="A6" s="4" t="s">
        <v>742</v>
      </c>
      <c r="B6" s="12" t="n">
        <v>53.55</v>
      </c>
    </row>
    <row r="7" spans="1:2">
      <c r="A7" s="4" t="s">
        <v>743</v>
      </c>
    </row>
    <row r="8" spans="1:2">
      <c r="A8" s="3" t="s">
        <v>413</v>
      </c>
    </row>
    <row r="9" spans="1:2">
      <c r="A9" s="4" t="s">
        <v>744</v>
      </c>
      <c r="B9" s="12" t="n">
        <v>61.26</v>
      </c>
    </row>
    <row r="10" spans="1:2">
      <c r="A10" s="4" t="s">
        <v>745</v>
      </c>
    </row>
    <row r="11" spans="1:2">
      <c r="A11" s="3" t="s">
        <v>413</v>
      </c>
    </row>
    <row r="12" spans="1:2">
      <c r="A12" s="4" t="s">
        <v>744</v>
      </c>
      <c r="B12" s="12" t="n">
        <v>50.27</v>
      </c>
    </row>
    <row r="13" spans="1:2">
      <c r="A13" s="4" t="s">
        <v>746</v>
      </c>
    </row>
    <row r="14" spans="1:2">
      <c r="A14" s="3" t="s">
        <v>413</v>
      </c>
    </row>
    <row r="15" spans="1:2">
      <c r="A15" s="4" t="s">
        <v>741</v>
      </c>
      <c r="B15" s="5" t="n">
        <v>182500</v>
      </c>
    </row>
    <row r="16" spans="1:2">
      <c r="A16" s="4" t="s">
        <v>742</v>
      </c>
      <c r="B16" s="12" t="n">
        <v>63.03</v>
      </c>
    </row>
    <row r="17" spans="1:2">
      <c r="A17" s="4" t="s">
        <v>747</v>
      </c>
    </row>
    <row r="18" spans="1:2">
      <c r="A18" s="3" t="s">
        <v>413</v>
      </c>
    </row>
    <row r="19" spans="1:2">
      <c r="A19" s="4" t="s">
        <v>744</v>
      </c>
      <c r="B19" s="12" t="n">
        <v>63.03</v>
      </c>
    </row>
    <row r="20" spans="1:2">
      <c r="A20" s="4" t="s">
        <v>748</v>
      </c>
    </row>
    <row r="21" spans="1:2">
      <c r="A21" s="3" t="s">
        <v>413</v>
      </c>
    </row>
    <row r="22" spans="1:2">
      <c r="A22" s="4" t="s">
        <v>744</v>
      </c>
      <c r="B22" s="12" t="n">
        <v>63.03</v>
      </c>
    </row>
    <row r="23" spans="1:2">
      <c r="A23" s="4" t="s">
        <v>749</v>
      </c>
    </row>
    <row r="24" spans="1:2">
      <c r="A24" s="3" t="s">
        <v>413</v>
      </c>
    </row>
    <row r="25" spans="1:2">
      <c r="A25" s="4" t="s">
        <v>741</v>
      </c>
      <c r="B25" s="5" t="n">
        <v>552000</v>
      </c>
    </row>
    <row r="26" spans="1:2">
      <c r="A26" s="4" t="s">
        <v>750</v>
      </c>
      <c r="B26" s="12" t="n">
        <v>61.28</v>
      </c>
    </row>
    <row r="27" spans="1:2">
      <c r="A27" s="4" t="s">
        <v>751</v>
      </c>
    </row>
    <row r="28" spans="1:2">
      <c r="A28" s="3" t="s">
        <v>413</v>
      </c>
    </row>
    <row r="29" spans="1:2">
      <c r="A29" s="4" t="s">
        <v>752</v>
      </c>
      <c r="B29" s="12" t="n">
        <v>64.59999999999999</v>
      </c>
    </row>
    <row r="30" spans="1:2">
      <c r="A30" s="4" t="s">
        <v>753</v>
      </c>
    </row>
    <row r="31" spans="1:2">
      <c r="A31" s="3" t="s">
        <v>413</v>
      </c>
    </row>
    <row r="32" spans="1:2">
      <c r="A32" s="4" t="s">
        <v>752</v>
      </c>
      <c r="B32" s="12" t="n">
        <v>60.5</v>
      </c>
    </row>
    <row r="33" spans="1:2">
      <c r="A33" s="4" t="s">
        <v>754</v>
      </c>
    </row>
    <row r="34" spans="1:2">
      <c r="A34" s="3" t="s">
        <v>413</v>
      </c>
    </row>
    <row r="35" spans="1:2">
      <c r="A35" s="4" t="s">
        <v>741</v>
      </c>
      <c r="B35" s="5" t="n">
        <v>2701000</v>
      </c>
    </row>
    <row r="36" spans="1:2">
      <c r="A36" s="4" t="s">
        <v>750</v>
      </c>
      <c r="B36" s="12" t="n">
        <v>66.31</v>
      </c>
    </row>
    <row r="37" spans="1:2">
      <c r="A37" s="4" t="s">
        <v>755</v>
      </c>
    </row>
    <row r="38" spans="1:2">
      <c r="A38" s="3" t="s">
        <v>413</v>
      </c>
    </row>
    <row r="39" spans="1:2">
      <c r="A39" s="4" t="s">
        <v>752</v>
      </c>
      <c r="B39" s="12" t="n">
        <v>75.2</v>
      </c>
    </row>
    <row r="40" spans="1:2">
      <c r="A40" s="4" t="s">
        <v>756</v>
      </c>
    </row>
    <row r="41" spans="1:2">
      <c r="A41" s="3" t="s">
        <v>413</v>
      </c>
    </row>
    <row r="42" spans="1:2">
      <c r="A42" s="4" t="s">
        <v>752</v>
      </c>
      <c r="B42" s="12" t="n">
        <v>56.5</v>
      </c>
    </row>
    <row r="43" spans="1:2">
      <c r="A43" s="4" t="s">
        <v>757</v>
      </c>
    </row>
    <row r="44" spans="1:2">
      <c r="A44" s="3" t="s">
        <v>413</v>
      </c>
    </row>
    <row r="45" spans="1:2">
      <c r="A45" s="4" t="s">
        <v>741</v>
      </c>
      <c r="B45" s="5" t="n">
        <v>366000</v>
      </c>
    </row>
    <row r="46" spans="1:2">
      <c r="A46" s="4" t="s">
        <v>750</v>
      </c>
      <c r="B46" s="5" t="n">
        <v>67</v>
      </c>
    </row>
    <row r="47" spans="1:2">
      <c r="A47" s="4" t="s">
        <v>758</v>
      </c>
    </row>
    <row r="48" spans="1:2">
      <c r="A48" s="3" t="s">
        <v>413</v>
      </c>
    </row>
    <row r="49" spans="1:2">
      <c r="A49" s="4" t="s">
        <v>752</v>
      </c>
      <c r="B49" s="12" t="n">
        <v>73.8</v>
      </c>
    </row>
    <row r="50" spans="1:2">
      <c r="A50" s="4" t="s">
        <v>759</v>
      </c>
    </row>
    <row r="51" spans="1:2">
      <c r="A51" s="3" t="s">
        <v>413</v>
      </c>
    </row>
    <row r="52" spans="1:2">
      <c r="A52" s="4" t="s">
        <v>752</v>
      </c>
      <c r="B52" s="12" t="n">
        <v>60.2</v>
      </c>
    </row>
    <row r="53" spans="1:2">
      <c r="A53" s="4" t="s">
        <v>760</v>
      </c>
    </row>
    <row r="54" spans="1:2">
      <c r="A54" s="3" t="s">
        <v>413</v>
      </c>
    </row>
    <row r="55" spans="1:2">
      <c r="A55" s="4" t="s">
        <v>741</v>
      </c>
      <c r="B55" s="5" t="n">
        <v>552000</v>
      </c>
    </row>
    <row r="56" spans="1:2">
      <c r="A56" s="4" t="s">
        <v>750</v>
      </c>
      <c r="B56" s="12" t="n">
        <v>51.67</v>
      </c>
    </row>
    <row r="57" spans="1:2">
      <c r="A57" s="4" t="s">
        <v>761</v>
      </c>
    </row>
    <row r="58" spans="1:2">
      <c r="A58" s="3" t="s">
        <v>413</v>
      </c>
    </row>
    <row r="59" spans="1:2">
      <c r="A59" s="4" t="s">
        <v>752</v>
      </c>
      <c r="B59" s="5" t="n">
        <v>60</v>
      </c>
    </row>
    <row r="60" spans="1:2">
      <c r="A60" s="4" t="s">
        <v>762</v>
      </c>
    </row>
    <row r="61" spans="1:2">
      <c r="A61" s="3" t="s">
        <v>413</v>
      </c>
    </row>
    <row r="62" spans="1:2">
      <c r="A62" s="4" t="s">
        <v>752</v>
      </c>
      <c r="B62" s="5" t="n">
        <v>50</v>
      </c>
    </row>
    <row r="63" spans="1:2">
      <c r="A63" s="4" t="s">
        <v>763</v>
      </c>
    </row>
    <row r="64" spans="1:2">
      <c r="A64" s="3" t="s">
        <v>413</v>
      </c>
    </row>
    <row r="65" spans="1:2">
      <c r="A65" s="4" t="s">
        <v>741</v>
      </c>
      <c r="B65" s="5" t="n">
        <v>2883500</v>
      </c>
    </row>
    <row r="66" spans="1:2">
      <c r="A66" s="4" t="s">
        <v>750</v>
      </c>
      <c r="B66" s="12" t="n">
        <v>53.8</v>
      </c>
    </row>
    <row r="67" spans="1:2">
      <c r="A67" s="4" t="s">
        <v>764</v>
      </c>
    </row>
    <row r="68" spans="1:2">
      <c r="A68" s="3" t="s">
        <v>413</v>
      </c>
    </row>
    <row r="69" spans="1:2">
      <c r="A69" s="4" t="s">
        <v>752</v>
      </c>
      <c r="B69" s="5" t="n">
        <v>62</v>
      </c>
    </row>
    <row r="70" spans="1:2">
      <c r="A70" s="4" t="s">
        <v>765</v>
      </c>
    </row>
    <row r="71" spans="1:2">
      <c r="A71" s="3" t="s">
        <v>413</v>
      </c>
    </row>
    <row r="72" spans="1:2">
      <c r="A72" s="4" t="s">
        <v>752</v>
      </c>
      <c r="B72" s="5" t="n">
        <v>50</v>
      </c>
    </row>
    <row r="73" spans="1:2">
      <c r="A73" s="4" t="s">
        <v>766</v>
      </c>
    </row>
    <row r="74" spans="1:2">
      <c r="A74" s="3" t="s">
        <v>413</v>
      </c>
    </row>
    <row r="75" spans="1:2">
      <c r="A75" s="4" t="s">
        <v>741</v>
      </c>
      <c r="B75" s="5" t="n">
        <v>1317600</v>
      </c>
    </row>
    <row r="76" spans="1:2">
      <c r="A76" s="4" t="s">
        <v>750</v>
      </c>
      <c r="B76" s="12" t="n">
        <v>56.46</v>
      </c>
    </row>
    <row r="77" spans="1:2">
      <c r="A77" s="4" t="s">
        <v>767</v>
      </c>
    </row>
    <row r="78" spans="1:2">
      <c r="A78" s="3" t="s">
        <v>413</v>
      </c>
    </row>
    <row r="79" spans="1:2">
      <c r="A79" s="4" t="s">
        <v>752</v>
      </c>
      <c r="B79" s="12" t="n">
        <v>62.5</v>
      </c>
    </row>
    <row r="80" spans="1:2">
      <c r="A80" s="4" t="s">
        <v>768</v>
      </c>
    </row>
    <row r="81" spans="1:2">
      <c r="A81" s="3" t="s">
        <v>413</v>
      </c>
    </row>
    <row r="82" spans="1:2">
      <c r="A82" s="4" t="s">
        <v>752</v>
      </c>
      <c r="B82" s="5" t="n">
        <v>50</v>
      </c>
    </row>
    <row r="83" spans="1:2">
      <c r="A83" s="4" t="s">
        <v>769</v>
      </c>
    </row>
    <row r="84" spans="1:2">
      <c r="A84" s="3" t="s">
        <v>413</v>
      </c>
    </row>
    <row r="85" spans="1:2">
      <c r="A85" s="4" t="s">
        <v>741</v>
      </c>
      <c r="B85" s="5" t="n">
        <v>552000</v>
      </c>
    </row>
    <row r="86" spans="1:2">
      <c r="A86" s="4" t="s">
        <v>750</v>
      </c>
      <c r="B86" s="12" t="n">
        <v>42.08</v>
      </c>
    </row>
    <row r="87" spans="1:2">
      <c r="A87" s="4" t="s">
        <v>770</v>
      </c>
    </row>
    <row r="88" spans="1:2">
      <c r="A88" s="3" t="s">
        <v>413</v>
      </c>
    </row>
    <row r="89" spans="1:2">
      <c r="A89" s="4" t="s">
        <v>752</v>
      </c>
      <c r="B89" s="12" t="n">
        <v>52.5</v>
      </c>
    </row>
    <row r="90" spans="1:2">
      <c r="A90" s="4" t="s">
        <v>771</v>
      </c>
    </row>
    <row r="91" spans="1:2">
      <c r="A91" s="3" t="s">
        <v>413</v>
      </c>
    </row>
    <row r="92" spans="1:2">
      <c r="A92" s="4" t="s">
        <v>752</v>
      </c>
      <c r="B92" s="5" t="n">
        <v>40</v>
      </c>
    </row>
    <row r="93" spans="1:2">
      <c r="A93" s="4" t="s">
        <v>772</v>
      </c>
    </row>
    <row r="94" spans="1:2">
      <c r="A94" s="3" t="s">
        <v>413</v>
      </c>
    </row>
    <row r="95" spans="1:2">
      <c r="A95" s="4" t="s">
        <v>741</v>
      </c>
      <c r="B95" s="5" t="n">
        <v>2883500</v>
      </c>
    </row>
    <row r="96" spans="1:2">
      <c r="A96" s="4" t="s">
        <v>750</v>
      </c>
      <c r="B96" s="12" t="n">
        <v>42.72</v>
      </c>
    </row>
    <row r="97" spans="1:2">
      <c r="A97" s="4" t="s">
        <v>773</v>
      </c>
    </row>
    <row r="98" spans="1:2">
      <c r="A98" s="3" t="s">
        <v>413</v>
      </c>
    </row>
    <row r="99" spans="1:2">
      <c r="A99" s="4" t="s">
        <v>752</v>
      </c>
      <c r="B99" s="5" t="n">
        <v>52</v>
      </c>
    </row>
    <row r="100" spans="1:2">
      <c r="A100" s="4" t="s">
        <v>774</v>
      </c>
    </row>
    <row r="101" spans="1:2">
      <c r="A101" s="3" t="s">
        <v>413</v>
      </c>
    </row>
    <row r="102" spans="1:2">
      <c r="A102" s="4" t="s">
        <v>752</v>
      </c>
      <c r="B102" s="12" t="n">
        <v>37.5</v>
      </c>
    </row>
    <row r="103" spans="1:2">
      <c r="A103" s="4" t="s">
        <v>775</v>
      </c>
    </row>
    <row r="104" spans="1:2">
      <c r="A104" s="3" t="s">
        <v>413</v>
      </c>
    </row>
    <row r="105" spans="1:2">
      <c r="A105" s="4" t="s">
        <v>741</v>
      </c>
      <c r="B105" s="5" t="n">
        <v>1317600</v>
      </c>
    </row>
    <row r="106" spans="1:2">
      <c r="A106" s="4" t="s">
        <v>750</v>
      </c>
      <c r="B106" s="12" t="n">
        <v>45.83</v>
      </c>
    </row>
    <row r="107" spans="1:2">
      <c r="A107" s="4" t="s">
        <v>776</v>
      </c>
    </row>
    <row r="108" spans="1:2">
      <c r="A108" s="3" t="s">
        <v>413</v>
      </c>
    </row>
    <row r="109" spans="1:2">
      <c r="A109" s="4" t="s">
        <v>752</v>
      </c>
      <c r="B109" s="5" t="n">
        <v>50</v>
      </c>
    </row>
    <row r="110" spans="1:2">
      <c r="A110" s="4" t="s">
        <v>777</v>
      </c>
    </row>
    <row r="111" spans="1:2">
      <c r="A111" s="3" t="s">
        <v>413</v>
      </c>
    </row>
    <row r="112" spans="1:2">
      <c r="A112" s="4" t="s">
        <v>752</v>
      </c>
      <c r="B112" s="5" t="n">
        <v>4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outlineLevelCol="0"/>
  <cols>
    <col customWidth="1" max="1" min="1" width="80"/>
    <col customWidth="1" max="2" min="2" width="28"/>
  </cols>
  <sheetData>
    <row r="1" spans="1:2">
      <c r="A1" s="1" t="s">
        <v>778</v>
      </c>
      <c r="B1" s="2" t="s">
        <v>1</v>
      </c>
    </row>
    <row r="2" spans="1:2">
      <c r="B2" s="2" t="s">
        <v>779</v>
      </c>
    </row>
    <row r="3" spans="1:2">
      <c r="A3" s="4" t="s">
        <v>780</v>
      </c>
    </row>
    <row r="4" spans="1:2">
      <c r="A4" s="3" t="s">
        <v>413</v>
      </c>
    </row>
    <row r="5" spans="1:2">
      <c r="A5" s="4" t="s">
        <v>781</v>
      </c>
      <c r="B5" s="5" t="n">
        <v>1842500</v>
      </c>
    </row>
    <row r="6" spans="1:2">
      <c r="A6" s="4" t="s">
        <v>742</v>
      </c>
      <c r="B6" s="12" t="n">
        <v>2.95</v>
      </c>
    </row>
    <row r="7" spans="1:2">
      <c r="A7" s="4" t="s">
        <v>782</v>
      </c>
    </row>
    <row r="8" spans="1:2">
      <c r="A8" s="3" t="s">
        <v>413</v>
      </c>
    </row>
    <row r="9" spans="1:2">
      <c r="A9" s="4" t="s">
        <v>744</v>
      </c>
      <c r="B9" s="12" t="n">
        <v>3.09</v>
      </c>
    </row>
    <row r="10" spans="1:2">
      <c r="A10" s="4" t="s">
        <v>783</v>
      </c>
    </row>
    <row r="11" spans="1:2">
      <c r="A11" s="3" t="s">
        <v>413</v>
      </c>
    </row>
    <row r="12" spans="1:2">
      <c r="A12" s="4" t="s">
        <v>744</v>
      </c>
      <c r="B12" s="12" t="n">
        <v>2.75</v>
      </c>
    </row>
    <row r="13" spans="1:2">
      <c r="A13" s="4" t="s">
        <v>784</v>
      </c>
    </row>
    <row r="14" spans="1:2">
      <c r="A14" s="3" t="s">
        <v>413</v>
      </c>
    </row>
    <row r="15" spans="1:2">
      <c r="A15" s="4" t="s">
        <v>781</v>
      </c>
      <c r="B15" s="5" t="n">
        <v>1832500</v>
      </c>
    </row>
    <row r="16" spans="1:2">
      <c r="A16" s="4" t="s">
        <v>750</v>
      </c>
      <c r="B16" s="12" t="n">
        <v>3.36</v>
      </c>
    </row>
    <row r="17" spans="1:2">
      <c r="A17" s="4" t="s">
        <v>785</v>
      </c>
    </row>
    <row r="18" spans="1:2">
      <c r="A18" s="3" t="s">
        <v>413</v>
      </c>
    </row>
    <row r="19" spans="1:2">
      <c r="A19" s="4" t="s">
        <v>752</v>
      </c>
      <c r="B19" s="12" t="n">
        <v>3.75</v>
      </c>
    </row>
    <row r="20" spans="1:2">
      <c r="A20" s="4" t="s">
        <v>786</v>
      </c>
    </row>
    <row r="21" spans="1:2">
      <c r="A21" s="3" t="s">
        <v>413</v>
      </c>
    </row>
    <row r="22" spans="1:2">
      <c r="A22" s="4" t="s">
        <v>752</v>
      </c>
      <c r="B22" s="12" t="n">
        <v>3.14</v>
      </c>
    </row>
    <row r="23" spans="1:2">
      <c r="A23" s="4" t="s">
        <v>787</v>
      </c>
    </row>
    <row r="24" spans="1:2">
      <c r="A24" s="3" t="s">
        <v>413</v>
      </c>
    </row>
    <row r="25" spans="1:2">
      <c r="A25" s="4" t="s">
        <v>781</v>
      </c>
      <c r="B25" s="5" t="n">
        <v>1527500</v>
      </c>
    </row>
    <row r="26" spans="1:2">
      <c r="A26" s="4" t="s">
        <v>750</v>
      </c>
      <c r="B26" s="12" t="n">
        <v>2.89</v>
      </c>
    </row>
    <row r="27" spans="1:2">
      <c r="A27" s="4" t="s">
        <v>788</v>
      </c>
    </row>
    <row r="28" spans="1:2">
      <c r="A28" s="3" t="s">
        <v>413</v>
      </c>
    </row>
    <row r="29" spans="1:2">
      <c r="A29" s="4" t="s">
        <v>752</v>
      </c>
      <c r="B29" s="12" t="n">
        <v>2.9</v>
      </c>
    </row>
    <row r="30" spans="1:2">
      <c r="A30" s="4" t="s">
        <v>789</v>
      </c>
    </row>
    <row r="31" spans="1:2">
      <c r="A31" s="3" t="s">
        <v>413</v>
      </c>
    </row>
    <row r="32" spans="1:2">
      <c r="A32" s="4" t="s">
        <v>752</v>
      </c>
      <c r="B32" s="12" t="n">
        <v>2.75</v>
      </c>
    </row>
    <row r="33" spans="1:2">
      <c r="A33" s="4" t="s">
        <v>790</v>
      </c>
    </row>
    <row r="34" spans="1:2">
      <c r="A34" s="3" t="s">
        <v>413</v>
      </c>
    </row>
    <row r="35" spans="1:2">
      <c r="A35" s="4" t="s">
        <v>781</v>
      </c>
      <c r="B35" s="5" t="n">
        <v>610000</v>
      </c>
    </row>
    <row r="36" spans="1:2">
      <c r="A36" s="4" t="s">
        <v>750</v>
      </c>
      <c r="B36" s="12" t="n">
        <v>2.4</v>
      </c>
    </row>
    <row r="37" spans="1:2">
      <c r="A37" s="4" t="s">
        <v>791</v>
      </c>
    </row>
    <row r="38" spans="1:2">
      <c r="A38" s="3" t="s">
        <v>413</v>
      </c>
    </row>
    <row r="39" spans="1:2">
      <c r="A39" s="4" t="s">
        <v>752</v>
      </c>
      <c r="B39" s="12" t="n">
        <v>2.4</v>
      </c>
    </row>
    <row r="40" spans="1:2">
      <c r="A40" s="4" t="s">
        <v>792</v>
      </c>
    </row>
    <row r="41" spans="1:2">
      <c r="A41" s="3" t="s">
        <v>413</v>
      </c>
    </row>
    <row r="42" spans="1:2">
      <c r="A42" s="4" t="s">
        <v>752</v>
      </c>
      <c r="B42" s="12" t="n">
        <v>2.4</v>
      </c>
    </row>
    <row r="43" spans="1:2">
      <c r="A43" s="4" t="s">
        <v>793</v>
      </c>
    </row>
    <row r="44" spans="1:2">
      <c r="A44" s="3" t="s">
        <v>413</v>
      </c>
    </row>
    <row r="45" spans="1:2">
      <c r="A45" s="4" t="s">
        <v>781</v>
      </c>
      <c r="B45" s="5" t="n">
        <v>10905000</v>
      </c>
    </row>
    <row r="46" spans="1:2">
      <c r="A46" s="4" t="s">
        <v>742</v>
      </c>
      <c r="B46" s="12" t="n">
        <v>2.69</v>
      </c>
    </row>
    <row r="47" spans="1:2">
      <c r="A47" s="4" t="s">
        <v>794</v>
      </c>
    </row>
    <row r="48" spans="1:2">
      <c r="A48" s="3" t="s">
        <v>413</v>
      </c>
    </row>
    <row r="49" spans="1:2">
      <c r="A49" s="4" t="s">
        <v>744</v>
      </c>
      <c r="B49" s="12" t="n">
        <v>3.09</v>
      </c>
    </row>
    <row r="50" spans="1:2">
      <c r="A50" s="4" t="s">
        <v>795</v>
      </c>
    </row>
    <row r="51" spans="1:2">
      <c r="A51" s="3" t="s">
        <v>413</v>
      </c>
    </row>
    <row r="52" spans="1:2">
      <c r="A52" s="4" t="s">
        <v>744</v>
      </c>
      <c r="B52" s="12" t="n">
        <v>2.64</v>
      </c>
    </row>
    <row r="53" spans="1:2">
      <c r="A53" s="4" t="s">
        <v>796</v>
      </c>
    </row>
    <row r="54" spans="1:2">
      <c r="A54" s="3" t="s">
        <v>413</v>
      </c>
    </row>
    <row r="55" spans="1:2">
      <c r="A55" s="4" t="s">
        <v>781</v>
      </c>
      <c r="B55" s="5" t="n">
        <v>4000000</v>
      </c>
    </row>
    <row r="56" spans="1:2">
      <c r="A56" s="4" t="s">
        <v>750</v>
      </c>
      <c r="B56" s="12" t="n">
        <v>3.31</v>
      </c>
    </row>
    <row r="57" spans="1:2">
      <c r="A57" s="4" t="s">
        <v>797</v>
      </c>
    </row>
    <row r="58" spans="1:2">
      <c r="A58" s="3" t="s">
        <v>413</v>
      </c>
    </row>
    <row r="59" spans="1:2">
      <c r="A59" s="4" t="s">
        <v>752</v>
      </c>
      <c r="B59" s="12" t="n">
        <v>3.75</v>
      </c>
    </row>
    <row r="60" spans="1:2">
      <c r="A60" s="4" t="s">
        <v>798</v>
      </c>
    </row>
    <row r="61" spans="1:2">
      <c r="A61" s="3" t="s">
        <v>413</v>
      </c>
    </row>
    <row r="62" spans="1:2">
      <c r="A62" s="4" t="s">
        <v>752</v>
      </c>
      <c r="B62" s="12" t="n">
        <v>3.17</v>
      </c>
    </row>
    <row r="63" spans="1:2">
      <c r="A63" s="4" t="s">
        <v>799</v>
      </c>
    </row>
    <row r="64" spans="1:2">
      <c r="A64" s="3" t="s">
        <v>413</v>
      </c>
    </row>
    <row r="65" spans="1:2">
      <c r="A65" s="4" t="s">
        <v>781</v>
      </c>
      <c r="B65" s="5" t="n">
        <v>3550000</v>
      </c>
    </row>
    <row r="66" spans="1:2">
      <c r="A66" s="4" t="s">
        <v>750</v>
      </c>
      <c r="B66" s="12" t="n">
        <v>2.81</v>
      </c>
    </row>
    <row r="67" spans="1:2">
      <c r="A67" s="4" t="s">
        <v>800</v>
      </c>
    </row>
    <row r="68" spans="1:2">
      <c r="A68" s="3" t="s">
        <v>413</v>
      </c>
    </row>
    <row r="69" spans="1:2">
      <c r="A69" s="4" t="s">
        <v>752</v>
      </c>
      <c r="B69" s="12" t="n">
        <v>2.9</v>
      </c>
    </row>
    <row r="70" spans="1:2">
      <c r="A70" s="4" t="s">
        <v>801</v>
      </c>
    </row>
    <row r="71" spans="1:2">
      <c r="A71" s="3" t="s">
        <v>413</v>
      </c>
    </row>
    <row r="72" spans="1:2">
      <c r="A72" s="4" t="s">
        <v>752</v>
      </c>
      <c r="B72" s="12" t="n">
        <v>2.7</v>
      </c>
    </row>
    <row r="73" spans="1:2">
      <c r="A73" s="4" t="s">
        <v>802</v>
      </c>
    </row>
    <row r="74" spans="1:2">
      <c r="A74" s="3" t="s">
        <v>413</v>
      </c>
    </row>
    <row r="75" spans="1:2">
      <c r="A75" s="4" t="s">
        <v>781</v>
      </c>
      <c r="B75" s="5" t="n">
        <v>2425000</v>
      </c>
    </row>
    <row r="76" spans="1:2">
      <c r="A76" s="4" t="s">
        <v>750</v>
      </c>
      <c r="B76" s="12" t="n">
        <v>2.27</v>
      </c>
    </row>
    <row r="77" spans="1:2">
      <c r="A77" s="4" t="s">
        <v>803</v>
      </c>
    </row>
    <row r="78" spans="1:2">
      <c r="A78" s="3" t="s">
        <v>413</v>
      </c>
    </row>
    <row r="79" spans="1:2">
      <c r="A79" s="4" t="s">
        <v>752</v>
      </c>
      <c r="B79" s="12" t="n">
        <v>2.4</v>
      </c>
    </row>
    <row r="80" spans="1:2">
      <c r="A80" s="4" t="s">
        <v>804</v>
      </c>
    </row>
    <row r="81" spans="1:2">
      <c r="A81" s="3" t="s">
        <v>413</v>
      </c>
    </row>
    <row r="82" spans="1:2">
      <c r="A82" s="4" t="s">
        <v>752</v>
      </c>
      <c r="B82" s="12" t="n">
        <v>2.2</v>
      </c>
    </row>
    <row r="83" spans="1:2">
      <c r="A83" s="4" t="s">
        <v>805</v>
      </c>
    </row>
    <row r="84" spans="1:2">
      <c r="A84" s="3" t="s">
        <v>413</v>
      </c>
    </row>
    <row r="85" spans="1:2">
      <c r="A85" s="4" t="s">
        <v>781</v>
      </c>
      <c r="B85" s="5" t="n">
        <v>2275000</v>
      </c>
    </row>
    <row r="86" spans="1:2">
      <c r="A86" s="4" t="s">
        <v>750</v>
      </c>
      <c r="B86" s="12" t="n">
        <v>3.19</v>
      </c>
    </row>
    <row r="87" spans="1:2">
      <c r="A87" s="4" t="s">
        <v>806</v>
      </c>
    </row>
    <row r="88" spans="1:2">
      <c r="A88" s="3" t="s">
        <v>413</v>
      </c>
    </row>
    <row r="89" spans="1:2">
      <c r="A89" s="4" t="s">
        <v>752</v>
      </c>
      <c r="B89" s="12" t="n">
        <v>3.2</v>
      </c>
    </row>
    <row r="90" spans="1:2">
      <c r="A90" s="4" t="s">
        <v>807</v>
      </c>
    </row>
    <row r="91" spans="1:2">
      <c r="A91" s="3" t="s">
        <v>413</v>
      </c>
    </row>
    <row r="92" spans="1:2">
      <c r="A92" s="4" t="s">
        <v>752</v>
      </c>
      <c r="B92" s="12" t="n">
        <v>3.17</v>
      </c>
    </row>
    <row r="93" spans="1:2">
      <c r="A93" s="4" t="s">
        <v>808</v>
      </c>
    </row>
    <row r="94" spans="1:2">
      <c r="A94" s="3" t="s">
        <v>413</v>
      </c>
    </row>
    <row r="95" spans="1:2">
      <c r="A95" s="4" t="s">
        <v>781</v>
      </c>
      <c r="B95" s="5" t="n">
        <v>9150000</v>
      </c>
    </row>
    <row r="96" spans="1:2">
      <c r="A96" s="4" t="s">
        <v>750</v>
      </c>
      <c r="B96" s="12" t="n">
        <v>2.57</v>
      </c>
    </row>
    <row r="97" spans="1:2">
      <c r="A97" s="4" t="s">
        <v>809</v>
      </c>
    </row>
    <row r="98" spans="1:2">
      <c r="A98" s="3" t="s">
        <v>413</v>
      </c>
    </row>
    <row r="99" spans="1:2">
      <c r="A99" s="4" t="s">
        <v>752</v>
      </c>
      <c r="B99" s="12" t="n">
        <v>2.7</v>
      </c>
    </row>
    <row r="100" spans="1:2">
      <c r="A100" s="4" t="s">
        <v>810</v>
      </c>
    </row>
    <row r="101" spans="1:2">
      <c r="A101" s="3" t="s">
        <v>413</v>
      </c>
    </row>
    <row r="102" spans="1:2">
      <c r="A102" s="4" t="s">
        <v>752</v>
      </c>
      <c r="B102" s="12" t="n">
        <v>2.5</v>
      </c>
    </row>
    <row r="103" spans="1:2">
      <c r="A103" s="4" t="s">
        <v>811</v>
      </c>
    </row>
    <row r="104" spans="1:2">
      <c r="A104" s="3" t="s">
        <v>413</v>
      </c>
    </row>
    <row r="105" spans="1:2">
      <c r="A105" s="4" t="s">
        <v>781</v>
      </c>
      <c r="B105" s="5" t="n">
        <v>9150000</v>
      </c>
    </row>
    <row r="106" spans="1:2">
      <c r="A106" s="4" t="s">
        <v>750</v>
      </c>
      <c r="B106" s="12" t="n">
        <v>2.07</v>
      </c>
    </row>
    <row r="107" spans="1:2">
      <c r="A107" s="4" t="s">
        <v>812</v>
      </c>
    </row>
    <row r="108" spans="1:2">
      <c r="A108" s="3" t="s">
        <v>413</v>
      </c>
    </row>
    <row r="109" spans="1:2">
      <c r="A109" s="4" t="s">
        <v>752</v>
      </c>
      <c r="B109" s="12" t="n">
        <v>2.2</v>
      </c>
    </row>
    <row r="110" spans="1:2">
      <c r="A110" s="4" t="s">
        <v>813</v>
      </c>
    </row>
    <row r="111" spans="1:2">
      <c r="A111" s="3" t="s">
        <v>413</v>
      </c>
    </row>
    <row r="112" spans="1:2">
      <c r="A112" s="4" t="s">
        <v>752</v>
      </c>
      <c r="B112" s="5" t="n">
        <v>2</v>
      </c>
    </row>
    <row r="113" spans="1:2">
      <c r="A113" s="4" t="s">
        <v>814</v>
      </c>
    </row>
    <row r="114" spans="1:2">
      <c r="A114" s="3" t="s">
        <v>413</v>
      </c>
    </row>
    <row r="115" spans="1:2">
      <c r="A115" s="4" t="s">
        <v>781</v>
      </c>
      <c r="B115" s="5" t="n">
        <v>2250000</v>
      </c>
    </row>
    <row r="116" spans="1:2">
      <c r="A116" s="4" t="s">
        <v>750</v>
      </c>
      <c r="B116" s="12" t="n">
        <v>2.65</v>
      </c>
    </row>
    <row r="117" spans="1:2">
      <c r="A117" s="4" t="s">
        <v>815</v>
      </c>
    </row>
    <row r="118" spans="1:2">
      <c r="A118" s="3" t="s">
        <v>413</v>
      </c>
    </row>
    <row r="119" spans="1:2">
      <c r="A119" s="4" t="s">
        <v>752</v>
      </c>
      <c r="B119" s="12" t="n">
        <v>2.65</v>
      </c>
    </row>
    <row r="120" spans="1:2">
      <c r="A120" s="4" t="s">
        <v>816</v>
      </c>
    </row>
    <row r="121" spans="1:2">
      <c r="A121" s="3" t="s">
        <v>413</v>
      </c>
    </row>
    <row r="122" spans="1:2">
      <c r="A122" s="4" t="s">
        <v>752</v>
      </c>
      <c r="B122" s="12" t="n">
        <v>2.65</v>
      </c>
    </row>
    <row r="123" spans="1:2">
      <c r="A123" s="4" t="s">
        <v>817</v>
      </c>
    </row>
    <row r="124" spans="1:2">
      <c r="A124" s="3" t="s">
        <v>413</v>
      </c>
    </row>
    <row r="125" spans="1:2">
      <c r="A125" s="4" t="s">
        <v>781</v>
      </c>
      <c r="B125" s="5" t="n">
        <v>2250000</v>
      </c>
    </row>
    <row r="126" spans="1:2">
      <c r="A126" s="4" t="s">
        <v>750</v>
      </c>
      <c r="B126" s="12" t="n">
        <v>2.15</v>
      </c>
    </row>
    <row r="127" spans="1:2">
      <c r="A127" s="4" t="s">
        <v>818</v>
      </c>
    </row>
    <row r="128" spans="1:2">
      <c r="A128" s="3" t="s">
        <v>413</v>
      </c>
    </row>
    <row r="129" spans="1:2">
      <c r="A129" s="4" t="s">
        <v>752</v>
      </c>
      <c r="B129" s="12" t="n">
        <v>2.15</v>
      </c>
    </row>
    <row r="130" spans="1:2">
      <c r="A130" s="4" t="s">
        <v>819</v>
      </c>
    </row>
    <row r="131" spans="1:2">
      <c r="A131" s="3" t="s">
        <v>413</v>
      </c>
    </row>
    <row r="132" spans="1:2">
      <c r="A132" s="4" t="s">
        <v>752</v>
      </c>
      <c r="B132" s="12" t="n">
        <v>2.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8"/>
  </cols>
  <sheetData>
    <row r="1" spans="1:2">
      <c r="A1" s="1" t="s">
        <v>820</v>
      </c>
      <c r="B1" s="2" t="s">
        <v>1</v>
      </c>
    </row>
    <row r="2" spans="1:2">
      <c r="B2" s="2" t="s">
        <v>779</v>
      </c>
    </row>
    <row r="3" spans="1:2">
      <c r="A3" s="4" t="s">
        <v>821</v>
      </c>
    </row>
    <row r="4" spans="1:2">
      <c r="A4" s="3" t="s">
        <v>413</v>
      </c>
    </row>
    <row r="5" spans="1:2">
      <c r="A5" s="4" t="s">
        <v>781</v>
      </c>
      <c r="B5" s="5" t="n">
        <v>460000</v>
      </c>
    </row>
    <row r="6" spans="1:2">
      <c r="A6" s="4" t="s">
        <v>822</v>
      </c>
      <c r="B6" s="12" t="n">
        <v>-0.93</v>
      </c>
    </row>
    <row r="7" spans="1:2">
      <c r="A7" s="4" t="s">
        <v>823</v>
      </c>
    </row>
    <row r="8" spans="1:2">
      <c r="A8" s="3" t="s">
        <v>413</v>
      </c>
    </row>
    <row r="9" spans="1:2">
      <c r="A9" s="4" t="s">
        <v>781</v>
      </c>
      <c r="B9" s="5" t="n">
        <v>4445000</v>
      </c>
    </row>
    <row r="10" spans="1:2">
      <c r="A10" s="4" t="s">
        <v>822</v>
      </c>
      <c r="B10" s="12" t="n">
        <v>-0.63</v>
      </c>
    </row>
    <row r="11" spans="1:2">
      <c r="A11" s="4" t="s">
        <v>824</v>
      </c>
    </row>
    <row r="12" spans="1:2">
      <c r="A12" s="3" t="s">
        <v>413</v>
      </c>
    </row>
    <row r="13" spans="1:2">
      <c r="A13" s="4" t="s">
        <v>781</v>
      </c>
      <c r="B13" s="5" t="n">
        <v>17950000</v>
      </c>
    </row>
    <row r="14" spans="1:2">
      <c r="A14" s="4" t="s">
        <v>822</v>
      </c>
      <c r="B14" s="12" t="n">
        <v>-0.68</v>
      </c>
    </row>
    <row r="15" spans="1:2">
      <c r="A15" s="4" t="s">
        <v>825</v>
      </c>
    </row>
    <row r="16" spans="1:2">
      <c r="A16" s="3" t="s">
        <v>413</v>
      </c>
    </row>
    <row r="17" spans="1:2">
      <c r="A17" s="4" t="s">
        <v>781</v>
      </c>
      <c r="B17" s="5" t="n">
        <v>910000</v>
      </c>
    </row>
    <row r="18" spans="1:2">
      <c r="A18" s="4" t="s">
        <v>822</v>
      </c>
      <c r="B18" s="12" t="n">
        <v>-0.49</v>
      </c>
    </row>
    <row r="19" spans="1:2">
      <c r="A19" s="4" t="s">
        <v>826</v>
      </c>
    </row>
    <row r="20" spans="1:2">
      <c r="A20" s="3" t="s">
        <v>413</v>
      </c>
    </row>
    <row r="21" spans="1:2">
      <c r="A21" s="4" t="s">
        <v>781</v>
      </c>
      <c r="B21" s="5" t="n">
        <v>152500</v>
      </c>
    </row>
    <row r="22" spans="1:2">
      <c r="A22" s="4" t="s">
        <v>822</v>
      </c>
      <c r="B22" s="12" t="n">
        <v>-0.47</v>
      </c>
    </row>
    <row r="23" spans="1:2">
      <c r="A23" s="4" t="s">
        <v>827</v>
      </c>
    </row>
    <row r="24" spans="1:2">
      <c r="A24" s="3" t="s">
        <v>413</v>
      </c>
    </row>
    <row r="25" spans="1:2">
      <c r="A25" s="4" t="s">
        <v>781</v>
      </c>
      <c r="B25" s="5" t="n">
        <v>2365000</v>
      </c>
    </row>
    <row r="26" spans="1:2">
      <c r="A26" s="4" t="s">
        <v>822</v>
      </c>
      <c r="B26" s="12" t="n">
        <v>-0.7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828</v>
      </c>
      <c r="B1" s="2" t="s">
        <v>1</v>
      </c>
    </row>
    <row r="2" spans="1:2">
      <c r="B2" s="2" t="s">
        <v>739</v>
      </c>
    </row>
    <row r="3" spans="1:2">
      <c r="A3" s="3" t="s">
        <v>413</v>
      </c>
    </row>
    <row r="4" spans="1:2">
      <c r="A4" s="4" t="s">
        <v>741</v>
      </c>
      <c r="B4" s="5" t="n">
        <v>552000</v>
      </c>
    </row>
    <row r="5" spans="1:2">
      <c r="A5" s="4" t="s">
        <v>829</v>
      </c>
      <c r="B5" s="12" t="n">
        <v>-0.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11"/>
  </cols>
  <sheetData>
    <row r="1" spans="1:2">
      <c r="A1" s="1" t="s">
        <v>253</v>
      </c>
      <c r="B1" s="2" t="s">
        <v>254</v>
      </c>
    </row>
    <row r="2" spans="1:2">
      <c r="A2" s="4" t="s">
        <v>255</v>
      </c>
      <c r="B2" s="7" t="n">
        <v>32106</v>
      </c>
    </row>
    <row r="3" spans="1:2">
      <c r="A3" s="4" t="s">
        <v>256</v>
      </c>
      <c r="B3" s="5" t="n">
        <v>0</v>
      </c>
    </row>
    <row r="4" spans="1:2">
      <c r="A4" s="4" t="s">
        <v>257</v>
      </c>
      <c r="B4" s="5" t="n">
        <v>200000</v>
      </c>
    </row>
    <row r="5" spans="1:2">
      <c r="A5" s="4" t="s">
        <v>258</v>
      </c>
      <c r="B5" s="5" t="n">
        <v>-14603</v>
      </c>
    </row>
    <row r="6" spans="1:2">
      <c r="A6" s="4" t="s">
        <v>259</v>
      </c>
      <c r="B6" s="5" t="n">
        <v>217503</v>
      </c>
    </row>
    <row r="7" spans="1:2">
      <c r="A7" s="4" t="s">
        <v>260</v>
      </c>
      <c r="B7" s="5" t="n">
        <v>41707</v>
      </c>
    </row>
    <row r="8" spans="1:2">
      <c r="A8" s="4" t="s">
        <v>256</v>
      </c>
      <c r="B8" s="5" t="n">
        <v>0</v>
      </c>
    </row>
    <row r="9" spans="1:2">
      <c r="A9" s="4" t="s">
        <v>257</v>
      </c>
      <c r="B9" s="5" t="n">
        <v>200000</v>
      </c>
    </row>
    <row r="10" spans="1:2">
      <c r="A10" s="4" t="s">
        <v>258</v>
      </c>
      <c r="B10" s="5" t="n">
        <v>-24204</v>
      </c>
    </row>
    <row r="11" spans="1:2">
      <c r="A11" s="4" t="s">
        <v>259</v>
      </c>
      <c r="B11" s="5" t="n">
        <v>217503</v>
      </c>
    </row>
    <row r="12" spans="1:2">
      <c r="A12" s="4" t="s">
        <v>261</v>
      </c>
      <c r="B12" s="5" t="n">
        <v>154445</v>
      </c>
    </row>
    <row r="13" spans="1:2">
      <c r="A13" s="4" t="s">
        <v>256</v>
      </c>
      <c r="B13" s="5" t="n">
        <v>33102</v>
      </c>
    </row>
    <row r="14" spans="1:2">
      <c r="A14" s="4" t="s">
        <v>257</v>
      </c>
      <c r="B14" s="5" t="n">
        <v>0</v>
      </c>
    </row>
    <row r="15" spans="1:2">
      <c r="A15" s="4" t="s">
        <v>258</v>
      </c>
      <c r="B15" s="5" t="n">
        <v>-14892</v>
      </c>
    </row>
    <row r="16" spans="1:2">
      <c r="A16" s="4" t="s">
        <v>262</v>
      </c>
      <c r="B16" s="7" t="n">
        <v>1726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 customWidth="1" max="5" min="5" width="15"/>
    <col customWidth="1" max="6" min="6" width="14"/>
  </cols>
  <sheetData>
    <row r="1" spans="1:6">
      <c r="A1" s="1" t="s">
        <v>830</v>
      </c>
      <c r="B1" s="2" t="s">
        <v>116</v>
      </c>
      <c r="C1" s="2" t="s">
        <v>117</v>
      </c>
      <c r="D1" s="2" t="s">
        <v>118</v>
      </c>
      <c r="E1" s="2" t="s">
        <v>1</v>
      </c>
    </row>
    <row r="2" spans="1:6">
      <c r="B2" s="2" t="s">
        <v>119</v>
      </c>
      <c r="C2" s="2" t="s">
        <v>2</v>
      </c>
      <c r="D2" s="2" t="s">
        <v>2</v>
      </c>
      <c r="E2" s="2" t="s">
        <v>120</v>
      </c>
      <c r="F2" s="2" t="s">
        <v>31</v>
      </c>
    </row>
    <row r="3" spans="1:6">
      <c r="A3" s="3" t="s">
        <v>831</v>
      </c>
    </row>
    <row r="4" spans="1:6">
      <c r="A4" s="4" t="s">
        <v>639</v>
      </c>
      <c r="C4" s="7" t="n">
        <v>403552</v>
      </c>
      <c r="D4" s="7" t="n">
        <v>403552</v>
      </c>
    </row>
    <row r="5" spans="1:6">
      <c r="A5" s="4" t="s">
        <v>38</v>
      </c>
    </row>
    <row r="6" spans="1:6">
      <c r="A6" s="3" t="s">
        <v>831</v>
      </c>
    </row>
    <row r="7" spans="1:6">
      <c r="A7" s="4" t="s">
        <v>832</v>
      </c>
      <c r="C7" s="5" t="n">
        <v>5100</v>
      </c>
      <c r="D7" s="5" t="n">
        <v>13900</v>
      </c>
    </row>
    <row r="8" spans="1:6">
      <c r="A8" s="4" t="s">
        <v>639</v>
      </c>
      <c r="C8" s="7" t="n">
        <v>403552</v>
      </c>
      <c r="D8" s="7" t="n">
        <v>403552</v>
      </c>
    </row>
    <row r="9" spans="1:6">
      <c r="A9" s="4" t="s">
        <v>91</v>
      </c>
    </row>
    <row r="10" spans="1:6">
      <c r="A10" s="3" t="s">
        <v>831</v>
      </c>
    </row>
    <row r="11" spans="1:6">
      <c r="A11" s="4" t="s">
        <v>832</v>
      </c>
      <c r="B11" s="7" t="n">
        <v>0</v>
      </c>
      <c r="E11" s="7" t="n">
        <v>0</v>
      </c>
    </row>
    <row r="12" spans="1:6">
      <c r="A12" s="4" t="s">
        <v>639</v>
      </c>
      <c r="B12" s="7" t="n">
        <v>0</v>
      </c>
      <c r="E12" s="7" t="n">
        <v>0</v>
      </c>
      <c r="F12"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1</v>
      </c>
    </row>
    <row r="2" spans="1:2">
      <c r="B2" s="2" t="s">
        <v>834</v>
      </c>
    </row>
    <row r="3" spans="1:2">
      <c r="A3" s="3" t="s">
        <v>831</v>
      </c>
    </row>
    <row r="4" spans="1:2">
      <c r="A4" s="4" t="s">
        <v>835</v>
      </c>
      <c r="B4" s="7" t="n">
        <v>403552</v>
      </c>
    </row>
    <row r="5" spans="1:2">
      <c r="A5" s="4" t="s">
        <v>38</v>
      </c>
    </row>
    <row r="6" spans="1:2">
      <c r="A6" s="3" t="s">
        <v>831</v>
      </c>
    </row>
    <row r="7" spans="1:2">
      <c r="A7" s="4" t="s">
        <v>836</v>
      </c>
      <c r="B7" s="5" t="n">
        <v>417480</v>
      </c>
    </row>
    <row r="8" spans="1:2">
      <c r="A8" s="4" t="s">
        <v>837</v>
      </c>
      <c r="B8" s="5" t="n">
        <v>-13928</v>
      </c>
    </row>
    <row r="9" spans="1:2">
      <c r="A9" s="4" t="s">
        <v>835</v>
      </c>
      <c r="B9" s="7" t="n">
        <v>403552</v>
      </c>
    </row>
    <row r="10" spans="1:2">
      <c r="A10" s="4" t="s">
        <v>501</v>
      </c>
      <c r="B10" s="4" t="s">
        <v>50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838</v>
      </c>
      <c r="B1" s="2" t="s">
        <v>834</v>
      </c>
    </row>
    <row r="2" spans="1:2">
      <c r="A2" s="3" t="s">
        <v>288</v>
      </c>
    </row>
    <row r="3" spans="1:2">
      <c r="A3" s="4" t="s">
        <v>839</v>
      </c>
      <c r="B3" s="7" t="n">
        <v>5223</v>
      </c>
    </row>
    <row r="4" spans="1:2">
      <c r="A4" s="5" t="n">
        <v>2019</v>
      </c>
      <c r="B4" s="5" t="n">
        <v>34663</v>
      </c>
    </row>
    <row r="5" spans="1:2">
      <c r="A5" s="5" t="n">
        <v>2020</v>
      </c>
      <c r="B5" s="5" t="n">
        <v>40998</v>
      </c>
    </row>
    <row r="6" spans="1:2">
      <c r="A6" s="5" t="n">
        <v>2021</v>
      </c>
      <c r="B6" s="5" t="n">
        <v>39637</v>
      </c>
    </row>
    <row r="7" spans="1:2">
      <c r="A7" s="5" t="n">
        <v>2022</v>
      </c>
      <c r="B7" s="5" t="n">
        <v>38490</v>
      </c>
    </row>
    <row r="8" spans="1:2">
      <c r="A8" s="5" t="n">
        <v>2023</v>
      </c>
      <c r="B8" s="5" t="n">
        <v>36433</v>
      </c>
    </row>
    <row r="9" spans="1:2">
      <c r="A9" s="4" t="s">
        <v>840</v>
      </c>
      <c r="B9" s="5" t="n">
        <v>208108</v>
      </c>
    </row>
    <row r="10" spans="1:2">
      <c r="A10" s="4" t="s">
        <v>835</v>
      </c>
      <c r="B10" s="7" t="n">
        <v>4035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841</v>
      </c>
      <c r="B1" s="2" t="s">
        <v>1</v>
      </c>
    </row>
    <row r="2" spans="1:2">
      <c r="B2" s="2" t="s">
        <v>834</v>
      </c>
    </row>
    <row r="3" spans="1:2">
      <c r="A3" s="4" t="s">
        <v>398</v>
      </c>
    </row>
    <row r="4" spans="1:2">
      <c r="A4" s="3" t="s">
        <v>842</v>
      </c>
    </row>
    <row r="5" spans="1:2">
      <c r="A5" s="4" t="s">
        <v>843</v>
      </c>
      <c r="B5" s="4" t="s">
        <v>844</v>
      </c>
    </row>
    <row r="6" spans="1:2">
      <c r="A6" s="4" t="s">
        <v>845</v>
      </c>
    </row>
    <row r="7" spans="1:2">
      <c r="A7" s="3" t="s">
        <v>842</v>
      </c>
    </row>
    <row r="8" spans="1:2">
      <c r="A8" s="4" t="s">
        <v>843</v>
      </c>
      <c r="B8" s="4" t="s">
        <v>844</v>
      </c>
    </row>
    <row r="9" spans="1:2">
      <c r="A9" s="4" t="s">
        <v>38</v>
      </c>
    </row>
    <row r="10" spans="1:2">
      <c r="A10" s="3" t="s">
        <v>842</v>
      </c>
    </row>
    <row r="11" spans="1:2">
      <c r="A11" s="4" t="s">
        <v>846</v>
      </c>
      <c r="B11" s="11" t="n">
        <v>9.3000000000000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s>
  <sheetData>
    <row r="1" spans="1:8">
      <c r="A1" s="1" t="s">
        <v>847</v>
      </c>
      <c r="B1" s="2" t="s">
        <v>116</v>
      </c>
      <c r="C1" s="2" t="s">
        <v>117</v>
      </c>
      <c r="E1" s="2" t="s">
        <v>118</v>
      </c>
      <c r="F1" s="2" t="s">
        <v>1</v>
      </c>
    </row>
    <row r="2" spans="1:8">
      <c r="B2" s="2" t="s">
        <v>119</v>
      </c>
      <c r="C2" s="2" t="s">
        <v>2</v>
      </c>
      <c r="D2" s="2" t="s">
        <v>120</v>
      </c>
      <c r="E2" s="2" t="s">
        <v>2</v>
      </c>
      <c r="F2" s="2" t="s">
        <v>120</v>
      </c>
      <c r="G2" s="2" t="s">
        <v>540</v>
      </c>
      <c r="H2" s="2" t="s">
        <v>31</v>
      </c>
    </row>
    <row r="3" spans="1:8">
      <c r="A3" s="4" t="s">
        <v>91</v>
      </c>
    </row>
    <row r="4" spans="1:8">
      <c r="A4" s="3" t="s">
        <v>848</v>
      </c>
    </row>
    <row r="5" spans="1:8">
      <c r="A5" s="4" t="s">
        <v>849</v>
      </c>
      <c r="B5" s="7" t="n">
        <v>10469</v>
      </c>
      <c r="E5" s="7" t="n">
        <v>10508</v>
      </c>
    </row>
    <row r="6" spans="1:8">
      <c r="A6" s="4" t="s">
        <v>850</v>
      </c>
      <c r="B6" s="5" t="n">
        <v>-63</v>
      </c>
    </row>
    <row r="7" spans="1:8">
      <c r="A7" s="4" t="s">
        <v>851</v>
      </c>
      <c r="B7" s="5" t="n">
        <v>63</v>
      </c>
    </row>
    <row r="8" spans="1:8">
      <c r="A8" s="4" t="s">
        <v>139</v>
      </c>
      <c r="B8" s="5" t="n">
        <v>39</v>
      </c>
      <c r="D8" s="7" t="n">
        <v>108</v>
      </c>
      <c r="F8" s="7" t="n">
        <v>234</v>
      </c>
    </row>
    <row r="9" spans="1:8">
      <c r="A9" s="4" t="s">
        <v>852</v>
      </c>
      <c r="B9" s="7" t="n">
        <v>10469</v>
      </c>
      <c r="E9" s="5" t="n">
        <v>10508</v>
      </c>
      <c r="H9" s="7" t="n">
        <v>10469</v>
      </c>
    </row>
    <row r="10" spans="1:8">
      <c r="A10" s="4" t="s">
        <v>853</v>
      </c>
      <c r="H10" s="5" t="n">
        <v>69</v>
      </c>
    </row>
    <row r="11" spans="1:8">
      <c r="A11" s="4" t="s">
        <v>854</v>
      </c>
      <c r="H11" s="7" t="n">
        <v>10400</v>
      </c>
    </row>
    <row r="12" spans="1:8">
      <c r="A12" s="4" t="s">
        <v>38</v>
      </c>
    </row>
    <row r="13" spans="1:8">
      <c r="A13" s="3" t="s">
        <v>848</v>
      </c>
    </row>
    <row r="14" spans="1:8">
      <c r="A14" s="4" t="s">
        <v>855</v>
      </c>
      <c r="E14" s="5" t="n">
        <v>5998</v>
      </c>
    </row>
    <row r="15" spans="1:8">
      <c r="A15" s="4" t="s">
        <v>856</v>
      </c>
      <c r="E15" s="5" t="n">
        <v>1689</v>
      </c>
    </row>
    <row r="16" spans="1:8">
      <c r="A16" s="4" t="s">
        <v>850</v>
      </c>
      <c r="E16" s="5" t="n">
        <v>-1249</v>
      </c>
    </row>
    <row r="17" spans="1:8">
      <c r="A17" s="4" t="s">
        <v>857</v>
      </c>
      <c r="E17" s="5" t="n">
        <v>-20</v>
      </c>
    </row>
    <row r="18" spans="1:8">
      <c r="A18" s="4" t="s">
        <v>851</v>
      </c>
      <c r="E18" s="5" t="n">
        <v>3562</v>
      </c>
    </row>
    <row r="19" spans="1:8">
      <c r="A19" s="4" t="s">
        <v>139</v>
      </c>
      <c r="C19" s="7" t="n">
        <v>226</v>
      </c>
      <c r="E19" s="5" t="n">
        <v>489</v>
      </c>
    </row>
    <row r="20" spans="1:8">
      <c r="A20" s="4" t="s">
        <v>852</v>
      </c>
      <c r="C20" s="5" t="n">
        <v>10469</v>
      </c>
      <c r="E20" s="5" t="n">
        <v>10469</v>
      </c>
      <c r="G20" s="7" t="n">
        <v>0</v>
      </c>
    </row>
    <row r="21" spans="1:8">
      <c r="A21" s="4" t="s">
        <v>853</v>
      </c>
      <c r="C21" s="5" t="n">
        <v>1300</v>
      </c>
      <c r="E21" s="5" t="n">
        <v>1300</v>
      </c>
    </row>
    <row r="22" spans="1:8">
      <c r="A22" s="4" t="s">
        <v>854</v>
      </c>
      <c r="C22" s="7" t="n">
        <v>9169</v>
      </c>
      <c r="E22" s="5" t="n">
        <v>9169</v>
      </c>
    </row>
    <row r="23" spans="1:8">
      <c r="A23" s="4" t="s">
        <v>858</v>
      </c>
      <c r="E23" s="7" t="n">
        <v>30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9</v>
      </c>
      <c r="B1" s="2" t="s">
        <v>2</v>
      </c>
      <c r="C1" s="2" t="s">
        <v>540</v>
      </c>
      <c r="D1" s="2" t="s">
        <v>31</v>
      </c>
    </row>
    <row r="2" spans="1:4">
      <c r="A2" s="3" t="s">
        <v>860</v>
      </c>
    </row>
    <row r="3" spans="1:4">
      <c r="A3" s="4" t="s">
        <v>861</v>
      </c>
      <c r="C3" s="7" t="n">
        <v>134100</v>
      </c>
    </row>
    <row r="4" spans="1:4">
      <c r="A4" s="4" t="s">
        <v>393</v>
      </c>
    </row>
    <row r="5" spans="1:4">
      <c r="A5" s="3" t="s">
        <v>860</v>
      </c>
    </row>
    <row r="6" spans="1:4">
      <c r="A6" s="4" t="s">
        <v>494</v>
      </c>
      <c r="B6" s="7" t="n">
        <v>500000</v>
      </c>
      <c r="C6" s="5" t="n">
        <v>500000</v>
      </c>
    </row>
    <row r="7" spans="1:4">
      <c r="A7" s="4" t="s">
        <v>633</v>
      </c>
    </row>
    <row r="8" spans="1:4">
      <c r="A8" s="3" t="s">
        <v>860</v>
      </c>
    </row>
    <row r="9" spans="1:4">
      <c r="A9" s="4" t="s">
        <v>634</v>
      </c>
      <c r="B9" s="4" t="s">
        <v>635</v>
      </c>
    </row>
    <row r="10" spans="1:4">
      <c r="A10" s="4" t="s">
        <v>493</v>
      </c>
    </row>
    <row r="11" spans="1:4">
      <c r="A11" s="3" t="s">
        <v>860</v>
      </c>
    </row>
    <row r="12" spans="1:4">
      <c r="A12" s="4" t="s">
        <v>634</v>
      </c>
      <c r="B12" s="4" t="s">
        <v>635</v>
      </c>
    </row>
    <row r="13" spans="1:4">
      <c r="A13" s="4" t="s">
        <v>494</v>
      </c>
      <c r="B13" s="7" t="n">
        <v>500000</v>
      </c>
    </row>
    <row r="14" spans="1:4">
      <c r="A14" s="4" t="s">
        <v>38</v>
      </c>
    </row>
    <row r="15" spans="1:4">
      <c r="A15" s="3" t="s">
        <v>860</v>
      </c>
    </row>
    <row r="16" spans="1:4">
      <c r="A16" s="4" t="s">
        <v>494</v>
      </c>
      <c r="C16" s="5" t="n">
        <v>533600</v>
      </c>
    </row>
    <row r="17" spans="1:4">
      <c r="A17" s="4" t="s">
        <v>862</v>
      </c>
      <c r="B17" s="5" t="n">
        <v>676354</v>
      </c>
    </row>
    <row r="18" spans="1:4">
      <c r="A18" s="4" t="s">
        <v>863</v>
      </c>
    </row>
    <row r="19" spans="1:4">
      <c r="A19" s="3" t="s">
        <v>860</v>
      </c>
    </row>
    <row r="20" spans="1:4">
      <c r="A20" s="4" t="s">
        <v>864</v>
      </c>
      <c r="B20" s="5" t="n">
        <v>30354</v>
      </c>
      <c r="C20" s="7" t="n">
        <v>33600</v>
      </c>
    </row>
    <row r="21" spans="1:4">
      <c r="A21" s="4" t="s">
        <v>865</v>
      </c>
    </row>
    <row r="22" spans="1:4">
      <c r="A22" s="3" t="s">
        <v>860</v>
      </c>
    </row>
    <row r="23" spans="1:4">
      <c r="A23" s="4" t="s">
        <v>861</v>
      </c>
      <c r="B23" s="5" t="n">
        <v>80000</v>
      </c>
    </row>
    <row r="24" spans="1:4">
      <c r="A24" s="4" t="s">
        <v>866</v>
      </c>
    </row>
    <row r="25" spans="1:4">
      <c r="A25" s="3" t="s">
        <v>860</v>
      </c>
    </row>
    <row r="26" spans="1:4">
      <c r="A26" s="4" t="s">
        <v>861</v>
      </c>
      <c r="B26" s="7" t="n">
        <v>66000</v>
      </c>
    </row>
    <row r="27" spans="1:4">
      <c r="A27" s="4" t="s">
        <v>504</v>
      </c>
    </row>
    <row r="28" spans="1:4">
      <c r="A28" s="3" t="s">
        <v>860</v>
      </c>
    </row>
    <row r="29" spans="1:4">
      <c r="A29" s="4" t="s">
        <v>634</v>
      </c>
      <c r="B29" s="4" t="s">
        <v>635</v>
      </c>
    </row>
    <row r="30" spans="1:4">
      <c r="A30" s="4" t="s">
        <v>494</v>
      </c>
      <c r="B30" s="7" t="n">
        <v>500000</v>
      </c>
    </row>
    <row r="31" spans="1:4">
      <c r="A31" s="4" t="s">
        <v>867</v>
      </c>
      <c r="B31" s="7" t="n">
        <v>0</v>
      </c>
    </row>
    <row r="32" spans="1:4">
      <c r="A32" s="4" t="s">
        <v>91</v>
      </c>
    </row>
    <row r="33" spans="1:4">
      <c r="A33" s="3" t="s">
        <v>860</v>
      </c>
    </row>
    <row r="34" spans="1:4">
      <c r="A34" s="4" t="s">
        <v>862</v>
      </c>
      <c r="D34" s="7" t="n">
        <v>607440</v>
      </c>
    </row>
    <row r="35" spans="1:4">
      <c r="A35" s="4" t="s">
        <v>868</v>
      </c>
    </row>
    <row r="36" spans="1:4">
      <c r="A36" s="3" t="s">
        <v>860</v>
      </c>
    </row>
    <row r="37" spans="1:4">
      <c r="A37" s="4" t="s">
        <v>864</v>
      </c>
      <c r="D37" s="5" t="n">
        <v>0</v>
      </c>
    </row>
    <row r="38" spans="1:4">
      <c r="A38" s="4" t="s">
        <v>510</v>
      </c>
    </row>
    <row r="39" spans="1:4">
      <c r="A39" s="3" t="s">
        <v>860</v>
      </c>
    </row>
    <row r="40" spans="1:4">
      <c r="A40" s="4" t="s">
        <v>861</v>
      </c>
      <c r="D40" s="5" t="n">
        <v>117065</v>
      </c>
    </row>
    <row r="41" spans="1:4">
      <c r="A41" s="4" t="s">
        <v>869</v>
      </c>
    </row>
    <row r="42" spans="1:4">
      <c r="A42" s="3" t="s">
        <v>860</v>
      </c>
    </row>
    <row r="43" spans="1:4">
      <c r="A43" s="4" t="s">
        <v>861</v>
      </c>
      <c r="D43" s="5" t="n">
        <v>0</v>
      </c>
    </row>
    <row r="44" spans="1:4">
      <c r="A44" s="4" t="s">
        <v>509</v>
      </c>
    </row>
    <row r="45" spans="1:4">
      <c r="A45" s="3" t="s">
        <v>860</v>
      </c>
    </row>
    <row r="46" spans="1:4">
      <c r="A46" s="4" t="s">
        <v>494</v>
      </c>
      <c r="D46" s="5" t="n">
        <v>500000</v>
      </c>
    </row>
    <row r="47" spans="1:4">
      <c r="A47" s="4" t="s">
        <v>867</v>
      </c>
      <c r="D47" s="7" t="n">
        <v>-96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6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870</v>
      </c>
      <c r="B1" s="2" t="s">
        <v>871</v>
      </c>
      <c r="C1" s="2" t="s">
        <v>872</v>
      </c>
      <c r="D1" s="2" t="s">
        <v>834</v>
      </c>
      <c r="E1" s="2" t="s">
        <v>472</v>
      </c>
      <c r="F1" s="2" t="s">
        <v>834</v>
      </c>
      <c r="G1" s="2" t="s">
        <v>834</v>
      </c>
      <c r="H1" s="2" t="s">
        <v>472</v>
      </c>
      <c r="I1" s="2" t="s">
        <v>668</v>
      </c>
      <c r="J1" s="2" t="s">
        <v>873</v>
      </c>
      <c r="K1" s="2" t="s">
        <v>478</v>
      </c>
      <c r="L1" s="2" t="s">
        <v>874</v>
      </c>
    </row>
    <row r="2" spans="1:12">
      <c r="A2" s="3" t="s">
        <v>860</v>
      </c>
    </row>
    <row r="3" spans="1:12">
      <c r="A3" s="4" t="s">
        <v>632</v>
      </c>
      <c r="K3" s="7" t="n">
        <v>134100000</v>
      </c>
    </row>
    <row r="4" spans="1:12">
      <c r="A4" s="4" t="s">
        <v>170</v>
      </c>
      <c r="F4" s="7" t="n">
        <v>3300000</v>
      </c>
    </row>
    <row r="5" spans="1:12">
      <c r="A5" s="4" t="s">
        <v>875</v>
      </c>
    </row>
    <row r="6" spans="1:12">
      <c r="A6" s="3" t="s">
        <v>860</v>
      </c>
    </row>
    <row r="7" spans="1:12">
      <c r="A7" s="4" t="s">
        <v>632</v>
      </c>
      <c r="I7" s="7" t="n">
        <v>117100000</v>
      </c>
    </row>
    <row r="8" spans="1:12">
      <c r="A8" s="4" t="s">
        <v>633</v>
      </c>
    </row>
    <row r="9" spans="1:12">
      <c r="A9" s="3" t="s">
        <v>860</v>
      </c>
    </row>
    <row r="10" spans="1:12">
      <c r="A10" s="4" t="s">
        <v>634</v>
      </c>
      <c r="D10" s="4" t="s">
        <v>635</v>
      </c>
      <c r="F10" s="4" t="s">
        <v>635</v>
      </c>
      <c r="G10" s="4" t="s">
        <v>635</v>
      </c>
    </row>
    <row r="11" spans="1:12">
      <c r="A11" s="4" t="s">
        <v>38</v>
      </c>
    </row>
    <row r="12" spans="1:12">
      <c r="A12" s="3" t="s">
        <v>860</v>
      </c>
    </row>
    <row r="13" spans="1:12">
      <c r="A13" s="4" t="s">
        <v>636</v>
      </c>
      <c r="K13" s="5" t="n">
        <v>533600000</v>
      </c>
    </row>
    <row r="14" spans="1:12">
      <c r="A14" s="4" t="s">
        <v>170</v>
      </c>
      <c r="D14" s="7" t="n">
        <v>1200000</v>
      </c>
      <c r="F14" s="7" t="n">
        <v>-3281000</v>
      </c>
    </row>
    <row r="15" spans="1:12">
      <c r="A15" s="4" t="s">
        <v>174</v>
      </c>
      <c r="D15" s="5" t="n">
        <v>200000</v>
      </c>
      <c r="F15" s="5" t="n">
        <v>339000</v>
      </c>
    </row>
    <row r="16" spans="1:12">
      <c r="A16" s="4" t="s">
        <v>876</v>
      </c>
    </row>
    <row r="17" spans="1:12">
      <c r="A17" s="3" t="s">
        <v>860</v>
      </c>
    </row>
    <row r="18" spans="1:12">
      <c r="A18" s="4" t="s">
        <v>877</v>
      </c>
      <c r="D18" s="5" t="n">
        <v>30354000</v>
      </c>
      <c r="F18" s="5" t="n">
        <v>30354000</v>
      </c>
      <c r="G18" s="7" t="n">
        <v>30354000</v>
      </c>
      <c r="K18" s="5" t="n">
        <v>33600000</v>
      </c>
    </row>
    <row r="19" spans="1:12">
      <c r="A19" s="4" t="s">
        <v>504</v>
      </c>
    </row>
    <row r="20" spans="1:12">
      <c r="A20" s="3" t="s">
        <v>860</v>
      </c>
    </row>
    <row r="21" spans="1:12">
      <c r="A21" s="4" t="s">
        <v>636</v>
      </c>
      <c r="D21" s="7" t="n">
        <v>500000000</v>
      </c>
      <c r="F21" s="7" t="n">
        <v>500000000</v>
      </c>
      <c r="G21" s="7" t="n">
        <v>500000000</v>
      </c>
    </row>
    <row r="22" spans="1:12">
      <c r="A22" s="4" t="s">
        <v>634</v>
      </c>
      <c r="D22" s="4" t="s">
        <v>635</v>
      </c>
      <c r="F22" s="4" t="s">
        <v>635</v>
      </c>
      <c r="G22" s="4" t="s">
        <v>635</v>
      </c>
    </row>
    <row r="23" spans="1:12">
      <c r="A23" s="4" t="s">
        <v>878</v>
      </c>
      <c r="D23" s="7" t="n">
        <v>0</v>
      </c>
      <c r="F23" s="7" t="n">
        <v>0</v>
      </c>
      <c r="G23" s="7" t="n">
        <v>0</v>
      </c>
    </row>
    <row r="24" spans="1:12">
      <c r="A24" s="4" t="s">
        <v>91</v>
      </c>
    </row>
    <row r="25" spans="1:12">
      <c r="A25" s="3" t="s">
        <v>860</v>
      </c>
    </row>
    <row r="26" spans="1:12">
      <c r="A26" s="4" t="s">
        <v>170</v>
      </c>
      <c r="C26" s="7" t="n">
        <v>0</v>
      </c>
      <c r="H26" s="7" t="n">
        <v>0</v>
      </c>
    </row>
    <row r="27" spans="1:12">
      <c r="A27" s="4" t="s">
        <v>174</v>
      </c>
      <c r="C27" s="7" t="n">
        <v>171000</v>
      </c>
      <c r="E27" s="7" t="n">
        <v>700000</v>
      </c>
      <c r="H27" s="7" t="n">
        <v>2205000</v>
      </c>
    </row>
    <row r="28" spans="1:12">
      <c r="A28" s="4" t="s">
        <v>879</v>
      </c>
    </row>
    <row r="29" spans="1:12">
      <c r="A29" s="3" t="s">
        <v>860</v>
      </c>
    </row>
    <row r="30" spans="1:12">
      <c r="A30" s="4" t="s">
        <v>877</v>
      </c>
      <c r="I30" s="5" t="n">
        <v>0</v>
      </c>
    </row>
    <row r="31" spans="1:12">
      <c r="A31" s="4" t="s">
        <v>509</v>
      </c>
    </row>
    <row r="32" spans="1:12">
      <c r="A32" s="3" t="s">
        <v>860</v>
      </c>
    </row>
    <row r="33" spans="1:12">
      <c r="A33" s="4" t="s">
        <v>636</v>
      </c>
      <c r="I33" s="5" t="n">
        <v>500000000</v>
      </c>
    </row>
    <row r="34" spans="1:12">
      <c r="A34" s="4" t="s">
        <v>878</v>
      </c>
      <c r="I34" s="5" t="n">
        <v>9625000</v>
      </c>
    </row>
    <row r="35" spans="1:12">
      <c r="A35" s="4" t="s">
        <v>880</v>
      </c>
    </row>
    <row r="36" spans="1:12">
      <c r="A36" s="3" t="s">
        <v>860</v>
      </c>
    </row>
    <row r="37" spans="1:12">
      <c r="A37" s="4" t="s">
        <v>878</v>
      </c>
      <c r="K37" s="5" t="n">
        <v>0</v>
      </c>
    </row>
    <row r="38" spans="1:12">
      <c r="A38" s="4" t="s">
        <v>393</v>
      </c>
    </row>
    <row r="39" spans="1:12">
      <c r="A39" s="3" t="s">
        <v>860</v>
      </c>
    </row>
    <row r="40" spans="1:12">
      <c r="A40" s="4" t="s">
        <v>881</v>
      </c>
      <c r="J40" s="7" t="n">
        <v>400000000</v>
      </c>
    </row>
    <row r="41" spans="1:12">
      <c r="A41" s="4" t="s">
        <v>636</v>
      </c>
      <c r="D41" s="5" t="n">
        <v>500000000</v>
      </c>
      <c r="F41" s="5" t="n">
        <v>500000000</v>
      </c>
      <c r="G41" s="7" t="n">
        <v>500000000</v>
      </c>
      <c r="K41" s="5" t="n">
        <v>500000000</v>
      </c>
    </row>
    <row r="42" spans="1:12">
      <c r="A42" s="4" t="s">
        <v>882</v>
      </c>
      <c r="G42" s="4" t="s">
        <v>883</v>
      </c>
    </row>
    <row r="43" spans="1:12">
      <c r="A43" s="4" t="s">
        <v>884</v>
      </c>
      <c r="D43" s="5" t="n">
        <v>20000000</v>
      </c>
      <c r="F43" s="5" t="n">
        <v>20000000</v>
      </c>
      <c r="G43" s="7" t="n">
        <v>20000000</v>
      </c>
    </row>
    <row r="44" spans="1:12">
      <c r="A44" s="4" t="s">
        <v>495</v>
      </c>
    </row>
    <row r="45" spans="1:12">
      <c r="A45" s="3" t="s">
        <v>860</v>
      </c>
    </row>
    <row r="46" spans="1:12">
      <c r="A46" s="4" t="s">
        <v>636</v>
      </c>
      <c r="D46" s="7" t="n">
        <v>500000000</v>
      </c>
      <c r="F46" s="7" t="n">
        <v>500000000</v>
      </c>
      <c r="G46" s="7" t="n">
        <v>500000000</v>
      </c>
    </row>
    <row r="47" spans="1:12">
      <c r="A47" s="4" t="s">
        <v>634</v>
      </c>
      <c r="D47" s="4" t="s">
        <v>635</v>
      </c>
      <c r="F47" s="4" t="s">
        <v>635</v>
      </c>
      <c r="G47" s="4" t="s">
        <v>635</v>
      </c>
    </row>
    <row r="48" spans="1:12">
      <c r="A48" s="4" t="s">
        <v>885</v>
      </c>
      <c r="G48" s="4" t="s">
        <v>886</v>
      </c>
    </row>
    <row r="49" spans="1:12">
      <c r="A49" s="4" t="s">
        <v>887</v>
      </c>
      <c r="G49" s="4" t="s">
        <v>888</v>
      </c>
    </row>
    <row r="50" spans="1:12">
      <c r="A50" s="4" t="s">
        <v>889</v>
      </c>
    </row>
    <row r="51" spans="1:12">
      <c r="A51" s="3" t="s">
        <v>860</v>
      </c>
    </row>
    <row r="52" spans="1:12">
      <c r="A52" s="4" t="s">
        <v>890</v>
      </c>
      <c r="G52" s="4" t="s">
        <v>891</v>
      </c>
    </row>
    <row r="53" spans="1:12">
      <c r="A53" s="4" t="s">
        <v>892</v>
      </c>
      <c r="G53" s="4" t="s">
        <v>572</v>
      </c>
    </row>
    <row r="54" spans="1:12">
      <c r="A54" s="4" t="s">
        <v>893</v>
      </c>
    </row>
    <row r="55" spans="1:12">
      <c r="A55" s="3" t="s">
        <v>860</v>
      </c>
    </row>
    <row r="56" spans="1:12">
      <c r="A56" s="4" t="s">
        <v>890</v>
      </c>
      <c r="G56" s="4" t="s">
        <v>894</v>
      </c>
    </row>
    <row r="57" spans="1:12">
      <c r="A57" s="4" t="s">
        <v>895</v>
      </c>
    </row>
    <row r="58" spans="1:12">
      <c r="A58" s="3" t="s">
        <v>860</v>
      </c>
    </row>
    <row r="59" spans="1:12">
      <c r="A59" s="4" t="s">
        <v>890</v>
      </c>
      <c r="G59" s="4" t="s">
        <v>896</v>
      </c>
    </row>
    <row r="60" spans="1:12">
      <c r="A60" s="4" t="s">
        <v>897</v>
      </c>
    </row>
    <row r="61" spans="1:12">
      <c r="A61" s="3" t="s">
        <v>860</v>
      </c>
    </row>
    <row r="62" spans="1:12">
      <c r="A62" s="4" t="s">
        <v>890</v>
      </c>
      <c r="G62" s="4" t="s">
        <v>898</v>
      </c>
    </row>
    <row r="63" spans="1:12">
      <c r="A63" s="4" t="s">
        <v>899</v>
      </c>
    </row>
    <row r="64" spans="1:12">
      <c r="A64" s="3" t="s">
        <v>860</v>
      </c>
    </row>
    <row r="65" spans="1:12">
      <c r="A65" s="4" t="s">
        <v>890</v>
      </c>
      <c r="G65" s="4" t="s">
        <v>572</v>
      </c>
    </row>
    <row r="66" spans="1:12">
      <c r="A66" s="4" t="s">
        <v>900</v>
      </c>
    </row>
    <row r="67" spans="1:12">
      <c r="A67" s="3" t="s">
        <v>860</v>
      </c>
    </row>
    <row r="68" spans="1:12">
      <c r="A68" s="4" t="s">
        <v>901</v>
      </c>
      <c r="I68" s="5" t="n">
        <v>11400000</v>
      </c>
    </row>
    <row r="69" spans="1:12">
      <c r="A69" s="4" t="s">
        <v>902</v>
      </c>
    </row>
    <row r="70" spans="1:12">
      <c r="A70" s="3" t="s">
        <v>860</v>
      </c>
    </row>
    <row r="71" spans="1:12">
      <c r="A71" s="4" t="s">
        <v>632</v>
      </c>
      <c r="D71" s="7" t="n">
        <v>80000000</v>
      </c>
      <c r="F71" s="7" t="n">
        <v>80000000</v>
      </c>
      <c r="G71" s="7" t="n">
        <v>80000000</v>
      </c>
    </row>
    <row r="72" spans="1:12">
      <c r="A72" s="4" t="s">
        <v>903</v>
      </c>
    </row>
    <row r="73" spans="1:12">
      <c r="A73" s="3" t="s">
        <v>860</v>
      </c>
    </row>
    <row r="74" spans="1:12">
      <c r="A74" s="4" t="s">
        <v>632</v>
      </c>
      <c r="I74" s="5" t="n">
        <v>117065000</v>
      </c>
    </row>
    <row r="75" spans="1:12">
      <c r="A75" s="4" t="s">
        <v>904</v>
      </c>
    </row>
    <row r="76" spans="1:12">
      <c r="A76" s="3" t="s">
        <v>860</v>
      </c>
    </row>
    <row r="77" spans="1:12">
      <c r="A77" s="4" t="s">
        <v>632</v>
      </c>
      <c r="D77" s="5" t="n">
        <v>66000000</v>
      </c>
      <c r="F77" s="5" t="n">
        <v>66000000</v>
      </c>
      <c r="G77" s="7" t="n">
        <v>66000000</v>
      </c>
    </row>
    <row r="78" spans="1:12">
      <c r="A78" s="4" t="s">
        <v>905</v>
      </c>
    </row>
    <row r="79" spans="1:12">
      <c r="A79" s="3" t="s">
        <v>860</v>
      </c>
    </row>
    <row r="80" spans="1:12">
      <c r="A80" s="4" t="s">
        <v>632</v>
      </c>
      <c r="I80" s="7" t="n">
        <v>0</v>
      </c>
    </row>
    <row r="81" spans="1:12">
      <c r="A81" s="4" t="s">
        <v>906</v>
      </c>
    </row>
    <row r="82" spans="1:12">
      <c r="A82" s="3" t="s">
        <v>860</v>
      </c>
    </row>
    <row r="83" spans="1:12">
      <c r="A83" s="4" t="s">
        <v>885</v>
      </c>
      <c r="G83" s="4" t="s">
        <v>907</v>
      </c>
    </row>
    <row r="84" spans="1:12">
      <c r="A84" s="4" t="s">
        <v>908</v>
      </c>
    </row>
    <row r="85" spans="1:12">
      <c r="A85" s="3" t="s">
        <v>860</v>
      </c>
    </row>
    <row r="86" spans="1:12">
      <c r="A86" s="4" t="s">
        <v>909</v>
      </c>
      <c r="K86" s="5" t="n">
        <v>1000000000</v>
      </c>
    </row>
    <row r="87" spans="1:12">
      <c r="A87" s="4" t="s">
        <v>881</v>
      </c>
      <c r="K87" s="7" t="n">
        <v>350000000</v>
      </c>
    </row>
    <row r="88" spans="1:12">
      <c r="A88" s="4" t="s">
        <v>910</v>
      </c>
      <c r="D88" s="5" t="n">
        <v>21900000</v>
      </c>
      <c r="F88" s="5" t="n">
        <v>21900000</v>
      </c>
      <c r="G88" s="7" t="n">
        <v>21900000</v>
      </c>
    </row>
    <row r="89" spans="1:12">
      <c r="A89" s="4" t="s">
        <v>632</v>
      </c>
      <c r="D89" s="7" t="n">
        <v>80000000</v>
      </c>
      <c r="F89" s="7" t="n">
        <v>80000000</v>
      </c>
      <c r="G89" s="7" t="n">
        <v>80000000</v>
      </c>
    </row>
    <row r="90" spans="1:12">
      <c r="A90" s="4" t="s">
        <v>911</v>
      </c>
    </row>
    <row r="91" spans="1:12">
      <c r="A91" s="3" t="s">
        <v>860</v>
      </c>
    </row>
    <row r="92" spans="1:12">
      <c r="A92" s="4" t="s">
        <v>912</v>
      </c>
      <c r="D92" s="5" t="n">
        <v>1</v>
      </c>
      <c r="F92" s="5" t="n">
        <v>1</v>
      </c>
      <c r="G92" s="5" t="n">
        <v>1</v>
      </c>
    </row>
    <row r="93" spans="1:12">
      <c r="A93" s="4" t="s">
        <v>913</v>
      </c>
      <c r="G93" s="5" t="n">
        <v>4</v>
      </c>
    </row>
    <row r="94" spans="1:12">
      <c r="A94" s="4" t="s">
        <v>878</v>
      </c>
      <c r="B94" s="7" t="n">
        <v>1400000</v>
      </c>
    </row>
    <row r="95" spans="1:12">
      <c r="A95" s="4" t="s">
        <v>914</v>
      </c>
    </row>
    <row r="96" spans="1:12">
      <c r="A96" s="3" t="s">
        <v>860</v>
      </c>
    </row>
    <row r="97" spans="1:12">
      <c r="A97" s="4" t="s">
        <v>915</v>
      </c>
      <c r="G97" s="4" t="s">
        <v>916</v>
      </c>
    </row>
    <row r="98" spans="1:12">
      <c r="A98" s="4" t="s">
        <v>917</v>
      </c>
    </row>
    <row r="99" spans="1:12">
      <c r="A99" s="3" t="s">
        <v>860</v>
      </c>
    </row>
    <row r="100" spans="1:12">
      <c r="A100" s="4" t="s">
        <v>915</v>
      </c>
      <c r="G100" s="4" t="s">
        <v>918</v>
      </c>
    </row>
    <row r="101" spans="1:12">
      <c r="A101" s="4" t="s">
        <v>919</v>
      </c>
    </row>
    <row r="102" spans="1:12">
      <c r="A102" s="3" t="s">
        <v>860</v>
      </c>
    </row>
    <row r="103" spans="1:12">
      <c r="A103" s="4" t="s">
        <v>915</v>
      </c>
      <c r="G103" s="4" t="s">
        <v>920</v>
      </c>
    </row>
    <row r="104" spans="1:12">
      <c r="A104" s="4" t="s">
        <v>921</v>
      </c>
    </row>
    <row r="105" spans="1:12">
      <c r="A105" s="3" t="s">
        <v>860</v>
      </c>
    </row>
    <row r="106" spans="1:12">
      <c r="A106" s="4" t="s">
        <v>922</v>
      </c>
      <c r="G106" s="4" t="s">
        <v>916</v>
      </c>
    </row>
    <row r="107" spans="1:12">
      <c r="A107" s="4" t="s">
        <v>923</v>
      </c>
    </row>
    <row r="108" spans="1:12">
      <c r="A108" s="3" t="s">
        <v>860</v>
      </c>
    </row>
    <row r="109" spans="1:12">
      <c r="A109" s="4" t="s">
        <v>915</v>
      </c>
      <c r="G109" s="4" t="s">
        <v>924</v>
      </c>
    </row>
    <row r="110" spans="1:12">
      <c r="A110" s="4" t="s">
        <v>925</v>
      </c>
    </row>
    <row r="111" spans="1:12">
      <c r="A111" s="3" t="s">
        <v>860</v>
      </c>
    </row>
    <row r="112" spans="1:12">
      <c r="A112" s="4" t="s">
        <v>922</v>
      </c>
      <c r="G112" s="4" t="s">
        <v>920</v>
      </c>
    </row>
    <row r="113" spans="1:12">
      <c r="A113" s="4" t="s">
        <v>926</v>
      </c>
    </row>
    <row r="114" spans="1:12">
      <c r="A114" s="3" t="s">
        <v>860</v>
      </c>
    </row>
    <row r="115" spans="1:12">
      <c r="A115" s="4" t="s">
        <v>927</v>
      </c>
      <c r="D115" s="7" t="n">
        <v>298100000</v>
      </c>
      <c r="F115" s="7" t="n">
        <v>298100000</v>
      </c>
      <c r="G115" s="7" t="n">
        <v>298100000</v>
      </c>
    </row>
    <row r="116" spans="1:12">
      <c r="A116" s="4" t="s">
        <v>928</v>
      </c>
    </row>
    <row r="117" spans="1:12">
      <c r="A117" s="3" t="s">
        <v>860</v>
      </c>
    </row>
    <row r="118" spans="1:12">
      <c r="A118" s="4" t="s">
        <v>927</v>
      </c>
      <c r="D118" s="5" t="n">
        <v>234000000</v>
      </c>
      <c r="F118" s="5" t="n">
        <v>234000000</v>
      </c>
      <c r="G118" s="7" t="n">
        <v>234000000</v>
      </c>
    </row>
    <row r="119" spans="1:12">
      <c r="A119" s="4" t="s">
        <v>913</v>
      </c>
      <c r="G119" s="13" t="n">
        <v>3.5</v>
      </c>
    </row>
    <row r="120" spans="1:12">
      <c r="A120" s="4" t="s">
        <v>632</v>
      </c>
      <c r="D120" s="7" t="n">
        <v>66000000</v>
      </c>
      <c r="F120" s="7" t="n">
        <v>66000000</v>
      </c>
      <c r="G120" s="7" t="n">
        <v>66000000</v>
      </c>
    </row>
    <row r="121" spans="1:12">
      <c r="A121" s="4" t="s">
        <v>929</v>
      </c>
      <c r="G121" s="13" t="n">
        <v>4.5</v>
      </c>
    </row>
    <row r="122" spans="1:12">
      <c r="A122" s="4" t="s">
        <v>930</v>
      </c>
      <c r="G122" s="12" t="n">
        <v>4.75</v>
      </c>
    </row>
    <row r="123" spans="1:12">
      <c r="A123" s="4" t="s">
        <v>931</v>
      </c>
      <c r="G123" s="7" t="n">
        <v>75000000</v>
      </c>
    </row>
    <row r="124" spans="1:12">
      <c r="A124" s="4" t="s">
        <v>932</v>
      </c>
      <c r="G124" s="13" t="n">
        <v>2.5</v>
      </c>
    </row>
    <row r="125" spans="1:12">
      <c r="A125" s="4" t="s">
        <v>933</v>
      </c>
    </row>
    <row r="126" spans="1:12">
      <c r="A126" s="3" t="s">
        <v>860</v>
      </c>
    </row>
    <row r="127" spans="1:12">
      <c r="A127" s="4" t="s">
        <v>878</v>
      </c>
      <c r="B127" s="5" t="n">
        <v>2300000</v>
      </c>
    </row>
    <row r="128" spans="1:12">
      <c r="A128" s="4" t="s">
        <v>934</v>
      </c>
    </row>
    <row r="129" spans="1:12">
      <c r="A129" s="3" t="s">
        <v>860</v>
      </c>
    </row>
    <row r="130" spans="1:12">
      <c r="A130" s="4" t="s">
        <v>915</v>
      </c>
      <c r="G130" s="4" t="s">
        <v>916</v>
      </c>
    </row>
    <row r="131" spans="1:12">
      <c r="A131" s="4" t="s">
        <v>935</v>
      </c>
    </row>
    <row r="132" spans="1:12">
      <c r="A132" s="3" t="s">
        <v>860</v>
      </c>
    </row>
    <row r="133" spans="1:12">
      <c r="A133" s="4" t="s">
        <v>915</v>
      </c>
      <c r="G133" s="4" t="s">
        <v>916</v>
      </c>
    </row>
    <row r="134" spans="1:12">
      <c r="A134" s="4" t="s">
        <v>936</v>
      </c>
    </row>
    <row r="135" spans="1:12">
      <c r="A135" s="3" t="s">
        <v>860</v>
      </c>
    </row>
    <row r="136" spans="1:12">
      <c r="A136" s="4" t="s">
        <v>915</v>
      </c>
      <c r="G136" s="4" t="s">
        <v>918</v>
      </c>
    </row>
    <row r="137" spans="1:12">
      <c r="A137" s="4" t="s">
        <v>937</v>
      </c>
    </row>
    <row r="138" spans="1:12">
      <c r="A138" s="3" t="s">
        <v>860</v>
      </c>
    </row>
    <row r="139" spans="1:12">
      <c r="A139" s="4" t="s">
        <v>909</v>
      </c>
      <c r="B139" s="5" t="n">
        <v>300000000</v>
      </c>
      <c r="L139" s="7" t="n">
        <v>200000000</v>
      </c>
    </row>
    <row r="140" spans="1:12">
      <c r="A140" s="4" t="s">
        <v>632</v>
      </c>
      <c r="B140" s="5" t="n">
        <v>59500000</v>
      </c>
    </row>
    <row r="141" spans="1:12">
      <c r="A141" s="4" t="s">
        <v>938</v>
      </c>
      <c r="B141" s="7" t="n">
        <v>62500000</v>
      </c>
    </row>
    <row r="142" spans="1:12">
      <c r="A142" s="4" t="s">
        <v>939</v>
      </c>
    </row>
    <row r="143" spans="1:12">
      <c r="A143" s="3" t="s">
        <v>860</v>
      </c>
    </row>
    <row r="144" spans="1:12">
      <c r="A144" s="4" t="s">
        <v>922</v>
      </c>
      <c r="G144" s="4" t="s">
        <v>916</v>
      </c>
    </row>
    <row r="145" spans="1:12">
      <c r="A145" s="4" t="s">
        <v>940</v>
      </c>
    </row>
    <row r="146" spans="1:12">
      <c r="A146" s="3" t="s">
        <v>860</v>
      </c>
    </row>
    <row r="147" spans="1:12">
      <c r="A147" s="4" t="s">
        <v>922</v>
      </c>
      <c r="G147" s="4" t="s">
        <v>941</v>
      </c>
    </row>
    <row r="148" spans="1:12">
      <c r="A148" s="4" t="s">
        <v>942</v>
      </c>
    </row>
    <row r="149" spans="1:12">
      <c r="A149" s="3" t="s">
        <v>860</v>
      </c>
    </row>
    <row r="150" spans="1:12">
      <c r="A150" s="4" t="s">
        <v>915</v>
      </c>
      <c r="G150" s="4" t="s">
        <v>920</v>
      </c>
    </row>
    <row r="151" spans="1:12">
      <c r="A151" s="4" t="s">
        <v>943</v>
      </c>
    </row>
    <row r="152" spans="1:12">
      <c r="A152" s="3" t="s">
        <v>860</v>
      </c>
    </row>
    <row r="153" spans="1:12">
      <c r="A153" s="4" t="s">
        <v>915</v>
      </c>
      <c r="G153" s="4" t="s">
        <v>944</v>
      </c>
    </row>
    <row r="154" spans="1:12">
      <c r="A154" s="4" t="s">
        <v>945</v>
      </c>
    </row>
    <row r="155" spans="1:12">
      <c r="A155" s="3" t="s">
        <v>860</v>
      </c>
    </row>
    <row r="156" spans="1:12">
      <c r="A156" s="4" t="s">
        <v>922</v>
      </c>
      <c r="G156" s="4" t="s">
        <v>946</v>
      </c>
    </row>
    <row r="157" spans="1:12">
      <c r="A157" s="4" t="s">
        <v>947</v>
      </c>
    </row>
    <row r="158" spans="1:12">
      <c r="A158" s="3" t="s">
        <v>860</v>
      </c>
    </row>
    <row r="159" spans="1:12">
      <c r="A159" s="4" t="s">
        <v>922</v>
      </c>
      <c r="G159" s="4" t="s">
        <v>944</v>
      </c>
    </row>
    <row r="160" spans="1:12">
      <c r="A160" s="4" t="s">
        <v>948</v>
      </c>
    </row>
    <row r="161" spans="1:12">
      <c r="A161" s="3" t="s">
        <v>860</v>
      </c>
    </row>
    <row r="162" spans="1:12">
      <c r="A162" s="4" t="s">
        <v>915</v>
      </c>
      <c r="G162" s="4" t="s">
        <v>949</v>
      </c>
    </row>
    <row r="163" spans="1:12">
      <c r="A163" s="4" t="s">
        <v>950</v>
      </c>
    </row>
    <row r="164" spans="1:12">
      <c r="A164" s="3" t="s">
        <v>860</v>
      </c>
    </row>
    <row r="165" spans="1:12">
      <c r="A165" s="4" t="s">
        <v>915</v>
      </c>
      <c r="G165" s="4" t="s">
        <v>95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834</v>
      </c>
    </row>
    <row r="2" spans="1:2">
      <c r="A2" s="3" t="s">
        <v>434</v>
      </c>
    </row>
    <row r="3" spans="1:2">
      <c r="A3" s="5" t="n">
        <v>2019</v>
      </c>
      <c r="B3" s="7" t="n">
        <v>0</v>
      </c>
    </row>
    <row r="4" spans="1:2">
      <c r="A4" s="5" t="n">
        <v>2020</v>
      </c>
      <c r="B4" s="5" t="n">
        <v>0</v>
      </c>
    </row>
    <row r="5" spans="1:2">
      <c r="A5" s="5" t="n">
        <v>2021</v>
      </c>
      <c r="B5" s="5" t="n">
        <v>0</v>
      </c>
    </row>
    <row r="6" spans="1:2">
      <c r="A6" s="5" t="n">
        <v>2022</v>
      </c>
      <c r="B6" s="5" t="n">
        <v>0</v>
      </c>
    </row>
    <row r="7" spans="1:2">
      <c r="A7" s="5" t="n">
        <v>2023</v>
      </c>
      <c r="B7" s="5" t="n">
        <v>146000</v>
      </c>
    </row>
    <row r="8" spans="1:2">
      <c r="A8" s="4" t="s">
        <v>840</v>
      </c>
      <c r="B8" s="5" t="n">
        <v>500000</v>
      </c>
    </row>
    <row r="9" spans="1:2">
      <c r="A9" s="4" t="s">
        <v>953</v>
      </c>
      <c r="B9" s="7" t="n">
        <v>646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1</v>
      </c>
    </row>
    <row r="2" spans="1:3">
      <c r="A2" s="4" t="s">
        <v>38</v>
      </c>
    </row>
    <row r="3" spans="1:3">
      <c r="A3" s="3" t="s">
        <v>955</v>
      </c>
    </row>
    <row r="4" spans="1:3">
      <c r="A4" s="4" t="s">
        <v>956</v>
      </c>
      <c r="B4" s="7" t="n">
        <v>86514</v>
      </c>
    </row>
    <row r="5" spans="1:3">
      <c r="A5" s="4" t="s">
        <v>957</v>
      </c>
      <c r="B5" s="5" t="n">
        <v>46903</v>
      </c>
    </row>
    <row r="6" spans="1:3">
      <c r="A6" s="4" t="s">
        <v>958</v>
      </c>
      <c r="B6" s="5" t="n">
        <v>12105</v>
      </c>
    </row>
    <row r="7" spans="1:3">
      <c r="A7" s="4" t="s">
        <v>959</v>
      </c>
      <c r="B7" s="5" t="n">
        <v>11692</v>
      </c>
    </row>
    <row r="8" spans="1:3">
      <c r="A8" s="4" t="s">
        <v>960</v>
      </c>
      <c r="B8" s="5" t="n">
        <v>4593</v>
      </c>
    </row>
    <row r="9" spans="1:3">
      <c r="A9" s="4" t="s">
        <v>961</v>
      </c>
      <c r="B9" s="5" t="n">
        <v>3951</v>
      </c>
    </row>
    <row r="10" spans="1:3">
      <c r="A10" s="4" t="s">
        <v>962</v>
      </c>
      <c r="B10" s="5" t="n">
        <v>165758</v>
      </c>
    </row>
    <row r="11" spans="1:3">
      <c r="A11" s="4" t="s">
        <v>963</v>
      </c>
      <c r="B11" s="5" t="n">
        <v>74673</v>
      </c>
    </row>
    <row r="12" spans="1:3">
      <c r="A12" s="4" t="s">
        <v>60</v>
      </c>
      <c r="B12" s="7" t="n">
        <v>240431</v>
      </c>
    </row>
    <row r="13" spans="1:3">
      <c r="A13" s="4" t="s">
        <v>91</v>
      </c>
    </row>
    <row r="14" spans="1:3">
      <c r="A14" s="3" t="s">
        <v>955</v>
      </c>
    </row>
    <row r="15" spans="1:3">
      <c r="A15" s="4" t="s">
        <v>956</v>
      </c>
      <c r="C15" s="7" t="n">
        <v>48771</v>
      </c>
    </row>
    <row r="16" spans="1:3">
      <c r="A16" s="4" t="s">
        <v>957</v>
      </c>
      <c r="C16" s="5" t="n">
        <v>29514</v>
      </c>
    </row>
    <row r="17" spans="1:3">
      <c r="A17" s="4" t="s">
        <v>958</v>
      </c>
      <c r="C17" s="5" t="n">
        <v>14632</v>
      </c>
    </row>
    <row r="18" spans="1:3">
      <c r="A18" s="4" t="s">
        <v>959</v>
      </c>
      <c r="C18" s="5" t="n">
        <v>2587</v>
      </c>
    </row>
    <row r="19" spans="1:3">
      <c r="A19" s="4" t="s">
        <v>960</v>
      </c>
      <c r="C19" s="5" t="n">
        <v>2106</v>
      </c>
    </row>
    <row r="20" spans="1:3">
      <c r="A20" s="4" t="s">
        <v>961</v>
      </c>
      <c r="C20" s="5" t="n">
        <v>4301</v>
      </c>
    </row>
    <row r="21" spans="1:3">
      <c r="A21" s="4" t="s">
        <v>962</v>
      </c>
      <c r="C21" s="5" t="n">
        <v>101911</v>
      </c>
    </row>
    <row r="22" spans="1:3">
      <c r="A22" s="4" t="s">
        <v>963</v>
      </c>
      <c r="C22" s="5" t="n">
        <v>68578</v>
      </c>
    </row>
    <row r="23" spans="1:3">
      <c r="A23" s="4" t="s">
        <v>60</v>
      </c>
      <c r="C23" s="7" t="n">
        <v>17048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64</v>
      </c>
      <c r="B1" s="2" t="s">
        <v>965</v>
      </c>
      <c r="C1" s="2" t="s">
        <v>540</v>
      </c>
      <c r="D1" s="2" t="s">
        <v>119</v>
      </c>
      <c r="E1" s="2" t="s">
        <v>966</v>
      </c>
      <c r="F1" s="2" t="s">
        <v>2</v>
      </c>
      <c r="G1" s="2" t="s">
        <v>120</v>
      </c>
      <c r="H1" s="2" t="s">
        <v>2</v>
      </c>
      <c r="I1" s="2" t="s">
        <v>120</v>
      </c>
      <c r="J1" s="2" t="s">
        <v>31</v>
      </c>
    </row>
    <row r="2" spans="1:10">
      <c r="A2" s="3" t="s">
        <v>967</v>
      </c>
    </row>
    <row r="3" spans="1:10">
      <c r="A3" s="4" t="s">
        <v>968</v>
      </c>
      <c r="B3" s="7" t="n">
        <v>17600</v>
      </c>
    </row>
    <row r="4" spans="1:10">
      <c r="A4" s="4" t="s">
        <v>969</v>
      </c>
      <c r="C4" s="7" t="n">
        <v>10900</v>
      </c>
    </row>
    <row r="5" spans="1:10">
      <c r="A5" s="4" t="s">
        <v>970</v>
      </c>
    </row>
    <row r="6" spans="1:10">
      <c r="A6" s="3" t="s">
        <v>967</v>
      </c>
    </row>
    <row r="7" spans="1:10">
      <c r="A7" s="4" t="s">
        <v>60</v>
      </c>
      <c r="J7" s="7" t="n">
        <v>4700</v>
      </c>
    </row>
    <row r="8" spans="1:10">
      <c r="A8" s="4" t="s">
        <v>971</v>
      </c>
      <c r="E8" s="7" t="n">
        <v>4700</v>
      </c>
    </row>
    <row r="9" spans="1:10">
      <c r="A9" s="4" t="s">
        <v>38</v>
      </c>
    </row>
    <row r="10" spans="1:10">
      <c r="A10" s="3" t="s">
        <v>967</v>
      </c>
    </row>
    <row r="11" spans="1:10">
      <c r="A11" s="4" t="s">
        <v>972</v>
      </c>
      <c r="F11" s="7" t="n">
        <v>2800</v>
      </c>
      <c r="H11" s="7" t="n">
        <v>4800</v>
      </c>
    </row>
    <row r="12" spans="1:10">
      <c r="A12" s="4" t="s">
        <v>60</v>
      </c>
      <c r="F12" s="5" t="n">
        <v>240431</v>
      </c>
      <c r="H12" s="5" t="n">
        <v>240431</v>
      </c>
    </row>
    <row r="13" spans="1:10">
      <c r="A13" s="4" t="s">
        <v>973</v>
      </c>
      <c r="F13" s="7" t="n">
        <v>9400</v>
      </c>
      <c r="H13" s="7" t="n">
        <v>9400</v>
      </c>
    </row>
    <row r="14" spans="1:10">
      <c r="A14" s="4" t="s">
        <v>91</v>
      </c>
    </row>
    <row r="15" spans="1:10">
      <c r="A15" s="3" t="s">
        <v>967</v>
      </c>
    </row>
    <row r="16" spans="1:10">
      <c r="A16" s="4" t="s">
        <v>972</v>
      </c>
      <c r="D16" s="7" t="n">
        <v>1100</v>
      </c>
      <c r="G16" s="7" t="n">
        <v>2600</v>
      </c>
      <c r="I16" s="7" t="n">
        <v>7700</v>
      </c>
    </row>
    <row r="17" spans="1:10">
      <c r="A17" s="4" t="s">
        <v>60</v>
      </c>
      <c r="J17" s="7" t="n">
        <v>170489</v>
      </c>
    </row>
    <row r="18" spans="1:10">
      <c r="A18" s="4" t="s">
        <v>974</v>
      </c>
    </row>
    <row r="19" spans="1:10">
      <c r="A19" s="3" t="s">
        <v>967</v>
      </c>
    </row>
    <row r="20" spans="1:10">
      <c r="A20" s="4" t="s">
        <v>975</v>
      </c>
      <c r="F20" s="4" t="s">
        <v>976</v>
      </c>
      <c r="H20" s="4" t="s">
        <v>9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77</v>
      </c>
      <c r="B1" s="2" t="s">
        <v>834</v>
      </c>
    </row>
    <row r="2" spans="1:2">
      <c r="A2" s="3" t="s">
        <v>440</v>
      </c>
    </row>
    <row r="3" spans="1:2">
      <c r="A3" s="4" t="s">
        <v>839</v>
      </c>
      <c r="B3" s="7" t="n">
        <v>702</v>
      </c>
    </row>
    <row r="4" spans="1:2">
      <c r="A4" s="5" t="n">
        <v>2019</v>
      </c>
      <c r="B4" s="5" t="n">
        <v>2673</v>
      </c>
    </row>
    <row r="5" spans="1:2">
      <c r="A5" s="5" t="n">
        <v>2020</v>
      </c>
      <c r="B5" s="5" t="n">
        <v>2753</v>
      </c>
    </row>
    <row r="6" spans="1:2">
      <c r="A6" s="5" t="n">
        <v>2021</v>
      </c>
      <c r="B6" s="5" t="n">
        <v>2812</v>
      </c>
    </row>
    <row r="7" spans="1:2">
      <c r="A7" s="5" t="n">
        <v>2022</v>
      </c>
      <c r="B7" s="5" t="n">
        <v>3009</v>
      </c>
    </row>
    <row r="8" spans="1:2">
      <c r="A8" s="5" t="n">
        <v>2023</v>
      </c>
      <c r="B8" s="5" t="n">
        <v>3039</v>
      </c>
    </row>
    <row r="9" spans="1:2">
      <c r="A9" s="4" t="s">
        <v>840</v>
      </c>
      <c r="B9" s="5" t="n">
        <v>12218</v>
      </c>
    </row>
    <row r="10" spans="1:2">
      <c r="A10" s="4" t="s">
        <v>978</v>
      </c>
      <c r="B10" s="7" t="n">
        <v>2720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834</v>
      </c>
    </row>
    <row r="2" spans="1:2">
      <c r="A2" s="3" t="s">
        <v>980</v>
      </c>
    </row>
    <row r="3" spans="1:2">
      <c r="A3" s="4" t="s">
        <v>839</v>
      </c>
      <c r="B3" s="7" t="n">
        <v>4468</v>
      </c>
    </row>
    <row r="4" spans="1:2">
      <c r="A4" s="5" t="n">
        <v>2019</v>
      </c>
      <c r="B4" s="5" t="n">
        <v>14882</v>
      </c>
    </row>
    <row r="5" spans="1:2">
      <c r="A5" s="5" t="n">
        <v>2020</v>
      </c>
      <c r="B5" s="5" t="n">
        <v>11782</v>
      </c>
    </row>
    <row r="6" spans="1:2">
      <c r="A6" s="5" t="n">
        <v>2021</v>
      </c>
      <c r="B6" s="5" t="n">
        <v>11782</v>
      </c>
    </row>
    <row r="7" spans="1:2">
      <c r="A7" s="5" t="n">
        <v>2022</v>
      </c>
      <c r="B7" s="5" t="n">
        <v>11782</v>
      </c>
    </row>
    <row r="8" spans="1:2">
      <c r="A8" s="5" t="n">
        <v>2023</v>
      </c>
      <c r="B8" s="5" t="n">
        <v>11342</v>
      </c>
    </row>
    <row r="9" spans="1:2">
      <c r="A9" s="4" t="s">
        <v>840</v>
      </c>
      <c r="B9" s="5" t="n">
        <v>95026</v>
      </c>
    </row>
    <row r="10" spans="1:2">
      <c r="A10" s="4" t="s">
        <v>981</v>
      </c>
      <c r="B10" s="5" t="n">
        <v>161064</v>
      </c>
    </row>
    <row r="11" spans="1:2">
      <c r="A11" s="4" t="s">
        <v>393</v>
      </c>
    </row>
    <row r="12" spans="1:2">
      <c r="A12" s="3" t="s">
        <v>980</v>
      </c>
    </row>
    <row r="13" spans="1:2">
      <c r="A13" s="4" t="s">
        <v>839</v>
      </c>
      <c r="B13" s="5" t="n">
        <v>1416</v>
      </c>
    </row>
    <row r="14" spans="1:2">
      <c r="A14" s="5" t="n">
        <v>2019</v>
      </c>
      <c r="B14" s="5" t="n">
        <v>5666</v>
      </c>
    </row>
    <row r="15" spans="1:2">
      <c r="A15" s="5" t="n">
        <v>2020</v>
      </c>
      <c r="B15" s="5" t="n">
        <v>5666</v>
      </c>
    </row>
    <row r="16" spans="1:2">
      <c r="A16" s="5" t="n">
        <v>2021</v>
      </c>
      <c r="B16" s="5" t="n">
        <v>5666</v>
      </c>
    </row>
    <row r="17" spans="1:2">
      <c r="A17" s="5" t="n">
        <v>2022</v>
      </c>
      <c r="B17" s="5" t="n">
        <v>5666</v>
      </c>
    </row>
    <row r="18" spans="1:2">
      <c r="A18" s="5" t="n">
        <v>2023</v>
      </c>
      <c r="B18" s="5" t="n">
        <v>5666</v>
      </c>
    </row>
    <row r="19" spans="1:2">
      <c r="A19" s="4" t="s">
        <v>840</v>
      </c>
      <c r="B19" s="5" t="n">
        <v>25022</v>
      </c>
    </row>
    <row r="20" spans="1:2">
      <c r="A20" s="4" t="s">
        <v>981</v>
      </c>
      <c r="B20" s="5" t="n">
        <v>54768</v>
      </c>
    </row>
    <row r="21" spans="1:2">
      <c r="A21" s="4" t="s">
        <v>398</v>
      </c>
    </row>
    <row r="22" spans="1:2">
      <c r="A22" s="3" t="s">
        <v>980</v>
      </c>
    </row>
    <row r="23" spans="1:2">
      <c r="A23" s="4" t="s">
        <v>839</v>
      </c>
      <c r="B23" s="5" t="n">
        <v>3052</v>
      </c>
    </row>
    <row r="24" spans="1:2">
      <c r="A24" s="5" t="n">
        <v>2019</v>
      </c>
      <c r="B24" s="5" t="n">
        <v>9216</v>
      </c>
    </row>
    <row r="25" spans="1:2">
      <c r="A25" s="5" t="n">
        <v>2020</v>
      </c>
      <c r="B25" s="5" t="n">
        <v>6116</v>
      </c>
    </row>
    <row r="26" spans="1:2">
      <c r="A26" s="5" t="n">
        <v>2021</v>
      </c>
      <c r="B26" s="5" t="n">
        <v>6116</v>
      </c>
    </row>
    <row r="27" spans="1:2">
      <c r="A27" s="5" t="n">
        <v>2022</v>
      </c>
      <c r="B27" s="5" t="n">
        <v>6116</v>
      </c>
    </row>
    <row r="28" spans="1:2">
      <c r="A28" s="5" t="n">
        <v>2023</v>
      </c>
      <c r="B28" s="5" t="n">
        <v>5676</v>
      </c>
    </row>
    <row r="29" spans="1:2">
      <c r="A29" s="4" t="s">
        <v>840</v>
      </c>
      <c r="B29" s="5" t="n">
        <v>70004</v>
      </c>
    </row>
    <row r="30" spans="1:2">
      <c r="A30" s="4" t="s">
        <v>981</v>
      </c>
      <c r="B30" s="7" t="n">
        <v>10629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1"/>
  </cols>
  <sheetData>
    <row r="1" spans="1:4">
      <c r="A1" s="1" t="s">
        <v>982</v>
      </c>
      <c r="B1" s="2" t="s">
        <v>117</v>
      </c>
      <c r="C1" s="2" t="s">
        <v>1</v>
      </c>
    </row>
    <row r="2" spans="1:4">
      <c r="B2" s="2" t="s">
        <v>983</v>
      </c>
      <c r="C2" s="2" t="s">
        <v>984</v>
      </c>
      <c r="D2" s="2" t="s">
        <v>985</v>
      </c>
    </row>
    <row r="3" spans="1:4">
      <c r="A3" s="3" t="s">
        <v>986</v>
      </c>
    </row>
    <row r="4" spans="1:4">
      <c r="A4" s="4" t="s">
        <v>987</v>
      </c>
      <c r="C4" s="4" t="s">
        <v>844</v>
      </c>
    </row>
    <row r="5" spans="1:4">
      <c r="A5" s="4" t="s">
        <v>988</v>
      </c>
      <c r="C5" s="5" t="n">
        <v>7</v>
      </c>
    </row>
    <row r="6" spans="1:4">
      <c r="A6" s="4" t="s">
        <v>989</v>
      </c>
      <c r="D6" s="7" t="n">
        <v>50000000</v>
      </c>
    </row>
    <row r="7" spans="1:4">
      <c r="A7" s="4" t="s">
        <v>27</v>
      </c>
    </row>
    <row r="8" spans="1:4">
      <c r="A8" s="3" t="s">
        <v>986</v>
      </c>
    </row>
    <row r="9" spans="1:4">
      <c r="A9" s="4" t="s">
        <v>990</v>
      </c>
      <c r="C9" s="5" t="n">
        <v>1</v>
      </c>
    </row>
    <row r="10" spans="1:4">
      <c r="A10" s="4" t="s">
        <v>991</v>
      </c>
      <c r="B10" s="5" t="n">
        <v>-3101510</v>
      </c>
    </row>
    <row r="11" spans="1:4">
      <c r="A11" s="4" t="s">
        <v>992</v>
      </c>
    </row>
    <row r="12" spans="1:4">
      <c r="A12" s="3" t="s">
        <v>986</v>
      </c>
    </row>
    <row r="13" spans="1:4">
      <c r="A13" s="4" t="s">
        <v>993</v>
      </c>
      <c r="B13" s="5" t="n">
        <v>3101510</v>
      </c>
    </row>
    <row r="14" spans="1:4">
      <c r="A14" s="4" t="s">
        <v>994</v>
      </c>
      <c r="B14" s="7" t="n">
        <v>10800000</v>
      </c>
    </row>
    <row r="15" spans="1:4">
      <c r="A15" s="4" t="s">
        <v>995</v>
      </c>
    </row>
    <row r="16" spans="1:4">
      <c r="A16" s="3" t="s">
        <v>986</v>
      </c>
    </row>
    <row r="17" spans="1:4">
      <c r="A17" s="4" t="s">
        <v>996</v>
      </c>
      <c r="B17" s="7" t="n">
        <v>148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7</v>
      </c>
      <c r="B1" s="2" t="s">
        <v>540</v>
      </c>
      <c r="C1" s="2" t="s">
        <v>2</v>
      </c>
      <c r="D1" s="2" t="s">
        <v>2</v>
      </c>
    </row>
    <row r="2" spans="1:4">
      <c r="A2" s="4" t="s">
        <v>29</v>
      </c>
    </row>
    <row r="3" spans="1:4">
      <c r="A3" s="3" t="s">
        <v>986</v>
      </c>
    </row>
    <row r="4" spans="1:4">
      <c r="A4" s="4" t="s">
        <v>232</v>
      </c>
      <c r="B4" s="5" t="n">
        <v>213402398</v>
      </c>
    </row>
    <row r="5" spans="1:4">
      <c r="A5" s="4" t="s">
        <v>111</v>
      </c>
      <c r="C5" s="5" t="n">
        <v>204921888</v>
      </c>
      <c r="D5" s="5" t="n">
        <v>204921888</v>
      </c>
    </row>
    <row r="6" spans="1:4">
      <c r="A6" s="4" t="s">
        <v>247</v>
      </c>
      <c r="C6" s="5" t="n">
        <v>-9588764</v>
      </c>
    </row>
    <row r="7" spans="1:4">
      <c r="A7" s="4" t="s">
        <v>90</v>
      </c>
    </row>
    <row r="8" spans="1:4">
      <c r="A8" s="3" t="s">
        <v>986</v>
      </c>
    </row>
    <row r="9" spans="1:4">
      <c r="A9" s="4" t="s">
        <v>111</v>
      </c>
      <c r="C9" s="5" t="n">
        <v>204921888</v>
      </c>
      <c r="D9" s="5" t="n">
        <v>204921888</v>
      </c>
    </row>
    <row r="10" spans="1:4">
      <c r="A10" s="4" t="s">
        <v>247</v>
      </c>
      <c r="D10" s="5" t="n">
        <v>-9588764</v>
      </c>
    </row>
    <row r="11" spans="1:4">
      <c r="A11" s="4" t="s">
        <v>88</v>
      </c>
    </row>
    <row r="12" spans="1:4">
      <c r="A12" s="3" t="s">
        <v>986</v>
      </c>
    </row>
    <row r="13" spans="1:4">
      <c r="A13" s="4" t="s">
        <v>111</v>
      </c>
      <c r="C13" s="5" t="n">
        <v>175957183</v>
      </c>
      <c r="D13" s="5" t="n">
        <v>175957183</v>
      </c>
    </row>
    <row r="14" spans="1:4">
      <c r="A14" s="4" t="s">
        <v>247</v>
      </c>
      <c r="D14" s="5" t="n">
        <v>958876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998</v>
      </c>
      <c r="B1" s="2" t="s">
        <v>1</v>
      </c>
    </row>
    <row r="2" spans="1:2">
      <c r="B2" s="2" t="s">
        <v>999</v>
      </c>
    </row>
    <row r="3" spans="1:2">
      <c r="A3" s="4" t="s">
        <v>38</v>
      </c>
    </row>
    <row r="4" spans="1:2">
      <c r="A4" s="3" t="s">
        <v>986</v>
      </c>
    </row>
    <row r="5" spans="1:2">
      <c r="A5" s="4" t="s">
        <v>1000</v>
      </c>
      <c r="B5" s="8" t="n">
        <v>0.0001</v>
      </c>
    </row>
    <row r="6" spans="1:2">
      <c r="A6" s="4" t="s">
        <v>99</v>
      </c>
    </row>
    <row r="7" spans="1:2">
      <c r="A7" s="3" t="s">
        <v>986</v>
      </c>
    </row>
    <row r="8" spans="1:2">
      <c r="A8" s="4" t="s">
        <v>1000</v>
      </c>
      <c r="B8" s="8" t="n">
        <v>0.0001</v>
      </c>
    </row>
    <row r="9" spans="1:2">
      <c r="A9" s="4" t="s">
        <v>1001</v>
      </c>
      <c r="B9" s="4" t="s">
        <v>1002</v>
      </c>
    </row>
    <row r="10" spans="1:2">
      <c r="A10" s="4" t="s">
        <v>100</v>
      </c>
    </row>
    <row r="11" spans="1:2">
      <c r="A11" s="3" t="s">
        <v>986</v>
      </c>
    </row>
    <row r="12" spans="1:2">
      <c r="A12" s="4" t="s">
        <v>103</v>
      </c>
      <c r="B12" s="5" t="n">
        <v>3</v>
      </c>
    </row>
    <row r="13" spans="1:2">
      <c r="A13" s="4" t="s">
        <v>1003</v>
      </c>
    </row>
    <row r="14" spans="1:2">
      <c r="A14" s="3" t="s">
        <v>986</v>
      </c>
    </row>
    <row r="15" spans="1:2">
      <c r="A15" s="4" t="s">
        <v>103</v>
      </c>
      <c r="B15" s="5" t="n">
        <v>1</v>
      </c>
    </row>
    <row r="16" spans="1:2">
      <c r="A16" s="4" t="s">
        <v>1004</v>
      </c>
    </row>
    <row r="17" spans="1:2">
      <c r="A17" s="3" t="s">
        <v>986</v>
      </c>
    </row>
    <row r="18" spans="1:2">
      <c r="A18" s="4" t="s">
        <v>103</v>
      </c>
      <c r="B18" s="5" t="n">
        <v>1</v>
      </c>
    </row>
    <row r="19" spans="1:2">
      <c r="A19" s="4" t="s">
        <v>1005</v>
      </c>
    </row>
    <row r="20" spans="1:2">
      <c r="A20" s="3" t="s">
        <v>986</v>
      </c>
    </row>
    <row r="21" spans="1:2">
      <c r="A21" s="4" t="s">
        <v>103</v>
      </c>
      <c r="B21" s="5"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006</v>
      </c>
      <c r="B1" s="2" t="s">
        <v>1</v>
      </c>
    </row>
    <row r="2" spans="1:2">
      <c r="B2" s="2" t="s">
        <v>1007</v>
      </c>
    </row>
    <row r="3" spans="1:2">
      <c r="A3" s="3" t="s">
        <v>986</v>
      </c>
    </row>
    <row r="4" spans="1:2">
      <c r="A4" s="4" t="s">
        <v>97</v>
      </c>
      <c r="B4" s="8" t="n">
        <v>0.0001</v>
      </c>
    </row>
    <row r="5" spans="1:2">
      <c r="A5" s="4" t="s">
        <v>1001</v>
      </c>
      <c r="B5" s="4" t="s">
        <v>100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30"/>
  </cols>
  <sheetData>
    <row r="1" spans="1:2">
      <c r="A1" s="1" t="s">
        <v>1008</v>
      </c>
      <c r="B1" s="2" t="s">
        <v>999</v>
      </c>
    </row>
    <row r="2" spans="1:2">
      <c r="A2" s="3" t="s">
        <v>986</v>
      </c>
    </row>
    <row r="3" spans="1:2">
      <c r="A3" s="4" t="s">
        <v>1009</v>
      </c>
      <c r="B3" s="5" t="n">
        <v>62966666</v>
      </c>
    </row>
    <row r="4" spans="1:2">
      <c r="A4" s="4" t="s">
        <v>1010</v>
      </c>
    </row>
    <row r="5" spans="1:2">
      <c r="A5" s="3" t="s">
        <v>986</v>
      </c>
    </row>
    <row r="6" spans="1:2">
      <c r="A6" s="4" t="s">
        <v>1009</v>
      </c>
      <c r="B6" s="5" t="n">
        <v>34500000</v>
      </c>
    </row>
    <row r="7" spans="1:2">
      <c r="A7" s="4" t="s">
        <v>1011</v>
      </c>
      <c r="B7" s="5" t="n">
        <v>1</v>
      </c>
    </row>
    <row r="8" spans="1:2">
      <c r="A8" s="4" t="s">
        <v>1012</v>
      </c>
      <c r="B8" s="10" t="n">
        <v>11.5</v>
      </c>
    </row>
    <row r="9" spans="1:2">
      <c r="A9" s="4" t="s">
        <v>1013</v>
      </c>
    </row>
    <row r="10" spans="1:2">
      <c r="A10" s="3" t="s">
        <v>986</v>
      </c>
    </row>
    <row r="11" spans="1:2">
      <c r="A11" s="4" t="s">
        <v>1014</v>
      </c>
      <c r="B11" s="5" t="n">
        <v>15133333</v>
      </c>
    </row>
    <row r="12" spans="1:2">
      <c r="A12" s="4" t="s">
        <v>1015</v>
      </c>
    </row>
    <row r="13" spans="1:2">
      <c r="A13" s="3" t="s">
        <v>986</v>
      </c>
    </row>
    <row r="14" spans="1:2">
      <c r="A14" s="4" t="s">
        <v>1009</v>
      </c>
      <c r="B14" s="5" t="n">
        <v>1333333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14"/>
  </cols>
  <sheetData>
    <row r="1" spans="1:2">
      <c r="A1" s="1" t="s">
        <v>1016</v>
      </c>
      <c r="B1" s="2" t="s">
        <v>2</v>
      </c>
    </row>
    <row r="2" spans="1:2">
      <c r="A2" s="3" t="s">
        <v>986</v>
      </c>
    </row>
    <row r="3" spans="1:2">
      <c r="A3" s="4" t="s">
        <v>82</v>
      </c>
      <c r="B3" s="4" t="s">
        <v>570</v>
      </c>
    </row>
    <row r="4" spans="1:2">
      <c r="A4" s="4" t="s">
        <v>1017</v>
      </c>
    </row>
    <row r="5" spans="1:2">
      <c r="A5" s="3" t="s">
        <v>986</v>
      </c>
    </row>
    <row r="6" spans="1:2">
      <c r="A6" s="4" t="s">
        <v>82</v>
      </c>
      <c r="B6" s="4" t="s">
        <v>1018</v>
      </c>
    </row>
    <row r="7" spans="1:2">
      <c r="A7" s="4" t="s">
        <v>558</v>
      </c>
    </row>
    <row r="8" spans="1:2">
      <c r="A8" s="3" t="s">
        <v>986</v>
      </c>
    </row>
    <row r="9" spans="1:2">
      <c r="A9" s="4" t="s">
        <v>82</v>
      </c>
      <c r="B9" s="4" t="s">
        <v>1019</v>
      </c>
    </row>
    <row r="10" spans="1:2">
      <c r="A10" s="4" t="s">
        <v>1020</v>
      </c>
    </row>
    <row r="11" spans="1:2">
      <c r="A11" s="3" t="s">
        <v>986</v>
      </c>
    </row>
    <row r="12" spans="1:2">
      <c r="A12" s="4" t="s">
        <v>82</v>
      </c>
      <c r="B12" s="4" t="s">
        <v>1021</v>
      </c>
    </row>
    <row r="13" spans="1:2">
      <c r="A13" s="4" t="s">
        <v>1022</v>
      </c>
    </row>
    <row r="14" spans="1:2">
      <c r="A14" s="3" t="s">
        <v>986</v>
      </c>
    </row>
    <row r="15" spans="1:2">
      <c r="A15" s="4" t="s">
        <v>82</v>
      </c>
      <c r="B15" s="4" t="s">
        <v>10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1024</v>
      </c>
      <c r="B1" s="2" t="s">
        <v>1</v>
      </c>
    </row>
    <row r="2" spans="1:2">
      <c r="B2" s="2" t="s">
        <v>2</v>
      </c>
    </row>
    <row r="3" spans="1:2">
      <c r="A3" s="4" t="s">
        <v>27</v>
      </c>
    </row>
    <row r="4" spans="1:2">
      <c r="A4" s="3" t="s">
        <v>986</v>
      </c>
    </row>
    <row r="5" spans="1:2">
      <c r="A5" s="4" t="s">
        <v>1025</v>
      </c>
      <c r="B5" s="4" t="s">
        <v>572</v>
      </c>
    </row>
    <row r="6" spans="1:2">
      <c r="A6" s="4" t="s">
        <v>1026</v>
      </c>
    </row>
    <row r="7" spans="1:2">
      <c r="A7" s="3" t="s">
        <v>986</v>
      </c>
    </row>
    <row r="8" spans="1:2">
      <c r="A8" s="4" t="s">
        <v>1027</v>
      </c>
      <c r="B8" s="4" t="s">
        <v>572</v>
      </c>
    </row>
    <row r="9" spans="1:2">
      <c r="A9" s="4" t="s">
        <v>1028</v>
      </c>
    </row>
    <row r="10" spans="1:2">
      <c r="A10" s="3" t="s">
        <v>986</v>
      </c>
    </row>
    <row r="11" spans="1:2">
      <c r="A11" s="4" t="s">
        <v>1025</v>
      </c>
      <c r="B11" s="4" t="s">
        <v>573</v>
      </c>
    </row>
    <row r="12" spans="1:2">
      <c r="A12" s="4" t="s">
        <v>1029</v>
      </c>
    </row>
    <row r="13" spans="1:2">
      <c r="A13" s="3" t="s">
        <v>986</v>
      </c>
    </row>
    <row r="14" spans="1:2">
      <c r="A14" s="4" t="s">
        <v>1027</v>
      </c>
      <c r="B14" s="4" t="s">
        <v>58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s>
  <sheetData>
    <row r="1" spans="1:4">
      <c r="A1" s="1" t="s">
        <v>1030</v>
      </c>
      <c r="B1" s="2" t="s">
        <v>540</v>
      </c>
      <c r="C1" s="2" t="s">
        <v>2</v>
      </c>
      <c r="D1" s="2" t="s">
        <v>2</v>
      </c>
    </row>
    <row r="2" spans="1:4">
      <c r="A2" s="3" t="s">
        <v>1031</v>
      </c>
    </row>
    <row r="3" spans="1:4">
      <c r="A3" s="4" t="s">
        <v>1032</v>
      </c>
      <c r="C3" s="11" t="n">
        <v>8.300000000000001</v>
      </c>
    </row>
    <row r="4" spans="1:4">
      <c r="A4" s="4" t="s">
        <v>1033</v>
      </c>
      <c r="C4" s="13" t="n">
        <v>17.7</v>
      </c>
      <c r="D4" s="11" t="n">
        <v>17.7</v>
      </c>
    </row>
    <row r="5" spans="1:4">
      <c r="A5" s="4" t="s">
        <v>1034</v>
      </c>
      <c r="D5" s="4" t="s">
        <v>1035</v>
      </c>
    </row>
    <row r="6" spans="1:4">
      <c r="A6" s="4" t="s">
        <v>1036</v>
      </c>
    </row>
    <row r="7" spans="1:4">
      <c r="A7" s="3" t="s">
        <v>1031</v>
      </c>
    </row>
    <row r="8" spans="1:4">
      <c r="A8" s="4" t="s">
        <v>1033</v>
      </c>
      <c r="C8" s="11" t="n">
        <v>12.5</v>
      </c>
      <c r="D8" s="11" t="n">
        <v>12.5</v>
      </c>
    </row>
    <row r="9" spans="1:4">
      <c r="A9" s="4" t="s">
        <v>1034</v>
      </c>
      <c r="D9" s="4" t="s">
        <v>1037</v>
      </c>
    </row>
    <row r="10" spans="1:4">
      <c r="A10" s="4" t="s">
        <v>1038</v>
      </c>
      <c r="C10" s="5" t="n">
        <v>98199</v>
      </c>
    </row>
    <row r="11" spans="1:4">
      <c r="A11" s="4" t="s">
        <v>1039</v>
      </c>
      <c r="C11" s="5" t="n">
        <v>2176066</v>
      </c>
    </row>
    <row r="12" spans="1:4">
      <c r="A12" s="4" t="s">
        <v>1040</v>
      </c>
    </row>
    <row r="13" spans="1:4">
      <c r="A13" s="3" t="s">
        <v>1031</v>
      </c>
    </row>
    <row r="14" spans="1:4">
      <c r="A14" s="4" t="s">
        <v>1038</v>
      </c>
      <c r="C14" s="5" t="n">
        <v>98199</v>
      </c>
    </row>
    <row r="15" spans="1:4">
      <c r="A15" s="4" t="s">
        <v>1041</v>
      </c>
    </row>
    <row r="16" spans="1:4">
      <c r="A16" s="3" t="s">
        <v>1031</v>
      </c>
    </row>
    <row r="17" spans="1:4">
      <c r="A17" s="4" t="s">
        <v>1039</v>
      </c>
      <c r="B17" s="5" t="n">
        <v>2077867</v>
      </c>
    </row>
    <row r="18" spans="1:4">
      <c r="A18" s="4" t="s">
        <v>1042</v>
      </c>
    </row>
    <row r="19" spans="1:4">
      <c r="A19" s="3" t="s">
        <v>1031</v>
      </c>
    </row>
    <row r="20" spans="1:4">
      <c r="A20" s="4" t="s">
        <v>1033</v>
      </c>
      <c r="C20" s="7" t="n">
        <v>0</v>
      </c>
      <c r="D20" s="7" t="n">
        <v>0</v>
      </c>
    </row>
    <row r="21" spans="1:4">
      <c r="A21" s="4" t="s">
        <v>1038</v>
      </c>
      <c r="C21" s="5" t="n">
        <v>0</v>
      </c>
    </row>
    <row r="22" spans="1:4">
      <c r="A22" s="4" t="s">
        <v>1039</v>
      </c>
      <c r="C22" s="5" t="n">
        <v>829239</v>
      </c>
    </row>
    <row r="23" spans="1:4">
      <c r="A23" s="4" t="s">
        <v>1043</v>
      </c>
    </row>
    <row r="24" spans="1:4">
      <c r="A24" s="3" t="s">
        <v>1031</v>
      </c>
    </row>
    <row r="25" spans="1:4">
      <c r="A25" s="4" t="s">
        <v>1044</v>
      </c>
      <c r="D25" s="4" t="s">
        <v>1045</v>
      </c>
    </row>
    <row r="26" spans="1:4">
      <c r="A26" s="4" t="s">
        <v>1046</v>
      </c>
    </row>
    <row r="27" spans="1:4">
      <c r="A27" s="3" t="s">
        <v>1031</v>
      </c>
    </row>
    <row r="28" spans="1:4">
      <c r="A28" s="4" t="s">
        <v>1044</v>
      </c>
      <c r="D28" s="4" t="s">
        <v>1047</v>
      </c>
    </row>
    <row r="29" spans="1:4">
      <c r="A29" s="4" t="s">
        <v>1048</v>
      </c>
    </row>
    <row r="30" spans="1:4">
      <c r="A30" s="3" t="s">
        <v>1031</v>
      </c>
    </row>
    <row r="31" spans="1:4">
      <c r="A31" s="4" t="s">
        <v>1049</v>
      </c>
      <c r="C31" s="5" t="n">
        <v>50000000</v>
      </c>
      <c r="D31" s="5" t="n">
        <v>50000000</v>
      </c>
    </row>
    <row r="32" spans="1:4">
      <c r="A32" s="4" t="s">
        <v>1050</v>
      </c>
      <c r="D32" s="4" t="s">
        <v>492</v>
      </c>
    </row>
    <row r="33" spans="1:4">
      <c r="A33" s="4" t="s">
        <v>1051</v>
      </c>
    </row>
    <row r="34" spans="1:4">
      <c r="A34" s="3" t="s">
        <v>1031</v>
      </c>
    </row>
    <row r="35" spans="1:4">
      <c r="A35" s="4" t="s">
        <v>1052</v>
      </c>
      <c r="D35" s="4" t="s">
        <v>490</v>
      </c>
    </row>
    <row r="36" spans="1:4">
      <c r="A36" s="4" t="s">
        <v>1053</v>
      </c>
    </row>
    <row r="37" spans="1:4">
      <c r="A37" s="3" t="s">
        <v>1031</v>
      </c>
    </row>
    <row r="38" spans="1:4">
      <c r="A38" s="4" t="s">
        <v>1052</v>
      </c>
      <c r="D38" s="4" t="s">
        <v>490</v>
      </c>
    </row>
    <row r="39" spans="1:4">
      <c r="A39" s="4" t="s">
        <v>1054</v>
      </c>
    </row>
    <row r="40" spans="1:4">
      <c r="A40" s="3" t="s">
        <v>1031</v>
      </c>
    </row>
    <row r="41" spans="1:4">
      <c r="A41" s="4" t="s">
        <v>1055</v>
      </c>
      <c r="D41" s="4" t="s">
        <v>1056</v>
      </c>
    </row>
    <row r="42" spans="1:4">
      <c r="A42" s="4" t="s">
        <v>1057</v>
      </c>
    </row>
    <row r="43" spans="1:4">
      <c r="A43" s="3" t="s">
        <v>1031</v>
      </c>
    </row>
    <row r="44" spans="1:4">
      <c r="A44" s="4" t="s">
        <v>1055</v>
      </c>
      <c r="D44" s="4" t="s">
        <v>1056</v>
      </c>
    </row>
    <row r="45" spans="1:4">
      <c r="A45" s="4" t="s">
        <v>1058</v>
      </c>
    </row>
    <row r="46" spans="1:4">
      <c r="A46" s="3" t="s">
        <v>1031</v>
      </c>
    </row>
    <row r="47" spans="1:4">
      <c r="A47" s="4" t="s">
        <v>1059</v>
      </c>
      <c r="D47" s="4" t="s">
        <v>1060</v>
      </c>
    </row>
    <row r="48" spans="1:4">
      <c r="A48" s="4" t="s">
        <v>1061</v>
      </c>
    </row>
    <row r="49" spans="1:4">
      <c r="A49" s="3" t="s">
        <v>1031</v>
      </c>
    </row>
    <row r="50" spans="1:4">
      <c r="A50" s="4" t="s">
        <v>1055</v>
      </c>
      <c r="D50" s="4" t="s">
        <v>1056</v>
      </c>
    </row>
    <row r="51" spans="1:4">
      <c r="A51" s="4" t="s">
        <v>1062</v>
      </c>
    </row>
    <row r="52" spans="1:4">
      <c r="A52" s="3" t="s">
        <v>1031</v>
      </c>
    </row>
    <row r="53" spans="1:4">
      <c r="A53" s="4" t="s">
        <v>1055</v>
      </c>
      <c r="D53" s="4" t="s">
        <v>1056</v>
      </c>
    </row>
    <row r="54" spans="1:4">
      <c r="A54" s="4" t="s">
        <v>1063</v>
      </c>
    </row>
    <row r="55" spans="1:4">
      <c r="A55" s="3" t="s">
        <v>1031</v>
      </c>
    </row>
    <row r="56" spans="1:4">
      <c r="A56" s="4" t="s">
        <v>1059</v>
      </c>
      <c r="D56" s="4" t="s">
        <v>1064</v>
      </c>
    </row>
    <row r="57" spans="1:4">
      <c r="A57" s="4" t="s">
        <v>1065</v>
      </c>
    </row>
    <row r="58" spans="1:4">
      <c r="A58" s="3" t="s">
        <v>1031</v>
      </c>
    </row>
    <row r="59" spans="1:4">
      <c r="A59" s="4" t="s">
        <v>1055</v>
      </c>
      <c r="D59" s="4" t="s">
        <v>1056</v>
      </c>
    </row>
    <row r="60" spans="1:4">
      <c r="A60" s="4" t="s">
        <v>1066</v>
      </c>
    </row>
    <row r="61" spans="1:4">
      <c r="A61" s="3" t="s">
        <v>1031</v>
      </c>
    </row>
    <row r="62" spans="1:4">
      <c r="A62" s="4" t="s">
        <v>1055</v>
      </c>
      <c r="D62" s="4" t="s">
        <v>1056</v>
      </c>
    </row>
    <row r="63" spans="1:4">
      <c r="A63" s="4" t="s">
        <v>1067</v>
      </c>
    </row>
    <row r="64" spans="1:4">
      <c r="A64" s="3" t="s">
        <v>1031</v>
      </c>
    </row>
    <row r="65" spans="1:4">
      <c r="A65" s="4" t="s">
        <v>1059</v>
      </c>
      <c r="D65" s="4" t="s">
        <v>8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1068</v>
      </c>
      <c r="B1" s="2" t="s">
        <v>118</v>
      </c>
    </row>
    <row r="2" spans="1:2">
      <c r="B2" s="2" t="s">
        <v>1069</v>
      </c>
    </row>
    <row r="3" spans="1:2">
      <c r="A3" s="3" t="s">
        <v>1070</v>
      </c>
    </row>
    <row r="4" spans="1:2">
      <c r="A4" s="4" t="s">
        <v>1071</v>
      </c>
      <c r="B4" s="5" t="n">
        <v>0</v>
      </c>
    </row>
    <row r="5" spans="1:2">
      <c r="A5" s="4" t="s">
        <v>1039</v>
      </c>
      <c r="B5" s="5" t="n">
        <v>5146872</v>
      </c>
    </row>
    <row r="6" spans="1:2">
      <c r="A6" s="4" t="s">
        <v>1072</v>
      </c>
      <c r="B6" s="5" t="n">
        <v>0</v>
      </c>
    </row>
    <row r="7" spans="1:2">
      <c r="A7" s="4" t="s">
        <v>1073</v>
      </c>
      <c r="B7" s="5" t="n">
        <v>-97607</v>
      </c>
    </row>
    <row r="8" spans="1:2">
      <c r="A8" s="4" t="s">
        <v>1074</v>
      </c>
      <c r="B8" s="5" t="n">
        <v>5049265</v>
      </c>
    </row>
    <row r="9" spans="1:2">
      <c r="A9" s="4" t="s">
        <v>1075</v>
      </c>
      <c r="B9" s="5" t="n">
        <v>0</v>
      </c>
    </row>
    <row r="10" spans="1:2">
      <c r="A10" s="3" t="s">
        <v>1076</v>
      </c>
    </row>
    <row r="11" spans="1:2">
      <c r="A11" s="4" t="s">
        <v>1077</v>
      </c>
      <c r="B11" s="7" t="n">
        <v>0</v>
      </c>
    </row>
    <row r="12" spans="1:2">
      <c r="A12" s="4" t="s">
        <v>1078</v>
      </c>
      <c r="B12" s="12" t="n">
        <v>4.4</v>
      </c>
    </row>
    <row r="13" spans="1:2">
      <c r="A13" s="4" t="s">
        <v>1079</v>
      </c>
      <c r="B13" s="5" t="n">
        <v>0</v>
      </c>
    </row>
    <row r="14" spans="1:2">
      <c r="A14" s="4" t="s">
        <v>1080</v>
      </c>
      <c r="B14" s="12" t="n">
        <v>4.52</v>
      </c>
    </row>
    <row r="15" spans="1:2">
      <c r="A15" s="4" t="s">
        <v>1081</v>
      </c>
      <c r="B15" s="10" t="n">
        <v>4.4</v>
      </c>
    </row>
    <row r="16" spans="1:2">
      <c r="A16" s="4" t="s">
        <v>1082</v>
      </c>
      <c r="B16" s="4" t="s">
        <v>1083</v>
      </c>
    </row>
    <row r="17" spans="1:2">
      <c r="A17" s="4" t="s">
        <v>1084</v>
      </c>
      <c r="B17" s="7"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1085</v>
      </c>
      <c r="B1" s="2" t="s">
        <v>118</v>
      </c>
    </row>
    <row r="2" spans="1:2">
      <c r="B2" s="2" t="s">
        <v>2</v>
      </c>
    </row>
    <row r="3" spans="1:2">
      <c r="A3" s="3" t="s">
        <v>1031</v>
      </c>
    </row>
    <row r="4" spans="1:2">
      <c r="A4" s="4" t="s">
        <v>1086</v>
      </c>
      <c r="B4" s="4" t="s">
        <v>1087</v>
      </c>
    </row>
    <row r="5" spans="1:2">
      <c r="A5" s="4" t="s">
        <v>1088</v>
      </c>
      <c r="B5" s="4" t="s">
        <v>1089</v>
      </c>
    </row>
    <row r="6" spans="1:2">
      <c r="A6" s="4" t="s">
        <v>1090</v>
      </c>
      <c r="B6" s="4" t="s">
        <v>1045</v>
      </c>
    </row>
    <row r="7" spans="1:2">
      <c r="A7" s="4" t="s">
        <v>1091</v>
      </c>
      <c r="B7" s="4" t="s">
        <v>109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540</v>
      </c>
      <c r="C1" s="2" t="s">
        <v>2</v>
      </c>
    </row>
    <row r="2" spans="1:3">
      <c r="A2" s="4" t="s">
        <v>1036</v>
      </c>
    </row>
    <row r="3" spans="1:3">
      <c r="A3" s="3" t="s">
        <v>1036</v>
      </c>
    </row>
    <row r="4" spans="1:3">
      <c r="A4" s="4" t="s">
        <v>1039</v>
      </c>
      <c r="C4" s="5" t="n">
        <v>2176066</v>
      </c>
    </row>
    <row r="5" spans="1:3">
      <c r="A5" s="4" t="s">
        <v>1094</v>
      </c>
      <c r="C5" s="5" t="n">
        <v>-98199</v>
      </c>
    </row>
    <row r="6" spans="1:3">
      <c r="A6" s="4" t="s">
        <v>1073</v>
      </c>
      <c r="C6" s="5" t="n">
        <v>-43381</v>
      </c>
    </row>
    <row r="7" spans="1:3">
      <c r="A7" s="4" t="s">
        <v>1074</v>
      </c>
      <c r="B7" s="5" t="n">
        <v>0</v>
      </c>
      <c r="C7" s="5" t="n">
        <v>2034486</v>
      </c>
    </row>
    <row r="8" spans="1:3">
      <c r="A8" s="3" t="s">
        <v>1095</v>
      </c>
    </row>
    <row r="9" spans="1:3">
      <c r="A9" s="4" t="s">
        <v>1096</v>
      </c>
      <c r="C9" s="10" t="n">
        <v>7.67</v>
      </c>
    </row>
    <row r="10" spans="1:3">
      <c r="A10" s="4" t="s">
        <v>1097</v>
      </c>
      <c r="C10" s="12" t="n">
        <v>8.460000000000001</v>
      </c>
    </row>
    <row r="11" spans="1:3">
      <c r="A11" s="4" t="s">
        <v>1098</v>
      </c>
      <c r="C11" s="12" t="n">
        <v>8.74</v>
      </c>
    </row>
    <row r="12" spans="1:3">
      <c r="A12" s="4" t="s">
        <v>1099</v>
      </c>
      <c r="B12" s="7" t="n">
        <v>0</v>
      </c>
      <c r="C12" s="10" t="n">
        <v>7.61</v>
      </c>
    </row>
    <row r="13" spans="1:3">
      <c r="A13" s="4" t="s">
        <v>1042</v>
      </c>
    </row>
    <row r="14" spans="1:3">
      <c r="A14" s="3" t="s">
        <v>1036</v>
      </c>
    </row>
    <row r="15" spans="1:3">
      <c r="A15" s="4" t="s">
        <v>1039</v>
      </c>
      <c r="C15" s="5" t="n">
        <v>829239</v>
      </c>
    </row>
    <row r="16" spans="1:3">
      <c r="A16" s="4" t="s">
        <v>1094</v>
      </c>
      <c r="C16" s="5" t="n">
        <v>0</v>
      </c>
    </row>
    <row r="17" spans="1:3">
      <c r="A17" s="4" t="s">
        <v>1073</v>
      </c>
      <c r="C17" s="5" t="n">
        <v>-4519</v>
      </c>
    </row>
    <row r="18" spans="1:3">
      <c r="A18" s="4" t="s">
        <v>1074</v>
      </c>
      <c r="B18" s="5" t="n">
        <v>0</v>
      </c>
      <c r="C18" s="5" t="n">
        <v>824720</v>
      </c>
    </row>
    <row r="19" spans="1:3">
      <c r="A19" s="3" t="s">
        <v>1095</v>
      </c>
    </row>
    <row r="20" spans="1:3">
      <c r="A20" s="4" t="s">
        <v>1096</v>
      </c>
      <c r="C20" s="10" t="n">
        <v>8.630000000000001</v>
      </c>
    </row>
    <row r="21" spans="1:3">
      <c r="A21" s="4" t="s">
        <v>1097</v>
      </c>
      <c r="C21" s="5" t="n">
        <v>0</v>
      </c>
    </row>
    <row r="22" spans="1:3">
      <c r="A22" s="4" t="s">
        <v>1098</v>
      </c>
      <c r="C22" s="12" t="n">
        <v>8.48</v>
      </c>
    </row>
    <row r="23" spans="1:3">
      <c r="A23" s="4" t="s">
        <v>1099</v>
      </c>
      <c r="B23" s="7" t="n">
        <v>0</v>
      </c>
      <c r="C23" s="10" t="n">
        <v>8.6300000000000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5"/>
  </cols>
  <sheetData>
    <row r="1" spans="1:2">
      <c r="A1" s="1" t="s">
        <v>1100</v>
      </c>
      <c r="B1" s="2" t="s">
        <v>1</v>
      </c>
    </row>
    <row r="2" spans="1:2">
      <c r="B2" s="2" t="s">
        <v>2</v>
      </c>
    </row>
    <row r="3" spans="1:2">
      <c r="A3" s="3" t="s">
        <v>315</v>
      </c>
    </row>
    <row r="4" spans="1:2">
      <c r="A4" s="4" t="s">
        <v>1101</v>
      </c>
      <c r="B4" s="4" t="s">
        <v>1102</v>
      </c>
    </row>
    <row r="5" spans="1:2">
      <c r="A5" s="4" t="s">
        <v>1103</v>
      </c>
      <c r="B5" s="4" t="s">
        <v>1104</v>
      </c>
    </row>
    <row r="6" spans="1:2">
      <c r="A6" s="4" t="s">
        <v>1105</v>
      </c>
      <c r="B6" s="4" t="s">
        <v>1106</v>
      </c>
    </row>
    <row r="7" spans="1:2">
      <c r="A7" s="4" t="s">
        <v>1107</v>
      </c>
      <c r="B7" s="4" t="s">
        <v>916</v>
      </c>
    </row>
    <row r="8" spans="1:2">
      <c r="A8" s="4" t="s">
        <v>1108</v>
      </c>
      <c r="B8" s="4" t="s">
        <v>110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10</v>
      </c>
      <c r="B1" s="2" t="s">
        <v>118</v>
      </c>
    </row>
    <row r="2" spans="1:2">
      <c r="B2" s="2" t="s">
        <v>834</v>
      </c>
    </row>
    <row r="3" spans="1:2">
      <c r="A3" s="3" t="s">
        <v>1111</v>
      </c>
    </row>
    <row r="4" spans="1:2">
      <c r="A4" s="4" t="s">
        <v>1112</v>
      </c>
      <c r="B4" s="7" t="n">
        <v>-783</v>
      </c>
    </row>
    <row r="5" spans="1:2">
      <c r="A5" s="4" t="s">
        <v>1113</v>
      </c>
      <c r="B5" s="5" t="n">
        <v>0</v>
      </c>
    </row>
    <row r="6" spans="1:2">
      <c r="A6" s="4" t="s">
        <v>1114</v>
      </c>
      <c r="B6" s="5" t="n">
        <v>-783</v>
      </c>
    </row>
    <row r="7" spans="1:2">
      <c r="A7" s="3" t="s">
        <v>1115</v>
      </c>
    </row>
    <row r="8" spans="1:2">
      <c r="A8" s="4" t="s">
        <v>1112</v>
      </c>
      <c r="B8" s="5" t="n">
        <v>-4146</v>
      </c>
    </row>
    <row r="9" spans="1:2">
      <c r="A9" s="4" t="s">
        <v>1113</v>
      </c>
      <c r="B9" s="5" t="n">
        <v>-936</v>
      </c>
    </row>
    <row r="10" spans="1:2">
      <c r="A10" s="4" t="s">
        <v>1116</v>
      </c>
      <c r="B10" s="5" t="n">
        <v>-5082</v>
      </c>
    </row>
    <row r="11" spans="1:2">
      <c r="A11" s="4" t="s">
        <v>1117</v>
      </c>
      <c r="B11" s="7" t="n">
        <v>-586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5"/>
    <col customWidth="1" max="9" min="9" width="25"/>
    <col customWidth="1" max="10" min="10" width="25"/>
    <col customWidth="1" max="11" min="11" width="21"/>
    <col customWidth="1" max="12" min="12" width="21"/>
    <col customWidth="1" max="13" min="13" width="18"/>
  </cols>
  <sheetData>
    <row r="1" spans="1:13">
      <c r="A1" s="1" t="s">
        <v>1118</v>
      </c>
      <c r="B1" s="2" t="s">
        <v>872</v>
      </c>
      <c r="C1" s="2" t="s">
        <v>1119</v>
      </c>
      <c r="D1" s="2" t="s">
        <v>1120</v>
      </c>
      <c r="E1" s="2" t="s">
        <v>872</v>
      </c>
      <c r="F1" s="2" t="s">
        <v>1121</v>
      </c>
      <c r="G1" s="2" t="s">
        <v>472</v>
      </c>
      <c r="H1" s="2" t="s">
        <v>1121</v>
      </c>
      <c r="I1" s="2" t="s">
        <v>1121</v>
      </c>
      <c r="J1" s="2" t="s">
        <v>1121</v>
      </c>
      <c r="K1" s="2" t="s">
        <v>472</v>
      </c>
      <c r="L1" s="2" t="s">
        <v>668</v>
      </c>
      <c r="M1" s="2" t="s">
        <v>1122</v>
      </c>
    </row>
    <row r="2" spans="1:13">
      <c r="A2" s="3" t="s">
        <v>1123</v>
      </c>
    </row>
    <row r="3" spans="1:13">
      <c r="A3" s="4" t="s">
        <v>1124</v>
      </c>
      <c r="L3" s="7" t="n">
        <v>1500000</v>
      </c>
    </row>
    <row r="4" spans="1:13">
      <c r="A4" s="4" t="s">
        <v>1125</v>
      </c>
    </row>
    <row r="5" spans="1:13">
      <c r="A5" s="3" t="s">
        <v>1123</v>
      </c>
    </row>
    <row r="6" spans="1:13">
      <c r="A6" s="4" t="s">
        <v>1126</v>
      </c>
      <c r="C6" s="7" t="n">
        <v>1500000</v>
      </c>
    </row>
    <row r="7" spans="1:13">
      <c r="A7" s="4" t="s">
        <v>1127</v>
      </c>
      <c r="C7" s="4" t="s">
        <v>1128</v>
      </c>
    </row>
    <row r="8" spans="1:13">
      <c r="A8" s="4" t="s">
        <v>1129</v>
      </c>
    </row>
    <row r="9" spans="1:13">
      <c r="A9" s="3" t="s">
        <v>1123</v>
      </c>
    </row>
    <row r="10" spans="1:13">
      <c r="A10" s="4" t="s">
        <v>1127</v>
      </c>
      <c r="J10" s="4" t="s">
        <v>1128</v>
      </c>
    </row>
    <row r="11" spans="1:13">
      <c r="A11" s="4" t="s">
        <v>1130</v>
      </c>
      <c r="F11" s="7" t="n">
        <v>8500000</v>
      </c>
      <c r="H11" s="7" t="n">
        <v>8500000</v>
      </c>
      <c r="I11" s="7" t="n">
        <v>8500000</v>
      </c>
      <c r="J11" s="7" t="n">
        <v>8500000</v>
      </c>
    </row>
    <row r="12" spans="1:13">
      <c r="A12" s="4" t="s">
        <v>1131</v>
      </c>
      <c r="F12" s="5" t="n">
        <v>11500000</v>
      </c>
      <c r="H12" s="5" t="n">
        <v>11500000</v>
      </c>
      <c r="I12" s="5" t="n">
        <v>11500000</v>
      </c>
      <c r="J12" s="5" t="n">
        <v>11500000</v>
      </c>
      <c r="L12" s="5" t="n">
        <v>10800000</v>
      </c>
    </row>
    <row r="13" spans="1:13">
      <c r="A13" s="4" t="s">
        <v>38</v>
      </c>
    </row>
    <row r="14" spans="1:13">
      <c r="A14" s="3" t="s">
        <v>1123</v>
      </c>
    </row>
    <row r="15" spans="1:13">
      <c r="A15" s="4" t="s">
        <v>1124</v>
      </c>
      <c r="F15" s="5" t="n">
        <v>1642000</v>
      </c>
      <c r="H15" s="5" t="n">
        <v>1642000</v>
      </c>
      <c r="I15" s="5" t="n">
        <v>1642000</v>
      </c>
      <c r="J15" s="5" t="n">
        <v>1642000</v>
      </c>
    </row>
    <row r="16" spans="1:13">
      <c r="A16" s="4" t="s">
        <v>1131</v>
      </c>
      <c r="F16" s="5" t="n">
        <v>11492000</v>
      </c>
      <c r="H16" s="5" t="n">
        <v>11492000</v>
      </c>
      <c r="I16" s="5" t="n">
        <v>11492000</v>
      </c>
      <c r="J16" s="5" t="n">
        <v>11492000</v>
      </c>
    </row>
    <row r="17" spans="1:13">
      <c r="A17" s="4" t="s">
        <v>63</v>
      </c>
      <c r="F17" s="5" t="n">
        <v>16917000</v>
      </c>
      <c r="H17" s="5" t="n">
        <v>16917000</v>
      </c>
      <c r="I17" s="5" t="n">
        <v>16917000</v>
      </c>
      <c r="J17" s="7" t="n">
        <v>16917000</v>
      </c>
    </row>
    <row r="18" spans="1:13">
      <c r="A18" s="4" t="s">
        <v>91</v>
      </c>
    </row>
    <row r="19" spans="1:13">
      <c r="A19" s="3" t="s">
        <v>1123</v>
      </c>
    </row>
    <row r="20" spans="1:13">
      <c r="A20" s="4" t="s">
        <v>1124</v>
      </c>
      <c r="L20" s="5" t="n">
        <v>0</v>
      </c>
    </row>
    <row r="21" spans="1:13">
      <c r="A21" s="4" t="s">
        <v>1131</v>
      </c>
      <c r="L21" s="5" t="n">
        <v>12369000</v>
      </c>
    </row>
    <row r="22" spans="1:13">
      <c r="A22" s="4" t="s">
        <v>63</v>
      </c>
      <c r="L22" s="5" t="n">
        <v>23390000</v>
      </c>
    </row>
    <row r="23" spans="1:13">
      <c r="A23" s="4" t="s">
        <v>1132</v>
      </c>
    </row>
    <row r="24" spans="1:13">
      <c r="A24" s="3" t="s">
        <v>1123</v>
      </c>
    </row>
    <row r="25" spans="1:13">
      <c r="A25" s="4" t="s">
        <v>1133</v>
      </c>
      <c r="F25" s="5" t="n">
        <v>300000</v>
      </c>
      <c r="I25" s="5" t="n">
        <v>700000</v>
      </c>
    </row>
    <row r="26" spans="1:13">
      <c r="A26" s="4" t="s">
        <v>1134</v>
      </c>
    </row>
    <row r="27" spans="1:13">
      <c r="A27" s="3" t="s">
        <v>1123</v>
      </c>
    </row>
    <row r="28" spans="1:13">
      <c r="A28" s="4" t="s">
        <v>1133</v>
      </c>
      <c r="E28" s="7" t="n">
        <v>100000</v>
      </c>
      <c r="G28" s="7" t="n">
        <v>200000</v>
      </c>
      <c r="K28" s="7" t="n">
        <v>600000</v>
      </c>
    </row>
    <row r="29" spans="1:13">
      <c r="A29" s="4" t="s">
        <v>1135</v>
      </c>
    </row>
    <row r="30" spans="1:13">
      <c r="A30" s="3" t="s">
        <v>1123</v>
      </c>
    </row>
    <row r="31" spans="1:13">
      <c r="A31" s="4" t="s">
        <v>1136</v>
      </c>
      <c r="H31" s="5" t="n">
        <v>800000</v>
      </c>
    </row>
    <row r="32" spans="1:13">
      <c r="A32" s="4" t="s">
        <v>1137</v>
      </c>
    </row>
    <row r="33" spans="1:13">
      <c r="A33" s="3" t="s">
        <v>1123</v>
      </c>
    </row>
    <row r="34" spans="1:13">
      <c r="A34" s="4" t="s">
        <v>1138</v>
      </c>
      <c r="J34" s="4" t="s">
        <v>1139</v>
      </c>
    </row>
    <row r="35" spans="1:13">
      <c r="A35" s="4" t="s">
        <v>1140</v>
      </c>
    </row>
    <row r="36" spans="1:13">
      <c r="A36" s="3" t="s">
        <v>1123</v>
      </c>
    </row>
    <row r="37" spans="1:13">
      <c r="A37" s="4" t="s">
        <v>1141</v>
      </c>
      <c r="F37" s="5" t="n">
        <v>49000</v>
      </c>
      <c r="I37" s="5" t="n">
        <v>132000</v>
      </c>
    </row>
    <row r="38" spans="1:13">
      <c r="A38" s="4" t="s">
        <v>1142</v>
      </c>
    </row>
    <row r="39" spans="1:13">
      <c r="A39" s="3" t="s">
        <v>1123</v>
      </c>
    </row>
    <row r="40" spans="1:13">
      <c r="A40" s="4" t="s">
        <v>1141</v>
      </c>
      <c r="B40" s="7" t="n">
        <v>28000</v>
      </c>
      <c r="G40" s="5" t="n">
        <v>46000</v>
      </c>
      <c r="K40" s="5" t="n">
        <v>126000</v>
      </c>
    </row>
    <row r="41" spans="1:13">
      <c r="A41" s="4" t="s">
        <v>1143</v>
      </c>
    </row>
    <row r="42" spans="1:13">
      <c r="A42" s="3" t="s">
        <v>1123</v>
      </c>
    </row>
    <row r="43" spans="1:13">
      <c r="A43" s="4" t="s">
        <v>1144</v>
      </c>
      <c r="F43" s="5" t="n">
        <v>78100</v>
      </c>
      <c r="I43" s="5" t="n">
        <v>1089000</v>
      </c>
    </row>
    <row r="44" spans="1:13">
      <c r="A44" s="4" t="s">
        <v>1145</v>
      </c>
    </row>
    <row r="45" spans="1:13">
      <c r="A45" s="3" t="s">
        <v>1123</v>
      </c>
    </row>
    <row r="46" spans="1:13">
      <c r="A46" s="4" t="s">
        <v>1144</v>
      </c>
      <c r="F46" s="7" t="n">
        <v>40400</v>
      </c>
      <c r="I46" s="5" t="n">
        <v>178100</v>
      </c>
    </row>
    <row r="47" spans="1:13">
      <c r="A47" s="4" t="s">
        <v>1146</v>
      </c>
    </row>
    <row r="48" spans="1:13">
      <c r="A48" s="3" t="s">
        <v>1123</v>
      </c>
    </row>
    <row r="49" spans="1:13">
      <c r="A49" s="4" t="s">
        <v>1144</v>
      </c>
      <c r="E49" s="5" t="n">
        <v>938500</v>
      </c>
      <c r="G49" s="5" t="n">
        <v>67300</v>
      </c>
      <c r="K49" s="5" t="n">
        <v>192300</v>
      </c>
    </row>
    <row r="50" spans="1:13">
      <c r="A50" s="4" t="s">
        <v>1147</v>
      </c>
    </row>
    <row r="51" spans="1:13">
      <c r="A51" s="3" t="s">
        <v>1123</v>
      </c>
    </row>
    <row r="52" spans="1:13">
      <c r="A52" s="4" t="s">
        <v>1144</v>
      </c>
      <c r="E52" s="7" t="n">
        <v>153100</v>
      </c>
      <c r="G52" s="7" t="n">
        <v>40300</v>
      </c>
      <c r="K52" s="7" t="n">
        <v>113600</v>
      </c>
    </row>
    <row r="53" spans="1:13">
      <c r="A53" s="4" t="s">
        <v>1148</v>
      </c>
    </row>
    <row r="54" spans="1:13">
      <c r="A54" s="3" t="s">
        <v>1123</v>
      </c>
    </row>
    <row r="55" spans="1:13">
      <c r="A55" s="4" t="s">
        <v>1149</v>
      </c>
      <c r="J55" s="4" t="s">
        <v>1150</v>
      </c>
    </row>
    <row r="56" spans="1:13">
      <c r="A56" s="4" t="s">
        <v>1151</v>
      </c>
      <c r="J56" s="4" t="s">
        <v>1150</v>
      </c>
    </row>
    <row r="57" spans="1:13">
      <c r="A57" s="4" t="s">
        <v>1152</v>
      </c>
      <c r="J57" s="4" t="s">
        <v>1153</v>
      </c>
    </row>
    <row r="58" spans="1:13">
      <c r="A58" s="4" t="s">
        <v>1154</v>
      </c>
      <c r="F58" s="4" t="s">
        <v>1155</v>
      </c>
    </row>
    <row r="59" spans="1:13">
      <c r="A59" s="4" t="s">
        <v>1156</v>
      </c>
      <c r="J59" s="7" t="n">
        <v>10000</v>
      </c>
    </row>
    <row r="60" spans="1:13">
      <c r="A60" s="4" t="s">
        <v>1157</v>
      </c>
    </row>
    <row r="61" spans="1:13">
      <c r="A61" s="3" t="s">
        <v>1123</v>
      </c>
    </row>
    <row r="62" spans="1:13">
      <c r="A62" s="4" t="s">
        <v>1131</v>
      </c>
      <c r="F62" s="7" t="n">
        <v>900000</v>
      </c>
      <c r="H62" s="7" t="n">
        <v>900000</v>
      </c>
      <c r="I62" s="7" t="n">
        <v>900000</v>
      </c>
      <c r="J62" s="7" t="n">
        <v>900000</v>
      </c>
    </row>
    <row r="63" spans="1:13">
      <c r="A63" s="4" t="s">
        <v>1158</v>
      </c>
    </row>
    <row r="64" spans="1:13">
      <c r="A64" s="3" t="s">
        <v>1123</v>
      </c>
    </row>
    <row r="65" spans="1:13">
      <c r="A65" s="4" t="s">
        <v>1131</v>
      </c>
      <c r="L65" s="7" t="n">
        <v>800000</v>
      </c>
    </row>
    <row r="66" spans="1:13">
      <c r="A66" s="4" t="s">
        <v>1159</v>
      </c>
    </row>
    <row r="67" spans="1:13">
      <c r="A67" s="3" t="s">
        <v>1123</v>
      </c>
    </row>
    <row r="68" spans="1:13">
      <c r="A68" s="4" t="s">
        <v>1160</v>
      </c>
      <c r="F68" s="4" t="s">
        <v>586</v>
      </c>
      <c r="H68" s="4" t="s">
        <v>586</v>
      </c>
      <c r="I68" s="4" t="s">
        <v>586</v>
      </c>
      <c r="J68" s="4" t="s">
        <v>586</v>
      </c>
    </row>
    <row r="69" spans="1:13">
      <c r="A69" s="4" t="s">
        <v>1161</v>
      </c>
    </row>
    <row r="70" spans="1:13">
      <c r="A70" s="3" t="s">
        <v>1123</v>
      </c>
    </row>
    <row r="71" spans="1:13">
      <c r="A71" s="4" t="s">
        <v>1162</v>
      </c>
      <c r="M71" s="5" t="n">
        <v>60</v>
      </c>
    </row>
    <row r="72" spans="1:13">
      <c r="A72" s="4" t="s">
        <v>1163</v>
      </c>
      <c r="M72" s="5" t="n">
        <v>20</v>
      </c>
    </row>
    <row r="73" spans="1:13">
      <c r="A73" s="4" t="s">
        <v>1164</v>
      </c>
      <c r="D73" s="4" t="s">
        <v>1165</v>
      </c>
    </row>
    <row r="74" spans="1:13">
      <c r="A74" s="4" t="s">
        <v>1166</v>
      </c>
      <c r="D74" s="4" t="s">
        <v>1167</v>
      </c>
    </row>
    <row r="75" spans="1:13">
      <c r="A75" s="4" t="s">
        <v>1168</v>
      </c>
    </row>
    <row r="76" spans="1:13">
      <c r="A76" s="3" t="s">
        <v>1123</v>
      </c>
    </row>
    <row r="77" spans="1:13">
      <c r="A77" s="4" t="s">
        <v>1169</v>
      </c>
      <c r="D77" s="4" t="s">
        <v>572</v>
      </c>
    </row>
    <row r="78" spans="1:13">
      <c r="A78" s="4" t="s">
        <v>1170</v>
      </c>
      <c r="D78" s="7" t="n">
        <v>3200000</v>
      </c>
    </row>
    <row r="79" spans="1:13">
      <c r="A79" s="4" t="s">
        <v>1171</v>
      </c>
      <c r="D79" s="4" t="s">
        <v>1172</v>
      </c>
    </row>
    <row r="80" spans="1:13">
      <c r="A80" s="4" t="s">
        <v>1164</v>
      </c>
      <c r="D80" s="4" t="s">
        <v>1060</v>
      </c>
    </row>
    <row r="81" spans="1:13">
      <c r="A81" s="4" t="s">
        <v>1166</v>
      </c>
      <c r="D81" s="4" t="s">
        <v>1104</v>
      </c>
    </row>
    <row r="82" spans="1:13">
      <c r="A82" s="4" t="s">
        <v>63</v>
      </c>
      <c r="F82" s="7" t="n">
        <v>39500000</v>
      </c>
      <c r="H82" s="7" t="n">
        <v>39500000</v>
      </c>
      <c r="I82" s="7" t="n">
        <v>39500000</v>
      </c>
      <c r="J82" s="7" t="n">
        <v>39500000</v>
      </c>
    </row>
    <row r="83" spans="1:13">
      <c r="A83" s="4" t="s">
        <v>1173</v>
      </c>
      <c r="F83" s="5" t="n">
        <v>55</v>
      </c>
      <c r="H83" s="5" t="n">
        <v>55</v>
      </c>
      <c r="I83" s="5" t="n">
        <v>55</v>
      </c>
      <c r="J83" s="5" t="n">
        <v>5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5"/>
  </cols>
  <sheetData>
    <row r="1" spans="1:4">
      <c r="A1" s="1" t="s">
        <v>1174</v>
      </c>
      <c r="B1" s="2" t="s">
        <v>116</v>
      </c>
      <c r="C1" s="2" t="s">
        <v>118</v>
      </c>
      <c r="D1" s="2" t="s">
        <v>1</v>
      </c>
    </row>
    <row r="2" spans="1:4">
      <c r="B2" s="2" t="s">
        <v>119</v>
      </c>
      <c r="C2" s="2" t="s">
        <v>2</v>
      </c>
      <c r="D2" s="2" t="s">
        <v>120</v>
      </c>
    </row>
    <row r="3" spans="1:4">
      <c r="A3" s="3" t="s">
        <v>1175</v>
      </c>
    </row>
    <row r="4" spans="1:4">
      <c r="A4" s="4" t="s">
        <v>1176</v>
      </c>
      <c r="C4" s="5" t="n">
        <v>2</v>
      </c>
    </row>
    <row r="5" spans="1:4">
      <c r="A5" s="4" t="s">
        <v>1177</v>
      </c>
      <c r="C5" s="5" t="n">
        <v>2</v>
      </c>
    </row>
    <row r="6" spans="1:4">
      <c r="A6" s="4" t="s">
        <v>91</v>
      </c>
    </row>
    <row r="7" spans="1:4">
      <c r="A7" s="3" t="s">
        <v>1175</v>
      </c>
    </row>
    <row r="8" spans="1:4">
      <c r="A8" s="4" t="s">
        <v>1176</v>
      </c>
      <c r="B8" s="5" t="n">
        <v>1</v>
      </c>
      <c r="D8" s="5" t="n">
        <v>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78</v>
      </c>
      <c r="B1" s="2" t="s">
        <v>117</v>
      </c>
      <c r="C1" s="2" t="s">
        <v>118</v>
      </c>
    </row>
    <row r="2" spans="1:3">
      <c r="B2" s="2" t="s">
        <v>2</v>
      </c>
      <c r="C2" s="2" t="s">
        <v>2</v>
      </c>
    </row>
    <row r="3" spans="1:3">
      <c r="A3" s="3" t="s">
        <v>1175</v>
      </c>
    </row>
    <row r="4" spans="1:3">
      <c r="A4" s="4" t="s">
        <v>124</v>
      </c>
      <c r="B4" s="7" t="n">
        <v>164881</v>
      </c>
      <c r="C4" s="7" t="n">
        <v>349837</v>
      </c>
    </row>
    <row r="5" spans="1:3">
      <c r="A5" s="4" t="s">
        <v>1179</v>
      </c>
      <c r="B5" s="5" t="n">
        <v>31372</v>
      </c>
      <c r="C5" s="5" t="n">
        <v>-16155</v>
      </c>
    </row>
    <row r="6" spans="1:3">
      <c r="A6" s="4" t="s">
        <v>146</v>
      </c>
      <c r="B6" s="5" t="n">
        <v>19381</v>
      </c>
      <c r="C6" s="5" t="n">
        <v>-43999</v>
      </c>
    </row>
    <row r="7" spans="1:3">
      <c r="A7" s="4" t="s">
        <v>1180</v>
      </c>
    </row>
    <row r="8" spans="1:3">
      <c r="A8" s="3" t="s">
        <v>1175</v>
      </c>
    </row>
    <row r="9" spans="1:3">
      <c r="A9" s="4" t="s">
        <v>124</v>
      </c>
      <c r="B9" s="5" t="n">
        <v>163870</v>
      </c>
      <c r="C9" s="5" t="n">
        <v>346042</v>
      </c>
    </row>
    <row r="10" spans="1:3">
      <c r="A10" s="4" t="s">
        <v>1179</v>
      </c>
      <c r="B10" s="5" t="n">
        <v>31933</v>
      </c>
      <c r="C10" s="5" t="n">
        <v>-14164</v>
      </c>
    </row>
    <row r="11" spans="1:3">
      <c r="A11" s="4" t="s">
        <v>1181</v>
      </c>
      <c r="B11" s="5" t="n">
        <v>-12023</v>
      </c>
      <c r="C11" s="5" t="n">
        <v>-27880</v>
      </c>
    </row>
    <row r="12" spans="1:3">
      <c r="A12" s="4" t="s">
        <v>146</v>
      </c>
      <c r="B12" s="5" t="n">
        <v>19910</v>
      </c>
      <c r="C12" s="5" t="n">
        <v>-42044</v>
      </c>
    </row>
    <row r="13" spans="1:3">
      <c r="A13" s="4" t="s">
        <v>1182</v>
      </c>
      <c r="B13" s="5" t="n">
        <v>183014</v>
      </c>
      <c r="C13" s="5" t="n">
        <v>523645</v>
      </c>
    </row>
    <row r="14" spans="1:3">
      <c r="A14" s="4" t="s">
        <v>1183</v>
      </c>
    </row>
    <row r="15" spans="1:3">
      <c r="A15" s="3" t="s">
        <v>1175</v>
      </c>
    </row>
    <row r="16" spans="1:3">
      <c r="A16" s="4" t="s">
        <v>124</v>
      </c>
      <c r="B16" s="5" t="n">
        <v>-31248</v>
      </c>
      <c r="C16" s="5" t="n">
        <v>-63680</v>
      </c>
    </row>
    <row r="17" spans="1:3">
      <c r="A17" s="4" t="s">
        <v>1184</v>
      </c>
    </row>
    <row r="18" spans="1:3">
      <c r="A18" s="3" t="s">
        <v>1175</v>
      </c>
    </row>
    <row r="19" spans="1:3">
      <c r="A19" s="4" t="s">
        <v>146</v>
      </c>
      <c r="B19" s="5" t="n">
        <v>-529</v>
      </c>
      <c r="C19" s="5" t="n">
        <v>-1955</v>
      </c>
    </row>
    <row r="20" spans="1:3">
      <c r="A20" s="4" t="s">
        <v>1185</v>
      </c>
    </row>
    <row r="21" spans="1:3">
      <c r="A21" s="3" t="s">
        <v>1175</v>
      </c>
    </row>
    <row r="22" spans="1:3">
      <c r="A22" s="4" t="s">
        <v>124</v>
      </c>
      <c r="B22" s="5" t="n">
        <v>133092</v>
      </c>
      <c r="C22" s="5" t="n">
        <v>276806</v>
      </c>
    </row>
    <row r="23" spans="1:3">
      <c r="A23" s="4" t="s">
        <v>1179</v>
      </c>
      <c r="B23" s="5" t="n">
        <v>28530</v>
      </c>
      <c r="C23" s="5" t="n">
        <v>-14320</v>
      </c>
    </row>
    <row r="24" spans="1:3">
      <c r="A24" s="4" t="s">
        <v>1181</v>
      </c>
      <c r="B24" s="5" t="n">
        <v>-10686</v>
      </c>
      <c r="C24" s="5" t="n">
        <v>-24877</v>
      </c>
    </row>
    <row r="25" spans="1:3">
      <c r="A25" s="4" t="s">
        <v>146</v>
      </c>
      <c r="B25" s="5" t="n">
        <v>17844</v>
      </c>
      <c r="C25" s="5" t="n">
        <v>-39197</v>
      </c>
    </row>
    <row r="26" spans="1:3">
      <c r="A26" s="4" t="s">
        <v>1182</v>
      </c>
      <c r="B26" s="5" t="n">
        <v>169967</v>
      </c>
      <c r="C26" s="5" t="n">
        <v>489009</v>
      </c>
    </row>
    <row r="27" spans="1:3">
      <c r="A27" s="4" t="s">
        <v>1186</v>
      </c>
    </row>
    <row r="28" spans="1:3">
      <c r="A28" s="3" t="s">
        <v>1175</v>
      </c>
    </row>
    <row r="29" spans="1:3">
      <c r="A29" s="4" t="s">
        <v>124</v>
      </c>
      <c r="B29" s="5" t="n">
        <v>62026</v>
      </c>
      <c r="C29" s="5" t="n">
        <v>132916</v>
      </c>
    </row>
    <row r="30" spans="1:3">
      <c r="A30" s="4" t="s">
        <v>1179</v>
      </c>
      <c r="B30" s="5" t="n">
        <v>3403</v>
      </c>
      <c r="C30" s="5" t="n">
        <v>156</v>
      </c>
    </row>
    <row r="31" spans="1:3">
      <c r="A31" s="4" t="s">
        <v>1181</v>
      </c>
      <c r="B31" s="5" t="n">
        <v>-1337</v>
      </c>
      <c r="C31" s="5" t="n">
        <v>-3003</v>
      </c>
    </row>
    <row r="32" spans="1:3">
      <c r="A32" s="4" t="s">
        <v>146</v>
      </c>
      <c r="B32" s="5" t="n">
        <v>2066</v>
      </c>
      <c r="C32" s="5" t="n">
        <v>-2847</v>
      </c>
    </row>
    <row r="33" spans="1:3">
      <c r="A33" s="4" t="s">
        <v>1182</v>
      </c>
      <c r="B33" s="5" t="n">
        <v>13047</v>
      </c>
      <c r="C33" s="5" t="n">
        <v>34636</v>
      </c>
    </row>
    <row r="34" spans="1:3">
      <c r="A34" s="4" t="s">
        <v>1187</v>
      </c>
    </row>
    <row r="35" spans="1:3">
      <c r="A35" s="3" t="s">
        <v>1175</v>
      </c>
    </row>
    <row r="36" spans="1:3">
      <c r="A36" s="4" t="s">
        <v>124</v>
      </c>
      <c r="B36" s="5" t="n">
        <v>163870</v>
      </c>
      <c r="C36" s="5" t="n">
        <v>346042</v>
      </c>
    </row>
    <row r="37" spans="1:3">
      <c r="A37" s="4" t="s">
        <v>1188</v>
      </c>
    </row>
    <row r="38" spans="1:3">
      <c r="A38" s="3" t="s">
        <v>1175</v>
      </c>
    </row>
    <row r="39" spans="1:3">
      <c r="A39" s="4" t="s">
        <v>124</v>
      </c>
      <c r="B39" s="5" t="n">
        <v>133092</v>
      </c>
      <c r="C39" s="5" t="n">
        <v>276806</v>
      </c>
    </row>
    <row r="40" spans="1:3">
      <c r="A40" s="4" t="s">
        <v>1189</v>
      </c>
    </row>
    <row r="41" spans="1:3">
      <c r="A41" s="3" t="s">
        <v>1175</v>
      </c>
    </row>
    <row r="42" spans="1:3">
      <c r="A42" s="4" t="s">
        <v>124</v>
      </c>
      <c r="B42" s="5" t="n">
        <v>30778</v>
      </c>
      <c r="C42" s="5" t="n">
        <v>69236</v>
      </c>
    </row>
    <row r="43" spans="1:3">
      <c r="A43" s="4" t="s">
        <v>1190</v>
      </c>
    </row>
    <row r="44" spans="1:3">
      <c r="A44" s="3" t="s">
        <v>1175</v>
      </c>
    </row>
    <row r="45" spans="1:3">
      <c r="A45" s="4" t="s">
        <v>124</v>
      </c>
      <c r="B45" s="5" t="n">
        <v>-31248</v>
      </c>
      <c r="C45" s="5" t="n">
        <v>-63680</v>
      </c>
    </row>
    <row r="46" spans="1:3">
      <c r="A46" s="4" t="s">
        <v>1191</v>
      </c>
    </row>
    <row r="47" spans="1:3">
      <c r="A47" s="3" t="s">
        <v>1175</v>
      </c>
    </row>
    <row r="48" spans="1:3">
      <c r="A48" s="4" t="s">
        <v>124</v>
      </c>
      <c r="B48" s="5" t="n">
        <v>0</v>
      </c>
      <c r="C48" s="5" t="n">
        <v>0</v>
      </c>
    </row>
    <row r="49" spans="1:3">
      <c r="A49" s="4" t="s">
        <v>1192</v>
      </c>
    </row>
    <row r="50" spans="1:3">
      <c r="A50" s="3" t="s">
        <v>1175</v>
      </c>
    </row>
    <row r="51" spans="1:3">
      <c r="A51" s="4" t="s">
        <v>124</v>
      </c>
      <c r="B51" s="5" t="n">
        <v>31248</v>
      </c>
      <c r="C51" s="5" t="n">
        <v>63680</v>
      </c>
    </row>
    <row r="52" spans="1:3">
      <c r="A52" s="4" t="s">
        <v>687</v>
      </c>
    </row>
    <row r="53" spans="1:3">
      <c r="A53" s="3" t="s">
        <v>1175</v>
      </c>
    </row>
    <row r="54" spans="1:3">
      <c r="A54" s="4" t="s">
        <v>124</v>
      </c>
      <c r="B54" s="7" t="n">
        <v>1011</v>
      </c>
      <c r="C54" s="7" t="n">
        <v>379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93</v>
      </c>
      <c r="B1" s="2" t="s">
        <v>117</v>
      </c>
      <c r="C1" s="2" t="s">
        <v>118</v>
      </c>
    </row>
    <row r="2" spans="1:3">
      <c r="B2" s="2" t="s">
        <v>2</v>
      </c>
      <c r="C2" s="2" t="s">
        <v>2</v>
      </c>
    </row>
    <row r="3" spans="1:3">
      <c r="A3" s="3" t="s">
        <v>1175</v>
      </c>
    </row>
    <row r="4" spans="1:3">
      <c r="A4" s="4" t="s">
        <v>124</v>
      </c>
      <c r="B4" s="7" t="n">
        <v>164881</v>
      </c>
      <c r="C4" s="7" t="n">
        <v>349837</v>
      </c>
    </row>
    <row r="5" spans="1:3">
      <c r="A5" s="4" t="s">
        <v>1180</v>
      </c>
    </row>
    <row r="6" spans="1:3">
      <c r="A6" s="3" t="s">
        <v>1175</v>
      </c>
    </row>
    <row r="7" spans="1:3">
      <c r="A7" s="4" t="s">
        <v>124</v>
      </c>
      <c r="B7" s="5" t="n">
        <v>163870</v>
      </c>
      <c r="C7" s="5" t="n">
        <v>346042</v>
      </c>
    </row>
    <row r="8" spans="1:3">
      <c r="A8" s="4" t="s">
        <v>1194</v>
      </c>
    </row>
    <row r="9" spans="1:3">
      <c r="A9" s="3" t="s">
        <v>1175</v>
      </c>
    </row>
    <row r="10" spans="1:3">
      <c r="A10" s="4" t="s">
        <v>124</v>
      </c>
      <c r="B10" s="5" t="n">
        <v>133092</v>
      </c>
      <c r="C10" s="5" t="n">
        <v>276806</v>
      </c>
    </row>
    <row r="11" spans="1:3">
      <c r="A11" s="4" t="s">
        <v>1195</v>
      </c>
    </row>
    <row r="12" spans="1:3">
      <c r="A12" s="3" t="s">
        <v>1175</v>
      </c>
    </row>
    <row r="13" spans="1:3">
      <c r="A13" s="4" t="s">
        <v>124</v>
      </c>
      <c r="B13" s="5" t="n">
        <v>62026</v>
      </c>
      <c r="C13" s="5" t="n">
        <v>132916</v>
      </c>
    </row>
    <row r="14" spans="1:3">
      <c r="A14" s="4" t="s">
        <v>1183</v>
      </c>
    </row>
    <row r="15" spans="1:3">
      <c r="A15" s="3" t="s">
        <v>1175</v>
      </c>
    </row>
    <row r="16" spans="1:3">
      <c r="A16" s="4" t="s">
        <v>124</v>
      </c>
      <c r="B16" s="5" t="n">
        <v>-31248</v>
      </c>
      <c r="C16" s="5" t="n">
        <v>-63680</v>
      </c>
    </row>
    <row r="17" spans="1:3">
      <c r="A17" s="4" t="s">
        <v>684</v>
      </c>
    </row>
    <row r="18" spans="1:3">
      <c r="A18" s="3" t="s">
        <v>1175</v>
      </c>
    </row>
    <row r="19" spans="1:3">
      <c r="A19" s="4" t="s">
        <v>124</v>
      </c>
      <c r="B19" s="5" t="n">
        <v>107253</v>
      </c>
      <c r="C19" s="5" t="n">
        <v>222822</v>
      </c>
    </row>
    <row r="20" spans="1:3">
      <c r="A20" s="4" t="s">
        <v>1196</v>
      </c>
    </row>
    <row r="21" spans="1:3">
      <c r="A21" s="3" t="s">
        <v>1175</v>
      </c>
    </row>
    <row r="22" spans="1:3">
      <c r="A22" s="4" t="s">
        <v>124</v>
      </c>
      <c r="B22" s="5" t="n">
        <v>107253</v>
      </c>
      <c r="C22" s="5" t="n">
        <v>222822</v>
      </c>
    </row>
    <row r="23" spans="1:3">
      <c r="A23" s="4" t="s">
        <v>1197</v>
      </c>
    </row>
    <row r="24" spans="1:3">
      <c r="A24" s="3" t="s">
        <v>1175</v>
      </c>
    </row>
    <row r="25" spans="1:3">
      <c r="A25" s="4" t="s">
        <v>124</v>
      </c>
      <c r="B25" s="5" t="n">
        <v>0</v>
      </c>
      <c r="C25" s="5" t="n">
        <v>0</v>
      </c>
    </row>
    <row r="26" spans="1:3">
      <c r="A26" s="4" t="s">
        <v>1198</v>
      </c>
    </row>
    <row r="27" spans="1:3">
      <c r="A27" s="3" t="s">
        <v>1175</v>
      </c>
    </row>
    <row r="28" spans="1:3">
      <c r="A28" s="4" t="s">
        <v>124</v>
      </c>
      <c r="B28" s="5" t="n">
        <v>0</v>
      </c>
      <c r="C28" s="5" t="n">
        <v>0</v>
      </c>
    </row>
    <row r="29" spans="1:3">
      <c r="A29" s="4" t="s">
        <v>685</v>
      </c>
    </row>
    <row r="30" spans="1:3">
      <c r="A30" s="3" t="s">
        <v>1175</v>
      </c>
    </row>
    <row r="31" spans="1:3">
      <c r="A31" s="4" t="s">
        <v>124</v>
      </c>
      <c r="B31" s="5" t="n">
        <v>11959</v>
      </c>
      <c r="C31" s="5" t="n">
        <v>25149</v>
      </c>
    </row>
    <row r="32" spans="1:3">
      <c r="A32" s="4" t="s">
        <v>1199</v>
      </c>
    </row>
    <row r="33" spans="1:3">
      <c r="A33" s="3" t="s">
        <v>1175</v>
      </c>
    </row>
    <row r="34" spans="1:3">
      <c r="A34" s="4" t="s">
        <v>124</v>
      </c>
      <c r="B34" s="5" t="n">
        <v>11959</v>
      </c>
      <c r="C34" s="5" t="n">
        <v>25149</v>
      </c>
    </row>
    <row r="35" spans="1:3">
      <c r="A35" s="4" t="s">
        <v>1200</v>
      </c>
    </row>
    <row r="36" spans="1:3">
      <c r="A36" s="3" t="s">
        <v>1175</v>
      </c>
    </row>
    <row r="37" spans="1:3">
      <c r="A37" s="4" t="s">
        <v>124</v>
      </c>
      <c r="B37" s="5" t="n">
        <v>0</v>
      </c>
      <c r="C37" s="5" t="n">
        <v>0</v>
      </c>
    </row>
    <row r="38" spans="1:3">
      <c r="A38" s="4" t="s">
        <v>1201</v>
      </c>
    </row>
    <row r="39" spans="1:3">
      <c r="A39" s="3" t="s">
        <v>1175</v>
      </c>
    </row>
    <row r="40" spans="1:3">
      <c r="A40" s="4" t="s">
        <v>124</v>
      </c>
      <c r="B40" s="5" t="n">
        <v>0</v>
      </c>
      <c r="C40" s="5" t="n">
        <v>0</v>
      </c>
    </row>
    <row r="41" spans="1:3">
      <c r="A41" s="4" t="s">
        <v>686</v>
      </c>
    </row>
    <row r="42" spans="1:3">
      <c r="A42" s="3" t="s">
        <v>1175</v>
      </c>
    </row>
    <row r="43" spans="1:3">
      <c r="A43" s="4" t="s">
        <v>124</v>
      </c>
      <c r="B43" s="5" t="n">
        <v>13880</v>
      </c>
      <c r="C43" s="5" t="n">
        <v>28835</v>
      </c>
    </row>
    <row r="44" spans="1:3">
      <c r="A44" s="4" t="s">
        <v>1202</v>
      </c>
    </row>
    <row r="45" spans="1:3">
      <c r="A45" s="3" t="s">
        <v>1175</v>
      </c>
    </row>
    <row r="46" spans="1:3">
      <c r="A46" s="4" t="s">
        <v>124</v>
      </c>
      <c r="B46" s="5" t="n">
        <v>13880</v>
      </c>
      <c r="C46" s="5" t="n">
        <v>28835</v>
      </c>
    </row>
    <row r="47" spans="1:3">
      <c r="A47" s="4" t="s">
        <v>1203</v>
      </c>
    </row>
    <row r="48" spans="1:3">
      <c r="A48" s="3" t="s">
        <v>1175</v>
      </c>
    </row>
    <row r="49" spans="1:3">
      <c r="A49" s="4" t="s">
        <v>124</v>
      </c>
      <c r="B49" s="5" t="n">
        <v>0</v>
      </c>
      <c r="C49" s="5" t="n">
        <v>0</v>
      </c>
    </row>
    <row r="50" spans="1:3">
      <c r="A50" s="4" t="s">
        <v>1204</v>
      </c>
    </row>
    <row r="51" spans="1:3">
      <c r="A51" s="3" t="s">
        <v>1175</v>
      </c>
    </row>
    <row r="52" spans="1:3">
      <c r="A52" s="4" t="s">
        <v>124</v>
      </c>
      <c r="B52" s="5" t="n">
        <v>0</v>
      </c>
      <c r="C52" s="5" t="n">
        <v>0</v>
      </c>
    </row>
    <row r="53" spans="1:3">
      <c r="A53" s="4" t="s">
        <v>1205</v>
      </c>
    </row>
    <row r="54" spans="1:3">
      <c r="A54" s="3" t="s">
        <v>1175</v>
      </c>
    </row>
    <row r="55" spans="1:3">
      <c r="A55" s="4" t="s">
        <v>124</v>
      </c>
      <c r="B55" s="5" t="n">
        <v>22676</v>
      </c>
      <c r="C55" s="5" t="n">
        <v>50650</v>
      </c>
    </row>
    <row r="56" spans="1:3">
      <c r="A56" s="4" t="s">
        <v>1206</v>
      </c>
    </row>
    <row r="57" spans="1:3">
      <c r="A57" s="3" t="s">
        <v>1175</v>
      </c>
    </row>
    <row r="58" spans="1:3">
      <c r="A58" s="4" t="s">
        <v>124</v>
      </c>
      <c r="B58" s="5" t="n">
        <v>0</v>
      </c>
      <c r="C58" s="5" t="n">
        <v>0</v>
      </c>
    </row>
    <row r="59" spans="1:3">
      <c r="A59" s="4" t="s">
        <v>1207</v>
      </c>
    </row>
    <row r="60" spans="1:3">
      <c r="A60" s="3" t="s">
        <v>1175</v>
      </c>
    </row>
    <row r="61" spans="1:3">
      <c r="A61" s="4" t="s">
        <v>124</v>
      </c>
      <c r="B61" s="5" t="n">
        <v>40951</v>
      </c>
      <c r="C61" s="5" t="n">
        <v>87763</v>
      </c>
    </row>
    <row r="62" spans="1:3">
      <c r="A62" s="4" t="s">
        <v>1208</v>
      </c>
    </row>
    <row r="63" spans="1:3">
      <c r="A63" s="3" t="s">
        <v>1175</v>
      </c>
    </row>
    <row r="64" spans="1:3">
      <c r="A64" s="4" t="s">
        <v>124</v>
      </c>
      <c r="B64" s="5" t="n">
        <v>-18275</v>
      </c>
      <c r="C64" s="5" t="n">
        <v>-37113</v>
      </c>
    </row>
    <row r="65" spans="1:3">
      <c r="A65" s="4" t="s">
        <v>1209</v>
      </c>
    </row>
    <row r="66" spans="1:3">
      <c r="A66" s="3" t="s">
        <v>1175</v>
      </c>
    </row>
    <row r="67" spans="1:3">
      <c r="A67" s="4" t="s">
        <v>124</v>
      </c>
      <c r="B67" s="5" t="n">
        <v>8102</v>
      </c>
      <c r="C67" s="5" t="n">
        <v>18586</v>
      </c>
    </row>
    <row r="68" spans="1:3">
      <c r="A68" s="4" t="s">
        <v>1210</v>
      </c>
    </row>
    <row r="69" spans="1:3">
      <c r="A69" s="3" t="s">
        <v>1175</v>
      </c>
    </row>
    <row r="70" spans="1:3">
      <c r="A70" s="4" t="s">
        <v>124</v>
      </c>
      <c r="B70" s="5" t="n">
        <v>0</v>
      </c>
      <c r="C70" s="5" t="n">
        <v>0</v>
      </c>
    </row>
    <row r="71" spans="1:3">
      <c r="A71" s="4" t="s">
        <v>1211</v>
      </c>
    </row>
    <row r="72" spans="1:3">
      <c r="A72" s="3" t="s">
        <v>1175</v>
      </c>
    </row>
    <row r="73" spans="1:3">
      <c r="A73" s="4" t="s">
        <v>124</v>
      </c>
      <c r="B73" s="5" t="n">
        <v>21075</v>
      </c>
      <c r="C73" s="5" t="n">
        <v>45153</v>
      </c>
    </row>
    <row r="74" spans="1:3">
      <c r="A74" s="4" t="s">
        <v>1212</v>
      </c>
    </row>
    <row r="75" spans="1:3">
      <c r="A75" s="3" t="s">
        <v>1175</v>
      </c>
    </row>
    <row r="76" spans="1:3">
      <c r="A76" s="4" t="s">
        <v>124</v>
      </c>
      <c r="B76" s="5" t="n">
        <v>-12973</v>
      </c>
      <c r="C76" s="5" t="n">
        <v>-26567</v>
      </c>
    </row>
    <row r="77" spans="1:3">
      <c r="A77" s="4" t="s">
        <v>1213</v>
      </c>
    </row>
    <row r="78" spans="1:3">
      <c r="A78" s="3" t="s">
        <v>1175</v>
      </c>
    </row>
    <row r="79" spans="1:3">
      <c r="A79" s="4" t="s">
        <v>124</v>
      </c>
      <c r="B79" s="5" t="n">
        <v>163870</v>
      </c>
      <c r="C79" s="5" t="n">
        <v>346042</v>
      </c>
    </row>
    <row r="80" spans="1:3">
      <c r="A80" s="4" t="s">
        <v>1214</v>
      </c>
    </row>
    <row r="81" spans="1:3">
      <c r="A81" s="3" t="s">
        <v>1175</v>
      </c>
    </row>
    <row r="82" spans="1:3">
      <c r="A82" s="4" t="s">
        <v>124</v>
      </c>
      <c r="B82" s="5" t="n">
        <v>133092</v>
      </c>
      <c r="C82" s="5" t="n">
        <v>276806</v>
      </c>
    </row>
    <row r="83" spans="1:3">
      <c r="A83" s="4" t="s">
        <v>1215</v>
      </c>
    </row>
    <row r="84" spans="1:3">
      <c r="A84" s="3" t="s">
        <v>1175</v>
      </c>
    </row>
    <row r="85" spans="1:3">
      <c r="A85" s="4" t="s">
        <v>124</v>
      </c>
      <c r="B85" s="5" t="n">
        <v>62026</v>
      </c>
      <c r="C85" s="5" t="n">
        <v>132916</v>
      </c>
    </row>
    <row r="86" spans="1:3">
      <c r="A86" s="4" t="s">
        <v>1216</v>
      </c>
    </row>
    <row r="87" spans="1:3">
      <c r="A87" s="3" t="s">
        <v>1175</v>
      </c>
    </row>
    <row r="88" spans="1:3">
      <c r="A88" s="4" t="s">
        <v>124</v>
      </c>
      <c r="B88" s="5" t="n">
        <v>-31248</v>
      </c>
      <c r="C88" s="5" t="n">
        <v>-63680</v>
      </c>
    </row>
    <row r="89" spans="1:3">
      <c r="A89" s="4" t="s">
        <v>687</v>
      </c>
    </row>
    <row r="90" spans="1:3">
      <c r="A90" s="3" t="s">
        <v>1175</v>
      </c>
    </row>
    <row r="91" spans="1:3">
      <c r="A91" s="4" t="s">
        <v>124</v>
      </c>
      <c r="B91" s="7" t="n">
        <v>1011</v>
      </c>
      <c r="C91" s="7" t="n">
        <v>379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217</v>
      </c>
      <c r="B1" s="2" t="s">
        <v>834</v>
      </c>
    </row>
    <row r="2" spans="1:2">
      <c r="A2" s="3" t="s">
        <v>1175</v>
      </c>
    </row>
    <row r="3" spans="1:2">
      <c r="A3" s="4" t="s">
        <v>1218</v>
      </c>
      <c r="B3" s="7" t="n">
        <v>4413059</v>
      </c>
    </row>
    <row r="4" spans="1:2">
      <c r="A4" s="4" t="s">
        <v>1180</v>
      </c>
    </row>
    <row r="5" spans="1:2">
      <c r="A5" s="3" t="s">
        <v>1175</v>
      </c>
    </row>
    <row r="6" spans="1:2">
      <c r="A6" s="4" t="s">
        <v>1218</v>
      </c>
      <c r="B6" s="5" t="n">
        <v>4390701</v>
      </c>
    </row>
    <row r="7" spans="1:2">
      <c r="A7" s="4" t="s">
        <v>1183</v>
      </c>
    </row>
    <row r="8" spans="1:2">
      <c r="A8" s="3" t="s">
        <v>1175</v>
      </c>
    </row>
    <row r="9" spans="1:2">
      <c r="A9" s="4" t="s">
        <v>1218</v>
      </c>
      <c r="B9" s="5" t="n">
        <v>-14496</v>
      </c>
    </row>
    <row r="10" spans="1:2">
      <c r="A10" s="4" t="s">
        <v>1219</v>
      </c>
    </row>
    <row r="11" spans="1:2">
      <c r="A11" s="3" t="s">
        <v>1175</v>
      </c>
    </row>
    <row r="12" spans="1:2">
      <c r="A12" s="4" t="s">
        <v>1218</v>
      </c>
      <c r="B12" s="5" t="n">
        <v>22358</v>
      </c>
    </row>
    <row r="13" spans="1:2">
      <c r="A13" s="4" t="s">
        <v>1185</v>
      </c>
    </row>
    <row r="14" spans="1:2">
      <c r="A14" s="3" t="s">
        <v>1175</v>
      </c>
    </row>
    <row r="15" spans="1:2">
      <c r="A15" s="4" t="s">
        <v>1218</v>
      </c>
      <c r="B15" s="5" t="n">
        <v>2957284</v>
      </c>
    </row>
    <row r="16" spans="1:2">
      <c r="A16" s="4" t="s">
        <v>1186</v>
      </c>
    </row>
    <row r="17" spans="1:2">
      <c r="A17" s="3" t="s">
        <v>1175</v>
      </c>
    </row>
    <row r="18" spans="1:2">
      <c r="A18" s="4" t="s">
        <v>1218</v>
      </c>
      <c r="B18" s="7" t="n">
        <v>144791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3:05:11Z</dcterms:created>
  <dcterms:modified xmlns:dcterms="http://purl.org/dc/terms/" xmlns:xsi="http://www.w3.org/2001/XMLSchema-instance" xsi:type="dcterms:W3CDTF">2018-11-14T13:05:11Z</dcterms:modified>
</cp:coreProperties>
</file>